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Summary of Significant Accounti" sheetId="8" r:id="rId8"/>
    <s:sheet name="New Accounting Standards" sheetId="9" r:id="rId9"/>
    <s:sheet name="Mergers and Acquisitions" sheetId="10" r:id="rId10"/>
    <s:sheet name="Securities" sheetId="11" r:id="rId11"/>
    <s:sheet name="Loans and Leases" sheetId="12" r:id="rId12"/>
    <s:sheet name="Allowance for Credit Losses" sheetId="13" r:id="rId13"/>
    <s:sheet name="Borrowings" sheetId="14" r:id="rId14"/>
    <s:sheet name="Derivative and Hedging Activiti" sheetId="15" r:id="rId15"/>
    <s:sheet name="Commitments, Credit Risk and Co" sheetId="16" r:id="rId16"/>
    <s:sheet name="Stock Incentive Plans" sheetId="17" r:id="rId17"/>
    <s:sheet name="Retirement Plans" sheetId="18" r:id="rId18"/>
    <s:sheet name="Comprehensive Income" sheetId="19" r:id="rId19"/>
    <s:sheet name="Earnings per Common Share" sheetId="20" r:id="rId20"/>
    <s:sheet name="Cash Flow Information" sheetId="21" r:id="rId21"/>
    <s:sheet name="Business Segments" sheetId="22" r:id="rId22"/>
    <s:sheet name="Fair Value Measurements" sheetId="23" r:id="rId23"/>
    <s:sheet name="Summary of Significant Accoun24" sheetId="24" r:id="rId24"/>
    <s:sheet name="Mergers and Acquisitions (Table" sheetId="25" r:id="rId25"/>
    <s:sheet name="Securities (Tables)" sheetId="26" r:id="rId26"/>
    <s:sheet name="Loans and Leases (Tables)" sheetId="27" r:id="rId27"/>
    <s:sheet name="Allowance for Credit Losses (Ta" sheetId="28" r:id="rId28"/>
    <s:sheet name="Borrowings (Tables)" sheetId="29" r:id="rId29"/>
    <s:sheet name="Derivative and Hedging Activi30" sheetId="30" r:id="rId30"/>
    <s:sheet name="Commitments, Credit Risk and 31" sheetId="31" r:id="rId31"/>
    <s:sheet name="Stock Incentive Plans (Tables)" sheetId="32" r:id="rId32"/>
    <s:sheet name="Retirement Plans (Tables)" sheetId="33" r:id="rId33"/>
    <s:sheet name="Comprehensive Income (Tables)" sheetId="34" r:id="rId34"/>
    <s:sheet name="Earnings per Common Share (Tabl" sheetId="35" r:id="rId35"/>
    <s:sheet name="Cash Flow Information (Tables)" sheetId="36" r:id="rId36"/>
    <s:sheet name="Business Segments (Tables)" sheetId="37" r:id="rId37"/>
    <s:sheet name="Fair Value Measurements (Tables" sheetId="38" r:id="rId38"/>
    <s:sheet name="Nature of Operations (Additiona" sheetId="39" r:id="rId39"/>
    <s:sheet name="Mergers and Acquisitions - Addi" sheetId="40" r:id="rId40"/>
    <s:sheet name="Mergers and Acquisitions - Busi" sheetId="41" r:id="rId41"/>
    <s:sheet name="Mergers and Acquisitions - Amou" sheetId="42" r:id="rId42"/>
    <s:sheet name="Securities - Schedule of Amorti" sheetId="43" r:id="rId43"/>
    <s:sheet name="Securities - Schedule of Amor44" sheetId="44" r:id="rId44"/>
    <s:sheet name="Securities - Gross Gains and Gr" sheetId="45" r:id="rId45"/>
    <s:sheet name="Securities - Amortized Cost and" sheetId="46" r:id="rId46"/>
    <s:sheet name="Securities - Schedule of Securi" sheetId="47" r:id="rId47"/>
    <s:sheet name="Securities - Summaries of Fair " sheetId="48" r:id="rId48"/>
    <s:sheet name="Securities - Summary of Cumulat" sheetId="49" r:id="rId49"/>
    <s:sheet name="Securities - Additional Informa" sheetId="50" r:id="rId50"/>
    <s:sheet name="Loans and Leases - Summary of L" sheetId="51" r:id="rId51"/>
    <s:sheet name="Loans and Leases - Additional I" sheetId="52" r:id="rId52"/>
    <s:sheet name="Loans and Leases - Certain Info" sheetId="53" r:id="rId53"/>
    <s:sheet name="Loans and Leases - Summary of O" sheetId="54" r:id="rId54"/>
    <s:sheet name="Loans and Leases - Summary of C" sheetId="55" r:id="rId55"/>
    <s:sheet name="Loans and Leases - Summary of A" sheetId="56" r:id="rId56"/>
    <s:sheet name="Loans and Leases - Summary of N" sheetId="57" r:id="rId57"/>
    <s:sheet name="Loans and Leases - Age Analysis" sheetId="58" r:id="rId58"/>
    <s:sheet name="Loans and Leases - Summary of59" sheetId="59" r:id="rId59"/>
    <s:sheet name="Loans and Leases - Summary of60" sheetId="60" r:id="rId60"/>
    <s:sheet name="Loans and Leases - Summary of I" sheetId="61" r:id="rId61"/>
    <s:sheet name="Loans and Leases - Additional A" sheetId="62" r:id="rId62"/>
    <s:sheet name="Loans and Leases - Summary of P" sheetId="63" r:id="rId63"/>
    <s:sheet name="Loans and Leases - Reserve for " sheetId="64" r:id="rId64"/>
    <s:sheet name="Loans and Leases - Reserve fo65" sheetId="65" r:id="rId65"/>
    <s:sheet name="Loans and Leases - Summary of T" sheetId="66" r:id="rId66"/>
    <s:sheet name="Loans and Leases - Summary of67" sheetId="67" r:id="rId67"/>
    <s:sheet name="Allowance for Credit Losses - S" sheetId="68" r:id="rId68"/>
    <s:sheet name="Allowance for Credit Losses -69" sheetId="69" r:id="rId69"/>
    <s:sheet name="Borrowings - Summary of Short-T" sheetId="70" r:id="rId70"/>
    <s:sheet name="Borrowings - Summary of Long-Te" sheetId="71" r:id="rId71"/>
    <s:sheet name="Borrowings - Additional Informa" sheetId="72" r:id="rId72"/>
    <s:sheet name="Borrowings - Junior Subordinate" sheetId="73" r:id="rId73"/>
    <s:sheet name="Derivative and Hedging Activi74" sheetId="74" r:id="rId74"/>
    <s:sheet name="Derivative and Hedging Activi75" sheetId="75" r:id="rId75"/>
    <s:sheet name="Derivative and Hedging Activi76" sheetId="76" r:id="rId76"/>
    <s:sheet name="Derivative and Hedging Activi77" sheetId="77" r:id="rId77"/>
    <s:sheet name="Derivative and Hedging Activi78" sheetId="78" r:id="rId78"/>
    <s:sheet name="Derivative and Hedging Activi79" sheetId="79" r:id="rId79"/>
    <s:sheet name="Derivative and Hedging Activi80" sheetId="80" r:id="rId80"/>
    <s:sheet name="Derivative and Hedging Activi81" sheetId="81" r:id="rId81"/>
    <s:sheet name="Derivative and Hedging Activi82" sheetId="82" r:id="rId82"/>
    <s:sheet name="Commitments, Credit Risk and 83" sheetId="83" r:id="rId83"/>
    <s:sheet name="Commitments, Credit Risk and 84" sheetId="84" r:id="rId84"/>
    <s:sheet name="Stock Incentive Plans - Additio" sheetId="85" r:id="rId85"/>
    <s:sheet name="Stock Incentive Plans - Summary" sheetId="86" r:id="rId86"/>
    <s:sheet name="Stock Incentive Plans - Schedul" sheetId="87" r:id="rId87"/>
    <s:sheet name="Stock Incentive Plans - Compone" sheetId="88" r:id="rId88"/>
    <s:sheet name="Stock Incentive Plans - Summa89" sheetId="89" r:id="rId89"/>
    <s:sheet name="Retirement Plans - Additional I" sheetId="90" r:id="rId90"/>
    <s:sheet name="Retirement Plans - Net Periodic" sheetId="91" r:id="rId91"/>
    <s:sheet name="Comprehensive Income - Componen" sheetId="92" r:id="rId92"/>
    <s:sheet name="Comprehensive Income - Compon93" sheetId="93" r:id="rId93"/>
    <s:sheet name="Comprehensive Income - Changes " sheetId="94" r:id="rId94"/>
    <s:sheet name="Earnings Per Common Share - Com" sheetId="95" r:id="rId95"/>
    <s:sheet name="Earnings Per Common Share - Sch" sheetId="96" r:id="rId96"/>
    <s:sheet name="Cash Flow Information - Summary" sheetId="97" r:id="rId97"/>
    <s:sheet name="Business Segments - Additional " sheetId="98" r:id="rId98"/>
    <s:sheet name="Business Segments - Financial I" sheetId="99" r:id="rId99"/>
    <s:sheet name="Fair Value Measurements - Addit" sheetId="100" r:id="rId100"/>
    <s:sheet name="Fair Value Measurements - Balan" sheetId="101" r:id="rId101"/>
    <s:sheet name="Fair Value Measurements - Ad102" sheetId="102" r:id="rId102"/>
    <s:sheet name="Fair Value Measurements - Ad103" sheetId="103" r:id="rId103"/>
    <s:sheet name="Fair Value Measurements - Fair " sheetId="104" r:id="rId104"/>
  </s:sheets>
  <s:definedNames/>
  <s:calcPr calcId="124519" calcMode="auto" fullCalcOnLoad="1"/>
</s:workbook>
</file>

<file path=xl/sharedStrings.xml><?xml version="1.0" encoding="utf-8"?>
<sst xmlns="http://schemas.openxmlformats.org/spreadsheetml/2006/main" uniqueCount="1145">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NB</t>
  </si>
  <si>
    <t>Entity Registrant Name</t>
  </si>
  <si>
    <t>FNB CORP/FL/</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 bearing deposits with banks</t>
  </si>
  <si>
    <t>Cash and Cash Equivalents</t>
  </si>
  <si>
    <t>Securities available for sale</t>
  </si>
  <si>
    <t>Securities held to maturity (fair value of $2,104,782 and $1,643,416)</t>
  </si>
  <si>
    <t>Residential mortgage loans held for sale</t>
  </si>
  <si>
    <t>Loans and leases, net of unearned income of $60,268 and $51,642</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 bearing demand</t>
  </si>
  <si>
    <t>Interest 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211,406,626 and 176,595,060 shares</t>
  </si>
  <si>
    <t>Additional paid-in capital</t>
  </si>
  <si>
    <t>Retained earnings</t>
  </si>
  <si>
    <t>Accumulated other comprehensive loss</t>
  </si>
  <si>
    <t>Treasury stock - 1,286,025 and 1,153,390 shares at cost</t>
  </si>
  <si>
    <t>Total Stockholders' Equity</t>
  </si>
  <si>
    <t>Total Liabilities and Stockholders' Equity</t>
  </si>
  <si>
    <t>Consolidated Balance Sheets (Parenthetical) - USD ($) $ in Thousands</t>
  </si>
  <si>
    <t>Statement of Financial Position [Abstract]</t>
  </si>
  <si>
    <t>Securities held to maturity, fair value</t>
  </si>
  <si>
    <t>Unearned income on loans</t>
  </si>
  <si>
    <t>Preferred stock, par value</t>
  </si>
  <si>
    <t>Preferred stock, liquidation preference per share</t>
  </si>
  <si>
    <t>Preferred stock, shares authorized</t>
  </si>
  <si>
    <t>Preferred stock, shares issued</t>
  </si>
  <si>
    <t>Common stock, par value</t>
  </si>
  <si>
    <t>Common stock, shares authorized</t>
  </si>
  <si>
    <t>Common stock, shares issued</t>
  </si>
  <si>
    <t>Treasury stock, shares</t>
  </si>
  <si>
    <t>Consolidated Statements of Comprehensive Income (Unaudited) - USD ($) $ in Thousands</t>
  </si>
  <si>
    <t>3 Months Ended</t>
  </si>
  <si>
    <t>Jun. 30, 2015</t>
  </si>
  <si>
    <t>Interest Income</t>
  </si>
  <si>
    <t>Loans and leases, including fees</t>
  </si>
  <si>
    <t>Securities:</t>
  </si>
  <si>
    <t>Taxable</t>
  </si>
  <si>
    <t>Nontaxable</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fees</t>
  </si>
  <si>
    <t>Insurance commissions and fees</t>
  </si>
  <si>
    <t>Securities commissions and fees</t>
  </si>
  <si>
    <t>Net securities gains</t>
  </si>
  <si>
    <t>Mortgage banking operations</t>
  </si>
  <si>
    <t>Total Non-Interest Income</t>
  </si>
  <si>
    <t>Non-Interest Expense</t>
  </si>
  <si>
    <t>Salaries and employee benefits</t>
  </si>
  <si>
    <t>Net occupancy</t>
  </si>
  <si>
    <t>Equipment</t>
  </si>
  <si>
    <t>Amortization of intangibles</t>
  </si>
  <si>
    <t>Outside services</t>
  </si>
  <si>
    <t>FDIC insurance</t>
  </si>
  <si>
    <t>Merger and acquisition related</t>
  </si>
  <si>
    <t>Total Non-Interest Expense</t>
  </si>
  <si>
    <t>Income Before Income Taxes</t>
  </si>
  <si>
    <t>Income taxes</t>
  </si>
  <si>
    <t>Net Income</t>
  </si>
  <si>
    <t>Less: Preferred stock dividends</t>
  </si>
  <si>
    <t>Net Income Available to Common Stockholders</t>
  </si>
  <si>
    <t>Net Income per Common Share - Basic</t>
  </si>
  <si>
    <t>Net Income per Common Share - Diluted</t>
  </si>
  <si>
    <t>Cash Dividends per Common Share</t>
  </si>
  <si>
    <t>Comprehensive income</t>
  </si>
  <si>
    <t>Consolidated Statements of Stockholders' Equity (Unaudited)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4</t>
  </si>
  <si>
    <t>Dividends declared:</t>
  </si>
  <si>
    <t>Preferred stock</t>
  </si>
  <si>
    <t>Common stock: $0.24/share</t>
  </si>
  <si>
    <t>Issuance of common stock</t>
  </si>
  <si>
    <t>Restricted stock compensation</t>
  </si>
  <si>
    <t>Tax benefit of stock-based compensation</t>
  </si>
  <si>
    <t>Balance at Jun. 30, 2015</t>
  </si>
  <si>
    <t>Balance at Dec. 31, 2015</t>
  </si>
  <si>
    <t>Issuance of common stock - acquisitions</t>
  </si>
  <si>
    <t>Balance at Jun. 30, 2016</t>
  </si>
  <si>
    <t>Consolidated Statements of Stockholders' Equity (Unaudited) (Parenthetical) - $ / shares</t>
  </si>
  <si>
    <t>Statement of Stockholders' Equity [Abstract]</t>
  </si>
  <si>
    <t>Common stock dividends per share</t>
  </si>
  <si>
    <t>Consolidated Statements of Cash Flows (Unaudited) - USD ($) $ in Thousands</t>
  </si>
  <si>
    <t>Operating Activities</t>
  </si>
  <si>
    <t>Net income</t>
  </si>
  <si>
    <t>Adjustments to reconcile net income to net cash flows provided by operating activities:</t>
  </si>
  <si>
    <t>Depreciation, amortization and accretion</t>
  </si>
  <si>
    <t>Deferred tax expense</t>
  </si>
  <si>
    <t>Net securities (gains) losses</t>
  </si>
  <si>
    <t>Loans originated for sale</t>
  </si>
  <si>
    <t>Loans sold</t>
  </si>
  <si>
    <t>Gain on sale of loans</t>
  </si>
  <si>
    <t>Net change in:</t>
  </si>
  <si>
    <t>Interest receivable</t>
  </si>
  <si>
    <t>Interest payable</t>
  </si>
  <si>
    <t>Other, net</t>
  </si>
  <si>
    <t>Net cash flows provided by operating activities</t>
  </si>
  <si>
    <t>Investing Activities</t>
  </si>
  <si>
    <t>Net change in loans and leases</t>
  </si>
  <si>
    <t>Securities available for sale:</t>
  </si>
  <si>
    <t>Purchases</t>
  </si>
  <si>
    <t>Sales</t>
  </si>
  <si>
    <t>Maturities</t>
  </si>
  <si>
    <t>Securities held to maturity:</t>
  </si>
  <si>
    <t>Purchase of bank owned life insurance</t>
  </si>
  <si>
    <t>Increase in premises and equipment</t>
  </si>
  <si>
    <t>Net cash received in business combinations</t>
  </si>
  <si>
    <t>Net cash flows used in investing activities</t>
  </si>
  <si>
    <t>Financing Activities</t>
  </si>
  <si>
    <t>Demand (non-interest bearing and interest bearing) and savings accounts</t>
  </si>
  <si>
    <t>Time deposits</t>
  </si>
  <si>
    <t>Increase in long-term borrowings</t>
  </si>
  <si>
    <t>Decrease in long-term borrowings</t>
  </si>
  <si>
    <t>Net proceeds from issuance of common stock</t>
  </si>
  <si>
    <t>Cash dividends paid:</t>
  </si>
  <si>
    <t>Common stock</t>
  </si>
  <si>
    <t>Net cash flows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6, 2016.
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fair value measurements and
income taxes.
Business Combinations
Business combinations are accounted for by applying the acquisition
method in accordance with Accounting Standards Codification (ASC)
805, Business Combinations.
Cloud Computing Arrangements
Beginning in 2016, for new or materially modified contracts, the
Corporation prospectively adopted new accounting principles to
evaluate fees paid for cloud computing arrangements to determine if
those arrangements include the purchase of or license to software
that should be accounted for separately as internal-use
software. If a contract includes the purchase or license to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Stock Based Compensation
The Corporation accounts for its stock based compensation awards in
accordance with ASC 718, Compensation - Stock Compensation,
ASC 718 requires companies to estimate the fair value of
share-based awards on the date of grant. The value of the
portion of the award that is ultimately expected to vest is
recognized as expense in the Corporation’s consolidated
statements of comprehensive income over the shorter of requisite
service periods or the period through the date that the employee
first becomes eligible to retire. Some of the
Corporation’s plans contain performance targets that affect
vesting and can be achieved after the requisite service period and
accounted for as a performance condition. Beginning in 2016,
the performance target is not reflected in the estimation of the
award’s grant date fair value and compensation cost is
recognized in the period in which it becomes probable that the
performance condition will be achieve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Variable Interest Entities
The Corporation has investments in certain partnerships and limited
liability entities that qualify as variable interest entities
(VIEs). These entities are evaluated on an on-going basis to
determine whether they should be consolidated. Consolidation of a
VIE is appropriate if a reporting entity holds a controlling
financial interest in the VIE. The Corporation has determined that
it does not hold a controlling financial interest in any of the
VIEs and, therefore, the assets and liabilities of these entities
are not consolidated into its financial statements. Instead,
investments in these entities are accounted for under the equity
method of accounting and are evaluated periodically for
impairment. The recorded investment in these entities is
reported in other assets on the consolidated balance sheets.</t>
  </si>
  <si>
    <t>New Accounting Standards</t>
  </si>
  <si>
    <t>Accounting Changes and Error Corrections [Abstract]</t>
  </si>
  <si>
    <t>2. NEW ACCOUNTING STANDARDS
The following paragraphs summarize accounting pronouncements
applicable to the Corporation that have been issued by the
Financial Accounting Standards Board (FASB) but are not yet
effective.
Credit Losses
Accounting Standards Update (ASU or Update) 2016-13 , Financial
Instruments - Credit Losses (Topic 326): Measurement of Credit
Losses on Financial Instruments
Revenue Recognition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The guidance for these Revenue Recognition Updates is effective for
annual periods beginning in the first quarter of 2018. Early
application is permitted beginning in the first quarter of
2017. The Corporation is currently assessing the potential
impact to its Consolidated Financial Statements.
Stock Based Compensation
ASU 2016-09, Compensation—Stock Compensation (Topic 718):
Improvements to Employee Share-Based Payment Accounting,
Investments
ASU 2016-07, Investments—Equity Method and Joint Ventures
(Topic 323): Simplifying the Transition to the Equity Method of
Accounting,
Derivative and Hedging Activities
ASU 2016-06, Derivatives and Hedging (Topic 815): Contingent Put
and Call Options in Debt Instruments (a consensus of the Emerging
Issues Task Force),
ASU 2016-05, Derivatives and Hedging (Topic 815): Effect of
Derivative Contract Novations on Existing Hedge Accounting
Relationships (a consensus of the Emerging Issues Task Force),
Extinguishments of Liabilities
ASU 2016-04, Liabilities—Extinguishments of Liabilities
(Subtopic 405-20): Recognition of Breakage for Certain Prepaid
Stored-Value Products (a consensus of the Emerging Issues Task
Force),
Leases
ASU 2016-02, Leases (Topic 842),
Financial Instruments – Recognition and
Measurement
ASU 2016-01, Financial Instruments—Overall (Subtopic
825-10): Recognition and Measurement of Financial Assets and
Financial Liabilities,</t>
  </si>
  <si>
    <t>Mergers and Acquisitions</t>
  </si>
  <si>
    <t>Business Combinations [Abstract]</t>
  </si>
  <si>
    <t>3. MERGERS AND ACQUISITIONS
Branch Purchase – Fifth Third Bank
On April 22, 2016, the Corporation completed its purchase of 17
branch-banking locations and related consumer loans in the
Pittsburgh, Pennsylvania metropolitan area from Fifth Third Bank
(Fifth Third). The fair value of the acquired assets totaled
$317.6 million, including $198.9 million in cash, $97.7 million in
loans and $15.0 million in fixed and other assets. The
Corporation also assumed $302.5 million in deposits, for which it
paid a deposit premium of 1.97%, as part of the
transaction. The assets and liabilities relating to these
purchased branches were recorded on the Corporation’s balance
sheet at their preliminary fair values as of April 22, 2016 and the
related results of operations for these branches have been included
in the Corporation’s consolidated statement of comprehensive
income since that date. Based on the preliminary purchase
price allocation, the Corporation recorded $11.4 million in
goodwill and $6.0 million in core deposit intangibles. These
fair value estimates are provisional amounts based on third party
valuations that are currently under review. The goodwill for
this transaction is deductible for income tax purposes.
Metro Bancorp, Inc.
On February 13, 2016, the Corporation completed its acquisition of
Metro Bancorp, Inc. (METR), a bank holding company based in
Harrisburg, Pennsylvania. The acquisition enhanced the
Corporation’s distribution and scale across Central
Pennsylvania, strengthened its position as the largest
Pennsylvania-based regional bank and allowed the Corporation to
leverage the significant infrastructure investments made in
connection with the expansion of its product offerings and risk
management systems. On the acquisition date, the estimated
fair values of METR included $2.8 billion in assets, $1.9 billion
in loans and $2.3 billion in deposits. The acquisition was
valued at $404.0 million and resulted in the Corporation issuing
34,041,181 shares of its common stock in exchange for 14,345,319
shares of METR common stock. The Corporation also acquired the
fully vested outstanding stock options of METR. The assets and
liabilities of METR were recorded on the Corporation’s
consolidated balance sheet at their preliminary estimated fair
values as of February 13, 2016, the acquisition date, and
METR’s results of operations have been included in the
Corporation’s consolidated statement of comprehensive income
since that date. METR’s banking affiliate, Metro Bank,
was merged into FNBPA on February 13, 2016. Based on the
preliminary purchase price allocation, the Corporation recorded
$177.0 million in goodwill and $36.8 million in core deposit
intangibles as a result of the acquisition. These fair value
estimates are provisional amounts based on third party valuations
that are currently under review. None of the goodwill is
deductible for income tax purposes.
The following pro forma financial information for the six months
ended June 30, 2015 reflects the Corporation’s estimated
consolidated pro forma results of operations as if the METR
acquisition occurred on January 1, 2015, unadjusted for potential
cost savings and other business synergies the Corporation expects
to receive as a result of the acquisition:
(dollars in thousands, except
per share data) F.N.B. METR Pro Forma Pro Forma
Revenue (net interest income and non-interest income) $ 323,622 $ 67,629 $ (2,122 ) $ 389,129
Net income 80,474 9,899 (4,007 ) 86,366
Net income available to common stockholders 76,454 9,859 (3,967 ) 82,346
Earnings per common share – basic 0.44 0.70
— 0.39
Earnings per common share – diluted 0.43 0.68
— 0.39
The pro forma adjustments reflect amortization and associated taxes
related to the purchase accounting adjustments made to record
various acquired items at fair value.
In connection with the METR acquisition, the Corporation incurred
expenses related to systems conversions and other costs of
integrating and conforming acquired operations with and into the
Corporation. These merger-related charges amounted to $31.4
million and were expensed as incurred. Severance costs
comprised 40.8% of the merger-related expenses, with the remainder
consisting of other non-interest expenses, including professional
services, marketing and advertising, technology and communications,
occupancy and equipment, and charitable contributions. The
Corporation also incurred issuance costs of $0.7 million which were
charged to additional paid-in capital.
Branch Purchase – Bank of America
On September 18, 2015, the Corporation completed its purchase of
five branch-banking locations in southeastern Pennsylvania from
Bank of America (BofA). The fair value of the acquired assets
totaled $153.1 million, including $148.2 million in cash and $2.0
million in fixed and other assets. The Corporation also
assumed $154.6 million in deposits associated with these
branches. The Corporation paid a deposit premium of 1.96% and
acquired an immaterial amount of loans as part of the
transaction. The Corporation’s operating results for
2015 include the impact of branch activity subsequent to the
September 18, 2015 closing date. The Corporation recorded $1.5
million in goodwill and $3.0 million in core deposit
intangibles. The goodwill for this transaction is deductible
for income tax purposes.
The following table summarizes the amounts recorded on the
consolidated balance sheet as of each of the acquisition dates in
conjunction with the acquisitions discussed above:
(in thousands) Fifth Third Branches METR BofA Branches
Fair value of consideration paid $
— $ 404,031 $
—
Fair value of identifiable assets acquired:
Cash and cash equivalents 198,872 46,890 148,159
Securities
— 722,980
—
Loans 97,734 1,868,873 842
Core deposit intangibles 5,952 36,801 3,000
Other assets 15,038 122,704 1,133
Total identifiable assets acquired 317,596 2,798,248 153,134
Fair value of liabilities assumed:
Deposits 302,529 2,328,238 154,619
Borrowings
— 227,539
—
Other liabilities 26,427 15,397
—
Total liabilities assumed 328,956 2,571,174 154,619
Fair value of net identifiable assets acquired (11,360 ) 227,074 (1,485 )
Goodwill recognized (1) $ 11,360 $ 176,957 $ 1,485
(1) All of the goodwill for these
transactions has been recorded by FNBPA.
Pending Acquisition – Yadkin Financial Corporation
On July 20, 2016, the Corporation entered into a definitive merger
agreement to acquire Yadkin Financial Corporation (YDKN), a bank
holding company based in Raleigh, North Carolina with approximately
$7.5 billion in total assets. The transaction is valued at
approximately $1.4 billion. Under the terms of the merger
agreement, YDKN voting common shareholders will be entitled to
receive 2.16 shares of the Corporation’s common stock for
each share of YDKN common stock. The Corporation expects to
issue approximately 111.0 million shares of its common stock in
exchange for approximately 51.4 million shares of YDKN common
stock. YDKN’s banking affiliate, Yadkin Bank, will be
merged into FNBPA. The transaction is expected to be completed
in the first quarter of 2017, pending regulatory approvals, the
approval of shareholders of the Corporation and YDKN, and the
satisfaction of other closing conditions.</t>
  </si>
  <si>
    <t>Securities</t>
  </si>
  <si>
    <t>Investments, Debt and Equity Securities [Abstract]</t>
  </si>
  <si>
    <t>4. SECURITIES
The amortized cost and fair value of securities are as follows:
(in thousands) Amortized Cost Gross Gross Fair Value
Securities Available for Sale
June 30, 2016
U.S. Treasury $ 29,805 $ 257 $
— $ 30,062
U.S. government-sponsored entities 432,534 3,235
— 435,769
Residential mortgage-backed securities:
Agency mortgage-backed securities 1,095,826 19,051
— 1,114,877
Agency collateralized mortgage obligations 495,943 5,239 (1,535 ) 499,647
Non-agency collateralized mortgage obligations 1,034
— (56 ) 978
Commercial mortgage-backed securities 3,389 4
— 3,393
States of the U.S. and political subdivisions 38,195 280 (27 ) 38,448
Other debt securities 9,778 150 (760 ) 9,168
Total debt securities 2,106,504 28,216 (2,378 ) 2,132,342
Equity securities 975 345
— 1,320
Total securities available for sale $ 2,107,479 $ 28,561 $ (2,378 ) $ 2,133,662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Total securities available for sale $ 1,636,526 $ 7,394 $ (13,353 ) $ 1,630,567
Securities Held to Maturity
June 30, 2016
U.S. Treasury $ 500 $ 204 $
— $ 704
U.S. government-sponsored entities 238,464 2,073
— 240,537
Residential mortgage-backed securities:
Agency mortgage-backed securities 882,467 22,422
— 904,889
Agency collateralized mortgage obligations 614,480 6,356 (1,305 ) 619,531
Non-agency collateralized mortgage obligations 2,143 5 (4 ) 2,144
Commercial mortgage-backed securities 50,294 1,776 (81 ) 51,989
States of the U.S. and political subdivisions 275,957 9,031
— 284,988
Total securities held to maturity $ 2,064,305 $ 41,867 $ (1,390 ) $ 2,104,782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Total securities held to maturity $ 1,637,061 $ 15,943 $ (9,588 ) $ 1,643,416
The increase in securities in 2016 primarily relates to the METR
acquisition completed on February 13, 2016.
Gross gains and gross losses were realized on securities as
follows:
Three Months Ended
Six Months Ended
June 30, June 30,
(in thousands) 2016 2015 2016 2015
Gross gains $ 227 $ 14 $ 298 $ 14
Gross losses (1 )
— (1 ) (9 )
Net gains $ 226 $ 14 $ 297 $ 5
As of June 30, 2016, the amortized cost and fair value of
securities, by contractual maturities, were as:
Available for Sale Held to Maturity
(in thousands) Amortized Fair Value Amortized Fair Value
Due in one year or less $ 14,985 $ 15,061 $ 11,478 $ 11,502
Due from one to five years 460,162 463,729 234,393 236,292
Due from five to ten years 27,882 28,135 48,491 49,991
Due after ten years 7,283 6,522 220,559 228,444
510,312 513,447 514,921 526,229
Residential mortgage-backed securities:
Agency mortgage-backed securities 1,095,826 1,114,877 882,467 904,889
Agency collateralized mortgage obligations 495,943 499,647 614,480 619,531
Non-agency collateralized mortgage obligations 1,034 978 2,143 2,144
Commercial mortgage-backed securities 3,389 3,393 50,294 51,989
Equity securities 975 1,320
—
—
Total securities $ 2,107,479 $ 2,133,662 $ 2,064,305 $ 2,104,782
Maturities may differ from contractual terms because borrowers may
have the right to call or prepay obligations with or without
penalties. Periodic payments are received on mortgage-backed
securities based on the payment patterns of the underlying
collateral.
Following is information relating to securities pledged:
June 30,
December 31,
(dollars in thousands) 2016 2015
Securities pledged (carrying value):
Collateral for public deposits, trust deposits and for other
purposes as required by law $ 2,404,720 $ 1,728,939
Collateral for short-term borrowings 298,240 272,629
Securities pledged as a percent of total securities 64.4 % 61.3 %
Following are summaries of the fair values and unrealized losses of
impaired securities, segregated by length of impairment:
Less than 12 Months 12 Months or More Total
(dollars in thousands) # Fair Value Unrealized # Fair Value Unrealized # Fair Value Unrealized
Securities Available for Sale
June 30, 2016
Residential mortgage-backed securities:
Agency collateralized mortgage obligations 1 $ 12,209 $ (37 ) 11 $ 122,569 $ (1,498 ) 12 $ 134,778 $ (1,535 )
Non-agency collateralized mortgage obligations 1 974 (56 )
—
—
— 1 974 (56 )
States of the U.S. and political subdivisions 9 11,515 (27 )
—
—
— 9 11,515 (27 )
Other debt securities
—
—
— 3 4,140 (760 ) 3 4,140 (760 )
Total impaired securities available for sale 11 $ 24,698 $ (120 ) 14 $ 126,709 $ (2,258 ) 25 $ 151,407 $ (2,378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Total impaired securities available for sale 36 $ 589,609 $ (5,027 ) 23 $ 254,062 $ (8,326 ) 59 $ 843,671 $ (13,353 )
Securities Held to Maturity
June 30, 2016
Residential mortgage-backed securities:
Agency collateralized mortgage obligations
— $
— $
— 12 $ 128,715 $ (1,305 ) 12 $ 128,715 $ (1,305 )
Non-agency collateralized mortgage obligations 2 1,174 (4 )
—
—
— 2 1,174 (4 )
Commercial mortgage-backed securities 1 8,541 (81 )
—
—
— 1 8,541 (81 )
Total impaired securities held to maturity 3 $ 9,715 $ (85 ) 12 $ 128,715 $ (1,305 ) 15 $ 138,430 $ (1,390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Total impaired securities held to maturity 43 $ 466,354 $ (3,126 ) 16 $ 176,411 $ (6,462 ) 59 $ 642,765 $ (9,588 )
The Corporation does not intend to sell the debt securities and it
is not more likely than not that the Corporation will be required
to sell the securities before recovery of their amortized cost
basis.
Other-Than-Temporary Impairment
The Corporation evaluates its investment securities portfolio for
other-than-temporary impairment (OTTI) on a quarterly
basis. Impairment is assessed at the individual security
level. The Corporation considers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in thousands) Equities Total
For the Six Months Ended June 30, 2016
Beginning balance $ 27 $ 27
Loss where impairment was not previously recognized
—
—
Additional loss where impairment was previously recognized
—
—
Reduction due to credit impaired securities sold
—
—
Ending balance $ 27 $ 27
For the Six Months Ended June 30, 2015
Beginning balance $ 27 $ 27
Loss where impairment was not previously recognized
—
—
Additional loss where impairment was previously recognized
—
—
Reduction due to credit impaired securities sold
—
—
Ending balance $ 27 $ 27
The Corporation did not recognize any impairment losses on
securities for the six months ended June 30, 2016 or 2015.
States of the U.S. and Political Subdivisions
The Corporation’s municipal bond portfolio with a carrying
amount of $314.4 million as of June 30, 2016 is highly rated with
an average entity-specific rating of AA and 96.0% of the portfolio
rated A or better. General obligation bonds comprise 99.9% of
the portfolio. Geographically, municipal bonds support the
Corporation’s primary footprint as 95.7% of the securities
are from municipalities located throughout Pennsylvania, Ohio and
Maryland. The average holding size of the securities in the
municipal bond portfolio is $1.8 million. In addition to the
strong stand-alone ratings, 77.0% of the municipalities have some
formal credit enhancement insurance that strengthens the
creditworthiness of their issue. Management also reviews the
credit profile of each issuer on a quarterly basis.</t>
  </si>
  <si>
    <t>Loans and Leases</t>
  </si>
  <si>
    <t>Receivables [Abstract]</t>
  </si>
  <si>
    <t>5. LOANS AND LEASES
Following is a summary of loans and leases, net of unearned
income:
(in thousands) Originated Loans Acquired Loans Total Loans and
June 30, 2016
Commercial real estate $ 3,789,036 $ 1,566,589 $ 5,355,625
Commercial and industrial 2,643,116 436,489 3,079,605
Commercial leases 200,350
— 200,350
Total commercial loans and leases 6,632,502 2,003,078 8,635,580
Direct installment 1,733,606 96,600 1,830,206
Residential mortgages 1,217,574 461,072 1,678,646
Indirect installment 1,076,516 301 1,076,817
Consumer lines of credit 1,058,128 231,925 1,290,053
Other 51,826
— 51,826
Total loans and leases, net of unearned income $ 11,770,152 $ 2,792,976 $ 14,563,128
(in thousands) Originated Loans Acquired Loans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Total loans and leases, net of unearned income $ 11,031,979 $ 1,158,461 $ 12,190,440
Commercial real estate includes both owner-occupied and
non-owner-occupied loans secured by commercial
properties. Commercial and industrial includes loans to
businesses that are not secured by real estate. Commercial
leases are made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credit cards,
mezzanine loans and student loans.
The loan and lease portfolio consists principally of loans to
individuals and small- and medium-sized businesses within the
Corporation’s primary market area of Pennsylvania, eastern
Ohio, Maryland and northern West Virginia. The total loan
portfolio also contains consumer finance loans to individuals in
Pennsylvania, Ohio, Tennessee and Kentucky, which totaled $187.8
million or 1.3% of total loans and leases at June 30, 2016,
compared to $186.2 million or 1.5% of total loans and leases at
December 31, 2015. Due to the relative size of the consumer
finance loan portfolio, these loans are not segregated from other
consumer loans.
The following table shows certain information relating to
commercial loans:
June 30,
December 31,
(dollars in thousands) 2016 2015
Commercial construction loans $ 432,429 $ 352,322
Percent of total loans and leases 3.0 % 2.9 %
Commercial real estate:
Percent owner-occupied 37.0 % 38.1 %
Percent non-owner-occupied 63.0 % 61.9 %
Acquired Loans
All acquired loans were initially recorded at fair value at the
acquisition date. The outstanding balance and the carrying
amount of acquired loans included in the consolidated balance sheet
are as follows:
(in thousands) June 30, 2016 December 31,
Accounted for under ASC 310-30:
Outstanding balance $ 2,730,575 $ 1,258,418
Carrying amount 2,419,551 1,011,139
Accounted for under ASC 310-20:
Outstanding balance 398,107 146,161
Carrying amount 367,775 140,595
Total acquired loans:
Outstanding balance 3,128,682 1,404,579
Carrying amount 2,787,326 1,151,734
The carrying amount of purchased credit impaired loans included in
the table above totaled $7.1 million at June 30, 2016 and $5.9
million at December 31, 2015, representing less than 1% of the
carrying amount of total acquired loans as of each date.
The following table provides changes in accretable yield for all
acquired loans accounted for under ASC 310-30. Loans accounted for
under ASC 310-20 are not included in this table.
Six Months
Ended
June 30,
(in thousands) 2016 2015
Balance at beginning of period $ 256,120 $ 331,899
Acquisitions 308,311
—
Reduction due to unexpected early payoffs (35,879 ) (25,735 )
Reclass from non-accretable difference 14,508 15,653
Disposals/transfers (208 ) (348 )
Accretion (49,646 ) (31,656 )
Balance at end of period $ 493,206 $ 289,813
The following table reflects amounts at acquisition for all
purchased loans subject to ASC 310-30 (impaired and non-impaired)
acquired from METR and Fifth Third.
(in thousands) Acquired Acquired Performing Loans Total
Contractually required cash flows at acquisition $ 99,611 $ 2,191,476 $ 2,291,087
Non-accretable difference (expected losses and foregone
interest) (52,995 ) (264,233 ) (317,228 )
Cash flows expected to be collected at acquisition 46,616 1,927,243 1,973,859
Accretable yield (1,063 ) (307,248 ) (308,311 )
Basis in acquired loans at acquisition $ 45,553 $ 1,619,995 $ 1,665,548
In addition, loans purchased in the METR acquisition and Fifth
Third branch purchase that were not subject to ASC 310-30 had the
following balances at the date of acquisition: fair value of $292.3
million; unpaid principal balance of $315.1 million; and
contractual cash flows not expected to be collected of $103.0
million.
Credit Quality
Management monitors the credit quality of the Corporation’s
loan and lease portfolio on an ongoing basis. Measurement of
delinquency and past due status is based on the contractual terms
of each loan.
Non-performing loans include non-accrual loans and non-performing
troubled debt restructurings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or when the principal and interest is deemed
uncollectible,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Following is a summary of non-performing assets:
(dollars in thousands) June 30, 2016 December 31,
Non-accrual loans $ 67,475 $ 49,897
Troubled debt restructurings 22,542 22,028
Total non-performing loans 90,017 71,925
Other real estate owned (OREO) 48,344 38,918
Total non-performing assets $ 138,361 $ 110,843
Asset quality ratios:
Non-performing loans / total loans and leases 0.62 % 0.59 %
Non-performing loans + OREO / total loans and leases + OREO 0.95 % 0.91 %
Non-performing assets / of total assets 0.65 % 0.63 %
The carrying value of residential OREO held as a result of
obtaining physical possession upon completion of a foreclosure or
through completion of a deed in lieu of foreclosure totaled $4.7
million at June 30, 2016 and $5.2 million at December 31,
2015. The recorded investment of consumer mortgage loans
secured by residential real estate properties for which formal
foreclosure proceedings are in process at June 30, 2016 and
December 31, 2015 totaled $9.7 million and $11.7 million,
respectively.
The following tables provide an analysis of the aging of the
Corporation’s past due loans by class, segregated by loans
and leases originated and loans acquired:
30-89 Days Past Due ³ 90 Days Non- Accrual Total Past Due Current Total Loans and
Originated Loans and Leases
June 30, 2016
Commercial real estate $ 9,219 $ 1 $ 23,797 $ 33,017 $ 3,756,019 $ 3,789,036
Commercial and industrial 9,411 3 27,568 36,982 2,606,134 2,643,116
Commercial leases 1,099
— 1,142 2,241 198,109 200,350
Total commercial loans and leases 19,729 4 52,507 72,240 6,560,262 6,632,502
Direct installment 9,479 3,690 5,743 18,912 1,714,694 1,733,606
Residential mortgages 11,249 1,662 3,072 15,983 1,201,591 1,217,574
Indirect installment 6,067 270 1,613 7,950 1,068,566 1,076,516
Consumer lines of credit 2,141 532 2,063 4,736 1,053,392 1,058,128
Other 41 28
— 69 51,757 51,826
Total originated loans and leases $ 48,706 $ 6,186 $ 64,998 $ 119,890 $ 11,650,262 $ 11,770,152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Total originated loans and leases $ 46,683 $ 7,024 $ 48,774 $ 102,481 $ 10,929,498 $ 11,031,979
30-89 Days Past Due ³ 90 Days and Still Non- Accrual Total Past Due (1) (2) Current Discount Total Loans
Acquired Loans
June 30, 2016
Commercial real estate $ 24,253 $ 26,315 $ 893 $ 51,461 $ 1,602,228 $ (87,100 ) $ 1,566,589
Commercial and industrial 2,758 4,821 1,163 8,742 461,688 (33,941 ) 436,489
Total commercial loans 27,011 31,136 2,056 60,203 2,063,916 (121,041 ) 2,003,078
Direct installment 2,602 1,124
— 3,726 90,263 2,611 96,600
Residential mortgages 11,990 13,963
— 25,953 474,442 (39,323 ) 461,072
Indirect installment 11 4
— 15 255 31 301
Consumer lines of credit 1,325 858 421 2,604 234,158 (4,837 ) 231,925
Total acquired loans $ 42,939 $ 47,085 $ 2,477 $ 92,501 $ 2,863,034 $ (162,559 ) $ 2,792,976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Total acquired loans $ 15,034 $ 29,718 $ 1,123 $ 45,875 $ 1,193,517 $ (80,931 ) $ 1,158,461
(1) Past due information for acquired
loans is based on the contractual balance outstanding at June 30,
2016 and December 31, 2015.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
The Corporation utilizes the following categories to monitor credit
quality within its commercial loan and lease portfolio:
Rating Category
Definition
Pass in general, the condition and performance of the
borrower is satisfactory or better
Special Mention in general, the condition of the borrower has
deteriorated, requiring an increased level of monitoring
Substandard in general, the condition and performance of the
borrower has significantly deteriorated and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The Corporation’s
internal credit risk grading system is based on past experiences
with similarly graded loans and leases and conforms with regulatory
categories. In general, loan and lease risk ratings within
each category are reviewed on an ongoing basis according to the
Corporation’s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the Corporation’s
commercial loans and leases by credit quality category, segregated
by loans and leases originated and loans
acquired:
Originated Commercial Loan and Lease
Credit Quality Categories
(in thousands) Pass Special Substandard Doubtful Total
Originated Loans and Leases
June 30, 2016
Commercial real estate $ 3,612,375 $ 106,555 $ 69,872 $ 234 $ 3,789,036
Commercial and industrial 2,387,112 89,891 159,497 6,616 2,643,116
Commercial leases 194,408 2,107 3,835
— 200,350
Total originated commercial loans and leases $ 6,193,895 $ 198,553 $ 233,204 $ 6,850 $ 6,632,502
December 31, 2015
Commercial real estate $ 3,416,527 $ 52,887 $ 61,411 $ 321 $ 3,531,146
Commercial and industrial 2,335,103 109,539 87,380 2,329 2,534,351
Commercial leases 198,207 2,447 3,899
— 204,553
Total originated commercial loans and leases $ 5,949,837 $ 164,873 $ 152,690 $ 2,650 $ 6,270,050
Acquired Loans
June 30, 2016
Commercial real estate $ 1,301,203 $ 131,051 $ 132,639 $ 1,696 $ 1,566,589
Commercial and industrial 371,294 21,805 42,874 516 436,489
Total acquired commercial loans $ 1,672,497 $ 152,856 $ 175,513 $ 2,212 $ 2,003,078
December 31, 2015
Commercial real estate $ 464,162 $ 47,619 $ 66,129
— $ 577,910
Commercial and industrial 56,446 3,182 7,743
— 67,371
Total acquired commercial loans $ 520,608 $ 50,801 $ 73,872
— $ 645,281
Credit quality information for acquired loans is based on the
contractual balance outstanding at June 30, 2016 and December 31,
2015. The increase in acquired loans in 2016 relates to the
METR acquisition completed on February 13, 2016.
The Corporation uses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originated consumer loans by payment
status:
Originated Consumer Loan Credit
Quality by Payment Status
(in thousands) Performing Non- Performing Total
June 30, 2016
Direct installment $ 1,718,741 $ 14,865 $ 1,733,606
Residential mortgages 1,204,189 13,385 1,217,574
Indirect installment 1,074,744 1,772 1,076,516
Consumer lines of credit 1,055,118 3,010 1,058,128
Other 51,826
— 51,826
Total originated consumer loans $ 5,104,618 $ 33,032 $ 5,137,650
December 31, 2015
Direct installment $ 1,646,925 $ 13,792 $ 1,660,717
Residential mortgages 1,031,926 12,763 1,044,689
Indirect installment 994,661 1,514 996,175
Consumer lines of credit 1,019,783 2,047 1,021,830
Other 38,518
— 38,518
Total originated consumer loans $ 4,731,813 $ 30,116 $ 4,761,929
Loans and leases are designated as impaired when, in the opinion of
management, based on current information and events, the collection
of principal and interest in accordance with the loan and lease
contract is doubtful. Typically, the Corporation does not
consider loans and lease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500,000 based on loan and lease segment loss given
default. For commercial loan relationships greater than or
equal to $500,0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and leases,
interest on impaired loans, except those classified as non-accrual,
is recognized as income using the accrual method. Impaired
loans, or portions thereof, are charged off when deemed
uncollectible.
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Six Months Ended June 30, 2016
Commercial real estate $ 32,295 $ 22,983 $ 2,101 $ 25,084 $ 234 $ 25,319
Commercial and industrial 29,126 12,826 14,699 27,525 6,616 26,023
Commercial leases 1,142 1,142
— 1,142
—
—
Total commercial loans and leases 62,563 36,951 16,800 53,751 6,850 51,342
Direct installment 16,125 14,865
— 14,865
— 14,481
Residential mortgages 13,942 13,385
— 13,385
— 13,093
Indirect installment 4,266 1,772
— 1,772
— 1,636
Consumer lines of credit 3,776 3,010
— 3,010
— 2,947
Total $ 100,672 $ 69,983 $ 16,800 $ 86,783 $ 6,850 $ 83,499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Total $ 84,525 $ 64,374 $ 6,315 $ 70,689 $ 2,650 $ 68,950
Interest income is generally no longer recognized once a loan
becomes impaired.
The above tables do not reflect the additional allowance for credit
losses relating to acquired loans in the following pools and
categories:
(in thousands) June 30, December 31,
Commercial real estate $ 2,775 $ 3,073
Commercial and industrial 600 695
Total commercial loans 3,375 3,768
Direct installment 1,183 1,557
Residential mortgages 582 659
Indirect installment 221 221
Consumer lines of credit 289 522
Total $ 5,650 $ 6,727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payment status of originated
TDRs:
(in thousands) June 30, 2016 December 31,
Accruing:
Performing $ 16,762 $ 15,165
Non-performing 22,542 22,028
Non-accrual 7,479 8,307
Total TDRs $ 46,783 $ 45,500
TDRs that are accruing and performing include loans that met the
criteria for non-accrual of interest prior to restructuring for
which the Corporation can reasonably estimate the timing and amount
of the expected cash flows on such loans and for which the
Corporation expects to fully collect the new carrying value of the
loans. During the six months ended June 30, 2016, the
Corporation returned to performing status $3,968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000
whose terms have been modified in a TDR are generally placed on
non-accrual, individually analyzed and measured for estimated
impairment based on the fair value of the underlying
collateral. The Corporation’s allowance for credit
losses included specific reserves for commercial TDRs and pooled
reserves for individual loans under $500,000 based on loan segment
loss given default. Upon default, the amount of the recorded
investment in the TDR in excess of the fair value of the
collateral, less estimated selling costs, is generally considered a
confirmed loss and is charged-off against the allowance for credit
losses. The reserve for commercial TDRs included in the
allowance for credit losses are as follows:
(in thousands) June 30, 2016 December 31,
Specific reserves $
— $ 300
Pooled reserves for individual loans under $500 752 929
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credit losses
included pooled reserves for these classes of loans of $3.3 million
and $3.5 million at June 30, 2016 and December 31, 2015,
respectively. Upon default of an individual loan, the
Corporation’s charge-off policy is followed accordingly for
that class of loan.
The majority of TDRs are the result of interest rate concessions
for a limited period of time. Following is a summary of
originated loans, by class, that have been
restructured:
Three Months Ended June 30,
2016 Six Months Ended June 30,
2016
(dollars in thousands) Number of Contracts Pre- Modification Recorded Investment Post- Outstanding Recorded Investment Number of Contracts Pre- Modification Recorded Investment Post- Outstanding Recorded Investment
Commercial real estate
— $
— $
— 4 $ 778 $ 749
Commercial and industrial
—
—
—
—
—
—
Total commercial loans
—
—
— 4 778 749
Direct installment 120 1,960 1,832 265 3,984 3,772
Residential mortgages 8 385 390 27 1,420 1,402
Indirect installment 2 6 6 5 17 17
Consumer lines of credit 17 302 298 36 481 473
Total 147 $ 2,653 $ 2,526 337 $ 6,680 $ 6,413
Three Months Ended June 30,
2015 Six Months Ended June 30,
2015
(dollars in thousands) Number of Contracts Pre-Modification Recorded Investment Post- Outstanding Recorded Investment Number of Contracts Pre-Modification Recorded Investment Post- Outstanding Recorded Investment
Commercial real estate
— $
— $
— 2 $ 312 $ 176
Commercial and industrial 1 5 4 1 5 4
Total commercial loans 1 5 4 3 317 180
Direct installment 110 1,761 1,729 241 3,310 3,201
Residential mortgages 7 231 234 21 812 846
Indirect installment 5 14 13 10 30 30
Consumer lines of credit 14 250 249 30 520 519
Total 137 $ 2,261 $ 2,229 305 $ 4,989 $ 4,776
Following is a summary of originated TDRs, by class of loans and
leases, for which there was a payment default, excluding loans that
were either charged-off or cured by period end. Default occurs
when a loan is 90 days or more past due and is within 12 months of
restructuring (dollars in thousands).
Three Months Ended June 30, 2016 (1) Six Months Ended June 30, 2016 (1)
(dollars in thousands) Number of Contracts Recorded Investment Number of Contracts Recorded Investment
Commercial real estate
— $
—
— $
—
Commercial and industrial
—
—
—
—
Total commercial loans
—
—
—
—
Direct installment 32 135 57 246
Residential mortgages 3 142 4 193
Indirect installment 2 8 6 8
Consumer lines of credit 1 55 2 65
Total 38 $ 340 69 $ 512
Three Months Ended June 30, 2015 (1) Six Months Ended June 30, 2015 (1)
(dollars in thousands) Number of Contracts Recorded Investment Number of Contracts Recorded Investment
Commercial real estate
— $
—
— $
—
Commercial and industrial 1 229 1 229
Total commercial loans 1 229 1 229
Direct installment 27 96 58 182
Residential mortgages 3 114 4 171
Indirect installment 3 7 5 7
Consumer lines of credit
—
— 1 92
Other
—
—
—
—
Total 34 $ 446 69 $ 681
(1) The recorded investment is as of
period end.</t>
  </si>
  <si>
    <t>Allowance for Credit Losses</t>
  </si>
  <si>
    <t>6. ALLOWANCE FOR CREDIT LOSSES
The allowance for credit losses addresses credit losses inherent in
the existing loan and lease portfolio and is presented as a reserve
against loans and leases on the consolidated balance
sheet.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in thousands) Balance at Beginning of Charge- Recoveries Net Charge- Provision Balance at End of
Three Months Ended June 30, 2016
Commercial real estate $ 43,898 $ (666 ) $ 1,109 $ 443 $ 87 $ 44,428
Commercial and industrial 47,863 (5,671 ) 190 (5,481 ) 9,093 51,475
Commercial leases 2,818 (603 ) 32 (571 ) 800 3,047
Total commercial loans and leases 94,579 (6,940 ) 1,331 (5,609 ) 9,980 98,950
Direct installment 20,725 (2,421 ) 454 (1,967 ) 2,785 21,543
Residential mortgages 7,810 (72 ) 38 (34 ) 634 8,410
Indirect installment 9,065 (1,763 ) 666 (1,097 ) 1,575 9,543
Consumer lines of credit 8,967 (528 ) 49 (479 ) 661 9,149
Other 1,074 (725 ) 26 (699 ) 749 1,124
Total allowance on originated loans and leases 142,220 (12,449 ) 2,564 (9,885 ) 16,384 148,719
Purchased credit-impaired loans 704 (239 )
— (239 ) 167 632
Other acquired loans 4,876 (226 ) 279 53 89 5,018
Total allowance on acquired loans 5,580 (465 ) 279 (186 ) 256 5,650
Total $ 147,800 $ (12,914 ) $ 2,843 $ (10,071 ) $ 16,640 $ 154,369
Six Months Ended June 30, 2016
Commercial real estate $ 41,741 $ (2,035 ) $ 1,706 $ (329 ) $ 3,016 $ 44,428
Commercial and industrial 41,023 (5,969 ) 380 (5,589 ) 16,041 51,475
Commercial leases 2,541 (717 ) 46 (671 ) 1,177 3,047
Total commercial loans and leases 85,305 (8,721 ) 2,132 (6,589 ) 20,234 98,950
Direct installment 21,587 (5,088 ) 908 (4,180 ) 4,136 21,543
Residential mortgages 7,909 (157 ) 57 (100 ) 601 8,410
Indirect installment 9,889 (3,705 ) 928 (2,777 ) 2,431 9,543
Consumer lines of credit 9,582 (1,002 ) 105 (897 ) 464 9,149
Other 1,013 (1,279 ) 32 (1,247 ) 1,358 1,124
Total allowance on originated loans and leases 135,285 (19,952 ) 4,162 (15,790 ) 29,224 148,719
Purchased credit-impaired loans 834 (399 )
— (399 ) 197 632
Other acquired loans 5,893 (447 ) 585 138 (1,013 ) 5,018
Total allowance on acquired loans 6,727 (846 ) 585 (261 ) (816 ) 5,650
Total $ 142,012 $ (20,798 ) $ 4,747 $ (16,051 ) $ 28,408 $ 154,369
(in thousands) Balance at Beginning Charge- Recoveries Net Charge- Provision Balance at End of
Three Months Ended June 30, 2015
Commercial real estate $ 38,792 $ (977 ) $ 200 $ (777 ) $ 1,857 $ 39,872
Commercial and industrial 32,803 (1,416 ) 976 (440 ) (58 ) 32,305
Commercial leases 2,576 (111 ) 35 (76 ) (277 ) 2,223
Total commercial loans and leases 74,171 (2,504 ) 1,211 (1,293 ) 1,522 74,400
Direct installment 21,204 (2,953 ) 297 (2,656 ) 3,731 22,279
Residential mortgages 8,471 (112 ) 24 (88 ) 196 8,579
Indirect installment 7,657 (1,503 ) 332 (1,171 ) 2,423 8,909
Consumer lines of credit 8,890 (323 ) 36 (287 ) 515 9,118
Other 854 (325 ) 25 (300 ) 357 911
Total allowance on originated loans and leases 121,247 (7,720 ) 1,925 (5,795 ) 8,744 124,196
Purchased credit-impaired loans 621
—
—
— 37 658
Other acquired loans 6,631 (468 ) 41 (427 ) 83 6,287
Total allowance on acquired loans 7,252 (468 ) 41 (427 ) 120 6,945
Total $ 128,499 $ (8,188 ) $ 1,966 $ (6,222 ) $ 8,864 $ 131,141
Six Months Ended June 30, 2015
Commercial real estate $ 37,588 $ (1,978 ) $ 409 $ (1,569 ) $ 3,853 $ 39,872
Commercial and industrial 32,645 (2,100 ) 1,096 (1,004 ) 664 32,305
Commercial leases 2,398 (204 ) 45 (159 ) (16 ) 2,223
Total commercial loans and leases 72,631 (4,282 ) 1,550 (2,732 ) 4,501 74,400
Direct installment 20,538 (5,386 ) 566 (4,820 ) 6,561 22,279
Residential mortgages 8,024 (623 ) 39 (584 ) 1,139 8,579
Indirect installment 7,504 (2,783 ) 634 (2,149 ) 3,554 8,909
Consumer lines of credit 8,496 (733 ) 76 (657 ) 1,279 9,118
Other 759 (660 ) 36 (624 ) 776 911
Total allowance on originated loans and leases 117,952 (14,467 ) 2,901 (11,566 ) 17,810 124,196
Purchased credit-impaired loans 660 (64 ) 19 (45 ) 43 658
Other acquired loans 7,314 (545 ) 371 (174 ) (853 ) 6,287
Total allowance on acquired loans 7,974 (609 ) 390 (219 ) (810 ) 6,945
Total $ 125,926 $ (15,076 ) $ 3,291 $ (11,785 ) $ 17,000 $ 131,141
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Individually Evaluated for Impairment Collectively Evaluated for Impairment
June 30, 2016
Commercial real estate $ 234 $ 44,194 $ 3,789,036 $ 14,059 $ 3,774,977
Commercial and industrial 6,616 44,859 2,643,116 23,546 2,619,570
Commercial leases
— 3,047 200,350
— 200,350
Total commercial loans and leases 6,850 92,100 6,632,502 37,605 6,594,897
Direct installment
— 21,543 1,733,606
— 1,733,606
Residential mortgages
— 8,410 1,217,574
— 1,217,574
Indirect installment
— 9,543 1,076,516
— 1,076,516
Consumer lines of credit
— 9,149 1,058,128
— 1,058,128
Other
— 1,124 51,826
— 51,826
Total $ 6,850 $ 141,869 $ 11,770,152 $ 37,605 $ 11,732,547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Total $ 2,650 $ 132,635 $ 11,031,979 $ 23,706 $ 11,008,273</t>
  </si>
  <si>
    <t>Borrowings</t>
  </si>
  <si>
    <t>Debt Disclosure [Abstract]</t>
  </si>
  <si>
    <t>7. BORROWINGS
Following is a summary of short-term borrowings:
(in thousands) June 30, 2016 December 31,
Securities sold under repurchase agreements $ 279,730 $ 266,732
Federal Home Loan Bank advances 1,075,000 1,090,000
Federal funds purchased 782,000 568,000
Subordinated notes 123,681 124,164
Total short-term borrowings $ 2,260,411 $ 2,048,896
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in thousands) June 30, 2016 December 31,
Federal Home Loan Bank advances $ 425,135 $ 400,017
Subordinated notes 84,569 84,668
Junior subordinated debt 48,581 58,298
Other subordinated debt 98,559 98,497
Total long-term borrowings $ 656,844 $ 641,480
The Corporation’s banking affiliate has available credit with
the FHLB of $5.5 billion of which $1.5 billion was used as of
June 30, 2016. These advances are secured by loans
collateralized by residential mortgages, HELOCs, commercial real
estate and FHLB stock and are scheduled to mature in various
amounts periodically through the year 2021. Effective interest
rates paid on the long-term advances ranged from 0.76% to 4.19% for
both the six months ended June 30, 2016 and the year ended December
31, 2015.
The junior subordinated debt is comprised of debt securities issued
by the Corporation in relation to its two unconsolidated subsidiary
trusts (collectively, the Trusts): F.N.B. Statutory Trust II
and Omega Financial Capital Trust I. One hundred percent of
the common equity of each Trust is owned by the
Corporation. The Trusts were formed for the purpose of issuing
Corporation-obligated mandatorily redeemable capital securities, or
trust preferred securities (TPS) to third-party investors. The
proceeds from the sale of TPS and the issuance of common equity by
the Trusts were invested in junior subordinated debt securities
issued by the Corporation, which are the sole assets of each
Trust. Since third-party investors are the primary
beneficiaries, the Trusts are not consolidated in the
Corporation’s financial statements. The Trusts pay
dividends on the TPS at the same rate as the distributions paid by
the Corporation on the junior subordinated debt held by the
Trusts. Omega Financial Capital Trust I was assumed as a
result of an acquisition.
Distributions on the junior subordinated debt issued to the Trusts
are recorded as interest expense by the Corporation. The TPS
are subject to mandatory redemption, in whole or in part, upon
repayment of the junior subordinated debt. The TPS are
eligible for redemption, at any time, at the Corporation’s
discretion. Under capital guidelines, beginning in 2016, the
entire balance of TPS is included in tier 2 capital. The
Corporation has entered into agreements which, when taken
collectively, fully and unconditionally guarantee the obligations
under the TPS subject to the terms of each of the
guarantees.
During the first quarter of 2016, the Corporation redeemed $10.0
million of the TPS issued by Omega Financial Capital Trust I.
The following table provides information relating to the Trusts as
of June 30, 2016:
(dollars in thousands) Trust Preferred Securities Common Securities Junior Subordinated Debt Stated Maturity Date Interest Rate
F.N.B. Statutory Trust II $ 21,500 $ 665 $ 22,165 6/15/36 2.30 %
Variable; 3-month LIBOR +
Omega Financial Capital Trust I 26,000 1,114 26,416 10/18/34 2.82 %
Variable; 3-month LIBOR +
Total $ 47,500 $ 1,779 $ 48,581</t>
  </si>
  <si>
    <t>Derivative and Hedging Activities</t>
  </si>
  <si>
    <t>Derivative Instruments and Hedging Activities Disclosure [Abstract]</t>
  </si>
  <si>
    <t>8. DERIVATIVE AND HEDGING
ACTIVITI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Derivative instruments are used to
reduce the effects that changes in interest rates may have on net
income and cash flows. The Corporation also uses derivative
instruments to facilitate transactions on behalf of its
customers.
All derivatives are carried on the consolidated balance sheet at
fair value and do not take into account the effects of master
netting arrangements the Corporation has with other financial
institutions. Credit risk is included in the determination of
the estimated fair value of derivatives. Derivative assets are
classified in the consolidated balance sheet under other assets and
derivative liabilities are classified in the consolidated balance
sheet under other liabilities. Changes in fair value are
recognized in earnings except for certain changes related to
derivative instruments designated as part of a cash flow hedging
relationship.
The following table presents notional amounts and gross fair values
of all derivative assets and derivative liabilities held by the
Corporation:
June 30, 2016 December 31, 2015
Notional Fair Value Notional Fair Value
(in thousands) Amount Asset Liability Amount Asset Liability
Gross Derivatives
Subject to master netting arrangements:
Interest rate contracts – designated $ 450,000 $ 10,022 $ 1,669 $ 250,000 $ 3,178 $ 962
Interest rate swaps – not designated 1,470,266
— 98,682 1,262,964 1 50,491
Equity contracts – not designated 1,180 59
— 1,180 18
—
Total subject to master netting arrangements 1,921,446 10,081 100,351 1,514,144 3,197 51,453
Not subject to master netting arrangements:
Interest rate swaps – not designated 1,470,266 98,021
— 1,262,964 49,998 1
Credit risk contracts – not designated 169,973 47 407 114,753 7 133
Equity contracts – not designated 1,180
— 59 1,180
— 18
Total not subject to master netting arrangements 1,641,419 98,068 466 1,378,897 50,005 152
Total $ 3,562,865 $ 108,149 $ 100,817 $ 2,893,041 $ 53,202 $ 51,605
Derivatives Designated as Hedging Instruments under GAAP
Interest Rate Contracts.
Following is a summary of key data related to interest rate
contracts:
(in thousands) June 30, 2016 December 31,
Notional amount $ 450,000 $ 250,000
Fair value included in other assets 10,022 3,178
Fair value included in other liabilities 1,669 962
The following table shows amounts reclassified from accumulated
other comprehensive income (AOCI) for the six months ended June 30,
2016:
(in thousands) Total Net of Tax
Reclassified from AOCI to interest income $ 1,368 $ 889
Reclassified from AOCI to interest expense 286 186
As of June 30, 2016, the maximum length of time over which
forecasted interest cash flows are hedged is seven years. In
the twelve months that follow June 30, 2016, the Corporation
expects to reclassify from the amount currently reported in AOCI
net derivative gains of $1.6 million ($1.0 million net of tax), in
association with interest on the hedged loans and FHLB
advances. This amount could differ from amounts actually
recognized due to changes in interest rates, hedge de-designations,
and the addition of other hedges subsequent to June 30,
2016. There were no components of derivative gains or losses
excluded from the assessment of hedge effectiveness related to
these cash flow hedges. For the six months ended June 30, 2016
and 2015, there was no hedge ineffectiveness. Also, during the
six months ended June 30, 2016 and 2015, there were no gains or
losses from cash flow hedge derivatives reclassified to earnings
because it became probable that the original forecasted
transactions would not occur.
Derivatives Not Designated as Hedging Instruments under
GAAP
Interest Rate Swaps.
The Corporation enters into positions with a derivative
counterparty in order to offset its exposure on the fixed
components of the customer interest rate swap agreements. The
Corporation seeks to minimize counterparty credit risk by entering
into transactions only with high-quality financial dealer
institutions. These arrangements meet the definition of
derivatives, but are not designated as hedging instruments under
ASC 815, Derivatives and Hedging.
Following is a summary of key data related to interest rate
swaps:
(in thousands) June 30, 2016 December 31,
Notional amount $ 1,470,266 $ 1,262,964
Fair value included in other assets 98,021 49,999
Fair value included in other liabilities 98,682 50,492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
Credit Risk Contracts.
Risk participation agreements sold with notional amounts totaling
$120.5 million as of June 30, 2016 have remaining terms ranging
from nine months to fourteen years. Under these agreements,
the Corporation’s maximum exposure assuming a customer
defaults on their obligation to perform under certain derivative
swap contracts with third parties would be $0.4 million at June 30,
2016 and $0.1 million at December 31, 2015.
The fair values of risk participation agreements purchased and sold
were not material at June 30, 2016 and December 31, 2015.
Counterparty Credit Risk
The Corporation is party to master netting arrangements with most
of its swap derivative counterparties. Collateral, usually
marketable securities and/or cash, is exchanged between the
Corporation and its counterparties, and is generally subject to
thresholds and transfer minimums. For swap transactions that
require central clearing, the Corporation posts cash to its
clearing agency. Collateral positions are valued daily, and
adjustments to amounts received and pledged by the Corporation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the Corporation had breached its agreements
with its derivative counterparties it would be required to settle
its obligations under the agreements at the termination value and
would be required to pay an additional $1.6 million and $1.3
million as of June 30, 2016 and December 31, 2015,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in thousands) Gross Amount Gross Net Amount
June 30, 2016
Derivative Assets
Subject to master netting arrangements:
Interest rate contracts
Designated $ 10,022
— $ 10,022
Not designated
—
—
—
Equity contracts – not designated 59
— 59
Not subject to master netting arrangements:
Interest rate contracts – not designated 98,021
— 98,021
Credit contracts – not designated 47
— 47
Total derivative assets $ 108,149
— $ 108,149
Derivative Liabilities
Subject to master netting arrangements:
Interest rate contracts
Designated $ 1,669
— $ 1,669
Not designated 98,682
— 98,682
Not subject to master netting arrangements:
Interest rate contracts – not designated
—
—
—
Credit contracts – not designated 407
— 407
Equity contracts – not designated 59
— 59
Total derivative liabilities $ 100,817
— $ 100,817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7
Total derivative assets $ 53,202
— $ 53,202
Gross Amount Gross Net Amount
Derivative Liabilities
Subject to master netting arrangements:
Interest rate contracts
Designated $ 962
— $ 962
Not designated 50,491
— 50,491
Not subject to master netting arrangements:
Interest rate contracts – not designated 1
— 1
Credit contracts – not designated 133 133
Equity contracts – not designated 18
— 18
Total derivative liabilities $ 51,605
— $ 51,605
The following table presents a reconciliation of the net amounts of
derivative assets and derivative liabilities presented in the
balance sheet to the net amounts that would result in the event of
offset:
Amount Not Offset in the
(in thousands) Net Amount the Balance Sheet Financial Cash Net Amount
June 30, 2016
Derivative Assets
Interest rate contracts:
Designated $ 10,022 $ 6,770 $ 3,252
—
Not designated
—
—
—
—
Equity contracts – not designated 59 59
—
—
Total $ 10,081 $ 6,829 $ 3,252
—
Derivative Liabilities
Interest rate contracts:
Designated $ 1,669 $
— $ 1,669 $
—
Not designated 98,682 34,305 62,887 1,490
Total $ 100,351 $ 34,305 $ 64,556 $ 1,490
December 31, 2015
Derivative Assets
Interest rate contracts:
Designated $ 3,178 $ 1,516 $ 1,662
—
Not designated 1 1
—
—
Equity contracts – not designated 18 18
—
—
Total $ 3,197 $ 1,535 $ 1,662
—
Derivative Liabilities
Interest rate contracts:
Designated $ 962 $ 792 $ 170 $
—
Not designated 50,491 24,579 24,632 1,280
Total $ 51,453 $ 25,371 $ 24,802 $ 1,280
The following table presents the effect of certain of the
Corporation’s derivative financial instruments on the income
statement:
Six Months
Ended
June 30,
(in thousands)
Income Statement Location 2016 2015
Interest Rate Contracts
Interest income - loans and leases $ 1,368 $ 1,623
Interest Rate Contracts
Interest expense – short-term borrowings 286
—
Interest Rate Swaps
Other income (168 ) (123 )
Credit Risk Contracts
Other income (234 ) (105 )
Other
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June 30, 2016 and December 31, 2015 are not material.</t>
  </si>
  <si>
    <t>Commitments, Credit Risk and Contingencies</t>
  </si>
  <si>
    <t>Commitments and Contingencies Disclosure [Abstract]</t>
  </si>
  <si>
    <t>9. COMMITMENTS, CREDIT RISK AND CONTINGENCIES
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in thousands) June 30, 2016 December 31, 2015
Commitments to extend credit $ 4,707,099 $ 3,781,719
Standby letters of credit 137,304 92,979
At June 30, 2016, funding of 72.3%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recorded as a liability on
the Corporation’s balance sheet.
In addition, subordinated notes issued by a wholly-owned finance
subsidiary of the Corporation are fully and unconditionally
guaranteed by the Corporation.
Other Legal Proceedings
In the ordinary course of business, the Corporation and its
subsidiaries are routinely named as defendants in, or made parties
to, pending and potential legal actions. Also, as regulated
entities, the Corporation and its subsidiaries are subject to
governmental and regulatory examinations, information-gathering
requests, investigations and proceedings (both formal and
informal). Claims for significant monetary damages may be
asserted in many of these types of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current knowledge and understanding, and advice of
counsel, the Corporation does not believe that judgments,
sanctions, settlements or orders, if any, that may arise from these
matters (either individually or in the aggregate, after giving
effect to applicable reserves and insurance coverage) will have a
material adverse effect on the consolidated financial position or
liquidity of the Corporation,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reputational impact, if any, associated with each such
matter. In accordance with applicable accounting guidance, the
Corporati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The
Corporation will continue to monitor such matters for developments
that could affect the amount of the accrual, and will adjust the
accrual amount as appropriate. If the loss contingency in
question is not both probable and reasonably estimable, the
Corporation does not establish an accrual and the matter will
continue to be monitored for any developments that would make the
loss contingency both probable and reasonably estimable. The
Corporation believes that its accruals for legal proceedings are
appropriate and, in the aggregate, are not material to the
consolidated financial position of the Corporation, although future
accruals could have a material effect on net income in a given
period.</t>
  </si>
  <si>
    <t>Stock Incentive Plans</t>
  </si>
  <si>
    <t>Disclosure of Compensation Related Costs, Share-based Payments [Abstract]</t>
  </si>
  <si>
    <t>10. STOCK INCENTIVE PLANS
Restricted Stock
The Corporation issues restricted stock awards, consisting of both
restricted stock and restricted stock units, to key employees under
its Incentive Compensation Plans (Plans). The Corporation
issues time-based awards and performance-based awards under these
Plans, both of which are based on a three-year vesting
period. The grant date fair value of the time-based awards is
equal to the price of the Corporation’s common stock on the
grant date. The fair value of the performance-based awards is
based on a Monte-Carlo Simulation valuation of the
Corporation’s common stock as of the grant date.
The Corporation issued 277,174 and 139,046 performance-based
restricted stock units during the first six months of 2016 and
2015, respectively. Recipients will earn shares, totaling
between 0% and 175% of the number of units issued, based on the
Corporation’s total stockholder return relative to a
specified peer group of financial institutions over the three-year
period. These market-based restricted stock units are included
in the table below as if the recipients earned shares equal to 100%
of the units issued.
Prior to 2014, more than half of the restricted stock awards
granted to management were earned if the Corporation met or
exceeded certain financial performance results when compared to its
peers. These performance-related awards were expensed ratably
from the date that the likelihood of meeting the performance
measure was probable through the end of a four-year vesting
period. The service-based awards were expensed ratably over a
three-year vesting period. The Corporation also issued
discretionary service-based awards to certain employees that vested
over five years.
For the six months ended June 30, 2016 and 2015, the Corporation
issued 571,322 and 401,510 restricted stock awards, respectively,
with aggregated grant date fair values of $7.3 million and $5.3
million under these plans. As of June 30, 2016, the
Corporation had available up to 3,249,655 shares of common stock to
issue under the Plans.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awards during the periods indicated:
Six Months Ended June 30,
2016 2015
Awards Weighted Average Grant Awards Weighted Average Grant
Unvested awards outstanding at beginning of period 1,548,444 $ 12.85 1,354,093 $ 11.86
Granted 571,322 12.86 401,510 13.16
Net adjustment due to performance
—
— (46,956 ) 10.25
Vested (372,928 ) 12.10 (460,606 ) 10.61
Forfeited (20,230 ) 12.97 (2,774 ) 17.24
Dividend reinvestment 27,210 12.30 18,359 14.13
Unvested awards outstanding at end of period 1,753,818 13.01 1,263,626 12.82
The following table provides certain information related to
restricted stock awards:
(in thousands) Six Months Ended June 30,
2016 2015
Share-based compensation expense $ 2,916 $ 1,564
Tax benefit related to share-based compensation expense 1,021 548
Fair value of awards vested 4,542 5,770
As of June 30, 2016, there was $13.4 million of unrecognized
compensation cost related to unvested restricted stock awards,
including $525,000 that is subject to accelerated vesting under the
Plan’s immediate vesting upon retirement provision for awards
granted prior to the adoption of ASC 718, Compensation –
Stock Compensation
(dollars in thousands) Service- Awards Performance- Based Awards Total
Unvested restricted stock awards 844,539 909,279 1,753,818
Unrecognized compensation expense $ 6,341 $ 7,014 $ 13,355
Intrinsic value $ 10,591 $ 11,402 $ 21,993
Weighted average remaining life (in years) 2.24 2.36 2.30
Stock Options
All outstanding stock options were assumed in connection with
certain of the Corporation’s completed acquisitions and are
fully vested. Upon consummation of those acquisitions, all
outstanding stock options issued by the acquired companies were
converted into equivalent Corporation stock options. The
Corporation issues shares of treasury stock or authorized but
unissued shares to satisfy stock options exercised.
The following table summarizes the activity relating to stock
options during the periods indicated:
Six Months Ended June 30,
2016 2015
Shares Weighted Average Exercise Price Shares Weighted Average Exercise Price
Options outstanding at beginning of period 435,340 $ 8.86 568,834 $ 8.86
Assumed from acquisitions 1,707,036 7.83
—
—
Exercised (287,787 ) 7.11 (82,810 ) 5.57
Forfeited (93,391 ) 6.73 (2,182 ) 4.34
Options outstanding and exercisable at end of period 1,761,198 8.26 483,842 9.44
The intrinsic value of outstanding and exercisable stock options at
June 30, 2016 was $8.0 million.
Warrants
In conjunction with its participation in the U.S. Department of the
Treasury’s (UST) Capital Purchase Program (CPP), the
Corporation issued to the UST a warrant to purchase up to 1,302,083
shares of the Corporation’s common stock. Pursuant to
Section 13(H) of the Warrant to Purchase Common Stock, the number
of shares of common stock issuable upon exercise of the warrant was
reduced in half to 651,042 shares on June 16, 2009, the date the
Corporation completed a public offering. The warrant, which
expires in 2019, was sold at auction by the UST and has an exercise
price of $11.52 per share.
In conjunction with the Annapolis Bancorp, Inc. (ANNB) acquisition
on April 6, 2013, the warrant issued by ANNB to the UST under the
CPP has been converted into a warrant to purchase up to 342,564
shares of the Corporation’s common stock at an exercise price
of $3.57 per share. Subsequent adjustments related to actual
dividends paid by the Corporation have increased the share amount
of these warrants to 383,491, with a resulting lower exercise price
of $3.19 per share as of June 30, 2016. The warrant, which was
recorded at its fair value on April 6, 2013, was sold at auction by
the UST and expires in 2019.</t>
  </si>
  <si>
    <t>Retirement Plans</t>
  </si>
  <si>
    <t>Compensation and Retirement Disclosure [Abstract]</t>
  </si>
  <si>
    <t>11. RETIREMENT PLANS
The Corporation sponsors the Retirement Income Plan (RIP), a
qualified noncontributory defined benefit pension plan that covered
substantially all salaried employees hired prior to January 1,
2008. The RIP covers employees who satisfied minimum age and
length of service requirements. The Corporation’s
funding guideline has been to make annual contributions to the RIP
each year, if necessary, such that minimum funding requirements
have been met. The RIP was frozen as of December 31, 2010.
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is reduced by the monthly benefit the participant receives
from Social Security, the RIP, the ERISA Excess Retirement Plan and
the annuity equivalent of the automatic contributions to the
qualified 401(k) defined contribution plan and the ERISA Excess
Lost Match Plan. The BRP was frozen as of December 31,
2008. The ERISA Excess Retirement Plan was frozen as of
December 31, 2010.
The net periodic benefit credit for the defined benefit plans
includes the following components:
Three Months Ended Six Months
Ended
June 30, June 30,
(in thousands) 2016 2015 2016 2015
Service cost $ (4 ) $ 17 $ (8 ) $ 34
Interest cost 1,544 1,477 3,088 2,954
Expected return on plan assets (2,353 ) (2,491 ) (4,706 ) (4,982 )
Amortization:
Unrecognized prior service cost 2 2 4 4
Unrecognized loss 608 536 1,216 1,072
Net periodic pension credit $ (203 ) $ (459 ) $ (406 ) $ (918 )
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six percent that the employee defers. Additionally,
the Corporation may provide a performance-based company
contribution of up to three percent if the Corporation exceeds
annual financial goals. The Corporation’s contribution
expense was $4.7 million and $4.0 million for the six months ended
June 30, 2016 and 2015, respectively.
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t>
  </si>
  <si>
    <t>Comprehensive Income</t>
  </si>
  <si>
    <t>Equity [Abstract]</t>
  </si>
  <si>
    <t>12. COMPREHENSIVE INCOME
The components of comprehensive income, net of related tax, are as
follows:
Three Months
Ended Six Months
Ended
June 30, June 30,
(in thousands) 2016 2015 2016 2015
Net income $ 41,300 $ 40,131 $ 67,432 $ 80,474
Other comprehensive income:
Securities available for sale:
Unrealized gains (losses) arising during the period, net of tax
(benefit) expense of $3,634 $11,353 6,749 (7,188 ) 21,085 1,212
Reclassification adjustment for (gains) losses included in net
income, net of tax expense of $79, , $104 (147 ) (9 ) (193 ) (3 )
Derivative instruments:
Unrealized gains (losses) arising during the period, net of tax
expense (benefit) of $833, $2,527 1,548 (1,597 ) 4,693 1,196
Reclassification adjustment for gains included in net income, net
of tax expense of $191, , $379 (355 ) (529 ) (704 ) (1,055 )
Pension and postretirement benefit obligations:
Unrealized gains arising during the period, net of tax expense of
$214, , $427 397 350 793 700
Other comprehensive income (loss) 8,192 (8,973 ) 25,674 2,050
Comprehensive income $ 49,492 $ 31,158 $ 93,106 $ 82,524
The amounts reclassified from AOCI related to securities available
for sale are included in net securities gains on the Consolidated
Statements of Comprehensive Income, while the amounts reclassified
from AOCI related to derivative instruments are included in
interest income on loans and leases on the Consolidated Statements
of Comprehensive Income.
The tax (benefit) expense amounts reclassified from AOCI in
connection with the securities available for sale and derivative
instruments reclassifications are included in income taxes on the
Consolidated Statements of Comprehensive Income.
The following table presents changes in AOCI, net of tax, by
component:
(in thousands) Unrealized Net Gains (Losses) on Securities Available for Sale Unrealized Net Gains Derivative Instruments Unrecognized Postretirement Obligations Total
Six Months Ended June 30, 2016
Balance at beginning of period $ (3,873 ) $ 1,440 $ (48,700 ) $ (51,133 )
Other comprehensive income before reclassifications 21,085 4,693 793 26,571
Amounts reclassified from AOCI (193 ) (704 )
— (897 )
Net current period other comprehensive income 20,892 3,989 793 25,674
Balance at end of period $ 17,019 $ 5,429 $ (47,907 ) $ (25,459 )</t>
  </si>
  <si>
    <t>Earnings per Common Share</t>
  </si>
  <si>
    <t>Earnings Per Share [Abstract]</t>
  </si>
  <si>
    <t xml:space="preserve">13. 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Six Months
Ended
June 30, June 30,
( 2016 2015 2016 2015
Net income $ 41,300 $ 40,131 $ 67,432 $ 80,474
Less: Preferred stock dividends 2,010 2,010 4,020 4,020
Net income available to common stockholders $ 39,290 $ 38,121 $ 63,412 $ 76,454
Basic weighted average common shares outstanding 210,106,985 174,940,911 201,846,343 174,548,775
Net effect of dilutive stock options, warrants, restricted
stock and convertible debt 1,568,464 1,420,929 1,425,062 1,547,420
Diluted weighted average common shares outstanding 211,675,449 176,361,840 203,271,405 176,096,195
Earnings per common share:
Basic $ 0.19 $ 0.22 $ 0.31 $ 0.44
Diluted $ 0.19 $ 0.22 $ 0.31 $ 0.43
The following table shows the shares excluded from the diluted net
income per common share calculation as their effect would have been
anti-dilutive:
Three Months Ended Six Months
Ended
June 30, June 30,
2016 2015 2016 2015
Shares excluded from the diluted net income per common share
calculation 11,971 17,918 13,583 20,984 </t>
  </si>
  <si>
    <t>Cash Flow Information</t>
  </si>
  <si>
    <t>Supplemental Cash Flow Elements [Abstract]</t>
  </si>
  <si>
    <t xml:space="preserve">14. CASH FLOW INFORMATION
Following is a summary of supplemental cash flow information:
Six Months Ended June 30,
(in thousands) 2016 2015
Interest paid on deposits and other borrowings $ 31,788 $ 23,621
Income taxes paid 35,500 21,000
Transfers of loans to other real estate owned 10,389 4,744
Financing of other real estate owned sold 141 222 </t>
  </si>
  <si>
    <t>Business Segments</t>
  </si>
  <si>
    <t>Segment Reporting [Abstract]</t>
  </si>
  <si>
    <t xml:space="preserve">15. BUSINESS SEGMENTS
The Corporation operates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
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financial statements.
(in thousands) Community Wealth Management Insurance Consumer Parent and Consolidated
At or for the Three Months Ended June 30, 2016
Interest income $ 158,900 $
— $ 21 $ 10,126 $ 1,884 $ 170,931
Interest expense 13,768
—
— 930 1,864 16,562
Net interest income 145,132
— 21 9,196 20 154,369
Provision for credit losses 14,398
—
— 1,472 770 16,640
Non-interest income 39,514 9,183 3,268 754 (1,308 ) 51,411
Non-interest expense 109,786 6,960 3,276 5,372 847 126,241
Intangible amortization 3,180 64 144
—
— 3,388
Income tax expense (benefit) 17,284 782 (41 ) 1,208 (1,022 ) 18,211
Net income (loss) 39,998 1,377 (90 ) 1,898 (1,883 ) 41,300
Total assets 21,027,436 20,044 22,732 196,603 (51,848 ) 21,214,967
Total intangibles 1,080,385 10,318 12,479 1,809
— 1,104,991
At or for the Three Months Ended June 30, 2015
Interest income $ 123,967 $
— $ 22 $ 9,778 $ 1,681 $ 135,448
Interest expense 10,166
—
— 855 660 11,681
Net interest income 113,801
— 22 8,923 1,021 123,767
Provision for credit losses 6,945
—
— 1,964 (45 ) 8,864
Non-interest income 28,313 9,199 2,753 732 (1,245 ) 39,752
Non-interest expense 78,339 6,931 3,581 4,994 655 94,500
Intangible amortization 1,830 68 101
—
— 1,999
Income tax expense (benefit) 17,009 789 (312 ) 1,038 (499 ) 18,025
Net income (loss) 37,991 1,411 (595 ) 1,659 (335 ) 40,131
Total assets 16,412,240 21,255 22,523 186,134 (43,551 ) 16,598,601
Total intangibles 851,250 10,584 12,747 1,809
— 876,390
(in thousands) Community Wealth Management Insurance Consumer Parent and Consolidated
At or for the Six Months Ended June 30, 2016
Interest income $ 302,878 $
— $ 43 $ 19,911 $ 3,853 $ 326,685
Interest expense 26,362
—
— 1,871 3,729 31,962
Net interest income 276,516
— 43 18,040 124 294,723
Provision for credit losses 24,315
—
— 2,998 1,095 28,408
Non-interest income 70,747 17,999 7,462 1,470 (223 ) 97,455
Non-interest expense 227,834 14,049 6,577 10,576 1,204 260,240
Intangible amortization 5,621 129 287
—
— 6,037
Income tax expense (benefit) 27,401 1,387 234 2,320 (1,281 ) 30,061
Net income (loss) 62,092 2,434 407 3,616 (1,117 ) 67,432
Total assets 21,027,436 20,044 22,732 196,603 (51,848 ) 21,214,967
Total intangibles 1,080,385 10,318 12,479 1,809
— 1,104,991
At or for the Six Months Ended June 30, 2015
Interest income $ 246,085 $
— $ 45 $ 19,371 $ 3,316 $ 268,817
Interest expense 20,107
—
— 1,715 1,307 23,129
Net interest income 225,978
— 45 17,656 2,009 245,688
Provision for credit losses 13,272
—
— 3,538 190 17,000
Non-interest income 55,614 17,586 6,346 1,408 (3,020 ) 77,934
Non-interest expense 155,418 13,424 7,751 9,802 645 187,040
Intangible amortization 3,777 136 201
—
— 4,114
Income tax expense (benefit) 32,940 1,447 (538 ) 2,187 (1,042 ) 34,994
Net income (loss) 76,185 2,579 (1,023 ) 3,537 (804 ) 80,474
Total assets 16,412,240 21,255 22,523 186,134 (43,551 ) 16,598,601
Total intangibles 851,250 10,584 12,747 1,809
— 876,390 </t>
  </si>
  <si>
    <t>Fair Value Measurements</t>
  </si>
  <si>
    <t>Fair Value Disclosures [Abstract]</t>
  </si>
  <si>
    <t xml:space="preserve">16. FAIR VALUE MEASUREMENTS
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the Corporation uses various valuation
approaches, including market, income and cost approaches. ASC
820, Fair Value Measurements and Disclosur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the
Corporation uses for financial instruments recorded at fair value
on either a recurring or non-recurring basis:
Securities Available For Sale
Securities available for sale consists of both debt and equity
securities. These securities are recorded at fair value on a
recurring basis. At June 30, 2016, 99.9% of these securities
used valuation methodologies involving market-based or
market-derived information, collectively Level 1 and Level 2
measurements, to measure fair value. The remaining 0.1% of
these securities were measured using model-based techniques, with
primarily unobservable (Level 3) inputs.
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6,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Residential Mortgage Loans Held For Sale
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
Impaired Loans
The Corporation reserves for commercial loan relationships greater
than or equal to $500,0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The Corporation determines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
The Corporation reviews and evaluates impaired loans no less
frequently than quarterly for additional impairment based on the
same factors identified above.
Other Real Estate Owned
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in thousands) Level 1 Level 2 Level 3 Total
June 30, 2016
Assets Measured at Fair Value
Debt securities available for sale:
U.S. Treasury $
— $ 30,062 $
— $ 30,062
U.S. government-sponsored entities
— 435,769
— 435,769
Residential mortgage-backed securities:
Agency mortgage-backed securities
— 1,114,877
— 1,114,877
Agency collateralized mortgage obligations
— 499,647
— 499,647
Non-agency collateralized mortgage obligations
— 4 974 978
Commercial mortgage-backed securities
— 3,393
— 3,393
States of the U.S. and political subdivisions
— 38,448
— 38,448
Other debt securities
— 9,168
— 9,168
Total debt securities available for sale
— 2,131,368 974 2,132,342
Equity securities available for sale:
Financial services industry 114 637 428 1,179
Insurance services industry 141
—
— 141
Total equity securities available for sale 255 637 428 1,320
Total securities available for sale 255 2,132,005 1,402 2,133,662
Derivative financial instruments:
Trading
— 98,080
— 98,080
Not for trading
— 10,069
— 10,069
Total derivative financial instruments
— 108,149
— 108,149
Total assets measured at fair value on a recurring basis $ 255 $ 2,240,154 $ 1,402 $ 2,241,811
Liabilities Measured at Fair Value
Derivative financial instruments:
Trading
— $ 98,741
— $ 98,741
Not for trading
— 2,076
— 2,076
Total liabilities measured at fair value on a recurring basis
— $ 100,817
— $ 100,817
(in thousands) Level 1 Level 2 Level 3 Total
December 31, 2015
Assets Measured at Fair Value
Debt securities available for sale: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Total debt securities available for sale
— 1,628,087 1,184 1,629,271
Equity securities available for sale:
Financial services industry 97 632 439 1,168
Insurance services industry 128
—
— 128
Total equity securities available for sale 225 632 439 1,296
Total securities available for sale 225 1,628,719 1,623 1,630,567
Derivative financial instruments:
Trading
— 50,017
— 50,017
Not for trading
— 3,185
— 3,185
Total derivative financial instruments
— 53,202
— 53,202
Total assets measured at fair value on a recurring basis $ 225 $ 1,681,921 $ 1,623 $ 1,683,769
Liabilities Measured at Fair Value
Derivative financial instruments:
Trading
— $ 50,510
— $ 50,510
Not for trading
— 1,095
— 1,095
Total liabilities measured at fair value on a recurring basis
— $ 51,605
— $ 51,605
The following table presents additional information about assets
measured at fair value on a recurring basis and for which the
Corporation has utilized Level 3 inputs to determine fair
value:
(in thousands) Equity Residential Non-Agency Collateralized Mortgage Obligations Total
Six Months Ended June 30, 2016
Balance at beginning of period $ 439 $ 1,184 $ 1,623
Total gains (losses) – realized/unrealized:
Included in earnings
—
—
—
Included in other comprehensive income (11 ) (69 ) (80 )
Accretion included in earnings
— 3 3
Purchases, issuances, sales and settlements:
Purchases
—
—
—
Issuances
—
—
—
Sales/redemptions
—
—
—
Settlements
— (144 ) (144 )
Transfers from Level 3
—
—
—
Transfers into Level 3
—
—
—
Balance at end of period $ 428 $ 974 $ 1,402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
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footnote in this section of this Report for
information relating to determining Level 3 fair values. There
were no transfers of assets or liabilities between the hierarchy
levels during the first six months of 2016. During 2015, the
Corporation transferred an equity security totaling $56,000 to
non-marketable equity securities, reflected in other assets on the
Consolidated Balance Sheet.
For the six months ended June 30, 2016 and 2015, there were no
gains or losses included in earnings attributable to the change in
unrealized gains or losses relating to assets still held as of
those dates. The total (losses) gains included in earnings are
in the net securities (losses) gains line item in the Consolidated
Statements of Comprehensive Income.
In accordance with GAAP, from time to time, the Corporation
measures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in thousands) Level 1 Level 2 Level 3 Total
June 30, 2016
Impaired loans
— $ 1,415 $ 8,738 $ 10,153
Other real estate owned
— 3,172 3,355 6,527
December 31, 2015
Impaired loans
— 124 3,704 3,828
Other real estate owned
— 5,705 2,126 7,831
Substantially all of the fair value amounts in the table above were
estimated at a date during the six months or twelve months ended
June 30, 2016 and December 31, 2015,
respectively. Consequently, the fair value information
presented is not as of the period’s end.
Impaired loans measured or re-measured at fair value on a
non-recurring basis during the six months ended June 30, 2016 had a
carrying amount of $16.8 million and an allocated allowance for
credit losses of $6.9 million. The allocated allowance is
based on fair value of $10.2 million less estimated costs to sell
of $0.2 million. The allowance for credit losses includes a
provision applicable to the current period fair value measurements
of $6.0 million, which was included in the provision for credit
losses for the six months ended June 30, 2016.
OREO with a carrying amount of $7.3 million was written down to
$5.8 million (fair value of $6.5 million less estimated costs to
sell of $0.8 million), resulting in a loss of $1.5 million, which
was included in earnings for the six months ended June 30,
2016.
Fair Value of Financial Instruments
The following methods and assumptions were used to estimate the
fair value of each financial instrument:
Cash and Cash Equivalents, Accrued Interest Receivable and
Accrued Interest Payable.
Securities.
Loans and Leases.
Derivative Assets and Liabilities.
Deposits.
Short-Term Borrowings.
Long-Term Borrowings.
Loan Commitments and Standby Letters of
Credit.
Nature of Estimates
The fair values of the Corporation’s financial instruments
are as follows:
Fair Value Measurements
(in thousands) Carrying Fair Value Level 1 Level 2 Level 3
June 30, 2016
Financial Assets
Cash and cash equivalents $ 399,027 $ 399,027 $ 399,027 $
— $
—
Securities available for sale 2,133,662 2,133,662 255 2,132,005 1,402
Securities held to maturity 2,064,305 2,104,782
— 2,102,638 2,144
Net loans and leases, including loans held for sale 14,420,821 14,398,390
—
— 14,398,390
Derivative assets 108,149 108,149
— 108,149
—
Accrued interest receivable 53,713 53,713 53,713
—
—
Financial Liabilities
Deposits 15,528,562 15,540,205 12,910,925 2,629,280
—
Short-term borrowings 2,260,411 2,259,874 2,259,874
—
—
Long-term borrowings 656,844 657,812
—
— 657,812
Derivative liabilities 100,817 100,817
— 100,817
—
Accrued interest payable 7,631 7,631 7,631
—
—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Summary of Significant Accounting Policies (Policies)</t>
  </si>
  <si>
    <t>Basis of Presentation</t>
  </si>
  <si>
    <t>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6, 2016.</t>
  </si>
  <si>
    <t>Use of Estimates</t>
  </si>
  <si>
    <t>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fair value measurements and
income taxes.</t>
  </si>
  <si>
    <t>Business Combinations</t>
  </si>
  <si>
    <t>Business Combinations
Business combinations are accounted for by applying the acquisition
method in accordance with Accounting Standards Codification (ASC)
805, Business Combinations.</t>
  </si>
  <si>
    <t>Cloud Computing Arrangements</t>
  </si>
  <si>
    <t>Cloud Computing Arrangements
Beginning in 2016, for new or materially modified contracts, the
Corporation prospectively adopted new accounting principles to
evaluate fees paid for cloud computing arrangements to determine if
those arrangements include the purchase of or license to software
that should be accounted for separately as internal-use
software. If a contract includes the purchase or license to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t>
  </si>
  <si>
    <t>Stock Based Compensation</t>
  </si>
  <si>
    <t>Stock Based Compensation
The Corporation accounts for its stock based compensation awards in
accordance with ASC 718, Compensation - Stock Compensation,
ASC 718 requires companies to estimate the fair value of
share-based awards on the date of grant. The value of the
portion of the award that is ultimately expected to vest is
recognized as expense in the Corporation’s consolidated
statements of comprehensive income over the shorter of requisite
service periods or the period through the date that the employee
first becomes eligible to retire. Some of the
Corporation’s plans contain performance targets that affect
vesting and can be achieved after the requisite service period and
accounted for as a performance condition. Beginning in 2016,
the performance target is not reflected in the estimation of the
award’s grant date fair value and compensation cost is
recognized in the period in which it becomes probable that the
performance condition will be achieve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t>
  </si>
  <si>
    <t>Variable Interest Entities</t>
  </si>
  <si>
    <t>Variable Interest Entities
The Corporation has investments in certain partnerships and limited
liability entities that qualify as variable interest entities
(VIEs). These entities are evaluated on an on-going basis to
determine whether they should be consolidated. Consolidation of a
VIE is appropriate if a reporting entity holds a controlling
financial interest in the VIE. The Corporation has determined that
it does not hold a controlling financial interest in any of the
VIEs and, therefore, the assets and liabilities of these entities
are not consolidated into its financial statements. Instead,
investments in these entities are accounted for under the equity
method of accounting and are evaluated periodically for
impairment. The recorded investment in these entities is
reported in other assets on the consolidated balance sheets.</t>
  </si>
  <si>
    <t>Credit Losses</t>
  </si>
  <si>
    <t>Credit Losses
Accounting Standards Update (ASU or Update) 2016-13 , Financial
Instruments - Credit Losses (Topic 326): Measurement of Credit
Losses on Financial Instruments</t>
  </si>
  <si>
    <t>Revenue Recognition</t>
  </si>
  <si>
    <t>Revenue Recognition
ASU 2016-12, Revenue from Contracts with Customers (Topic
606): Narrow-Scope Improvements and Practical
Expedients,
ASU 2016-10, Revenue from Contracts with Customers (Topic
606): Identifying Performance Obligations and
Licensing,
ASU 2016-08, Revenue from Contracts with Customers (Topic 606):
Principal versus Agent Considerations (Reporting Revenue Gross
versus Net),
ASU 2014-09, Revenue from Contracts with Customers (Topic
606),
The guidance for these Revenue Recognition Updates is effective for
annual periods beginning in the first quarter of 2018. Early
application is permitted beginning in the first quarter of
2017. The Corporation is currently assessing the potential
impact to its Consolidated Financial Statements.</t>
  </si>
  <si>
    <t>Investments</t>
  </si>
  <si>
    <t>Investments
ASU 2016-07, Investments—Equity Method and Joint Ventures
(Topic 323): Simplifying the Transition to the Equity Method of
Accounting,</t>
  </si>
  <si>
    <t>Derivative and Hedging Activities
ASU 2016-06, Derivatives and Hedging (Topic 815): Contingent Put
and Call Options in Debt Instruments (a consensus of the Emerging
Issues Task Force),
ASU 2016-05, Derivatives and Hedging (Topic 815): Effect of
Derivative Contract Novations on Existing Hedge Accounting
Relationships (a consensus of the Emerging Issues Task Force),</t>
  </si>
  <si>
    <t>Extinguishments of Liabilities</t>
  </si>
  <si>
    <t>Extinguishments of Liabilities
ASU 2016-04, Liabilities—Extinguishments of Liabilities
(Subtopic 405-20): Recognition of Breakage for Certain Prepaid
Stored-Value Products (a consensus of the Emerging Issues Task
Force),</t>
  </si>
  <si>
    <t>Leases</t>
  </si>
  <si>
    <t>Leases
ASU 2016-02, Leases (Topic 842),</t>
  </si>
  <si>
    <t>Financial Instruments - Recognition and Measurement</t>
  </si>
  <si>
    <t>Financial Instruments – Recognition and
Measurement
ASU 2016-01, Financial Instruments—Overall (Subtopic
825-10): Recognition and Measurement of Financial Assets and
Financial Liabilities,</t>
  </si>
  <si>
    <t>ASU 2016-09 [Member]</t>
  </si>
  <si>
    <t>Stock Based Compensation
ASU 2016-09, Compensation—Stock Compensation (Topic 718):
Improvements to Employee Share-Based Payment Accounting,</t>
  </si>
  <si>
    <t>Mergers and Acquisitions (Tables)</t>
  </si>
  <si>
    <t>Business Acquisition Pro Forma Information</t>
  </si>
  <si>
    <t xml:space="preserve">The following pro forma financial information for the six months
ended June 30, 2015 reflects the Corporation’s estimated
consolidated pro forma results of operations as if the METR
acquisition occurred on January 1, 2015, unadjusted for potential
cost savings and other business synergies the Corporation expects
to receive as a result of the acquisition:
(dollars in thousands, except
per share data) F.N.B. METR Pro Forma Pro Forma
Revenue (net interest income and non-interest income) $ 323,622 $ 67,629 $ (2,122 ) $ 389,129
Net income 80,474 9,899 (4,007 ) 86,366
Net income available to common stockholders 76,454 9,859 (3,967 ) 82,346
Earnings per common share – basic 0.44 0.70
— 0.39
Earnings per common share – diluted 0.43 0.68
— 0.39 </t>
  </si>
  <si>
    <t>Amounts Recorded on Consolidated Balance Sheet in Conjunction with Acquisitions</t>
  </si>
  <si>
    <t>The following table summarizes the amounts recorded on the
consolidated balance sheet as of each of the acquisition dates in
conjunction with the acquisitions discussed above:
(in thousands) Fifth Third Branches METR BofA Branches
Fair value of consideration paid $
— $ 404,031 $
—
Fair value of identifiable assets acquired:
Cash and cash equivalents 198,872 46,890 148,159
Securities
— 722,980
—
Loans 97,734 1,868,873 842
Core deposit intangibles 5,952 36,801 3,000
Other assets 15,038 122,704 1,133
Total identifiable assets acquired 317,596 2,798,248 153,134
Fair value of liabilities assumed:
Deposits 302,529 2,328,238 154,619
Borrowings
— 227,539
—
Other liabilities 26,427 15,397
—
Total liabilities assumed 328,956 2,571,174 154,619
Fair value of net identifiable assets acquired (11,360 ) 227,074 (1,485 )
Goodwill recognized (1) $ 11,360 $ 176,957 $ 1,485
(1) All of the goodwill for these
transactions has been recorded by FNBPA.</t>
  </si>
  <si>
    <t>Securities (Tables)</t>
  </si>
  <si>
    <t>Schedule of Amortized Cost and Fair Value of Securities Available for Sale</t>
  </si>
  <si>
    <t>The amortized cost and fair value of securities are as follows:
(in thousands) Amortized Cost Gross Gross Fair Value
Securities Available for Sale
June 30, 2016
U.S. Treasury $ 29,805 $ 257 $
— $ 30,062
U.S. government-sponsored entities 432,534 3,235
— 435,769
Residential mortgage-backed securities:
Agency mortgage-backed securities 1,095,826 19,051
— 1,114,877
Agency collateralized mortgage obligations 495,943 5,239 (1,535 ) 499,647
Non-agency collateralized mortgage obligations 1,034
— (56 ) 978
Commercial mortgage-backed securities 3,389 4
— 3,393
States of the U.S. and political subdivisions 38,195 280 (27 ) 38,448
Other debt securities 9,778 150 (760 ) 9,168
Total debt securities 2,106,504 28,216 (2,378 ) 2,132,342
Equity securities 975 345
— 1,320
Total securities available for sale $ 2,107,479 $ 28,561 $ (2,378 ) $ 2,133,662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Total securities available for sale $ 1,636,526 $ 7,394 $ (13,353 ) $ 1,630,567</t>
  </si>
  <si>
    <t>Schedule of Amortized Cost and Fair Value of Securities Held to Maturity</t>
  </si>
  <si>
    <t>(in thousands) Amortized Cost Gross Gross Fair Value
Securities Available for Sale
June 30, 2016
U.S. Treasury $ 29,805 $ 257 $
— $ 30,062
U.S. government-sponsored entities 432,534 3,235
— 435,769
Residential mortgage-backed securities:
Agency mortgage-backed securities 1,095,826 19,051
— 1,114,877
Agency collateralized mortgage obligations 495,943 5,239 (1,535 ) 499,647
Non-agency collateralized mortgage obligations 1,034
— (56 ) 978
Commercial mortgage-backed securities 3,389 4
— 3,393
States of the U.S. and political subdivisions 38,195 280 (27 ) 38,448
Other debt securities 9,778 150 (760 ) 9,168
Total debt securities 2,106,504 28,216 (2,378 ) 2,132,342
Equity securities 975 345
— 1,320
Total securities available for sale $ 2,107,479 $ 28,561 $ (2,378 ) $ 2,133,662
December 31, 2015
U.S. Treasury $ 29,738 $ 58 $
— $ 29,796
U.S. government-sponsored entities 368,463 856 (1,325 ) 367,994
Residential mortgage-backed securities:
Agency mortgage-backed securities 703,069 4,594 (2,832 ) 704,831
Agency collateralized mortgage obligations 503,328 1,032 (8,530 ) 495,830
Non-agency collateralized mortgage obligations 1,177 13
— 1,190
Commercial mortgage-backed securities 4,299
— (12 ) 4,287
States of the U.S. and political subdivisions 10,748 309
— 11,057
Other debt securities 14,729 208 (651 ) 14,286
Total debt securities 1,635,551 7,070 (13,350 ) 1,629,271
Equity securities 975 324 (3 ) 1,296
Total securities available for sale $ 1,636,526 $ 7,394 $ (13,353 ) $ 1,630,567
Securities Held to Maturity
June 30, 2016
U.S. Treasury $ 500 $ 204 $
— $ 704
U.S. government-sponsored entities 238,464 2,073
— 240,537
Residential mortgage-backed securities:
Agency mortgage-backed securities 882,467 22,422
— 904,889
Agency collateralized mortgage obligations 614,480 6,356 (1,305 ) 619,531
Non-agency collateralized mortgage obligations 2,143 5 (4 ) 2,144
Commercial mortgage-backed securities 50,294 1,776 (81 ) 51,989
States of the U.S. and political subdivisions 275,957 9,031
— 284,988
Total securities held to maturity $ 2,064,305 $ 41,867 $ (1,390 ) $ 2,104,782
December 31, 2015
U.S. Treasury $ 500 $ 153 $
— $ 653
U.S. government-sponsored entities 137,385 809 (395 ) 137,799
Residential mortgage-backed securities:
Agency mortgage-backed securities 709,970 9,858 (1,176 ) 718,652
Agency collateralized mortgage obligations 499,694 803 (7,657 ) 492,840
Non-agency collateralized mortgage obligations 2,681 14
— 2,695
Commercial mortgage-backed securities 51,258 115 (259 ) 51,114
States of the U.S. and political subdivisions 235,573 4,191 (101 ) 239,663
Total securities held to maturity $ 1,637,061 $ 15,943 $ (9,588 ) $ 1,643,416</t>
  </si>
  <si>
    <t>Gross Gains and Gross Losses Realized on Sales of Securities</t>
  </si>
  <si>
    <t>Gross gains and gross losses were realized on securities as
follows:
Three Months Ended
Six Months Ended
June 30, June 30,
(in thousands) 2016 2015 2016 2015
Gross gains $ 227 $ 14 $ 298 $ 14
Gross losses (1 )
— (1 ) (9 )
Net gains $ 226 $ 14 $ 297 $ 5</t>
  </si>
  <si>
    <t>Amortized Cost and Fair Value of Securities, by Contractual Maturities</t>
  </si>
  <si>
    <t>As of June 30, 2016, the amortized cost and fair value of
securities, by contractual maturities, were as:
Available for Sale Held to Maturity
(in thousands) Amortized Fair Value Amortized Fair Value
Due in one year or less $ 14,985 $ 15,061 $ 11,478 $ 11,502
Due from one to five years 460,162 463,729 234,393 236,292
Due from five to ten years 27,882 28,135 48,491 49,991
Due after ten years 7,283 6,522 220,559 228,444
510,312 513,447 514,921 526,229
Residential mortgage-backed securities:
Agency mortgage-backed securities 1,095,826 1,114,877 882,467 904,889
Agency collateralized mortgage obligations 495,943 499,647 614,480 619,531
Non-agency collateralized mortgage obligations 1,034 978 2,143 2,144
Commercial mortgage-backed securities 3,389 3,393 50,294 51,989
Equity securities 975 1,320
—
—
Total securities $ 2,107,479 $ 2,133,662 $ 2,064,305 $ 2,104,782</t>
  </si>
  <si>
    <t>Schedule of Securities Pledged as Collateral</t>
  </si>
  <si>
    <t xml:space="preserve">Following is information relating to securities pledged:
June 30,
December 31,
(dollars in thousands) 2016 2015
Securities pledged (carrying value):
Collateral for public deposits, trust deposits and for other
purposes as required by law $ 2,404,720 $ 1,728,939
Collateral for short-term borrowings 298,240 272,629
Securities pledged as a percent of total securities 64.4 % 61.3 % </t>
  </si>
  <si>
    <t>Summaries of Fair Values and Unrealized Losses of Impaired Securities, Segregated by Length of Impairment</t>
  </si>
  <si>
    <t>Following are summaries of the fair values and unrealized losses of
impaired securities, segregated by length of impairment:
Less than 12 Months 12 Months or More Total
(dollars in thousands) # Fair Value Unrealized # Fair Value Unrealized # Fair Value Unrealized
Securities Available for Sale
June 30, 2016
Residential mortgage-backed securities:
Agency collateralized mortgage obligations 1 $ 12,209 $ (37 ) 11 $ 122,569 $ (1,498 ) 12 $ 134,778 $ (1,535 )
Non-agency collateralized mortgage obligations 1 974 (56 )
—
—
— 1 974 (56 )
States of the U.S. and political subdivisions 9 11,515 (27 )
—
—
— 9 11,515 (27 )
Other debt securities
—
—
— 3 4,140 (760 ) 3 4,140 (760 )
Total impaired securities available for sale 11 $ 24,698 $ (120 ) 14 $ 126,709 $ (2,258 ) 25 $ 151,407 $ (2,378 )
December 31, 2015
U.S. government-sponsored entities 6 $ 99,131 $ (814 ) 2 $ 34,487 $ (511 ) 8 $ 133,618 $ (1,325 )
Residential mortgage-backed securities:
Agency mortgage-backed securities 19 359,250 (2,832 )
—
—
— 19 359,250 (2,832 )
Agency collateralized mortgage obligations 9 126,309 (1,366 ) 18 215,330 (7,164 ) 27 341,639 (8,530 )
Commercial mortgage-backed securities 1 4,287 (12 )
—
—
— 1 4,287 (12 )
Other debt securities
—
—
— 3 4,245 (651 ) 3 4,245 (651 )
Equity securities 1 632 (3 )
—
—
— 1 632 (3 )
Total impaired securities available for sale 36 $ 589,609 $ (5,027 ) 23 $ 254,062 $ (8,326 ) 59 $ 843,671 $ (13,353 )
Securities Held to Maturity
June 30, 2016
Residential mortgage-backed securities:
Agency collateralized mortgage obligations
— $
— $
— 12 $ 128,715 $ (1,305 ) 12 $ 128,715 $ (1,305 )
Non-agency collateralized mortgage obligations 2 1,174 (4 )
—
—
— 2 1,174 (4 )
Commercial mortgage-backed securities 1 8,541 (81 )
—
—
— 1 8,541 (81 )
Total impaired securities held to maturity 3 $ 9,715 $ (85 ) 12 $ 128,715 $ (1,305 ) 15 $ 138,430 $ (1,390 )
December 31, 2015
U.S. government-sponsored entities 3 $ 39,843 $ (173 ) 1 $ 14,778 $ (222 ) 4 $ 54,621 $ (395 )
Residential mortgage-backed securities:
Agency mortgage-backed securities 17 212,024 (1,159 ) 1 917 (17 ) 18 212,941 (1,176 )
Agency collateralized mortgage obligations 11 150,593 (1,434 ) 14 160,716 (6,223 ) 25 311,309 (7,657 )
Commercial mortgage-backed securities 3 46,278 (259 )
—
—
— 3 46,278 (259 )
States of the U.S. and political subdivisions 9 17,616 (101 )
—
—
— 9 17,616 (101 )
Total impaired securities held to maturity 43 $ 466,354 $ (3,126 ) 16 $ 176,411 $ (6,462 ) 59 $ 642,765 $ (9,588 )</t>
  </si>
  <si>
    <t>Summary of Cumulative Credit-Related OTTI Charges</t>
  </si>
  <si>
    <t>The following table presents a summary of the cumulative
credit-related OTTI charges recognized as components of earnings
for securities for which a portion of an OTTI is recognized in
other comprehensive income:
(in thousands) Equities Total
For the Six Months Ended June 30, 2016
Beginning balance $ 27 $ 27
Loss where impairment was not previously recognized
—
—
Additional loss where impairment was previously recognized
—
—
Reduction due to credit impaired securities sold
—
—
Ending balance $ 27 $ 27
For the Six Months Ended June 30, 2015
Beginning balance $ 27 $ 27
Loss where impairment was not previously recognized
—
—
Additional loss where impairment was previously recognized
—
—
Reduction due to credit impaired securities sold
—
—
Ending balance $ 27 $ 27</t>
  </si>
  <si>
    <t>Loans and Leases (Tables)</t>
  </si>
  <si>
    <t>Summary of Loans and Leases, Net of Unearned Income</t>
  </si>
  <si>
    <t>Following is a summary of loans and leases, net of unearned
income:
(in thousands) Originated Loans Acquired Loans Total Loans and
June 30, 2016
Commercial real estate $ 3,789,036 $ 1,566,589 $ 5,355,625
Commercial and industrial 2,643,116 436,489 3,079,605
Commercial leases 200,350
— 200,350
Total commercial loans and leases 6,632,502 2,003,078 8,635,580
Direct installment 1,733,606 96,600 1,830,206
Residential mortgages 1,217,574 461,072 1,678,646
Indirect installment 1,076,516 301 1,076,817
Consumer lines of credit 1,058,128 231,925 1,290,053
Other 51,826
— 51,826
Total loans and leases, net of unearned income $ 11,770,152 $ 2,792,976 $ 14,563,128
(in thousands) Originated Loans Acquired Loans Total Loans and
December 31, 2015
Commercial real estate $ 3,531,146 $ 577,910 $ 4,109,056
Commercial and industrial 2,534,351 67,371 2,601,722
Commercial leases 204,553
— 204,553
Total commercial loans and leases 6,270,050 645,281 6,915,331
Direct installment 1,660,717 45,919 1,706,636
Residential mortgages 1,044,689 351,282 1,395,971
Indirect installment 996,175 554 996,729
Consumer lines of credit 1,021,830 115,425 1,137,255
Other 38,518
— 38,518
Total loans and leases, net of unearned income $ 11,031,979 $ 1,158,461 $ 12,190,440</t>
  </si>
  <si>
    <t>Certain Information Relating to Commercial Loans</t>
  </si>
  <si>
    <t xml:space="preserve">The following table shows certain information relating to
commercial loans:
June 30,
December 31,
(dollars in thousands) 2016 2015
Commercial construction loans $ 432,429 $ 352,322
Percent of total loans and leases 3.0 % 2.9 %
Commercial real estate:
Percent owner-occupied 37.0 % 38.1 %
Percent non-owner-occupied 63.0 % 61.9 % </t>
  </si>
  <si>
    <t>Summary of Outstanding Principal Balance and Carrying Amount of Acquired Loans</t>
  </si>
  <si>
    <t xml:space="preserve">The outstanding balance and the carrying amount of acquired loans
included in the consolidated balance sheet are as follows:
(in thousands) June 30, 2016 December 31,
Accounted for under ASC 310-30:
Outstanding balance $ 2,730,575 $ 1,258,418
Carrying amount 2,419,551 1,011,139
Accounted for under ASC 310-20:
Outstanding balance 398,107 146,161
Carrying amount 367,775 140,595
Total acquired loans:
Outstanding balance 3,128,682 1,404,579
Carrying amount 2,787,326 1,151,734 </t>
  </si>
  <si>
    <t>Summary of Change in Accretable Yield of Acquired Loans</t>
  </si>
  <si>
    <t>The following table provides changes in accretable yield for all
acquired loans accounted for under ASC 310-30. Loans accounted for
under ASC 310-20 are not included in this table.
Six Months
Ended
June 30,
(in thousands) 2016 2015
Balance at beginning of period $ 256,120 $ 331,899
Acquisitions 308,311
—
Reduction due to unexpected early payoffs (35,879 ) (25,735 )
Reclass from non-accretable difference 14,508 15,653
Disposals/transfers (208 ) (348 )
Accretion (49,646 ) (31,656 )
Balance at end of period $ 493,206 $ 289,813</t>
  </si>
  <si>
    <t>Summary of Acquisition of Purchased Loans</t>
  </si>
  <si>
    <t>The following table reflects amounts at acquisition for all
purchased loans subject to ASC 310-30 (impaired and non-impaired)
acquired from METR and Fifth Third.
(in thousands) Acquired Acquired Performing Loans Total
Contractually required cash flows at acquisition $ 99,611 $ 2,191,476 $ 2,291,087
Non-accretable difference (expected losses and foregone
interest) (52,995 ) (264,233 ) (317,228 )
Cash flows expected to be collected at acquisition 46,616 1,927,243 1,973,859
Accretable yield (1,063 ) (307,248 ) (308,311 )
Basis in acquired loans at acquisition $ 45,553 $ 1,619,995 $ 1,665,548</t>
  </si>
  <si>
    <t>Summary of Non-Performing Assets</t>
  </si>
  <si>
    <t xml:space="preserve">Following is a summary of non-performing assets:
(dollars in thousands) June 30, 2016 December 31,
Non-accrual loans $ 67,475 $ 49,897
Troubled debt restructurings 22,542 22,028
Total non-performing loans 90,017 71,925
Other real estate owned (OREO) 48,344 38,918
Total non-performing assets $ 138,361 $ 110,843
Asset quality ratios:
Non-performing loans / total loans and leases 0.62 % 0.59 %
Non-performing loans + OREO / total loans and leases + OREO 0.95 % 0.91 %
Non-performing assets / of total assets 0.65 % 0.63 % </t>
  </si>
  <si>
    <t>Age Analysis of Past Due Loans, by Class</t>
  </si>
  <si>
    <t>The following tables provide an analysis of the aging of the
Corporation’s past due loans by class, segregated by loans
and leases originated and loans acquired:
30-89 Days Past Due ³ 90 Days Non- Accrual Total Past Due Current Total Loans and
Originated Loans and Leases
June 30, 2016
Commercial real estate $ 9,219 $ 1 $ 23,797 $ 33,017 $ 3,756,019 $ 3,789,036
Commercial and industrial 9,411 3 27,568 36,982 2,606,134 2,643,116
Commercial leases 1,099
— 1,142 2,241 198,109 200,350
Total commercial loans and leases 19,729 4 52,507 72,240 6,560,262 6,632,502
Direct installment 9,479 3,690 5,743 18,912 1,714,694 1,733,606
Residential mortgages 11,249 1,662 3,072 15,983 1,201,591 1,217,574
Indirect installment 6,067 270 1,613 7,950 1,068,566 1,076,516
Consumer lines of credit 2,141 532 2,063 4,736 1,053,392 1,058,128
Other 41 28
— 69 51,757 51,826
Total originated loans and leases $ 48,706 $ 6,186 $ 64,998 $ 119,890 $ 11,650,262 $ 11,770,152
December 31, 2015
Commercial real estate $ 11,006 $ 1 $ 23,503 $ 34,510 $ 3,496,636 $ 3,531,146
Commercial and industrial 5,409 3 14,382 19,794 2,514,557 2,534,351
Commercial leases 924
— 659 1,583 202,970 204,553
Total commercial loans and leases 17,339 4 38,544 55,887 6,214,163 6,270,050
Direct installment 9,254 3,813 4,806 17,873 1,642,844 1,660,717
Residential mortgages 8,135 1,470 2,882 12,487 1,032,202 1,044,689
Indirect installment 9,472 379 1,361 11,212 984,963 996,175
Consumer lines of credit 2,410 1,189 1,181 4,780 1,017,050 1,021,830
Other 73 169
— 242 38,276 38,518
Total originated loans and leases $ 46,683 $ 7,024 $ 48,774 $ 102,481 $ 10,929,498 $ 11,031,979
30-89 Days Past Due ³ 90 Days and Still Non- Accrual Total Past Due (1) (2) Current Discount Total Loans
Acquired Loans
June 30, 2016
Commercial real estate $ 24,253 $ 26,315 $ 893 $ 51,461 $ 1,602,228 $ (87,100 ) $ 1,566,589
Commercial and industrial 2,758 4,821 1,163 8,742 461,688 (33,941 ) 436,489
Total commercial loans 27,011 31,136 2,056 60,203 2,063,916 (121,041 ) 2,003,078
Direct installment 2,602 1,124
— 3,726 90,263 2,611 96,600
Residential mortgages 11,990 13,963
— 25,953 474,442 (39,323 ) 461,072
Indirect installment 11 4
— 15 255 31 301
Consumer lines of credit 1,325 858 421 2,604 234,158 (4,837 ) 231,925
Total acquired loans $ 42,939 $ 47,085 $ 2,477 $ 92,501 $ 2,863,034 $ (162,559 ) $ 2,792,976
December 31, 2015
Commercial real estate $ 6,399 $ 12,752 $ 931 $ 20,082 $ 593,128 $ (35,300 ) $ 577,910
Commercial and industrial 1,065 616 103 1,784 72,037 (6,450 ) 67,371
Total commercial loans 7,464 13,368 1,034 21,866 665,165 (41,750 ) 645,281
Direct installment 837 659
— 1,496 43,596 827 45,919
Residential mortgages 5,871 15,136
— 21,007 366,742 (36,467 ) 351,282
Indirect installment 32 9
— 41 571 (58 ) 554
Consumer lines of credit 830 546 89 1,465 117,443 (3,483 ) 115,425
Total acquired loans $ 15,034 $ 29,718 $ 1,123 $ 45,875 $ 1,193,517 $ (80,931 ) $ 1,158,461
(1) Past due information for acquired
loans is based on the contractual balance outstanding at June 30,
2016 and December 31, 2015.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t>
  </si>
  <si>
    <t>Summary of Commercial Loans and Leases by Credit Quality</t>
  </si>
  <si>
    <t>The following tables present a summary of the Corporation’s
commercial loans and leases by credit quality category, segregated
by loans and leases originated and loans
acquired:
Originated Commercial Loan and Lease
Credit Quality Categories
(in thousands) Pass Special Substandard Doubtful Total
Originated Loans and Leases
June 30, 2016
Commercial real estate $ 3,612,375 $ 106,555 $ 69,872 $ 234 $ 3,789,036
Commercial and industrial 2,387,112 89,891 159,497 6,616 2,643,116
Commercial leases 194,408 2,107 3,835
— 200,350
Total originated commercial loans and leases $ 6,193,895 $ 198,553 $ 233,204 $ 6,850 $ 6,632,502
December 31, 2015
Commercial real estate $ 3,416,527 $ 52,887 $ 61,411 $ 321 $ 3,531,146
Commercial and industrial 2,335,103 109,539 87,380 2,329 2,534,351
Commercial leases 198,207 2,447 3,899
— 204,553
Total originated commercial loans and leases $ 5,949,837 $ 164,873 $ 152,690 $ 2,650 $ 6,270,050
Acquired Loans
June 30, 2016
Commercial real estate $ 1,301,203 $ 131,051 $ 132,639 $ 1,696 $ 1,566,589
Commercial and industrial 371,294 21,805 42,874 516 436,489
Total acquired commercial loans $ 1,672,497 $ 152,856 $ 175,513 $ 2,212 $ 2,003,078
December 31, 2015
Commercial real estate $ 464,162 $ 47,619 $ 66,129
— $ 577,910
Commercial and industrial 56,446 3,182 7,743
— 67,371
Total acquired commercial loans $ 520,608 $ 50,801 $ 73,872
— $ 645,281</t>
  </si>
  <si>
    <t>Summary of Consumer Loans by Payment Status</t>
  </si>
  <si>
    <t>Following is a table showing originated consumer loans by payment
status:
Originated Consumer Loan Credit
Quality by Payment Status
(in thousands) Performing Non- Performing Total
June 30, 2016
Direct installment $ 1,718,741 $ 14,865 $ 1,733,606
Residential mortgages 1,204,189 13,385 1,217,574
Indirect installment 1,074,744 1,772 1,076,516
Consumer lines of credit 1,055,118 3,010 1,058,128
Other 51,826
— 51,826
Total originated consumer loans $ 5,104,618 $ 33,032 $ 5,137,650
December 31, 2015
Direct installment $ 1,646,925 $ 13,792 $ 1,660,717
Residential mortgages 1,031,926 12,763 1,044,689
Indirect installment 994,661 1,514 996,175
Consumer lines of credit 1,019,783 2,047 1,021,830
Other 38,518
— 38,518
Total originated consumer loans $ 4,731,813 $ 30,116 $ 4,761,929</t>
  </si>
  <si>
    <t>Summary of Impaired Loans and Leases, by Class</t>
  </si>
  <si>
    <t>Following is a summary of information pertaining to originated
loans and leases considered to be impaired, by class of loan and
lease:
Unpaid Principal Balance Recorded Investment Reserve Recorded Investment Specific Reserve Total Recorded Investment Specific Average Recorded Investment
At or for the Six Months Ended June 30, 2016
Commercial real estate $ 32,295 $ 22,983 $ 2,101 $ 25,084 $ 234 $ 25,319
Commercial and industrial 29,126 12,826 14,699 27,525 6,616 26,023
Commercial leases 1,142 1,142
— 1,142
—
—
Total commercial loans and leases 62,563 36,951 16,800 53,751 6,850 51,342
Direct installment 16,125 14,865
— 14,865
— 14,481
Residential mortgages 13,942 13,385
— 13,385
— 13,093
Indirect installment 4,266 1,772
— 1,772
— 1,636
Consumer lines of credit 3,776 3,010
— 3,010
— 2,947
Total $ 100,672 $ 69,983 $ 16,800 $ 86,783 $ 6,850 $ 83,499
At or for the Year Ended December 31, 2015
Commercial real estate $ 33,780 $ 24,423 $ 772 $ 25,195 $ 321 $ 26,143
Commercial and industrial 15,860 9,176 5,543 14,719 2,329 12,298
Commercial leases 659 659
— 659
— 747
Total commercial loans and leases 50,299 34,258 6,315 40,573 2,650 39,188
Direct installment 14,679 13,792
— 13,792
— 13,267
Residential mortgages 13,394 12,763
— 12,763
— 12,896
Indirect installment 3,745 1,514
— 1,514
— 1,401
Consumer lines of credit 2,408 2,047
— 2,047
— 2,198
Total $ 84,525 $ 64,374 $ 6,315 $ 70,689 $ 2,650 $ 68,950</t>
  </si>
  <si>
    <t>Additional Allowance for Credit Losses Relating to Acquired Loans</t>
  </si>
  <si>
    <t>The above tables do not reflect the additional allowance for credit
losses relating to acquired loans in the following pools and
categories:
(in thousands) June 30, December 31,
Commercial real estate $ 2,775 $ 3,073
Commercial and industrial 600 695
Total commercial loans 3,375 3,768
Direct installment 1,183 1,557
Residential mortgages 582 659
Indirect installment 221 221
Consumer lines of credit 289 522
Total $ 5,650 $ 6,727</t>
  </si>
  <si>
    <t>Summary of Payment Status of Originated TDRs</t>
  </si>
  <si>
    <t>Following is a summary of the payment status of originated
TDRs:
(in thousands) June 30, 2016 December 31,
Accruing:
Performing $ 16,762 $ 15,165
Non-performing 22,542 22,028
Non-accrual 7,479 8,307
Total TDRs $ 46,783 $ 45,500</t>
  </si>
  <si>
    <t>Reserve for Commercial TDRs Included in Allowance for Credit Losses</t>
  </si>
  <si>
    <t xml:space="preserve">The reserve for commercial TDRs included in the allowance for
credit losses are as follows:
(in thousands) June 30, 2016 December 31,
Specific reserves $
— $ 300
Pooled reserves for individual loans under $500 752 929 </t>
  </si>
  <si>
    <t>Summary of Troubled Debt Restructurings by Class of Loans</t>
  </si>
  <si>
    <t>The majority of TDRs are the result of interest rate concessions
for a limited period of time. Following is a summary of
originated loans, by class, that have been
restructured:
Three Months Ended June 30,
2016 Six Months Ended June 30,
2016
(dollars in thousands) Number of Contracts Pre- Modification Recorded Investment Post- Outstanding Recorded Investment Number of Contracts Pre- Modification Recorded Investment Post- Outstanding Recorded Investment
Commercial real estate
— $
— $
— 4 $ 778 $ 749
Commercial and industrial
—
—
—
—
—
—
Total commercial loans
—
—
— 4 778 749
Direct installment 120 1,960 1,832 265 3,984 3,772
Residential mortgages 8 385 390 27 1,420 1,402
Indirect installment 2 6 6 5 17 17
Consumer lines of credit 17 302 298 36 481 473
Total 147 $ 2,653 $ 2,526 337 $ 6,680 $ 6,413
Three Months Ended June 30,
2015 Six Months Ended June 30,
2015
(dollars in thousands) Number of Contracts Pre-Modification Recorded Investment Post- Outstanding Recorded Investment Number of Contracts Pre-Modification Recorded Investment Post- Outstanding Recorded Investment
Commercial real estate
— $
— $
— 2 $ 312 $ 176
Commercial and industrial 1 5 4 1 5 4
Total commercial loans 1 5 4 3 317 180
Direct installment 110 1,761 1,729 241 3,310 3,201
Residential mortgages 7 231 234 21 812 846
Indirect installment 5 14 13 10 30 30
Consumer lines of credit 14 250 249 30 520 519
Total 137 $ 2,261 $ 2,229 305 $ 4,989 $ 4,776</t>
  </si>
  <si>
    <t>Summary of Originated Troubled Debt Restructurings by Class of Loans and Leases, Payment Default</t>
  </si>
  <si>
    <t>Following is a summary of originated TDRs, by class of loans and
leases, for which there was a payment default, excluding loans that
were either charged-off or cured by period end. Default occurs
when a loan is 90 days or more past due and is within 12 months of
restructuring (dollars in thousands).
Three Months Ended June 30, 2016 (1) Six Months Ended June 30, 2016 (1)
(dollars in thousands) Number of Contracts Recorded Investment Number of Contracts Recorded Investment
Commercial real estate
— $
—
— $
—
Commercial and industrial
—
—
—
—
Total commercial loans
—
—
—
—
Direct installment 32 135 57 246
Residential mortgages 3 142 4 193
Indirect installment 2 8 6 8
Consumer lines of credit 1 55 2 65
Total 38 $ 340 69 $ 512
Three Months Ended June 30, 2015 (1) Six Months Ended June 30, 2015 (1)
(dollars in thousands) Number of Contracts Recorded Investment Number of Contracts Recorded Investment
Commercial real estate
— $
—
— $
—
Commercial and industrial 1 229 1 229
Total commercial loans 1 229 1 229
Direct installment 27 96 58 182
Residential mortgages 3 114 4 171
Indirect installment 3 7 5 7
Consumer lines of credit
—
— 1 92
Other
—
—
—
—
Total 34 $ 446 69 $ 681
(1) The recorded investment is as of
period end.</t>
  </si>
  <si>
    <t>Allowance for Credit Losses (Tables)</t>
  </si>
  <si>
    <t>Summary of Changes in Allowance for Credit Losses by Loan and Lease Class</t>
  </si>
  <si>
    <t>Following is a summary of changes in the allowance for credit
losses, by loan and lease class:
(in thousands) Balance at Beginning of Charge- Recoveries Net Charge- Provision Balance at End of
Three Months Ended June 30, 2016
Commercial real estate $ 43,898 $ (666 ) $ 1,109 $ 443 $ 87 $ 44,428
Commercial and industrial 47,863 (5,671 ) 190 (5,481 ) 9,093 51,475
Commercial leases 2,818 (603 ) 32 (571 ) 800 3,047
Total commercial loans and leases 94,579 (6,940 ) 1,331 (5,609 ) 9,980 98,950
Direct installment 20,725 (2,421 ) 454 (1,967 ) 2,785 21,543
Residential mortgages 7,810 (72 ) 38 (34 ) 634 8,410
Indirect installment 9,065 (1,763 ) 666 (1,097 ) 1,575 9,543
Consumer lines of credit 8,967 (528 ) 49 (479 ) 661 9,149
Other 1,074 (725 ) 26 (699 ) 749 1,124
Total allowance on originated loans and leases 142,220 (12,449 ) 2,564 (9,885 ) 16,384 148,719
Purchased credit-impaired loans 704 (239 )
— (239 ) 167 632
Other acquired loans 4,876 (226 ) 279 53 89 5,018
Total allowance on acquired loans 5,580 (465 ) 279 (186 ) 256 5,650
Total $ 147,800 $ (12,914 ) $ 2,843 $ (10,071 ) $ 16,640 $ 154,369
Six Months Ended June 30, 2016
Commercial real estate $ 41,741 $ (2,035 ) $ 1,706 $ (329 ) $ 3,016 $ 44,428
Commercial and industrial 41,023 (5,969 ) 380 (5,589 ) 16,041 51,475
Commercial leases 2,541 (717 ) 46 (671 ) 1,177 3,047
Total commercial loans and leases 85,305 (8,721 ) 2,132 (6,589 ) 20,234 98,950
Direct installment 21,587 (5,088 ) 908 (4,180 ) 4,136 21,543
Residential mortgages 7,909 (157 ) 57 (100 ) 601 8,410
Indirect installment 9,889 (3,705 ) 928 (2,777 ) 2,431 9,543
Consumer lines of credit 9,582 (1,002 ) 105 (897 ) 464 9,149
Other 1,013 (1,279 ) 32 (1,247 ) 1,358 1,124
Total allowance on originated loans and leases 135,285 (19,952 ) 4,162 (15,790 ) 29,224 148,719
Purchased credit-impaired loans 834 (399 )
— (399 ) 197 632
Other acquired loans 5,893 (447 ) 585 138 (1,013 ) 5,018
Total allowance on acquired loans 6,727 (846 ) 585 (261 ) (816 ) 5,650
Total $ 142,012 $ (20,798 ) $ 4,747 $ (16,051 ) $ 28,408 $ 154,369
(in thousands) Balance at Beginning Charge- Recoveries Net Charge- Provision Balance at End of
Three Months Ended June 30, 2015
Commercial real estate $ 38,792 $ (977 ) $ 200 $ (777 ) $ 1,857 $ 39,872
Commercial and industrial 32,803 (1,416 ) 976 (440 ) (58 ) 32,305
Commercial leases 2,576 (111 ) 35 (76 ) (277 ) 2,223
Total commercial loans and leases 74,171 (2,504 ) 1,211 (1,293 ) 1,522 74,400
Direct installment 21,204 (2,953 ) 297 (2,656 ) 3,731 22,279
Residential mortgages 8,471 (112 ) 24 (88 ) 196 8,579
Indirect installment 7,657 (1,503 ) 332 (1,171 ) 2,423 8,909
Consumer lines of credit 8,890 (323 ) 36 (287 ) 515 9,118
Other 854 (325 ) 25 (300 ) 357 911
Total allowance on originated loans and leases 121,247 (7,720 ) 1,925 (5,795 ) 8,744 124,196
Purchased credit-impaired loans 621
—
—
— 37 658
Other acquired loans 6,631 (468 ) 41 (427 ) 83 6,287
Total allowance on acquired loans 7,252 (468 ) 41 (427 ) 120 6,945
Total $ 128,499 $ (8,188 ) $ 1,966 $ (6,222 ) $ 8,864 $ 131,141
Six Months Ended June 30, 2015
Commercial real estate $ 37,588 $ (1,978 ) $ 409 $ (1,569 ) $ 3,853 $ 39,872
Commercial and industrial 32,645 (2,100 ) 1,096 (1,004 ) 664 32,305
Commercial leases 2,398 (204 ) 45 (159 ) (16 ) 2,223
Total commercial loans and leases 72,631 (4,282 ) 1,550 (2,732 ) 4,501 74,400
Direct installment 20,538 (5,386 ) 566 (4,820 ) 6,561 22,279
Residential mortgages 8,024 (623 ) 39 (584 ) 1,139 8,579
Indirect installment 7,504 (2,783 ) 634 (2,149 ) 3,554 8,909
Consumer lines of credit 8,496 (733 ) 76 (657 ) 1,279 9,118
Other 759 (660 ) 36 (624 ) 776 911
Total allowance on originated loans and leases 117,952 (14,467 ) 2,901 (11,566 ) 17,810 124,196
Purchased credit-impaired loans 660 (64 ) 19 (45 ) 43 658
Other acquired loans 7,314 (545 ) 371 (174 ) (853 ) 6,287
Total allowance on acquired loans 7,974 (609 ) 390 (219 ) (810 ) 6,945
Total $ 125,926 $ (15,076 ) $ 3,291 $ (11,785 ) $ 17,000 $ 131,141</t>
  </si>
  <si>
    <t>Summary of Individual and Collective Allowance for Credit Losses and Loan and Lease Balances by Class</t>
  </si>
  <si>
    <t>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Individually Evaluated for Impairment Collectively Evaluated for Impairment
June 30, 2016
Commercial real estate $ 234 $ 44,194 $ 3,789,036 $ 14,059 $ 3,774,977
Commercial and industrial 6,616 44,859 2,643,116 23,546 2,619,570
Commercial leases
— 3,047 200,350
— 200,350
Total commercial loans and leases 6,850 92,100 6,632,502 37,605 6,594,897
Direct installment
— 21,543 1,733,606
— 1,733,606
Residential mortgages
— 8,410 1,217,574
— 1,217,574
Indirect installment
— 9,543 1,076,516
— 1,076,516
Consumer lines of credit
— 9,149 1,058,128
— 1,058,128
Other
— 1,124 51,826
— 51,826
Total $ 6,850 $ 141,869 $ 11,770,152 $ 37,605 $ 11,732,547
December 31, 2015
Commercial real estate $ 321 $ 41,420 $ 3,531,146 $ 12,904 $ 3,518,242
Commercial and industrial 2,329 38,694 2,534,351 10,802 2,523,549
Commercial leases
— 2,541 204,553
— 204,553
Total commercial loans and leases 2,650 82,655 6,270,050 23,706 6,246,344
Direct installment
— 21,587 1,660,717
— 1,660,717
Residential mortgages
— 7,909 1,044,689
— 1,044,689
Indirect installment
— 9,889 996,175
— 996,175
Consumer lines of credit
— 9,582 1,021,830
— 1,021,830
Other
— 1,013 38,518
— 38,518
Total $ 2,650 $ 132,635 $ 11,031,979 $ 23,706 $ 11,008,273</t>
  </si>
  <si>
    <t>Borrowings (Tables)</t>
  </si>
  <si>
    <t>Summary of Short-Term Borrowings</t>
  </si>
  <si>
    <t>Following is a summary of short-term borrowings:
(in thousands) June 30, 2016 December 31,
Securities sold under repurchase agreements $ 279,730 $ 266,732
Federal Home Loan Bank advances 1,075,000 1,090,000
Federal funds purchased 782,000 568,000
Subordinated notes 123,681 124,164
Total short-term borrowings $ 2,260,411 $ 2,048,896</t>
  </si>
  <si>
    <t>Summary of Long-Term Borrowings</t>
  </si>
  <si>
    <t>Following is a summary of long-term borrowings:
(in thousands) June 30, 2016 December 31,
Federal Home Loan Bank advances $ 425,135 $ 400,017
Subordinated notes 84,569 84,668
Junior subordinated debt 48,581 58,298
Other subordinated debt 98,559 98,497
Total long-term borrowings $ 656,844 $ 641,480</t>
  </si>
  <si>
    <t>Junior Subordinated Debt Trusts</t>
  </si>
  <si>
    <t>The following table provides information relating to the Trusts as
of June 30, 2016:
(dollars in thousands) Trust Preferred Securities Common Securities Junior Subordinated Debt Stated Maturity Date Interest Rate
F.N.B. Statutory Trust II $ 21,500 $ 665 $ 22,165 6/15/36 2.30 %
Variable; 3-month LIBOR +
Omega Financial Capital Trust I 26,000 1,114 26,416 10/18/34 2.82 %
Variable; 3-month LIBOR +
Total $ 47,500 $ 1,779 $ 48,581</t>
  </si>
  <si>
    <t>Derivative and Hedging Activities (Tables)</t>
  </si>
  <si>
    <t>Schedule of Notional Amounts and Gross Fair Values of Derivative Assets and Derivative Liabilities</t>
  </si>
  <si>
    <t>The following table presents notional amounts and gross fair values
of all derivative assets and derivative liabilities held by the
Corporation:
June 30, 2016 December 31, 2015
Notional Fair Value Notional Fair Value
(in thousands) Amount Asset Liability Amount Asset Liability
Gross Derivatives
Subject to master netting arrangements:
Interest rate contracts – designated $ 450,000 $ 10,022 $ 1,669 $ 250,000 $ 3,178 $ 962
Interest rate swaps – not designated 1,470,266
— 98,682 1,262,964 1 50,491
Equity contracts – not designated 1,180 59
— 1,180 18
—
Total subject to master netting arrangements 1,921,446 10,081 100,351 1,514,144 3,197 51,453
Not subject to master netting arrangements:
Interest rate swaps – not designated 1,470,266 98,021
— 1,262,964 49,998 1
Credit risk contracts – not designated 169,973 47 407 114,753 7 133
Equity contracts – not designated 1,180
— 59 1,180
— 18
Total not subject to master netting arrangements 1,641,419 98,068 466 1,378,897 50,005 152
Total $ 3,562,865 $ 108,149 $ 100,817 $ 2,893,041 $ 53,202 $ 51,605</t>
  </si>
  <si>
    <t>Summary of Amounts Reclassified from Accumulated Other Comprehensive Income (AOCI)</t>
  </si>
  <si>
    <t xml:space="preserve">The following table shows amounts reclassified from accumulated
other comprehensive income (AOCI) for the six months ended June 30,
2016:
(in thousands) Total Net of Tax
Reclassified from AOCI to interest income $ 1,368 $ 889
Reclassified from AOCI to interest expense 286 186 </t>
  </si>
  <si>
    <t>Derivative Assets</t>
  </si>
  <si>
    <t>The following table presents information about derivative assets
and derivative liabilities that are subject to enforceable master
netting arrangements as well as those not subject to enforceable
master netting arrangements:
(in thousands) Gross Amount Gross Net Amount
June 30, 2016
Derivative Assets
Subject to master netting arrangements:
Interest rate contracts
Designated $ 10,022
— $ 10,022
Not designated
—
—
—
Equity contracts – not designated 59
— 59
Not subject to master netting arrangements:
Interest rate contracts – not designated 98,021
— 98,021
Credit contracts – not designated 47
— 47
Total derivative assets $ 108,149
— $ 108,149
December 31, 2015
Derivative Assets
Subject to master netting arrangements:
Interest rate contracts
Designated $ 3,178
— $ 3,178
Not designated 1
— 1
Equity contracts – not designated 18
— 18
Not subject to master netting arrangements:
Interest rate contracts – not designated 49,998
— 49,998
Credit contracts – not designated 7 7
Total derivative assets $ 53,202
— $ 53,202</t>
  </si>
  <si>
    <t>Derivative Liabilities</t>
  </si>
  <si>
    <t>The following table presents information about derivative assets
and derivative liabilities that are subject to enforceable master
netting arrangements as well as those not subject to enforceable
master netting arrangements:
(in thousands) Gross Amount Gross Net Amount
June 30, 2016
Derivative Liabilities
Subject to master netting arrangements:
Interest rate contracts
Designated $ 1,669
— $ 1,669
Not designated 98,682
— 98,682
Not subject to master netting arrangements:
Interest rate contracts – not designated
—
—
—
Credit contracts – not designated 407
— 407
Equity contracts – not designated 59
— 59
Total derivative liabilities $ 100,817
— $ 100,817
December 31,
2015
Derivative Liabilities
Subject to master netting arrangements:
Interest rate contracts
Designated $ 962
— $ 962
Not designated 50,491
— 50,491
Not subject to master netting arrangements:
Interest rate contracts – not designated 1
— 1
Credit contracts – not designated 133 133
Equity contracts – not designated 18
— 18
$ 51,605
— $ 51,605</t>
  </si>
  <si>
    <t>Effect of Corporation's Derivative Financial Instruments on Income Statement</t>
  </si>
  <si>
    <t xml:space="preserve">The following table presents the effect of certain of the
Corporation’s derivative financial instruments on the income
statement:
Six Months
Ended
June 30,
(in thousands)
Income Statement Location 2016 2015
Interest Rate Contracts
Interest income - loans and leases $ 1,368 $ 1,623
Interest Rate Contracts
Interest expense – short-term borrowings 286
—
Interest Rate Swaps
Other income (168 ) (123 )
Credit Risk Contracts
Other income (234 ) (105 ) </t>
  </si>
  <si>
    <t>Interest Rate Contracts [Member]</t>
  </si>
  <si>
    <t>Summary of Key Data Related to Interest Rate</t>
  </si>
  <si>
    <t xml:space="preserve">Following is a summary of key data related to interest rate
contracts:
(in thousands) June 30, 2016 December 31,
Notional amount $ 450,000 $ 250,000
Fair value included in other assets 10,022 3,178
Fair value included in other liabilities 1,669 962 </t>
  </si>
  <si>
    <t>Interest Rate Swap [Member]</t>
  </si>
  <si>
    <t xml:space="preserve">Following is a summary of key data related to interest rate
swaps:
(in thousands) June 30, 2016 December 31,
Notional amount $ 1,470,266 $ 1,262,964
Fair value included in other assets 98,021 49,999
Fair value included in other liabilities 98,682 50,492 </t>
  </si>
  <si>
    <t>Collateral Held By Counterparty [Member]</t>
  </si>
  <si>
    <t>The following table presents a reconciliation of the net amounts of
derivative assets and derivative liabilities presented in the
balance sheet to the net amounts that would result in the event of
offset:
Amount Not Offset in the
(in thousands) Net Amount the Balance Sheet Financial Cash Net Amount
June 30, 2016
Derivative Assets
Interest rate contracts:
Designated $ 10,022 $ 6,770 $ 3,252
—
Not designated
—
—
—
—
Equity contracts – not designated 59 59
—
—
Total $ 10,081 $ 6,829 $ 3,252
—
December 31, 2015
Derivative Assets
Interest rate contracts:
Designated $ 3,178 $ 1,516 $ 1,662
—
Not designated 1 1
—
—
Equity contracts – not designated 18 18
—
—
Total $ 3,197 $ 1,535 $ 1,662
—</t>
  </si>
  <si>
    <t>The following table presents a reconciliation of the net amounts of
derivative assets and derivative liabilities presented in the
balance sheet to the net amounts that would result in the event of
offset:
Amount Not Offset in the
(in thousands) Net Amount the Balance Sheet Financial Cash Net Amount
June 30, 2016
Derivative Liabilities
Interest rate contracts:
Designated $ 1,669 $
— $ 1,669 $
—
Not designated 98,682 34,305 62,887 1,490
Total $ 100,351 $ 34,305 $ 64,556 $ 1,490
December 31, 2015
Derivative Liabilities
Interest rate contracts:
Designated $ 962 $ 792 $ 170 $
—
Not designated 50,491 24,579 24,632 1,280
Total $ 51,453 $ 25,371 $ 24,802 $ 1,280</t>
  </si>
  <si>
    <t>Commitments, Credit Risk and Contingencies (Tables)</t>
  </si>
  <si>
    <t>Summary of Off-Balance Sheet Credit Risk Information</t>
  </si>
  <si>
    <t xml:space="preserve">Following is a summary of off-balance sheet credit risk
information:
(in thousands) June 30, 2016 December 31, 2015
Commitments to extend credit $ 4,707,099 $ 3,781,719
Standby letters of credit 137,304 92,979 </t>
  </si>
  <si>
    <t>Stock Incentive Plans (Tables)</t>
  </si>
  <si>
    <t>Summary of Activity Relating to Restricted Stock Awards</t>
  </si>
  <si>
    <t>The following table summarizes the activity relating to restricted
stock awards during the periods indicated:
Six Months Ended June 30,
2016 2015
Awards Weighted Average Grant Awards Weighted Average Grant
Unvested awards outstanding at beginning of period 1,548,444 $ 12.85 1,354,093 $ 11.86
Granted 571,322 12.86 401,510 13.16
Net adjustment due to performance
—
— (46,956 ) 10.25
Vested (372,928 ) 12.10 (460,606 ) 10.61
Forfeited (20,230 ) 12.97 (2,774 ) 17.24
Dividend reinvestment 27,210 12.30 18,359 14.13
Unvested awards outstanding at end of period 1,753,818 13.01 1,263,626 12.82</t>
  </si>
  <si>
    <t>Schedule of Certain Information Related to Restricted Stock Awards</t>
  </si>
  <si>
    <t xml:space="preserve">The following table provides certain information related to
restricted stock awards:
(in thousands) Six Months Ended June 30,
2016 2015
Share-based compensation expense $ 2,916 $ 1,564
Tax benefit related to share-based compensation expense 1,021 548
Fair value of awards vested 4,542 5,770 </t>
  </si>
  <si>
    <t>Components of Restricted Stock Awards</t>
  </si>
  <si>
    <t xml:space="preserve">The components of the restricted stock awards as of June 30, 2016
are as follows:
(dollars in thousands) Service- Awards Performance- Based Awards Total
Unvested restricted stock awards 844,539 909,279 1,753,818
Unrecognized compensation expense $ 6,341 $ 7,014 $ 13,355
Intrinsic value $ 10,591 $ 11,402 $ 21,993
Weighted average remaining life (in years) 2.24 2.36 2.30 </t>
  </si>
  <si>
    <t>Summary of Activity Relating to Stock Options</t>
  </si>
  <si>
    <t>The following table summarizes the activity relating to stock
options during the periods indicated:
Six Months Ended June 30,
2016 2015
Shares Weighted Average Exercise Price Shares Weighted Average Exercise Price
Options outstanding at beginning of period 435,340 $ 8.86 568,834 $ 8.86
Assumed from acquisitions 1,707,036 7.83
—
—
Exercised (287,787 ) 7.11 (82,810 ) 5.57
Forfeited (93,391 ) 6.73 (2,182 ) 4.34
Options outstanding and exercisable at end of period 1,761,198 8.26 483,842 9.44</t>
  </si>
  <si>
    <t>Retirement Plans (Tables)</t>
  </si>
  <si>
    <t>Net Periodic Benefit Credit for Defined Benefit Plans</t>
  </si>
  <si>
    <t>The net periodic benefit credit for the defined benefit plans
includes the following components:
Three Months Ended Six Months
Ended
June 30, June 30,
(in thousands) 2016 2015 2016 2015
Service cost $ (4 ) $ 17 $ (8 ) $ 34
Interest cost 1,544 1,477 3,088 2,954
Expected return on plan assets (2,353 ) (2,491 ) (4,706 ) (4,982 )
Amortization:
Unrecognized prior service cost 2 2 4 4
Unrecognized loss 608 536 1,216 1,072
Net periodic pension credit $ (203 ) $ (459 ) $ (406 ) $ (918 )</t>
  </si>
  <si>
    <t>Comprehensive Income (Tables)</t>
  </si>
  <si>
    <t>Components of Comprehensive Income, Net of Related Tax</t>
  </si>
  <si>
    <t>The components of comprehensive income, net of related tax, are as
follows:
Three Months
Ended Six Months
Ended
June 30, June 30,
(in thousands) 2016 2015 2016 2015
Net income $ 41,300 $ 40,131 $ 67,432 $ 80,474
Other comprehensive income:
Securities available for sale:
Unrealized gains (losses) arising during the period, net of tax
(benefit) expense of $3,634 $11,353 6,749 (7,188 ) 21,085 1,212
Reclassification adjustment for (gains) losses included in net
income, net of tax expense of $79, , $104 (147 ) (9 ) (193 ) (3 )
Derivative instruments:
Unrealized gains (losses) arising during the period, net of tax
expense (benefit) of $833, $2,527 1,548 (1,597 ) 4,693 1,196
Reclassification adjustment for gains included in net income, net
of tax expense of $191, , $379 (355 ) (529 ) (704 ) (1,055 )
Pension and postretirement benefit obligations:
Unrealized gains arising during the period, net of tax expense of
$214, , $427 397 350 793 700
Other comprehensive income (loss) 8,192 (8,973 ) 25,674 2,050
Comprehensive income $ 49,492 $ 31,158 $ 93,106 $ 82,524</t>
  </si>
  <si>
    <t>Changes in AOCI, Net of Tax, by Component</t>
  </si>
  <si>
    <t>The following table presents changes in AOCI, net of tax, by
component:
(in thousands) Unrealized Net Gains (Losses) on Securities Available for Sale Unrealized Net Gains Derivative Instruments Unrecognized Postretirement Obligations Total
Six Months Ended June 30, 2016
Balance at beginning of period $ (3,873 ) $ 1,440 $ (48,700 ) $ (51,133 )
Other comprehensive income before reclassifications 21,085 4,693 793 26,571
Amounts reclassified from AOCI (193 ) (704 )
— (897 )
Net current period other comprehensive income 20,892 3,989 793 25,674
Balance at end of period $ 17,019 $ 5,429 $ (47,907 ) $ (25,459 )</t>
  </si>
  <si>
    <t>Earnings per Common Share (Tables)</t>
  </si>
  <si>
    <t>Computation of Basic and Diluted Earnings Per Common Share</t>
  </si>
  <si>
    <t>The following table sets forth the computation of basic and diluted
earnings per common share:
Three Months
Ended Six Months
Ended
June 30, June 30,
( 2016 2015 2016 2015
Net income $ 41,300 $ 40,131 $ 67,432 $ 80,474
Less: Preferred stock dividends 2,010 2,010 4,020 4,020
Net income available to common stockholders $ 39,290 $ 38,121 $ 63,412 $ 76,454
Basic weighted average common shares outstanding 210,106,985 174,940,911 201,846,343 174,548,775
Net effect of dilutive stock options, warrants, restricted
stock and convertible debt 1,568,464 1,420,929 1,425,062 1,547,420
Diluted weighted average common shares outstanding 211,675,449 176,361,840 203,271,405 176,096,195
Earnings per common share:
Basic $ 0.19 $ 0.22 $ 0.31 $ 0.44
Diluted $ 0.19 $ 0.22 $ 0.31 $ 0.43</t>
  </si>
  <si>
    <t>Schedule of Shares Excluded from Diluted Net Income per Common Share Calculation</t>
  </si>
  <si>
    <t xml:space="preserve">The following table shows the shares excluded from the diluted net
income per common share calculation as their effect would have been
anti-dilutive:
Three Months Ended Six Months
Ended
June 30, June 30,
2016 2015 2016 2015
Shares excluded from the diluted net income per common share
calculation 11,971 17,918 13,583 20,984 </t>
  </si>
  <si>
    <t>Cash Flow Information (Tables)</t>
  </si>
  <si>
    <t>Summary of Supplemental Cash Flow Information</t>
  </si>
  <si>
    <t xml:space="preserve">Following is a summary of supplemental cash flow information:
Six Months Ended June 30,
(in thousands) 2016 2015
Interest paid on deposits and other borrowings $ 31,788 $ 23,621
Income taxes paid 35,500 21,000
Transfers of loans to other real estate owned 10,389 4,744
Financing of other real estate owned sold 141 222 </t>
  </si>
  <si>
    <t>Business Segments (Tables)</t>
  </si>
  <si>
    <t>Financial Information for Segments of Corporation</t>
  </si>
  <si>
    <t xml:space="preserve">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financial statements.
(in thousands) Community Wealth Management Insurance Consumer Parent and Consolidated
At or for the Three Months Ended June 30, 2016
Interest income $ 158,900 $
— $ 21 $ 10,126 $ 1,884 $ 170,931
Interest expense 13,768
—
— 930 1,864 16,562
Net interest income 145,132
— 21 9,196 20 154,369
Provision for credit losses 14,398
—
— 1,472 770 16,640
Non-interest income 39,514 9,183 3,268 754 (1,308 ) 51,411
Non-interest expense 109,786 6,960 3,276 5,372 847 126,241
Intangible amortization 3,180 64 144
—
— 3,388
Income tax expense (benefit) 17,284 782 (41 ) 1,208 (1,022 ) 18,211
Net income (loss) 39,998 1,377 (90 ) 1,898 (1,883 ) 41,300
Total assets 21,027,436 20,044 22,732 196,603 (51,848 ) 21,214,967
Total intangibles 1,080,385 10,318 12,479 1,809
— 1,104,991
At or for the Three Months Ended June 30, 2015
Interest income $ 123,967 $
— $ 22 $ 9,778 $ 1,681 $ 135,448
Interest expense 10,166
—
— 855 660 11,681
Net interest income 113,801
— 22 8,923 1,021 123,767
Provision for credit losses 6,945
—
— 1,964 (45 ) 8,864
Non-interest income 28,313 9,199 2,753 732 (1,245 ) 39,752
Non-interest expense 78,339 6,931 3,581 4,994 655 94,500
Intangible amortization 1,830 68 101
—
— 1,999
Income tax expense (benefit) 17,009 789 (312 ) 1,038 (499 ) 18,025
Net income (loss) 37,991 1,411 (595 ) 1,659 (335 ) 40,131
Total assets 16,412,240 21,255 22,523 186,134 (43,551 ) 16,598,601
Total intangibles 851,250 10,584 12,747 1,809
— 876,390
(in thousands) Community Wealth Management Insurance Consumer Parent and Consolidated
At or for the Six Months Ended June 30, 2016
Interest income $ 302,878 $
— $ 43 $ 19,911 $ 3,853 $ 326,685
Interest expense 26,362
—
— 1,871 3,729 31,962
Net interest income 276,516
— 43 18,040 124 294,723
Provision for credit losses 24,315
—
— 2,998 1,095 28,408
Non-interest income 70,747 17,999 7,462 1,470 (223 ) 97,455
Non-interest expense 227,834 14,049 6,577 10,576 1,204 260,240
Intangible amortization 5,621 129 287
—
— 6,037
Income tax expense (benefit) 27,401 1,387 234 2,320 (1,281 ) 30,061
Net income (loss) 62,092 2,434 407 3,616 (1,117 ) 67,432
Total assets 21,027,436 20,044 22,732 196,603 (51,848 ) 21,214,967
Total intangibles 1,080,385 10,318 12,479 1,809
— 1,104,991
At or for the Six Months Ended June 30, 2015
Interest income $ 246,085 $
— $ 45 $ 19,371 $ 3,316 $ 268,817
Interest expense 20,107
—
— 1,715 1,307 23,129
Net interest income 225,978
— 45 17,656 2,009 245,688
Provision for credit losses 13,272
—
— 3,538 190 17,000
Non-interest income 55,614 17,586 6,346 1,408 (3,020 ) 77,934
Non-interest expense 155,418 13,424 7,751 9,802 645 187,040
Intangible amortization 3,777 136 201
—
— 4,114
Income tax expense (benefit) 32,940 1,447 (538 ) 2,187 (1,042 ) 34,994
Net income (loss) 76,185 2,579 (1,023 ) 3,537 (804 ) 80,474
Total assets 16,412,240 21,255 22,523 186,134 (43,551 ) 16,598,601
Total intangibles 851,250 10,584 12,747 1,809
— 876,390 </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June 30, 2016
Assets Measured at Fair Value
Debt securities available for sale:
U.S. Treasury $
— $ 30,062 $
— $ 30,062
U.S. government-sponsored entities
— 435,769
— 435,769
Residential mortgage-backed securities:
Agency mortgage-backed securities
— 1,114,877
— 1,114,877
Agency collateralized mortgage obligations
— 499,647
— 499,647
Non-agency collateralized mortgage obligations
— 4 974 978
Commercial mortgage-backed securities
— 3,393
— 3,393
States of the U.S. and political subdivisions
— 38,448
— 38,448
Other debt securities
— 9,168
— 9,168
Total debt securities available for sale
— 2,131,368 974 2,132,342
Equity securities available for sale:
Financial services industry 114 637 428 1,179
Insurance services industry 141
—
— 141
Total equity securities available for sale 255 637 428 1,320
Total securities available for sale 255 2,132,005 1,402 2,133,662
Derivative financial instruments:
Trading
— 98,080
— 98,080
Not for trading
— 10,069
— 10,069
Total derivative financial instruments
— 108,149
— 108,149
Total assets measured at fair value on a recurring basis $ 255 $ 2,240,154 $ 1,402 $ 2,241,811
Liabilities Measured at Fair Value
Derivative financial instruments:
Trading
— $ 98,741
— $ 98,741
Not for trading
— 2,076
— 2,076
Total liabilities measured at fair value on a recurring basis
— $ 100,817
— $ 100,817
(in thousands) Level 1 Level 2 Level 3 Total
December 31, 2015
Assets Measured at Fair Value
Debt securities available for sale:
U.S. Treasury $
— $ 29,796 $
— $ 29,796
U.S. government-sponsored entities
— 367,994
— 367,994
Residential mortgage-backed securities:
Agency mortgage-backed securities
— 704,831
— 704,831
Agency collateralized mortgage obligations
— 495,830
— 495,830
Non-agency collateralized mortgage obligations
— 6 1,184 1,190
Commercial mortgage-backed securities
— 4,287
— 4,287
States of the U.S. and political subdivisions
— 11,057
— 11,057
Other debt securities
— 14,286
— 14,286
Total debt securities available for sale
— 1,628,087 1,184 1,629,271
Equity securities available for sale:
Financial services industry 97 632 439 1,168
Insurance services industry 128
—
— 128
Total equity securities available for sale 225 632 439 1,296
Total securities available for sale 225 1,628,719 1,623 1,630,567
Derivative financial instruments:
Trading
— 50,017
— 50,017
Not for trading
— 3,185
— 3,185
Total derivative financial instruments
— 53,202
— 53,202
Total assets measured at fair value on a recurring basis $ 225 $ 1,681,921 $ 1,623 $ 1,683,769
Liabilities Measured at Fair Value
Derivative financial instruments:
Trading
— $ 50,510
— $ 50,510
Not for trading
— 1,095
— 1,095
Total liabilities measured at fair value on a recurring basis
— $ 51,605
— $ 51,605</t>
  </si>
  <si>
    <t>Additional Information about Assets Measured at Fair Value on Recurring Basis</t>
  </si>
  <si>
    <t>The following table presents additional information about assets
measured at fair value on a recurring basis and for which the
Corporation has utilized Level 3 inputs to determine fair
value:
(in thousands) Equity Residential Non-Agency Collateralized Mortgage Obligations Total
Six Months Ended June 30, 2016
Balance at beginning of period $ 439 $ 1,184 $ 1,623
Total gains (losses) – realized/unrealized:
Included in earnings
—
—
—
Included in other comprehensive income (11 ) (69 ) (80 )
Accretion included in earnings
— 3 3
Purchases, issuances, sales and settlements:
Purchases
—
—
—
Issuances
—
—
—
Sales/redemptions
—
—
—
Settlements
— (144 ) (144 )
Transfers from Level 3
—
—
—
Transfers into Level 3
—
—
—
Balance at end of period $ 428 $ 974 $ 1,402
Year Ended December 31, 2015
Balance at beginning of period $ 475 $ 1,420 $ 1,895
Total gains (losses) – realized/unrealized:
Included in earnings
—
—
—
Included in other comprehensive income 20 (4 ) 16
Accretion included in earnings
— 5 5
Purchases, issuances, sales and settlements:
Purchases
—
—
—
Issuances
—
—
—
Sales/redemptions
—
—
—
Settlements
— (237 ) (237 )
Transfers from Level 3 (56 )
— (56 )
Transfers into Level 3
—
—
—
Balance at end of period $ 439 $ 1,184 $ 1,623</t>
  </si>
  <si>
    <t>Additional Information about Assets Measured at Fair Value on Non-Recurring Basis</t>
  </si>
  <si>
    <t xml:space="preserve">For assets measured at fair value on a non-recurring basis still
held at the balance sheet date, the following table provides the
hierarchy level and the fair value of the related assets or
portfolios:
(in thousands) Level 1 Level 2 Level 3 Total
June 30, 2016
Impaired loans
— $ 1,415 $ 8,738 $ 10,153
Other real estate owned
— 3,172 3,355 6,527
December 31, 2015
Impaired loans
— 124 3,704 3,828
Other real estate owned
— 5,705 2,126 7,831 </t>
  </si>
  <si>
    <t>Fair Values of Corporation's Financial Instruments</t>
  </si>
  <si>
    <t xml:space="preserve">The fair values of the Corporation’s financial instruments
are as follows:
Fair Value Measurements
(in thousands) Carrying Fair Value Level 1 Level 2 Level 3
June 30, 2016
Financial Assets
Cash and cash equivalents $ 399,027 $ 399,027 $ 399,027 $
— $
—
Securities available for sale 2,133,662 2,133,662 255 2,132,005 1,402
Securities held to maturity 2,064,305 2,104,782
— 2,102,638 2,144
Net loans and leases, including loans held for sale 14,420,821 14,398,390
—
— 14,398,390
Derivative assets 108,149 108,149
— 108,149
—
Accrued interest receivable 53,713 53,713 53,713
—
—
Financial Liabilities
Deposits 15,528,562 15,540,205 12,910,925 2,629,280
—
Short-term borrowings 2,260,411 2,259,874 2,259,874
—
—
Long-term borrowings 656,844 657,812
—
— 657,812
Derivative liabilities 100,817 100,817
— 100,817
—
Accrued interest payable 7,631 7,631 7,631
—
—
December 31, 2015
Financial Assets
Cash and cash equivalents $ 489,119 $ 489,119 $ 489,119 $
— $
—
Securities available for sale 1,630,567 1,630,567 225 1,628,719 1,623
Securities held to maturity 1,637,061 1,643,416
— 1,640,721 2,695
Net loans and leases, including loans held for sale 12,053,209 11,863,882
—
— 11,863,882
Derivative assets 53,202 53,202
— 53,202
—
Accrued interest receivable 44,920 44,920 44,920
—
—
Financial Liabilities
Deposits 12,623,463 12,610,914 10,157,997 2,452,917
—
Short-term borrowings 2,048,896 2,048,943 2,048,943
—
—
Long-term borrowings 641,480 637,935
—
— 637,935
Derivative liabilities 51,605 51,605
— 51,605
—
Accrued interest payable 7,457 7,457 7,457
—
— </t>
  </si>
  <si>
    <t>Nature of Operations (Additional Information) (Detail)</t>
  </si>
  <si>
    <t>Jun. 30, 2016StateOfficeLocation</t>
  </si>
  <si>
    <t>Organization, Consolidation and Presentation of Financial Statements [Abstract]</t>
  </si>
  <si>
    <t>Number of states, Company operating financial services | State</t>
  </si>
  <si>
    <t>Number of metropolitan areas, Company operating financial services | Location</t>
  </si>
  <si>
    <t>Number of consumer finance offices</t>
  </si>
  <si>
    <t>Number of banking offices</t>
  </si>
  <si>
    <t>Mergers and Acquisitions - Additional Information (Detail) $ in Thousands</t>
  </si>
  <si>
    <t>Jul. 20, 2016USD ($)shares</t>
  </si>
  <si>
    <t>Apr. 22, 2016USD ($)Branch</t>
  </si>
  <si>
    <t>Feb. 13, 2016USD ($)shares</t>
  </si>
  <si>
    <t>Sep. 18, 2015USD ($)Branch</t>
  </si>
  <si>
    <t>Jun. 30, 2016USD ($)</t>
  </si>
  <si>
    <t>Jun. 30, 2015USD ($)</t>
  </si>
  <si>
    <t>Dec. 31, 2015USD ($)</t>
  </si>
  <si>
    <t>Business Acquisition [Line Items]</t>
  </si>
  <si>
    <t>Goodwill recorded as a result of merger</t>
  </si>
  <si>
    <t>Merger-related expenses</t>
  </si>
  <si>
    <t>Fifth Third Bank Branches [Member]</t>
  </si>
  <si>
    <t>Number of branch-banking locations acquired | Branch</t>
  </si>
  <si>
    <t>Deposits acquired as a result of merger</t>
  </si>
  <si>
    <t>Core deposit intangibles recorded as result of the acquisition</t>
  </si>
  <si>
    <t>Assets acquired as a result of merger</t>
  </si>
  <si>
    <t>Cash acquired as a result of merger</t>
  </si>
  <si>
    <t>Loans acquired as a result of merger</t>
  </si>
  <si>
    <t>Fixed and other assets acquired as a result of merger</t>
  </si>
  <si>
    <t>Percentage of premium on acquired loan</t>
  </si>
  <si>
    <t>1.97%</t>
  </si>
  <si>
    <t>Metro Bancorp Inc [Member]</t>
  </si>
  <si>
    <t>Value of acquisition</t>
  </si>
  <si>
    <t>Common shares issued | shares</t>
  </si>
  <si>
    <t>Common shares acquired | shares</t>
  </si>
  <si>
    <t>Issuance costs incurred in connection with acquisition</t>
  </si>
  <si>
    <t>Metro Bancorp Inc [Member] | Merger - Related Expenses [Member]</t>
  </si>
  <si>
    <t>Severance costs</t>
  </si>
  <si>
    <t>40.80%</t>
  </si>
  <si>
    <t>Bank of America Branches [Member]</t>
  </si>
  <si>
    <t>1.96%</t>
  </si>
  <si>
    <t>Yadkin Financial Corporation (YDKN) [Member] | Subsequent Event [Member]</t>
  </si>
  <si>
    <t>Number of shares entitled to receive as per merger agreement, Ratio</t>
  </si>
  <si>
    <t>Common shares to be acquired, shares | shares</t>
  </si>
  <si>
    <t>Mergers and Acquisitions - Business Acquisition Pro Forma Information (Detail) $ / shares in Units, $ in Thousands</t>
  </si>
  <si>
    <t>Jun. 30, 2016USD ($)$ / shares</t>
  </si>
  <si>
    <t>Business Acquisition Pro Forma Information [Line Items]</t>
  </si>
  <si>
    <t>Revenue (net interest income and non-interest income)</t>
  </si>
  <si>
    <t>Net income available to common stockholders</t>
  </si>
  <si>
    <t>Earnings per common share - basic | $ / shares</t>
  </si>
  <si>
    <t>Earnings per common share - diluted | $ / shares</t>
  </si>
  <si>
    <t>F.N.B. Corporation [Member]</t>
  </si>
  <si>
    <t>Proforma Adjustments [Member]</t>
  </si>
  <si>
    <t>Mergers and Acquisitions - Amounts Recorded on Consolidated Balance Sheet in Conjunction with Acquisition (Detail) - USD ($) $ in Thousands</t>
  </si>
  <si>
    <t>Feb. 13, 2016</t>
  </si>
  <si>
    <t>Apr. 22, 2016</t>
  </si>
  <si>
    <t>Sep. 18, 2015</t>
  </si>
  <si>
    <t>Cash and cash equivalents</t>
  </si>
  <si>
    <t>Loans</t>
  </si>
  <si>
    <t>Core deposit intangibles</t>
  </si>
  <si>
    <t>Total identifiable assets acquired</t>
  </si>
  <si>
    <t>Total liabilities assumed</t>
  </si>
  <si>
    <t>Fair value of net identifiable assets acquired</t>
  </si>
  <si>
    <t>Goodwill recognized</t>
  </si>
  <si>
    <t>[1]</t>
  </si>
  <si>
    <t>Fair value of consideration paid</t>
  </si>
  <si>
    <t>All of the goodwill for these transactions has been recorded by FNBPA.</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Net gain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Financial Instruments Owned and Pledged as Collateral [Abstract]</t>
  </si>
  <si>
    <t>Securities pledged (carrying value), Collateral for public deposits, trust deposits and for other purposes as required by law</t>
  </si>
  <si>
    <t>Securities pledged (carrying value), Collateral for short-term borrowings</t>
  </si>
  <si>
    <t>Securities pledged as a percent of total securities</t>
  </si>
  <si>
    <t>64.40%</t>
  </si>
  <si>
    <t>61.30%</t>
  </si>
  <si>
    <t>Securities - Summaries of Fair Values and Unrealized Losses of Impaired Securities, Segregated by Length of Impairment (Detail) $ in Thousands</t>
  </si>
  <si>
    <t>Jun. 30, 2016USD ($)Security</t>
  </si>
  <si>
    <t>Dec. 31, 2015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Non-Agency Collateralized Mortgage Obligations [Member] | Less than 12 Months [Member]</t>
  </si>
  <si>
    <t>Commercial Mortgage-Backed Securities [Member] | Less than 12 Months [Member]</t>
  </si>
  <si>
    <t>States of the U.S. and Political Subdivisions [Member] | Less than 12 Months [Member]</t>
  </si>
  <si>
    <t>Securities - Summary of Cumulative Credit-Related OTTI Charges (Detail) - USD ($) $ in Thousands</t>
  </si>
  <si>
    <t>Other than Temporary Impairment, Credit Losses Recognized in Earnings [Line Items]</t>
  </si>
  <si>
    <t>Beginning balance</t>
  </si>
  <si>
    <t>Loss where impairment was not previously recognized</t>
  </si>
  <si>
    <t>Additional loss where impairment was previously recognized</t>
  </si>
  <si>
    <t>Reduction due to credit impaired securities sold</t>
  </si>
  <si>
    <t>Ending balance</t>
  </si>
  <si>
    <t>Securities - Additional Information (Detail) - USD ($)</t>
  </si>
  <si>
    <t>Impairment losses on securities</t>
  </si>
  <si>
    <t>Municipal bond portfolio, carrying amount</t>
  </si>
  <si>
    <t>Percentage of formal credit enhancement insurance of municipalities</t>
  </si>
  <si>
    <t>77.00%</t>
  </si>
  <si>
    <t>Municipal Bonds [Member] | Weighted Average [Member]</t>
  </si>
  <si>
    <t>Average holding size of securities in bond portfolio</t>
  </si>
  <si>
    <t>Municipal Bonds [Member] | Credit Concentration Risk [Member] | General Obligation Bonds [Member]</t>
  </si>
  <si>
    <t>Percentage of portfolio</t>
  </si>
  <si>
    <t>99.90%</t>
  </si>
  <si>
    <t>Municipal Bonds [Member] | Credit Concentration Risk [Member] | General Obligation Bonds [Member] | A Rating [Member] | Minimum [Member]</t>
  </si>
  <si>
    <t>96.00%</t>
  </si>
  <si>
    <t>Municipal Bonds [Member] | Geographic Concentration Risk [Member] | Pennsylvania, Ohio and Maryland [Member]</t>
  </si>
  <si>
    <t>95.70%</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Additional Information (Detail) - USD ($)</t>
  </si>
  <si>
    <t>Carrying amount</t>
  </si>
  <si>
    <t>Loans acquired and accounted for under ASC 310-30, Fair value</t>
  </si>
  <si>
    <t>Loans acquired and accounted for under ASC 310-30, Contractual cash flows not expected to be collected</t>
  </si>
  <si>
    <t>Sustained period of delinquency for impairment evaluation</t>
  </si>
  <si>
    <t>90 days</t>
  </si>
  <si>
    <t>Minimum reserves for commercial loan</t>
  </si>
  <si>
    <t>Minimum amount to allocate specific valuation allowance</t>
  </si>
  <si>
    <t>Restructured loans returned to performing status</t>
  </si>
  <si>
    <t>Valuation for impairment of loans with pooled reserves</t>
  </si>
  <si>
    <t>Pooled reserves for all other classes of loans</t>
  </si>
  <si>
    <t>Loan Purchased not Subject to ASC 310-30 [Member]</t>
  </si>
  <si>
    <t>Loans acquired and accounted for under ASC 310-30, Unpaid principal balance</t>
  </si>
  <si>
    <t>Purchased Credit-Impaired Loans [Member]</t>
  </si>
  <si>
    <t>Consumer loans</t>
  </si>
  <si>
    <t>Loan Portfolio Diversification Risk [Member] | Loans and Leases Receivable Net of Deferred Income [Member] | Consumer Lines of Credit [Member]</t>
  </si>
  <si>
    <t>1.30%</t>
  </si>
  <si>
    <t>1.50%</t>
  </si>
  <si>
    <t>Credit Concentration Risk [Member] | Acquired Loans Receivable [Member] | Purchased Credit-Impaired Loans [Member] | Maximum [Member]</t>
  </si>
  <si>
    <t>1.00%</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s and Leases - Certain Information Relating to Commercial Loans (Detail) - USD ($) $ in Thousands</t>
  </si>
  <si>
    <t>12 Months Ended</t>
  </si>
  <si>
    <t>Loans and Leases Receivable Disclosure [Line Items]</t>
  </si>
  <si>
    <t>Commercial construction loans</t>
  </si>
  <si>
    <t>Credit Concentration Risk [Member] | Commercial Construction Loans [Member]</t>
  </si>
  <si>
    <t>Percent of total loans and leases</t>
  </si>
  <si>
    <t>3.00%</t>
  </si>
  <si>
    <t>2.90%</t>
  </si>
  <si>
    <t>Loan Portfolio Diversification Risk [Member] | Commercial Real Estate Loans [Member] | Owner-Occupied [Member]</t>
  </si>
  <si>
    <t>37.00%</t>
  </si>
  <si>
    <t>38.10%</t>
  </si>
  <si>
    <t>Loan Portfolio Diversification Risk [Member] | Commercial Real Estate Loans [Member] | Non-Owner-Occupied [Member]</t>
  </si>
  <si>
    <t>63.00%</t>
  </si>
  <si>
    <t>61.90%</t>
  </si>
  <si>
    <t>Loans and Leases - Summary of Outstanding Principal Balance and Carrying Amount of Acquired Loans (Detail) - USD ($) $ in Thousands</t>
  </si>
  <si>
    <t>Accounted for under ASC 310-30 [Member]</t>
  </si>
  <si>
    <t>Outstanding balance</t>
  </si>
  <si>
    <t>Accounted for under ASC 310-20 [Member]</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Acquisition of Purchased Loans (Detail) - USD ($) $ in Thousands</t>
  </si>
  <si>
    <t>Certain Loans Acquired in Transfer Not Accounted for as Debt Securities Acquired During Period [Line Items]</t>
  </si>
  <si>
    <t>Contractually required cash flows at acquisition</t>
  </si>
  <si>
    <t>Non-accretable difference (expected losses and foregone interest)</t>
  </si>
  <si>
    <t>Cash flows expected to be collected at acquisition</t>
  </si>
  <si>
    <t>Accretable yield</t>
  </si>
  <si>
    <t>Basis in acquired loans at acquisition</t>
  </si>
  <si>
    <t>Acquired Impaired Loans [Member]</t>
  </si>
  <si>
    <t>Acquired Performing Loans [Member]</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 total loans and leases</t>
  </si>
  <si>
    <t>0.62%</t>
  </si>
  <si>
    <t>0.59%</t>
  </si>
  <si>
    <t>Non-performing loans + OREO / total loans and leases + OREO</t>
  </si>
  <si>
    <t>0.95%</t>
  </si>
  <si>
    <t>0.91%</t>
  </si>
  <si>
    <t>Non-performing assets / of total assets</t>
  </si>
  <si>
    <t>0.65%</t>
  </si>
  <si>
    <t>0.63%</t>
  </si>
  <si>
    <t>Loans and Leases - Age Analysis of Past Due Loans, by Class (Detail) - USD ($) $ in Thousands</t>
  </si>
  <si>
    <t>Financing Receivable, Recorded Investment, Past Due [Line Items]</t>
  </si>
  <si>
    <t>Total Loans</t>
  </si>
  <si>
    <t>Originated Loans and Leases [Member]</t>
  </si>
  <si>
    <t>30-89 Days Past Due</t>
  </si>
  <si>
    <t>&gt; 90 Days Past Due and Still Accruing</t>
  </si>
  <si>
    <t>Non-Accrual</t>
  </si>
  <si>
    <t>Total Past Due</t>
  </si>
  <si>
    <t>Current</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Discount</t>
  </si>
  <si>
    <t>Loans and Leases - Summary of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Summary of Consumer Loans by Payment Status (Detail) - USD ($) $ in Thousands</t>
  </si>
  <si>
    <t>Credit Quality [Line Items]</t>
  </si>
  <si>
    <t>Performing [Member]</t>
  </si>
  <si>
    <t>Performing Loans</t>
  </si>
  <si>
    <t>Non Performing Consumer Originated [Member]</t>
  </si>
  <si>
    <t>Non-Performing Loans</t>
  </si>
  <si>
    <t>Direct Installment [Member] | Performing [Member]</t>
  </si>
  <si>
    <t>Direct Installment [Member] | Non Performing Consumer Originated [Member]</t>
  </si>
  <si>
    <t>Residential Mortgages [Member] | Performing [Member]</t>
  </si>
  <si>
    <t>Residential Mortgages [Member] | Non Performing Consumer Originated [Member]</t>
  </si>
  <si>
    <t>Indirect Installment [Member] | Performing [Member]</t>
  </si>
  <si>
    <t>Indirect Installment [Member] | Non Performing Consumer Originated [Member]</t>
  </si>
  <si>
    <t>Consumer Lines of Credit [Member] | Performing [Member]</t>
  </si>
  <si>
    <t>Consumer Lines of Credit [Member] | Non Performing Consumer Originated [Member]</t>
  </si>
  <si>
    <t>Other [Member] | Performing [Member]</t>
  </si>
  <si>
    <t>Originated Consumer Loans [Member]</t>
  </si>
  <si>
    <t>Originated Consumer Loans [Member] | Direct Installment [Member]</t>
  </si>
  <si>
    <t>Originated Consumer Loans [Member] | Residential Mortgages [Member]</t>
  </si>
  <si>
    <t>Originated Consumer Loans [Member] | Indirect Installment [Member]</t>
  </si>
  <si>
    <t>Originated Consumer Loans [Member] | Consumer Lines of Credit [Member]</t>
  </si>
  <si>
    <t>Originated Consumer Loans [Member] | Other [Member]</t>
  </si>
  <si>
    <t>Loans and Leases - Summary of Impaired Loans and Lease, by Class (Detail)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Financing Receivable, Allowance for Credit Losses [Line Items]</t>
  </si>
  <si>
    <t>Allowance for loan losses</t>
  </si>
  <si>
    <t>Loans and Leases - Summary of Payment Status of Originated TDRs (Detail) - USD ($) $ in Thousands</t>
  </si>
  <si>
    <t>Financing Receivable, Modifications [Line Items]</t>
  </si>
  <si>
    <t>Troubled debt restructurings ("TDRs")</t>
  </si>
  <si>
    <t>Non-Accrual [Member]</t>
  </si>
  <si>
    <t>Loans and Leases - Reserve for Commercial TDRs Included in Allowance for Credit Losses (Detail) - USD ($) $ in Thousands</t>
  </si>
  <si>
    <t>Mar. 31, 2016</t>
  </si>
  <si>
    <t>Mar. 31, 2015</t>
  </si>
  <si>
    <t>Dec. 31, 2014</t>
  </si>
  <si>
    <t>Reserves in allowance for loan losses, TDRs</t>
  </si>
  <si>
    <t>Specific Reserves [Member] | Total Commercial Loans and Leases [Member]</t>
  </si>
  <si>
    <t>Pooled Reserves for Individual Loans [Member] | Total Commercial Loans and Leases [Member]</t>
  </si>
  <si>
    <t>Loans and Leases - Reserve for Commercial TDRs Included in Allowance for Credit Losses (Parenthetical) (Detail) - USD ($)</t>
  </si>
  <si>
    <t>Loans and Leases - Summary of Troubled Debt Restructurings by Class of Loans (Detail) $ in Thousands</t>
  </si>
  <si>
    <t>Jun. 30, 2016USD ($)Contract</t>
  </si>
  <si>
    <t>Jun. 30, 2015USD ($)Contract</t>
  </si>
  <si>
    <t>Number of Contracts | Contract</t>
  </si>
  <si>
    <t>Pre-Modification Outstanding Recorded Investment</t>
  </si>
  <si>
    <t>Post-Modification Outstanding Recorded Investment</t>
  </si>
  <si>
    <t>Loans and Leases - Summary of Originated Troubled Debt Restructurings by Class of Loans and Leases, Payment Default (Detail) $ in Thousands</t>
  </si>
  <si>
    <t>Recorded Investment | $</t>
  </si>
  <si>
    <t>The recorded investment is as of period end.</t>
  </si>
  <si>
    <t>Allowance for Credit Losses - Summary of Changes in Allowance for Credit Losses by Loan and Lease Class (Detail) - USD ($) $ in Thousands</t>
  </si>
  <si>
    <t>Schedule Of Allowance For Loan Losses [Line Items]</t>
  </si>
  <si>
    <t>Balance at Beginning of Period</t>
  </si>
  <si>
    <t>Charge- Offs</t>
  </si>
  <si>
    <t>Recoveries</t>
  </si>
  <si>
    <t>Net Charge- Offs</t>
  </si>
  <si>
    <t>Balance at End of Period</t>
  </si>
  <si>
    <t>Other Acquired Loans [Member]</t>
  </si>
  <si>
    <t>Allowance for Credit Losses - Summary of Individual and Collective Allowance for Credit Losses and Loan and Lease Balances by Class (Detail) - USD ($) $ in Thousands</t>
  </si>
  <si>
    <t>Valuation Allowance [Line Item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s and Leases [Member]</t>
  </si>
  <si>
    <t>Loans and Leases [Member] | Commercial Real Estate [Member]</t>
  </si>
  <si>
    <t>Loans and Leases [Member] | Commercial and Industrial [Member]</t>
  </si>
  <si>
    <t>Loans and Leases [Member] | Commercial Leases [Member]</t>
  </si>
  <si>
    <t>Loans and Leases [Member] | Total Commercial Loans and Leases [Member]</t>
  </si>
  <si>
    <t>Loans and Leases [Member] | Direct Installment [Member]</t>
  </si>
  <si>
    <t>Loans and Leases [Member] | Residential Mortgages [Member]</t>
  </si>
  <si>
    <t>Loans and Leases [Member] | Indirect Installment [Member]</t>
  </si>
  <si>
    <t>Loans and Leases [Member] | Consumer Lines of Credit [Member]</t>
  </si>
  <si>
    <t>Loans and Leases [Member] | Other [Member]</t>
  </si>
  <si>
    <t>Borrowings - Summary of Short-Term Borrowings (Detail) - USD ($) $ in Thousands</t>
  </si>
  <si>
    <t>Securities sold under repurchase agreements</t>
  </si>
  <si>
    <t>Federal Home Loan Bank advances</t>
  </si>
  <si>
    <t>Federal funds purchased</t>
  </si>
  <si>
    <t>Subordinated notes</t>
  </si>
  <si>
    <t>Total short-term borrowings</t>
  </si>
  <si>
    <t>Borrowings - Summary of Long-Term Borrowings (Detail) - USD ($) $ in Thousands</t>
  </si>
  <si>
    <t>Junior subordinated debt</t>
  </si>
  <si>
    <t>Other subordinated debt</t>
  </si>
  <si>
    <t>Total long-term borrowings</t>
  </si>
  <si>
    <t>Borrowings - Additional Information (Detail)</t>
  </si>
  <si>
    <t>Mar. 31, 2016USD ($)</t>
  </si>
  <si>
    <t>Jun. 30, 2016USD ($)Trust</t>
  </si>
  <si>
    <t>Debt Instrument [Line Items]</t>
  </si>
  <si>
    <t>Credit available with FHLB</t>
  </si>
  <si>
    <t>Credit with FHLB used</t>
  </si>
  <si>
    <t>Federal Home Loan Bank advances are scheduled to mature periodically through the year</t>
  </si>
  <si>
    <t>Number of unconsolidated subsidiary trusts | Trust</t>
  </si>
  <si>
    <t>Percent of the common equity of each Trust owned by the Corporation</t>
  </si>
  <si>
    <t>100.00%</t>
  </si>
  <si>
    <t>Minimum [Member]</t>
  </si>
  <si>
    <t>Effective interest rates</t>
  </si>
  <si>
    <t>0.76%</t>
  </si>
  <si>
    <t>Maximum [Member]</t>
  </si>
  <si>
    <t>4.19%</t>
  </si>
  <si>
    <t>Omega Financial Capital Trust I [Member]</t>
  </si>
  <si>
    <t>Redemption of Corporation Issued TPS</t>
  </si>
  <si>
    <t>Borrowings - Junior Subordinated Debt Trusts (Detail) - USD ($) $ in Thousands</t>
  </si>
  <si>
    <t>Subordinated Borrowing [Line Items]</t>
  </si>
  <si>
    <t>Trust Preferred Securities Subject to Mandatory Redemption [Member]</t>
  </si>
  <si>
    <t>Common Stock Subject to Mandatory Redemption [Member]</t>
  </si>
  <si>
    <t>F.N.B. Statutory Trust II [Member]</t>
  </si>
  <si>
    <t>Stated Maturity Date</t>
  </si>
  <si>
    <t>Jun. 15,
		2036</t>
  </si>
  <si>
    <t>Interest Rate</t>
  </si>
  <si>
    <t>2.30%</t>
  </si>
  <si>
    <t>Description of variable rate</t>
  </si>
  <si>
    <t>Variable; 3-month LIBOR +165 basis points (bps)</t>
  </si>
  <si>
    <t>Basis points</t>
  </si>
  <si>
    <t>1.65%</t>
  </si>
  <si>
    <t>F.N.B. Statutory Trust II [Member] | Trust Preferred Securities Subject to Mandatory Redemption [Member]</t>
  </si>
  <si>
    <t>F.N.B. Statutory Trust II [Member] | Common Stock Subject to Mandatory Redemption [Member]</t>
  </si>
  <si>
    <t>Oct. 18,
		2034</t>
  </si>
  <si>
    <t>2.82%</t>
  </si>
  <si>
    <t>Variable; 3-month LIBOR +219 bps</t>
  </si>
  <si>
    <t>2.19%</t>
  </si>
  <si>
    <t>Omega Financial Capital Trust I [Member] | Trust Preferred Securities Subject to Mandatory Redemption [Member]</t>
  </si>
  <si>
    <t>Omega Financial Capital Trust I [Member] | Common Stock Subject to Mandatory Redemption [Member]</t>
  </si>
  <si>
    <t>Derivative and Hedging Activities - Schedule of Notional Amounts and Gross Fair Values of Derivative Assets and Derivative Liabilities (Detail) - USD ($)</t>
  </si>
  <si>
    <t>Derivatives, Fair Value [Line Items]</t>
  </si>
  <si>
    <t>Notional amount</t>
  </si>
  <si>
    <t>Fair value, asset</t>
  </si>
  <si>
    <t>Liability</t>
  </si>
  <si>
    <t>Credit Risk Contracts [Member]</t>
  </si>
  <si>
    <t>Subject to Master Netting Arrangement [Member]</t>
  </si>
  <si>
    <t>Subject to Master Netting Arrangement [Member] | Interest Rate Contracts [Member]</t>
  </si>
  <si>
    <t>Subject to Master Netting Arrangement [Member] | Interest Rate Swap [Member]</t>
  </si>
  <si>
    <t>Subject to Master Netting Arrangement [Member] | Equity Contracts [Member]</t>
  </si>
  <si>
    <t>Not Subject to Master Netting Arrangement [Member]</t>
  </si>
  <si>
    <t>Not Subject to Master Netting Arrangement [Member] | Interest Rate Swap [Member]</t>
  </si>
  <si>
    <t>Not Subject to Master Netting Arrangement [Member] | Equity Contracts [Member]</t>
  </si>
  <si>
    <t>Not Subject to Master Netting Arrangement [Member] | Credit Risk Contracts [Member]</t>
  </si>
  <si>
    <t>Derivative and Hedging Activities - Summary of Key Data Related to Interest Rate (Detail) - USD ($)</t>
  </si>
  <si>
    <t>Derivative Instruments and Hedging Activities Disclosures [Line Items]</t>
  </si>
  <si>
    <t>Fair value included in other assets</t>
  </si>
  <si>
    <t>Fair value included in other liabilities</t>
  </si>
  <si>
    <t>Designated as Hedging Instrument [Member] | Interest Rate Contracts [Member]</t>
  </si>
  <si>
    <t>Designated as Hedging Instrument [Member] | Not for Trading Assets [Member] | Interest Rate Contracts [Member]</t>
  </si>
  <si>
    <t>Not Designated as Hedging Instrument [Member] | Interest Rate Swap [Member]</t>
  </si>
  <si>
    <t>Not Designated as Hedging Instrument [Member] | Trading Liabilities [Member] | Interest Rate Swap [Member]</t>
  </si>
  <si>
    <t>Not Designated as Hedging Instrument [Member] | Trading Assets [Member] | Interest Rate Swap [Member]</t>
  </si>
  <si>
    <t>Derivative and Hedging Activities - Summary of Amounts Reclassified from Accumulated Other Comprehensive Income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and Hedging Activities - Additional Information (Detail) - USD ($)</t>
  </si>
  <si>
    <t>Derivative [Line Items]</t>
  </si>
  <si>
    <t>Additional amount in excess of posted collateral required in case of breached agreements</t>
  </si>
  <si>
    <t>Period to reclassification of cash flow hedge gain loss</t>
  </si>
  <si>
    <t>12 months</t>
  </si>
  <si>
    <t>Maximum length of time hedged in interest rate cash flow hedge</t>
  </si>
  <si>
    <t>7 year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Credit Risk Contract Sold [Member]</t>
  </si>
  <si>
    <t>Maximum exposure under credit risk agreement assuming customer default</t>
  </si>
  <si>
    <t>Credit Risk Contract Sold [Member] | Minimum [Member]</t>
  </si>
  <si>
    <t>Risk participation agreements, term</t>
  </si>
  <si>
    <t>9 months</t>
  </si>
  <si>
    <t>Credit Risk Contract Sold [Member] | Maximum [Member]</t>
  </si>
  <si>
    <t>14 years</t>
  </si>
  <si>
    <t>Derivative and Hedging Activities - Offsetting of Derivative Assets (Detail) - USD ($) $ in Thousands</t>
  </si>
  <si>
    <t>Gross Amount</t>
  </si>
  <si>
    <t>Gross Amounts Offset in the Balance Sheet, Derivative Assets</t>
  </si>
  <si>
    <t>Net Amount Presented in the Balance Sheet</t>
  </si>
  <si>
    <t>Derivative and Hedging Activities - Offsetting of Derivative Liabilities (Detail) - USD ($) $ in Thousands</t>
  </si>
  <si>
    <t>Gross Amounts Offset in the Balance Sheet, Derivative Liabilities</t>
  </si>
  <si>
    <t>Derivative and Hedging Activitie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and Hedging Activities - Effect of Corporation's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72.30%</t>
  </si>
  <si>
    <t>Stock Incentive Plans - Additional Information (Detail) - USD ($)</t>
  </si>
  <si>
    <t>Dec. 31, 2013</t>
  </si>
  <si>
    <t>Apr. 06, 2013</t>
  </si>
  <si>
    <t>Jun. 16, 2009</t>
  </si>
  <si>
    <t>Share-based Compensation Arrangement by Share-based Payment Award [Line Items]</t>
  </si>
  <si>
    <t>Restricted stock awards issued</t>
  </si>
  <si>
    <t>Aggregate, weighted average grant date fair value</t>
  </si>
  <si>
    <t>Common stock shares available under incentive compensation plans</t>
  </si>
  <si>
    <t>Unrecognized compensation expense</t>
  </si>
  <si>
    <t>Intrinsic value of outstanding and exercisable stock options</t>
  </si>
  <si>
    <t>Common shares available for purchase under warrants</t>
  </si>
  <si>
    <t>Annapolis Bancorp, Inc. [Member]</t>
  </si>
  <si>
    <t>Warrant issued, exercise price</t>
  </si>
  <si>
    <t>Warrant issued</t>
  </si>
  <si>
    <t>Warrants converted to purchase common stock</t>
  </si>
  <si>
    <t>Restricted Stock [Member]</t>
  </si>
  <si>
    <t>Amount subject to accelerated vesting under Incentive Compensation Plan</t>
  </si>
  <si>
    <t>Service-Based Awards [Member]</t>
  </si>
  <si>
    <t>Vesting period of awards issued, years</t>
  </si>
  <si>
    <t>3 years</t>
  </si>
  <si>
    <t>Performance-Based Awards [Member]</t>
  </si>
  <si>
    <t>4 years</t>
  </si>
  <si>
    <t>Performance-Based Awards [Member] | Maximum [Member]</t>
  </si>
  <si>
    <t>Restricted stock percentage of number of units issued</t>
  </si>
  <si>
    <t>175.00%</t>
  </si>
  <si>
    <t>Performance-Based Awards [Member] | Minimum [Member]</t>
  </si>
  <si>
    <t>0.00%</t>
  </si>
  <si>
    <t>Warrant Expires in 2019 [Member]</t>
  </si>
  <si>
    <t>Warrant Expires in 2019 [Member] | Annapolis Bancorp, Inc. [Member]</t>
  </si>
  <si>
    <t>Market Based Restricted Stock Awards [Member]</t>
  </si>
  <si>
    <t>Discretionary Service Based Awards [Member]</t>
  </si>
  <si>
    <t>5 years</t>
  </si>
  <si>
    <t>Stock Incentive Plans - Summary of Activity Relating to Restricted Stock Awards (Detail) - $ / shares</t>
  </si>
  <si>
    <t>Shares, Unvested awards outstanding at beginning of period</t>
  </si>
  <si>
    <t>Shares, Granted</t>
  </si>
  <si>
    <t>Shares, Net adjustment due to performance</t>
  </si>
  <si>
    <t>Shares, Vested</t>
  </si>
  <si>
    <t>Shares, Forfeited</t>
  </si>
  <si>
    <t>Shares, Dividend reinvestment</t>
  </si>
  <si>
    <t>Unvested awards outstanding at end of period</t>
  </si>
  <si>
    <t>Weighted Average Grant Price per Share, Unvested awards outstanding at beginning of period</t>
  </si>
  <si>
    <t>Weighted Average Grant Price per Share, Grante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awards outstanding at end of period</t>
  </si>
  <si>
    <t>Stock Incentive Plans - Schedule of Certain Information Related to Restricted Stock Awards (Detail) - Restricted Stock [Member] - USD ($) $ in Thousands</t>
  </si>
  <si>
    <t>Share-based compensation expense</t>
  </si>
  <si>
    <t>Tax benefit related to share-based compensation expense</t>
  </si>
  <si>
    <t>Fair value of awards vested</t>
  </si>
  <si>
    <t>Stock Incentive Plans - Components of Restricted Stock Awards (Detail) - USD ($) $ in Thousands</t>
  </si>
  <si>
    <t>Unvested awards</t>
  </si>
  <si>
    <t>Intrinsic value</t>
  </si>
  <si>
    <t>Weighted average remaining life (in years)</t>
  </si>
  <si>
    <t>2 years 3 months 18 days</t>
  </si>
  <si>
    <t>2 years 2 months 27 days</t>
  </si>
  <si>
    <t>2 years 4 months 10 days</t>
  </si>
  <si>
    <t>Stock Incentive Plans - Summary of Activity Relating to Stock Options (Detail) - $ / shares</t>
  </si>
  <si>
    <t>Shares, Options outstanding at beginning of period</t>
  </si>
  <si>
    <t>Shares, Assumed from acquisitions</t>
  </si>
  <si>
    <t>Shares, Exercised</t>
  </si>
  <si>
    <t>Shares, Options outstanding and exercisable at end of period</t>
  </si>
  <si>
    <t>Weighted Average Price per Share, Options outstanding at beginning of period</t>
  </si>
  <si>
    <t>Weighted Average Price per Share, Assumed from acquisition</t>
  </si>
  <si>
    <t>Weighted Average Price per Share, Exercised</t>
  </si>
  <si>
    <t>Weighted Average Price per Share, Forfeited</t>
  </si>
  <si>
    <t>Weighted Average Price per Share, Options outstanding and exercisable at end of period</t>
  </si>
  <si>
    <t>Retirement Plans - Additional Information (Detail) $ in Millions</t>
  </si>
  <si>
    <t>Jun. 30, 2016USD ($)RetirementPlans</t>
  </si>
  <si>
    <t>Dec. 31, 2008</t>
  </si>
  <si>
    <t>Retirement Plans Disclosure [Abstract]</t>
  </si>
  <si>
    <t>Number of supplemental non-qualified retirement plans sponsored by the Corporation | RetirementPlans</t>
  </si>
  <si>
    <t>Consecutive calendar years used to calculate BRP benefits</t>
  </si>
  <si>
    <t>Term of employment for consideration of BRP</t>
  </si>
  <si>
    <t>10 years</t>
  </si>
  <si>
    <t>Percent of employer match</t>
  </si>
  <si>
    <t>Employee contribution percentage</t>
  </si>
  <si>
    <t>6.00%</t>
  </si>
  <si>
    <t>Additional discretionary contribution, performance goals, percentage</t>
  </si>
  <si>
    <t>Contribution expense of the Corporation | $</t>
  </si>
  <si>
    <t>Retirement Plans - Net Periodic Benefit Credit for Defined Benefit Plans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Comprehensive Income - Components of Comprehensive Income, Net of Related Tax (Detail) - USD ($) $ in Thousands</t>
  </si>
  <si>
    <t>Components Of Comprehensive Income [Abstract]</t>
  </si>
  <si>
    <t>Other comprehensive income:</t>
  </si>
  <si>
    <t>Unrealized gains (losses) arising during the period, net of tax (benefit) expense of $3,634, $(3,870), $11,353 and $652</t>
  </si>
  <si>
    <t>Reclassification adjustment for (gains) losses included in net income, net of tax (benefit) expense of $79, $5, $104 and $2</t>
  </si>
  <si>
    <t>Unrealized gains (losses) arising during the period, net of tax expense (benefit) of $833, $(860), $2,527 and $645</t>
  </si>
  <si>
    <t>Reclassification adjustment for gains included in net income, net of tax expense of $191, $285, $379 and $568</t>
  </si>
  <si>
    <t>Unrealized gains arising during the period, net of tax expense of $214, $189, $427 and $377</t>
  </si>
  <si>
    <t>Other comprehensive income (loss)</t>
  </si>
  <si>
    <t>Comprehensive Income - Components of Comprehensive Income, Net of Related Tax (Parenthetical) (Detail) - USD ($) $ in Thousands</t>
  </si>
  <si>
    <t>Securities available for sale, Unrealized gains (losses) arising during the period, net of tax expense</t>
  </si>
  <si>
    <t>Securities available for sale, Reclassification adjustment for gains included in net income, tax expense</t>
  </si>
  <si>
    <t>Unrealized gains (losses) on derivative instruments arising during the period, net of tax expense (benefit)</t>
  </si>
  <si>
    <t>Reclassification adjustment on derivative instruments for gains included in net income, tax expense</t>
  </si>
  <si>
    <t>Unrealized gains on pension and postretirement benefit obligations arising during the period, tax expense</t>
  </si>
  <si>
    <t>Comprehensive Income - Changes in AOCI, Net of Tax, by Component (Detail) - USD ($) $ in Thousands</t>
  </si>
  <si>
    <t>Accumulated Other Comprehensive Income (Loss) [Line Items]</t>
  </si>
  <si>
    <t>Accumulated other comprehensive income (loss), balance at beginning of period</t>
  </si>
  <si>
    <t>Other comprehensive income before reclassifications</t>
  </si>
  <si>
    <t>Amounts reclassified from AOCI</t>
  </si>
  <si>
    <t>Net current period other comprehensive income</t>
  </si>
  <si>
    <t>Accumulated other comprehensive income (loss), balance at end of period</t>
  </si>
  <si>
    <t>Unrealized Net Gains (Losses) on Securities Available for Sale [Member]</t>
  </si>
  <si>
    <t>Unrealized Net Gains (Losses) on Derivative Instruments [Member]</t>
  </si>
  <si>
    <t>Unrecognized Pension and Postretirement Obligations [Member]</t>
  </si>
  <si>
    <t>Earnings Per Common Share - Computation of Basic and Diluted Earnings Per Common Share (Detail) - USD ($) $ / shares in Units, $ in Thousands</t>
  </si>
  <si>
    <t>Basic weighted average common shares outstanding</t>
  </si>
  <si>
    <t>Net effect of dilutive stock options, warrants, restricted stock and convertible debt</t>
  </si>
  <si>
    <t>Diluted weighted average common shares outstanding</t>
  </si>
  <si>
    <t>Basic</t>
  </si>
  <si>
    <t>Diluted</t>
  </si>
  <si>
    <t>Earnings Per Common Share - Schedule of Antidilutive Securities Excluded from Computation of Earnings Per Share (Detail) - shares</t>
  </si>
  <si>
    <t>Shares excluded from the diluted net income per common share calculation</t>
  </si>
  <si>
    <t>Cash Flow Information - Summary of Supplemental Cash Flow Information (Detail) - USD ($) $ in Thousands</t>
  </si>
  <si>
    <t>Statement of Cash Flows [Abstract]</t>
  </si>
  <si>
    <t>Interest paid on deposits and other borrowings</t>
  </si>
  <si>
    <t>Income taxes paid</t>
  </si>
  <si>
    <t>Transfers of loans to other real estate owned</t>
  </si>
  <si>
    <t>Financing of other real estate owned sold</t>
  </si>
  <si>
    <t>Business Segments - Additional Information (Detail)</t>
  </si>
  <si>
    <t>Jun. 30, 2016Segment</t>
  </si>
  <si>
    <t>Number of reportable segments</t>
  </si>
  <si>
    <t>Business Segments - Financial Information for Segments of Corporation (Detail) - USD ($) $ in Thousands</t>
  </si>
  <si>
    <t>Segment Reporting Information [Line Items]</t>
  </si>
  <si>
    <t>Interest income</t>
  </si>
  <si>
    <t>Interest expense</t>
  </si>
  <si>
    <t>Net interest income</t>
  </si>
  <si>
    <t>Non-interest income</t>
  </si>
  <si>
    <t>Non-interest expense</t>
  </si>
  <si>
    <t>Intangible amortization</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 USD ($)</t>
  </si>
  <si>
    <t>Fair Value Measurements Disclosure [Line Items]</t>
  </si>
  <si>
    <t>Percentage of securities using market-based information</t>
  </si>
  <si>
    <t>Percentage of securities using model-based techniques</t>
  </si>
  <si>
    <t>0.10%</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Transfer of equity security to non-marketable equity securities, included in other assets</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Available for sale securities</t>
  </si>
  <si>
    <t>Derivative assets</t>
  </si>
  <si>
    <t>Derivative liabilities</t>
  </si>
  <si>
    <t>Assets measured at fair value, Available for sale debt securities</t>
  </si>
  <si>
    <t>Level 1 [Member]</t>
  </si>
  <si>
    <t>Level 2 [Member]</t>
  </si>
  <si>
    <t>Level 3 [Member]</t>
  </si>
  <si>
    <t>Fair Value, Measurements, Recurring [Member]</t>
  </si>
  <si>
    <t>Assets measured at fair value, Available for sale equity securities</t>
  </si>
  <si>
    <t>Assets measured at fair value, Total</t>
  </si>
  <si>
    <t>Liabilities measured at fair value,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Securities [Member]</t>
  </si>
  <si>
    <t>Fair Value, Measurements, Recurring [Member] | Trading Assets [Member]</t>
  </si>
  <si>
    <t>Fair Value, Measurements, Recurring [Member] | Not for Trading Assets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nancial Services Industry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Securities [Member]</t>
  </si>
  <si>
    <t>Fair Value, Measurements, Recurring [Member] | Level 2 [Member] | Trading Assets [Member]</t>
  </si>
  <si>
    <t>Fair Value, Measurements, Recurring [Member] | Level 2 [Member] | Not for Trading Assets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Residential Non-Agency Collateralized Mortgage Obligations [Member]</t>
  </si>
  <si>
    <t>Fair Value Measurements - Additional Information about Assets Measured at Fair Value on Non-Recurring Basis (Detail) - USD ($) $ in Thousands</t>
  </si>
  <si>
    <t>Impaired loans</t>
  </si>
  <si>
    <t>Other real estate owned</t>
  </si>
  <si>
    <t>Level 2 [Member] | Fair Value, Measurements, Nonrecurring [Member]</t>
  </si>
  <si>
    <t>Level 3 [Member] | Fair Value, Measurements, Nonrecurring [Member]</t>
  </si>
  <si>
    <t>Fair Value Measurements - Fair Values of Corporation's Financial Instruments (Detail) - USD ($) $ in Thousands</t>
  </si>
  <si>
    <t>Fair Value, Balance Sheet Grouping, Financial Statement Captions [Line Items]</t>
  </si>
  <si>
    <t>Securities held to maturity</t>
  </si>
  <si>
    <t>Fair Value [Member]</t>
  </si>
  <si>
    <t>Net loans and leases, including loans held for sale</t>
  </si>
  <si>
    <t>Accrued interest receivable</t>
  </si>
  <si>
    <t>Accrued interest payable</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7808</v>
      </c>
    </row>
    <row r="12" spans="1:3">
      <c s="4" r="A12" t="s">
        <v>19</v>
      </c>
      <c s="4" r="B12" t="s">
        <v>20</v>
      </c>
    </row>
    <row r="13" spans="1:3">
      <c s="4" r="A13" t="s">
        <v>21</v>
      </c>
      <c s="4" r="B13" t="s">
        <v>22</v>
      </c>
    </row>
    <row r="14" spans="1:3">
      <c s="4" r="A14" t="s">
        <v>23</v>
      </c>
      <c s="6" r="C14" t="n">
        <v>210120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054</v>
      </c>
      <c s="2" r="B1" t="s">
        <v>1</v>
      </c>
      <c s="2" r="D1" t="s">
        <v>604</v>
      </c>
    </row>
    <row r="2" spans="1:4">
      <c s="2" r="B2" t="s">
        <v>2</v>
      </c>
      <c s="2" r="C2" t="s">
        <v>75</v>
      </c>
      <c s="2" r="D2" t="s">
        <v>25</v>
      </c>
    </row>
    <row r="3" spans="1:4">
      <c s="3" r="A3" t="s">
        <v>1055</v>
      </c>
    </row>
    <row r="4" spans="1:4">
      <c s="4" r="A4" t="s">
        <v>1056</v>
      </c>
      <c s="4" r="B4" t="s">
        <v>541</v>
      </c>
    </row>
    <row r="5" spans="1:4">
      <c s="4" r="A5" t="s">
        <v>1057</v>
      </c>
      <c s="4" r="B5" t="s">
        <v>1058</v>
      </c>
    </row>
    <row r="6" spans="1:4">
      <c s="4" r="A6" t="s">
        <v>582</v>
      </c>
      <c s="7" r="B6" t="n">
        <v>500000</v>
      </c>
    </row>
    <row r="7" spans="1:4">
      <c s="4" r="A7" t="s">
        <v>1059</v>
      </c>
      <c s="6" r="B7" t="n">
        <v>86783000</v>
      </c>
      <c s="7" r="D7" t="n">
        <v>70689000</v>
      </c>
    </row>
    <row r="8" spans="1:4">
      <c s="4" r="A8" t="s">
        <v>1060</v>
      </c>
      <c s="6" r="B8" t="n">
        <v>6900000</v>
      </c>
    </row>
    <row r="9" spans="1:4">
      <c s="4" r="A9" t="s">
        <v>1061</v>
      </c>
      <c s="6" r="B9" t="n">
        <v>10200000</v>
      </c>
    </row>
    <row r="10" spans="1:4">
      <c s="4" r="A10" t="s">
        <v>1062</v>
      </c>
      <c s="6" r="B10" t="n">
        <v>200000</v>
      </c>
    </row>
    <row r="11" spans="1:4">
      <c s="4" r="A11" t="s">
        <v>1063</v>
      </c>
      <c s="6" r="B11" t="n">
        <v>6000000</v>
      </c>
    </row>
    <row r="12" spans="1:4">
      <c s="4" r="A12" t="s">
        <v>1064</v>
      </c>
      <c s="6" r="B12" t="n">
        <v>7300000</v>
      </c>
    </row>
    <row r="13" spans="1:4">
      <c s="4" r="A13" t="s">
        <v>1065</v>
      </c>
      <c s="6" r="B13" t="n">
        <v>5800000</v>
      </c>
    </row>
    <row r="14" spans="1:4">
      <c s="4" r="A14" t="s">
        <v>1066</v>
      </c>
      <c s="6" r="B14" t="n">
        <v>6500000</v>
      </c>
    </row>
    <row r="15" spans="1:4">
      <c s="4" r="A15" t="s">
        <v>1067</v>
      </c>
      <c s="6" r="B15" t="n">
        <v>800000</v>
      </c>
    </row>
    <row r="16" spans="1:4">
      <c s="4" r="A16" t="s">
        <v>1068</v>
      </c>
      <c s="7" r="B16" t="n">
        <v>1500000</v>
      </c>
    </row>
    <row r="17" spans="1:4">
      <c s="4" r="A17" t="s">
        <v>1069</v>
      </c>
      <c s="4" r="B17" t="s">
        <v>581</v>
      </c>
    </row>
    <row r="18" spans="1:4">
      <c s="4" r="A18" t="s">
        <v>1070</v>
      </c>
    </row>
    <row r="19" spans="1:4">
      <c s="3" r="A19" t="s">
        <v>1055</v>
      </c>
    </row>
    <row r="20" spans="1:4">
      <c s="4" r="A20" t="s">
        <v>1059</v>
      </c>
      <c s="7" r="B20" t="n">
        <v>16800000</v>
      </c>
    </row>
    <row r="21" spans="1:4">
      <c s="4" r="A21" t="s">
        <v>1060</v>
      </c>
      <c s="6" r="B21" t="n">
        <v>10153000</v>
      </c>
      <c s="6" r="D21" t="n">
        <v>3828000</v>
      </c>
    </row>
    <row r="22" spans="1:4">
      <c s="4" r="A22" t="s">
        <v>1066</v>
      </c>
      <c s="6" r="B22" t="n">
        <v>6527000</v>
      </c>
      <c s="6" r="D22" t="n">
        <v>7831000</v>
      </c>
    </row>
    <row r="23" spans="1:4">
      <c s="4" r="A23" t="s">
        <v>452</v>
      </c>
    </row>
    <row r="24" spans="1:4">
      <c s="3" r="A24" t="s">
        <v>1055</v>
      </c>
    </row>
    <row r="25" spans="1:4">
      <c s="4" r="A25" t="s">
        <v>1071</v>
      </c>
      <c s="7" r="D25" t="n">
        <v>56000</v>
      </c>
    </row>
    <row r="26" spans="1:4">
      <c s="4" r="A26" t="s">
        <v>1072</v>
      </c>
    </row>
    <row r="27" spans="1:4">
      <c s="3" r="A27" t="s">
        <v>1055</v>
      </c>
    </row>
    <row r="28" spans="1:4">
      <c s="4" r="A28" t="s">
        <v>1073</v>
      </c>
      <c s="7" r="B28" t="n">
        <v>0</v>
      </c>
      <c s="7" r="C2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4</v>
      </c>
      <c s="2" r="B1" t="s">
        <v>2</v>
      </c>
      <c s="2" r="C1" t="s">
        <v>25</v>
      </c>
    </row>
    <row r="2" spans="1:3">
      <c s="3" r="A2" t="s">
        <v>1075</v>
      </c>
    </row>
    <row r="3" spans="1:3">
      <c s="4" r="A3" t="s">
        <v>1076</v>
      </c>
      <c s="7" r="B3" t="n">
        <v>2133662</v>
      </c>
      <c s="7" r="C3" t="n">
        <v>1630567</v>
      </c>
    </row>
    <row r="4" spans="1:3">
      <c s="4" r="A4" t="s">
        <v>1077</v>
      </c>
      <c s="6" r="B4" t="n">
        <v>108149</v>
      </c>
      <c s="6" r="C4" t="n">
        <v>53202</v>
      </c>
    </row>
    <row r="5" spans="1:3">
      <c s="4" r="A5" t="s">
        <v>1078</v>
      </c>
      <c s="6" r="B5" t="n">
        <v>100817</v>
      </c>
      <c s="6" r="C5" t="n">
        <v>51605</v>
      </c>
    </row>
    <row r="6" spans="1:3">
      <c s="4" r="A6" t="s">
        <v>443</v>
      </c>
    </row>
    <row r="7" spans="1:3">
      <c s="3" r="A7" t="s">
        <v>1075</v>
      </c>
    </row>
    <row r="8" spans="1:3">
      <c s="4" r="A8" t="s">
        <v>1079</v>
      </c>
      <c s="6" r="B8" t="n">
        <v>30062</v>
      </c>
      <c s="6" r="C8" t="n">
        <v>29796</v>
      </c>
    </row>
    <row r="9" spans="1:3">
      <c s="4" r="A9" t="s">
        <v>444</v>
      </c>
    </row>
    <row r="10" spans="1:3">
      <c s="3" r="A10" t="s">
        <v>1075</v>
      </c>
    </row>
    <row r="11" spans="1:3">
      <c s="4" r="A11" t="s">
        <v>1079</v>
      </c>
      <c s="6" r="B11" t="n">
        <v>435769</v>
      </c>
      <c s="6" r="C11" t="n">
        <v>367994</v>
      </c>
    </row>
    <row r="12" spans="1:3">
      <c s="4" r="A12" t="s">
        <v>446</v>
      </c>
    </row>
    <row r="13" spans="1:3">
      <c s="3" r="A13" t="s">
        <v>1075</v>
      </c>
    </row>
    <row r="14" spans="1:3">
      <c s="4" r="A14" t="s">
        <v>1079</v>
      </c>
      <c s="6" r="B14" t="n">
        <v>499647</v>
      </c>
      <c s="6" r="C14" t="n">
        <v>495830</v>
      </c>
    </row>
    <row r="15" spans="1:3">
      <c s="4" r="A15" t="s">
        <v>1076</v>
      </c>
      <c s="6" r="B15" t="n">
        <v>499647</v>
      </c>
    </row>
    <row r="16" spans="1:3">
      <c s="4" r="A16" t="s">
        <v>447</v>
      </c>
    </row>
    <row r="17" spans="1:3">
      <c s="3" r="A17" t="s">
        <v>1075</v>
      </c>
    </row>
    <row r="18" spans="1:3">
      <c s="4" r="A18" t="s">
        <v>1079</v>
      </c>
      <c s="6" r="B18" t="n">
        <v>978</v>
      </c>
      <c s="6" r="C18" t="n">
        <v>1190</v>
      </c>
    </row>
    <row r="19" spans="1:3">
      <c s="4" r="A19" t="s">
        <v>1076</v>
      </c>
      <c s="6" r="B19" t="n">
        <v>978</v>
      </c>
    </row>
    <row r="20" spans="1:3">
      <c s="4" r="A20" t="s">
        <v>448</v>
      </c>
    </row>
    <row r="21" spans="1:3">
      <c s="3" r="A21" t="s">
        <v>1075</v>
      </c>
    </row>
    <row r="22" spans="1:3">
      <c s="4" r="A22" t="s">
        <v>1079</v>
      </c>
      <c s="6" r="B22" t="n">
        <v>3393</v>
      </c>
      <c s="6" r="C22" t="n">
        <v>4287</v>
      </c>
    </row>
    <row r="23" spans="1:3">
      <c s="4" r="A23" t="s">
        <v>1076</v>
      </c>
      <c s="6" r="B23" t="n">
        <v>3393</v>
      </c>
    </row>
    <row r="24" spans="1:3">
      <c s="4" r="A24" t="s">
        <v>449</v>
      </c>
    </row>
    <row r="25" spans="1:3">
      <c s="3" r="A25" t="s">
        <v>1075</v>
      </c>
    </row>
    <row r="26" spans="1:3">
      <c s="4" r="A26" t="s">
        <v>1079</v>
      </c>
      <c s="6" r="B26" t="n">
        <v>38448</v>
      </c>
      <c s="6" r="C26" t="n">
        <v>11057</v>
      </c>
    </row>
    <row r="27" spans="1:3">
      <c s="4" r="A27" t="s">
        <v>450</v>
      </c>
    </row>
    <row r="28" spans="1:3">
      <c s="3" r="A28" t="s">
        <v>1075</v>
      </c>
    </row>
    <row r="29" spans="1:3">
      <c s="4" r="A29" t="s">
        <v>1079</v>
      </c>
      <c s="6" r="B29" t="n">
        <v>9168</v>
      </c>
      <c s="6" r="C29" t="n">
        <v>14286</v>
      </c>
    </row>
    <row r="30" spans="1:3">
      <c s="4" r="A30" t="s">
        <v>1080</v>
      </c>
    </row>
    <row r="31" spans="1:3">
      <c s="3" r="A31" t="s">
        <v>1075</v>
      </c>
    </row>
    <row r="32" spans="1:3">
      <c s="4" r="A32" t="s">
        <v>1076</v>
      </c>
      <c s="6" r="B32" t="n">
        <v>255</v>
      </c>
      <c s="6" r="C32" t="n">
        <v>225</v>
      </c>
    </row>
    <row r="33" spans="1:3">
      <c s="4" r="A33" t="s">
        <v>1081</v>
      </c>
    </row>
    <row r="34" spans="1:3">
      <c s="3" r="A34" t="s">
        <v>1075</v>
      </c>
    </row>
    <row r="35" spans="1:3">
      <c s="4" r="A35" t="s">
        <v>1076</v>
      </c>
      <c s="6" r="B35" t="n">
        <v>2132005</v>
      </c>
      <c s="6" r="C35" t="n">
        <v>1628719</v>
      </c>
    </row>
    <row r="36" spans="1:3">
      <c s="4" r="A36" t="s">
        <v>1077</v>
      </c>
      <c s="6" r="B36" t="n">
        <v>108149</v>
      </c>
      <c s="6" r="C36" t="n">
        <v>53202</v>
      </c>
    </row>
    <row r="37" spans="1:3">
      <c s="4" r="A37" t="s">
        <v>1078</v>
      </c>
      <c s="6" r="B37" t="n">
        <v>100817</v>
      </c>
      <c s="6" r="C37" t="n">
        <v>51605</v>
      </c>
    </row>
    <row r="38" spans="1:3">
      <c s="4" r="A38" t="s">
        <v>1082</v>
      </c>
    </row>
    <row r="39" spans="1:3">
      <c s="3" r="A39" t="s">
        <v>1075</v>
      </c>
    </row>
    <row r="40" spans="1:3">
      <c s="4" r="A40" t="s">
        <v>1076</v>
      </c>
      <c s="6" r="B40" t="n">
        <v>1402</v>
      </c>
      <c s="6" r="C40" t="n">
        <v>1623</v>
      </c>
    </row>
    <row r="41" spans="1:3">
      <c s="4" r="A41" t="s">
        <v>1083</v>
      </c>
    </row>
    <row r="42" spans="1:3">
      <c s="3" r="A42" t="s">
        <v>1075</v>
      </c>
    </row>
    <row r="43" spans="1:3">
      <c s="4" r="A43" t="s">
        <v>1079</v>
      </c>
      <c s="6" r="B43" t="n">
        <v>2132342</v>
      </c>
      <c s="6" r="C43" t="n">
        <v>1629271</v>
      </c>
    </row>
    <row r="44" spans="1:3">
      <c s="4" r="A44" t="s">
        <v>1084</v>
      </c>
      <c s="6" r="B44" t="n">
        <v>1320</v>
      </c>
      <c s="6" r="C44" t="n">
        <v>1296</v>
      </c>
    </row>
    <row r="45" spans="1:3">
      <c s="4" r="A45" t="s">
        <v>1076</v>
      </c>
      <c s="6" r="B45" t="n">
        <v>2133662</v>
      </c>
      <c s="6" r="C45" t="n">
        <v>1630567</v>
      </c>
    </row>
    <row r="46" spans="1:3">
      <c s="4" r="A46" t="s">
        <v>1077</v>
      </c>
      <c s="6" r="B46" t="n">
        <v>108149</v>
      </c>
      <c s="6" r="C46" t="n">
        <v>53202</v>
      </c>
    </row>
    <row r="47" spans="1:3">
      <c s="4" r="A47" t="s">
        <v>1085</v>
      </c>
      <c s="6" r="B47" t="n">
        <v>2241811</v>
      </c>
      <c s="6" r="C47" t="n">
        <v>1683769</v>
      </c>
    </row>
    <row r="48" spans="1:3">
      <c s="4" r="A48" t="s">
        <v>1086</v>
      </c>
      <c s="6" r="B48" t="n">
        <v>100817</v>
      </c>
      <c s="6" r="C48" t="n">
        <v>51605</v>
      </c>
    </row>
    <row r="49" spans="1:3">
      <c s="4" r="A49" t="s">
        <v>1087</v>
      </c>
    </row>
    <row r="50" spans="1:3">
      <c s="3" r="A50" t="s">
        <v>1075</v>
      </c>
    </row>
    <row r="51" spans="1:3">
      <c s="4" r="A51" t="s">
        <v>1079</v>
      </c>
      <c s="6" r="B51" t="n">
        <v>30062</v>
      </c>
      <c s="6" r="C51" t="n">
        <v>29796</v>
      </c>
    </row>
    <row r="52" spans="1:3">
      <c s="4" r="A52" t="s">
        <v>1088</v>
      </c>
    </row>
    <row r="53" spans="1:3">
      <c s="3" r="A53" t="s">
        <v>1075</v>
      </c>
    </row>
    <row r="54" spans="1:3">
      <c s="4" r="A54" t="s">
        <v>1079</v>
      </c>
      <c s="6" r="B54" t="n">
        <v>435769</v>
      </c>
      <c s="6" r="C54" t="n">
        <v>367994</v>
      </c>
    </row>
    <row r="55" spans="1:3">
      <c s="4" r="A55" t="s">
        <v>1089</v>
      </c>
    </row>
    <row r="56" spans="1:3">
      <c s="3" r="A56" t="s">
        <v>1075</v>
      </c>
    </row>
    <row r="57" spans="1:3">
      <c s="4" r="A57" t="s">
        <v>1079</v>
      </c>
      <c s="6" r="B57" t="n">
        <v>499647</v>
      </c>
      <c s="6" r="C57" t="n">
        <v>495830</v>
      </c>
    </row>
    <row r="58" spans="1:3">
      <c s="4" r="A58" t="s">
        <v>1090</v>
      </c>
    </row>
    <row r="59" spans="1:3">
      <c s="3" r="A59" t="s">
        <v>1075</v>
      </c>
    </row>
    <row r="60" spans="1:3">
      <c s="4" r="A60" t="s">
        <v>1079</v>
      </c>
      <c s="6" r="B60" t="n">
        <v>978</v>
      </c>
      <c s="6" r="C60" t="n">
        <v>1190</v>
      </c>
    </row>
    <row r="61" spans="1:3">
      <c s="4" r="A61" t="s">
        <v>1091</v>
      </c>
    </row>
    <row r="62" spans="1:3">
      <c s="3" r="A62" t="s">
        <v>1075</v>
      </c>
    </row>
    <row r="63" spans="1:3">
      <c s="4" r="A63" t="s">
        <v>1079</v>
      </c>
      <c s="6" r="B63" t="n">
        <v>3393</v>
      </c>
      <c s="6" r="C63" t="n">
        <v>4287</v>
      </c>
    </row>
    <row r="64" spans="1:3">
      <c s="4" r="A64" t="s">
        <v>1092</v>
      </c>
    </row>
    <row r="65" spans="1:3">
      <c s="3" r="A65" t="s">
        <v>1075</v>
      </c>
    </row>
    <row r="66" spans="1:3">
      <c s="4" r="A66" t="s">
        <v>1079</v>
      </c>
      <c s="6" r="B66" t="n">
        <v>38448</v>
      </c>
      <c s="6" r="C66" t="n">
        <v>11057</v>
      </c>
    </row>
    <row r="67" spans="1:3">
      <c s="4" r="A67" t="s">
        <v>1093</v>
      </c>
    </row>
    <row r="68" spans="1:3">
      <c s="3" r="A68" t="s">
        <v>1075</v>
      </c>
    </row>
    <row r="69" spans="1:3">
      <c s="4" r="A69" t="s">
        <v>1079</v>
      </c>
      <c s="6" r="B69" t="n">
        <v>9168</v>
      </c>
      <c s="6" r="C69" t="n">
        <v>14286</v>
      </c>
    </row>
    <row r="70" spans="1:3">
      <c s="4" r="A70" t="s">
        <v>1094</v>
      </c>
    </row>
    <row r="71" spans="1:3">
      <c s="3" r="A71" t="s">
        <v>1075</v>
      </c>
    </row>
    <row r="72" spans="1:3">
      <c s="4" r="A72" t="s">
        <v>1077</v>
      </c>
      <c s="6" r="B72" t="n">
        <v>98080</v>
      </c>
      <c s="6" r="C72" t="n">
        <v>50017</v>
      </c>
    </row>
    <row r="73" spans="1:3">
      <c s="4" r="A73" t="s">
        <v>1095</v>
      </c>
    </row>
    <row r="74" spans="1:3">
      <c s="3" r="A74" t="s">
        <v>1075</v>
      </c>
    </row>
    <row r="75" spans="1:3">
      <c s="4" r="A75" t="s">
        <v>1077</v>
      </c>
      <c s="6" r="B75" t="n">
        <v>10069</v>
      </c>
      <c s="6" r="C75" t="n">
        <v>3185</v>
      </c>
    </row>
    <row r="76" spans="1:3">
      <c s="4" r="A76" t="s">
        <v>1096</v>
      </c>
    </row>
    <row r="77" spans="1:3">
      <c s="3" r="A77" t="s">
        <v>1075</v>
      </c>
    </row>
    <row r="78" spans="1:3">
      <c s="4" r="A78" t="s">
        <v>1084</v>
      </c>
      <c s="6" r="B78" t="n">
        <v>1179</v>
      </c>
      <c s="6" r="C78" t="n">
        <v>1168</v>
      </c>
    </row>
    <row r="79" spans="1:3">
      <c s="4" r="A79" t="s">
        <v>1097</v>
      </c>
    </row>
    <row r="80" spans="1:3">
      <c s="3" r="A80" t="s">
        <v>1075</v>
      </c>
    </row>
    <row r="81" spans="1:3">
      <c s="4" r="A81" t="s">
        <v>1084</v>
      </c>
      <c s="6" r="B81" t="n">
        <v>141</v>
      </c>
      <c s="6" r="C81" t="n">
        <v>128</v>
      </c>
    </row>
    <row r="82" spans="1:3">
      <c s="4" r="A82" t="s">
        <v>1098</v>
      </c>
    </row>
    <row r="83" spans="1:3">
      <c s="3" r="A83" t="s">
        <v>1075</v>
      </c>
    </row>
    <row r="84" spans="1:3">
      <c s="4" r="A84" t="s">
        <v>1079</v>
      </c>
      <c s="6" r="B84" t="n">
        <v>1114877</v>
      </c>
      <c s="6" r="C84" t="n">
        <v>704831</v>
      </c>
    </row>
    <row r="85" spans="1:3">
      <c s="4" r="A85" t="s">
        <v>1099</v>
      </c>
    </row>
    <row r="86" spans="1:3">
      <c s="3" r="A86" t="s">
        <v>1075</v>
      </c>
    </row>
    <row r="87" spans="1:3">
      <c s="4" r="A87" t="s">
        <v>1078</v>
      </c>
      <c s="6" r="B87" t="n">
        <v>98741</v>
      </c>
      <c s="6" r="C87" t="n">
        <v>50510</v>
      </c>
    </row>
    <row r="88" spans="1:3">
      <c s="4" r="A88" t="s">
        <v>1100</v>
      </c>
    </row>
    <row r="89" spans="1:3">
      <c s="3" r="A89" t="s">
        <v>1075</v>
      </c>
    </row>
    <row r="90" spans="1:3">
      <c s="4" r="A90" t="s">
        <v>1078</v>
      </c>
      <c s="6" r="B90" t="n">
        <v>2076</v>
      </c>
      <c s="6" r="C90" t="n">
        <v>1095</v>
      </c>
    </row>
    <row r="91" spans="1:3">
      <c s="4" r="A91" t="s">
        <v>1101</v>
      </c>
    </row>
    <row r="92" spans="1:3">
      <c s="3" r="A92" t="s">
        <v>1075</v>
      </c>
    </row>
    <row r="93" spans="1:3">
      <c s="4" r="A93" t="s">
        <v>1084</v>
      </c>
      <c s="6" r="B93" t="n">
        <v>255</v>
      </c>
      <c s="6" r="C93" t="n">
        <v>225</v>
      </c>
    </row>
    <row r="94" spans="1:3">
      <c s="4" r="A94" t="s">
        <v>1076</v>
      </c>
      <c s="6" r="B94" t="n">
        <v>255</v>
      </c>
      <c s="6" r="C94" t="n">
        <v>225</v>
      </c>
    </row>
    <row r="95" spans="1:3">
      <c s="4" r="A95" t="s">
        <v>1085</v>
      </c>
      <c s="6" r="B95" t="n">
        <v>255</v>
      </c>
      <c s="6" r="C95" t="n">
        <v>225</v>
      </c>
    </row>
    <row r="96" spans="1:3">
      <c s="4" r="A96" t="s">
        <v>1102</v>
      </c>
    </row>
    <row r="97" spans="1:3">
      <c s="3" r="A97" t="s">
        <v>1075</v>
      </c>
    </row>
    <row r="98" spans="1:3">
      <c s="4" r="A98" t="s">
        <v>1084</v>
      </c>
      <c s="6" r="B98" t="n">
        <v>114</v>
      </c>
      <c s="6" r="C98" t="n">
        <v>97</v>
      </c>
    </row>
    <row r="99" spans="1:3">
      <c s="4" r="A99" t="s">
        <v>1103</v>
      </c>
    </row>
    <row r="100" spans="1:3">
      <c s="3" r="A100" t="s">
        <v>1075</v>
      </c>
    </row>
    <row r="101" spans="1:3">
      <c s="4" r="A101" t="s">
        <v>1084</v>
      </c>
      <c s="6" r="B101" t="n">
        <v>141</v>
      </c>
      <c s="6" r="C101" t="n">
        <v>128</v>
      </c>
    </row>
    <row r="102" spans="1:3">
      <c s="4" r="A102" t="s">
        <v>1104</v>
      </c>
    </row>
    <row r="103" spans="1:3">
      <c s="3" r="A103" t="s">
        <v>1075</v>
      </c>
    </row>
    <row r="104" spans="1:3">
      <c s="4" r="A104" t="s">
        <v>1079</v>
      </c>
      <c s="6" r="B104" t="n">
        <v>2131368</v>
      </c>
      <c s="6" r="C104" t="n">
        <v>1628087</v>
      </c>
    </row>
    <row r="105" spans="1:3">
      <c s="4" r="A105" t="s">
        <v>1084</v>
      </c>
      <c s="6" r="B105" t="n">
        <v>637</v>
      </c>
      <c s="6" r="C105" t="n">
        <v>632</v>
      </c>
    </row>
    <row r="106" spans="1:3">
      <c s="4" r="A106" t="s">
        <v>1076</v>
      </c>
      <c s="6" r="B106" t="n">
        <v>2132005</v>
      </c>
      <c s="6" r="C106" t="n">
        <v>1628719</v>
      </c>
    </row>
    <row r="107" spans="1:3">
      <c s="4" r="A107" t="s">
        <v>1077</v>
      </c>
      <c s="6" r="B107" t="n">
        <v>108149</v>
      </c>
      <c s="6" r="C107" t="n">
        <v>53202</v>
      </c>
    </row>
    <row r="108" spans="1:3">
      <c s="4" r="A108" t="s">
        <v>1085</v>
      </c>
      <c s="6" r="B108" t="n">
        <v>2240154</v>
      </c>
      <c s="6" r="C108" t="n">
        <v>1681921</v>
      </c>
    </row>
    <row r="109" spans="1:3">
      <c s="4" r="A109" t="s">
        <v>1086</v>
      </c>
      <c s="6" r="B109" t="n">
        <v>100817</v>
      </c>
      <c s="6" r="C109" t="n">
        <v>51605</v>
      </c>
    </row>
    <row r="110" spans="1:3">
      <c s="4" r="A110" t="s">
        <v>1105</v>
      </c>
    </row>
    <row r="111" spans="1:3">
      <c s="3" r="A111" t="s">
        <v>1075</v>
      </c>
    </row>
    <row r="112" spans="1:3">
      <c s="4" r="A112" t="s">
        <v>1079</v>
      </c>
      <c s="6" r="B112" t="n">
        <v>30062</v>
      </c>
      <c s="6" r="C112" t="n">
        <v>29796</v>
      </c>
    </row>
    <row r="113" spans="1:3">
      <c s="4" r="A113" t="s">
        <v>1106</v>
      </c>
    </row>
    <row r="114" spans="1:3">
      <c s="3" r="A114" t="s">
        <v>1075</v>
      </c>
    </row>
    <row r="115" spans="1:3">
      <c s="4" r="A115" t="s">
        <v>1079</v>
      </c>
      <c s="6" r="B115" t="n">
        <v>435769</v>
      </c>
      <c s="6" r="C115" t="n">
        <v>367994</v>
      </c>
    </row>
    <row r="116" spans="1:3">
      <c s="4" r="A116" t="s">
        <v>1107</v>
      </c>
    </row>
    <row r="117" spans="1:3">
      <c s="3" r="A117" t="s">
        <v>1075</v>
      </c>
    </row>
    <row r="118" spans="1:3">
      <c s="4" r="A118" t="s">
        <v>1079</v>
      </c>
      <c s="6" r="B118" t="n">
        <v>499647</v>
      </c>
      <c s="6" r="C118" t="n">
        <v>495830</v>
      </c>
    </row>
    <row r="119" spans="1:3">
      <c s="4" r="A119" t="s">
        <v>1108</v>
      </c>
    </row>
    <row r="120" spans="1:3">
      <c s="3" r="A120" t="s">
        <v>1075</v>
      </c>
    </row>
    <row r="121" spans="1:3">
      <c s="4" r="A121" t="s">
        <v>1079</v>
      </c>
      <c s="6" r="B121" t="n">
        <v>4</v>
      </c>
      <c s="6" r="C121" t="n">
        <v>6</v>
      </c>
    </row>
    <row r="122" spans="1:3">
      <c s="4" r="A122" t="s">
        <v>1109</v>
      </c>
    </row>
    <row r="123" spans="1:3">
      <c s="3" r="A123" t="s">
        <v>1075</v>
      </c>
    </row>
    <row r="124" spans="1:3">
      <c s="4" r="A124" t="s">
        <v>1079</v>
      </c>
      <c s="6" r="B124" t="n">
        <v>3393</v>
      </c>
      <c s="6" r="C124" t="n">
        <v>4287</v>
      </c>
    </row>
    <row r="125" spans="1:3">
      <c s="4" r="A125" t="s">
        <v>1110</v>
      </c>
    </row>
    <row r="126" spans="1:3">
      <c s="3" r="A126" t="s">
        <v>1075</v>
      </c>
    </row>
    <row r="127" spans="1:3">
      <c s="4" r="A127" t="s">
        <v>1079</v>
      </c>
      <c s="6" r="B127" t="n">
        <v>38448</v>
      </c>
      <c s="6" r="C127" t="n">
        <v>11057</v>
      </c>
    </row>
    <row r="128" spans="1:3">
      <c s="4" r="A128" t="s">
        <v>1111</v>
      </c>
    </row>
    <row r="129" spans="1:3">
      <c s="3" r="A129" t="s">
        <v>1075</v>
      </c>
    </row>
    <row r="130" spans="1:3">
      <c s="4" r="A130" t="s">
        <v>1079</v>
      </c>
      <c s="6" r="B130" t="n">
        <v>9168</v>
      </c>
      <c s="6" r="C130" t="n">
        <v>14286</v>
      </c>
    </row>
    <row r="131" spans="1:3">
      <c s="4" r="A131" t="s">
        <v>1112</v>
      </c>
    </row>
    <row r="132" spans="1:3">
      <c s="3" r="A132" t="s">
        <v>1075</v>
      </c>
    </row>
    <row r="133" spans="1:3">
      <c s="4" r="A133" t="s">
        <v>1077</v>
      </c>
      <c s="6" r="B133" t="n">
        <v>98080</v>
      </c>
      <c s="6" r="C133" t="n">
        <v>50017</v>
      </c>
    </row>
    <row r="134" spans="1:3">
      <c s="4" r="A134" t="s">
        <v>1113</v>
      </c>
    </row>
    <row r="135" spans="1:3">
      <c s="3" r="A135" t="s">
        <v>1075</v>
      </c>
    </row>
    <row r="136" spans="1:3">
      <c s="4" r="A136" t="s">
        <v>1077</v>
      </c>
      <c s="6" r="B136" t="n">
        <v>10069</v>
      </c>
      <c s="6" r="C136" t="n">
        <v>3185</v>
      </c>
    </row>
    <row r="137" spans="1:3">
      <c s="4" r="A137" t="s">
        <v>1114</v>
      </c>
    </row>
    <row r="138" spans="1:3">
      <c s="3" r="A138" t="s">
        <v>1075</v>
      </c>
    </row>
    <row r="139" spans="1:3">
      <c s="4" r="A139" t="s">
        <v>1084</v>
      </c>
      <c s="6" r="B139" t="n">
        <v>637</v>
      </c>
      <c s="6" r="C139" t="n">
        <v>632</v>
      </c>
    </row>
    <row r="140" spans="1:3">
      <c s="4" r="A140" t="s">
        <v>1115</v>
      </c>
    </row>
    <row r="141" spans="1:3">
      <c s="3" r="A141" t="s">
        <v>1075</v>
      </c>
    </row>
    <row r="142" spans="1:3">
      <c s="4" r="A142" t="s">
        <v>1079</v>
      </c>
      <c s="6" r="B142" t="n">
        <v>1114877</v>
      </c>
      <c s="6" r="C142" t="n">
        <v>704831</v>
      </c>
    </row>
    <row r="143" spans="1:3">
      <c s="4" r="A143" t="s">
        <v>1116</v>
      </c>
    </row>
    <row r="144" spans="1:3">
      <c s="3" r="A144" t="s">
        <v>1075</v>
      </c>
    </row>
    <row r="145" spans="1:3">
      <c s="4" r="A145" t="s">
        <v>1078</v>
      </c>
      <c s="6" r="B145" t="n">
        <v>98741</v>
      </c>
      <c s="6" r="C145" t="n">
        <v>50510</v>
      </c>
    </row>
    <row r="146" spans="1:3">
      <c s="4" r="A146" t="s">
        <v>1117</v>
      </c>
    </row>
    <row r="147" spans="1:3">
      <c s="3" r="A147" t="s">
        <v>1075</v>
      </c>
    </row>
    <row r="148" spans="1:3">
      <c s="4" r="A148" t="s">
        <v>1078</v>
      </c>
      <c s="6" r="B148" t="n">
        <v>2076</v>
      </c>
      <c s="6" r="C148" t="n">
        <v>1095</v>
      </c>
    </row>
    <row r="149" spans="1:3">
      <c s="4" r="A149" t="s">
        <v>1118</v>
      </c>
    </row>
    <row r="150" spans="1:3">
      <c s="3" r="A150" t="s">
        <v>1075</v>
      </c>
    </row>
    <row r="151" spans="1:3">
      <c s="4" r="A151" t="s">
        <v>1079</v>
      </c>
      <c s="6" r="B151" t="n">
        <v>974</v>
      </c>
      <c s="6" r="C151" t="n">
        <v>1184</v>
      </c>
    </row>
    <row r="152" spans="1:3">
      <c s="4" r="A152" t="s">
        <v>1084</v>
      </c>
      <c s="6" r="B152" t="n">
        <v>428</v>
      </c>
      <c s="6" r="C152" t="n">
        <v>439</v>
      </c>
    </row>
    <row r="153" spans="1:3">
      <c s="4" r="A153" t="s">
        <v>1076</v>
      </c>
      <c s="6" r="B153" t="n">
        <v>1402</v>
      </c>
      <c s="6" r="C153" t="n">
        <v>1623</v>
      </c>
    </row>
    <row r="154" spans="1:3">
      <c s="4" r="A154" t="s">
        <v>1085</v>
      </c>
      <c s="6" r="B154" t="n">
        <v>1402</v>
      </c>
      <c s="6" r="C154" t="n">
        <v>1623</v>
      </c>
    </row>
    <row r="155" spans="1:3">
      <c s="4" r="A155" t="s">
        <v>1119</v>
      </c>
    </row>
    <row r="156" spans="1:3">
      <c s="3" r="A156" t="s">
        <v>1075</v>
      </c>
    </row>
    <row r="157" spans="1:3">
      <c s="4" r="A157" t="s">
        <v>1079</v>
      </c>
      <c s="6" r="B157" t="n">
        <v>974</v>
      </c>
      <c s="6" r="C157" t="n">
        <v>1184</v>
      </c>
    </row>
    <row r="158" spans="1:3">
      <c s="4" r="A158" t="s">
        <v>1120</v>
      </c>
    </row>
    <row r="159" spans="1:3">
      <c s="3" r="A159" t="s">
        <v>1075</v>
      </c>
    </row>
    <row r="160" spans="1:3">
      <c s="4" r="A160" t="s">
        <v>1084</v>
      </c>
      <c s="7" r="B160" t="n">
        <v>428</v>
      </c>
      <c s="7" r="C160" t="n">
        <v>43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121</v>
      </c>
      <c s="2" r="B1" t="s">
        <v>1</v>
      </c>
      <c s="2" r="C1" t="s">
        <v>604</v>
      </c>
    </row>
    <row r="2" spans="1:3">
      <c s="2" r="B2" t="s">
        <v>2</v>
      </c>
      <c s="2" r="C2" t="s">
        <v>25</v>
      </c>
    </row>
    <row r="3" spans="1:3">
      <c s="3" r="A3" t="s">
        <v>1122</v>
      </c>
    </row>
    <row r="4" spans="1:3">
      <c s="4" r="A4" t="s">
        <v>623</v>
      </c>
      <c s="7" r="B4" t="n">
        <v>1623</v>
      </c>
      <c s="7" r="C4" t="n">
        <v>1895</v>
      </c>
    </row>
    <row r="5" spans="1:3">
      <c s="4" r="A5" t="s">
        <v>1123</v>
      </c>
      <c s="6" r="B5" t="n">
        <v>0</v>
      </c>
      <c s="6" r="C5" t="n">
        <v>0</v>
      </c>
    </row>
    <row r="6" spans="1:3">
      <c s="4" r="A6" t="s">
        <v>1124</v>
      </c>
      <c s="6" r="B6" t="n">
        <v>-80</v>
      </c>
      <c s="6" r="C6" t="n">
        <v>16</v>
      </c>
    </row>
    <row r="7" spans="1:3">
      <c s="4" r="A7" t="s">
        <v>1125</v>
      </c>
      <c s="6" r="B7" t="n">
        <v>3</v>
      </c>
      <c s="6" r="C7" t="n">
        <v>5</v>
      </c>
    </row>
    <row r="8" spans="1:3">
      <c s="4" r="A8" t="s">
        <v>156</v>
      </c>
      <c s="6" r="B8" t="n">
        <v>0</v>
      </c>
      <c s="6" r="C8" t="n">
        <v>0</v>
      </c>
    </row>
    <row r="9" spans="1:3">
      <c s="4" r="A9" t="s">
        <v>1126</v>
      </c>
      <c s="6" r="B9" t="n">
        <v>0</v>
      </c>
      <c s="6" r="C9" t="n">
        <v>0</v>
      </c>
    </row>
    <row r="10" spans="1:3">
      <c s="4" r="A10" t="s">
        <v>1127</v>
      </c>
      <c s="6" r="B10" t="n">
        <v>0</v>
      </c>
      <c s="6" r="C10" t="n">
        <v>0</v>
      </c>
    </row>
    <row r="11" spans="1:3">
      <c s="4" r="A11" t="s">
        <v>1128</v>
      </c>
      <c s="6" r="B11" t="n">
        <v>-144</v>
      </c>
      <c s="6" r="C11" t="n">
        <v>-237</v>
      </c>
    </row>
    <row r="12" spans="1:3">
      <c s="4" r="A12" t="s">
        <v>1129</v>
      </c>
      <c s="6" r="C12" t="n">
        <v>-56</v>
      </c>
    </row>
    <row r="13" spans="1:3">
      <c s="4" r="A13" t="s">
        <v>1130</v>
      </c>
      <c s="6" r="B13" t="n">
        <v>0</v>
      </c>
      <c s="6" r="C13" t="n">
        <v>0</v>
      </c>
    </row>
    <row r="14" spans="1:3">
      <c s="4" r="A14" t="s">
        <v>629</v>
      </c>
      <c s="6" r="B14" t="n">
        <v>1402</v>
      </c>
      <c s="6" r="C14" t="n">
        <v>1623</v>
      </c>
    </row>
    <row r="15" spans="1:3">
      <c s="4" r="A15" t="s">
        <v>452</v>
      </c>
    </row>
    <row r="16" spans="1:3">
      <c s="3" r="A16" t="s">
        <v>1122</v>
      </c>
    </row>
    <row r="17" spans="1:3">
      <c s="4" r="A17" t="s">
        <v>623</v>
      </c>
      <c s="6" r="B17" t="n">
        <v>439</v>
      </c>
      <c s="6" r="C17" t="n">
        <v>475</v>
      </c>
    </row>
    <row r="18" spans="1:3">
      <c s="4" r="A18" t="s">
        <v>1123</v>
      </c>
      <c s="6" r="B18" t="n">
        <v>0</v>
      </c>
      <c s="6" r="C18" t="n">
        <v>0</v>
      </c>
    </row>
    <row r="19" spans="1:3">
      <c s="4" r="A19" t="s">
        <v>1124</v>
      </c>
      <c s="6" r="B19" t="n">
        <v>-11</v>
      </c>
      <c s="6" r="C19" t="n">
        <v>20</v>
      </c>
    </row>
    <row r="20" spans="1:3">
      <c s="4" r="A20" t="s">
        <v>156</v>
      </c>
      <c s="6" r="B20" t="n">
        <v>0</v>
      </c>
      <c s="6" r="C20" t="n">
        <v>0</v>
      </c>
    </row>
    <row r="21" spans="1:3">
      <c s="4" r="A21" t="s">
        <v>1126</v>
      </c>
      <c s="6" r="B21" t="n">
        <v>0</v>
      </c>
      <c s="6" r="C21" t="n">
        <v>0</v>
      </c>
    </row>
    <row r="22" spans="1:3">
      <c s="4" r="A22" t="s">
        <v>1127</v>
      </c>
      <c s="6" r="B22" t="n">
        <v>0</v>
      </c>
      <c s="6" r="C22" t="n">
        <v>0</v>
      </c>
    </row>
    <row r="23" spans="1:3">
      <c s="4" r="A23" t="s">
        <v>1129</v>
      </c>
      <c s="6" r="C23" t="n">
        <v>-56</v>
      </c>
    </row>
    <row r="24" spans="1:3">
      <c s="4" r="A24" t="s">
        <v>1130</v>
      </c>
      <c s="6" r="B24" t="n">
        <v>0</v>
      </c>
      <c s="6" r="C24" t="n">
        <v>0</v>
      </c>
    </row>
    <row r="25" spans="1:3">
      <c s="4" r="A25" t="s">
        <v>629</v>
      </c>
      <c s="6" r="B25" t="n">
        <v>428</v>
      </c>
      <c s="6" r="C25" t="n">
        <v>439</v>
      </c>
    </row>
    <row r="26" spans="1:3">
      <c s="4" r="A26" t="s">
        <v>1131</v>
      </c>
    </row>
    <row r="27" spans="1:3">
      <c s="3" r="A27" t="s">
        <v>1122</v>
      </c>
    </row>
    <row r="28" spans="1:3">
      <c s="4" r="A28" t="s">
        <v>623</v>
      </c>
      <c s="6" r="B28" t="n">
        <v>1184</v>
      </c>
      <c s="6" r="C28" t="n">
        <v>1420</v>
      </c>
    </row>
    <row r="29" spans="1:3">
      <c s="4" r="A29" t="s">
        <v>1123</v>
      </c>
      <c s="6" r="B29" t="n">
        <v>0</v>
      </c>
      <c s="6" r="C29" t="n">
        <v>0</v>
      </c>
    </row>
    <row r="30" spans="1:3">
      <c s="4" r="A30" t="s">
        <v>1124</v>
      </c>
      <c s="6" r="B30" t="n">
        <v>-69</v>
      </c>
      <c s="6" r="C30" t="n">
        <v>-4</v>
      </c>
    </row>
    <row r="31" spans="1:3">
      <c s="4" r="A31" t="s">
        <v>1125</v>
      </c>
      <c s="6" r="B31" t="n">
        <v>3</v>
      </c>
      <c s="6" r="C31" t="n">
        <v>5</v>
      </c>
    </row>
    <row r="32" spans="1:3">
      <c s="4" r="A32" t="s">
        <v>156</v>
      </c>
      <c s="6" r="B32" t="n">
        <v>0</v>
      </c>
      <c s="6" r="C32" t="n">
        <v>0</v>
      </c>
    </row>
    <row r="33" spans="1:3">
      <c s="4" r="A33" t="s">
        <v>1126</v>
      </c>
      <c s="6" r="B33" t="n">
        <v>0</v>
      </c>
      <c s="6" r="C33" t="n">
        <v>0</v>
      </c>
    </row>
    <row r="34" spans="1:3">
      <c s="4" r="A34" t="s">
        <v>1127</v>
      </c>
      <c s="6" r="B34" t="n">
        <v>0</v>
      </c>
      <c s="6" r="C34" t="n">
        <v>0</v>
      </c>
    </row>
    <row r="35" spans="1:3">
      <c s="4" r="A35" t="s">
        <v>1128</v>
      </c>
      <c s="6" r="B35" t="n">
        <v>-144</v>
      </c>
      <c s="6" r="C35" t="n">
        <v>-237</v>
      </c>
    </row>
    <row r="36" spans="1:3">
      <c s="4" r="A36" t="s">
        <v>1130</v>
      </c>
      <c s="6" r="B36" t="n">
        <v>0</v>
      </c>
      <c s="6" r="C36" t="n">
        <v>0</v>
      </c>
    </row>
    <row r="37" spans="1:3">
      <c s="4" r="A37" t="s">
        <v>629</v>
      </c>
      <c s="7" r="B37" t="n">
        <v>974</v>
      </c>
      <c s="7" r="C37" t="n">
        <v>11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2</v>
      </c>
      <c s="2" r="B1" t="s">
        <v>2</v>
      </c>
      <c s="2" r="C1" t="s">
        <v>25</v>
      </c>
    </row>
    <row r="2" spans="1:3">
      <c s="3" r="A2" t="s">
        <v>1075</v>
      </c>
    </row>
    <row r="3" spans="1:3">
      <c s="4" r="A3" t="s">
        <v>1133</v>
      </c>
      <c s="7" r="B3" t="n">
        <v>6900</v>
      </c>
    </row>
    <row r="4" spans="1:3">
      <c s="4" r="A4" t="s">
        <v>1134</v>
      </c>
      <c s="6" r="B4" t="n">
        <v>6500</v>
      </c>
    </row>
    <row r="5" spans="1:3">
      <c s="4" r="A5" t="s">
        <v>1070</v>
      </c>
    </row>
    <row r="6" spans="1:3">
      <c s="3" r="A6" t="s">
        <v>1075</v>
      </c>
    </row>
    <row r="7" spans="1:3">
      <c s="4" r="A7" t="s">
        <v>1133</v>
      </c>
      <c s="6" r="B7" t="n">
        <v>10153</v>
      </c>
      <c s="7" r="C7" t="n">
        <v>3828</v>
      </c>
    </row>
    <row r="8" spans="1:3">
      <c s="4" r="A8" t="s">
        <v>1134</v>
      </c>
      <c s="6" r="B8" t="n">
        <v>6527</v>
      </c>
      <c s="6" r="C8" t="n">
        <v>7831</v>
      </c>
    </row>
    <row r="9" spans="1:3">
      <c s="4" r="A9" t="s">
        <v>1135</v>
      </c>
    </row>
    <row r="10" spans="1:3">
      <c s="3" r="A10" t="s">
        <v>1075</v>
      </c>
    </row>
    <row r="11" spans="1:3">
      <c s="4" r="A11" t="s">
        <v>1133</v>
      </c>
      <c s="6" r="B11" t="n">
        <v>1415</v>
      </c>
      <c s="6" r="C11" t="n">
        <v>124</v>
      </c>
    </row>
    <row r="12" spans="1:3">
      <c s="4" r="A12" t="s">
        <v>1134</v>
      </c>
      <c s="6" r="B12" t="n">
        <v>3172</v>
      </c>
      <c s="6" r="C12" t="n">
        <v>5705</v>
      </c>
    </row>
    <row r="13" spans="1:3">
      <c s="4" r="A13" t="s">
        <v>1136</v>
      </c>
    </row>
    <row r="14" spans="1:3">
      <c s="3" r="A14" t="s">
        <v>1075</v>
      </c>
    </row>
    <row r="15" spans="1:3">
      <c s="4" r="A15" t="s">
        <v>1133</v>
      </c>
      <c s="6" r="B15" t="n">
        <v>8738</v>
      </c>
      <c s="6" r="C15" t="n">
        <v>3704</v>
      </c>
    </row>
    <row r="16" spans="1:3">
      <c s="4" r="A16" t="s">
        <v>1134</v>
      </c>
      <c s="7" r="B16" t="n">
        <v>3355</v>
      </c>
      <c s="7" r="C16" t="n">
        <v>212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37</v>
      </c>
      <c s="2" r="B1" t="s">
        <v>2</v>
      </c>
      <c s="2" r="C1" t="s">
        <v>25</v>
      </c>
      <c s="2" r="D1" t="s">
        <v>75</v>
      </c>
      <c s="2" r="E1" t="s">
        <v>743</v>
      </c>
    </row>
    <row r="2" spans="1:5">
      <c s="3" r="A2" t="s">
        <v>1138</v>
      </c>
    </row>
    <row r="3" spans="1:5">
      <c s="4" r="A3" t="s">
        <v>427</v>
      </c>
      <c s="7" r="B3" t="n">
        <v>399027</v>
      </c>
      <c s="7" r="C3" t="n">
        <v>489119</v>
      </c>
      <c s="7" r="D3" t="n">
        <v>237479</v>
      </c>
      <c s="7" r="E3" t="n">
        <v>287393</v>
      </c>
    </row>
    <row r="4" spans="1:5">
      <c s="4" r="A4" t="s">
        <v>30</v>
      </c>
      <c s="6" r="B4" t="n">
        <v>2133662</v>
      </c>
      <c s="6" r="C4" t="n">
        <v>1630567</v>
      </c>
    </row>
    <row r="5" spans="1:5">
      <c s="4" r="A5" t="s">
        <v>1139</v>
      </c>
      <c s="6" r="B5" t="n">
        <v>2064305</v>
      </c>
      <c s="6" r="C5" t="n">
        <v>1637061</v>
      </c>
    </row>
    <row r="6" spans="1:5">
      <c s="4" r="A6" t="s">
        <v>1139</v>
      </c>
      <c s="6" r="B6" t="n">
        <v>2104782</v>
      </c>
      <c s="6" r="C6" t="n">
        <v>1643416</v>
      </c>
    </row>
    <row r="7" spans="1:5">
      <c s="4" r="A7" t="s">
        <v>1077</v>
      </c>
      <c s="6" r="B7" t="n">
        <v>108149</v>
      </c>
      <c s="6" r="C7" t="n">
        <v>53202</v>
      </c>
    </row>
    <row r="8" spans="1:5">
      <c s="4" r="A8" t="s">
        <v>85</v>
      </c>
      <c s="6" r="B8" t="n">
        <v>15528562</v>
      </c>
      <c s="6" r="C8" t="n">
        <v>12623463</v>
      </c>
    </row>
    <row r="9" spans="1:5">
      <c s="4" r="A9" t="s">
        <v>48</v>
      </c>
      <c s="6" r="B9" t="n">
        <v>2260411</v>
      </c>
      <c s="6" r="C9" t="n">
        <v>2048896</v>
      </c>
    </row>
    <row r="10" spans="1:5">
      <c s="4" r="A10" t="s">
        <v>49</v>
      </c>
      <c s="6" r="B10" t="n">
        <v>656844</v>
      </c>
      <c s="6" r="C10" t="n">
        <v>641480</v>
      </c>
    </row>
    <row r="11" spans="1:5">
      <c s="4" r="A11" t="s">
        <v>1078</v>
      </c>
      <c s="6" r="B11" t="n">
        <v>100817</v>
      </c>
      <c s="6" r="C11" t="n">
        <v>51605</v>
      </c>
    </row>
    <row r="12" spans="1:5">
      <c s="4" r="A12" t="s">
        <v>1140</v>
      </c>
    </row>
    <row r="13" spans="1:5">
      <c s="3" r="A13" t="s">
        <v>1138</v>
      </c>
    </row>
    <row r="14" spans="1:5">
      <c s="4" r="A14" t="s">
        <v>427</v>
      </c>
      <c s="6" r="B14" t="n">
        <v>399027</v>
      </c>
      <c s="6" r="C14" t="n">
        <v>489119</v>
      </c>
    </row>
    <row r="15" spans="1:5">
      <c s="4" r="A15" t="s">
        <v>30</v>
      </c>
      <c s="6" r="B15" t="n">
        <v>2133662</v>
      </c>
      <c s="6" r="C15" t="n">
        <v>1630567</v>
      </c>
    </row>
    <row r="16" spans="1:5">
      <c s="4" r="A16" t="s">
        <v>1139</v>
      </c>
      <c s="6" r="B16" t="n">
        <v>2104782</v>
      </c>
      <c s="6" r="C16" t="n">
        <v>1643416</v>
      </c>
    </row>
    <row r="17" spans="1:5">
      <c s="4" r="A17" t="s">
        <v>1141</v>
      </c>
      <c s="6" r="B17" t="n">
        <v>14398390</v>
      </c>
      <c s="6" r="C17" t="n">
        <v>11863882</v>
      </c>
    </row>
    <row r="18" spans="1:5">
      <c s="4" r="A18" t="s">
        <v>1077</v>
      </c>
      <c s="6" r="B18" t="n">
        <v>108149</v>
      </c>
      <c s="6" r="C18" t="n">
        <v>53202</v>
      </c>
    </row>
    <row r="19" spans="1:5">
      <c s="4" r="A19" t="s">
        <v>1142</v>
      </c>
      <c s="6" r="B19" t="n">
        <v>53713</v>
      </c>
      <c s="6" r="C19" t="n">
        <v>44920</v>
      </c>
    </row>
    <row r="20" spans="1:5">
      <c s="4" r="A20" t="s">
        <v>85</v>
      </c>
      <c s="6" r="B20" t="n">
        <v>15540205</v>
      </c>
      <c s="6" r="C20" t="n">
        <v>12610914</v>
      </c>
    </row>
    <row r="21" spans="1:5">
      <c s="4" r="A21" t="s">
        <v>48</v>
      </c>
      <c s="6" r="B21" t="n">
        <v>2259874</v>
      </c>
      <c s="6" r="C21" t="n">
        <v>2048943</v>
      </c>
    </row>
    <row r="22" spans="1:5">
      <c s="4" r="A22" t="s">
        <v>49</v>
      </c>
      <c s="6" r="B22" t="n">
        <v>657812</v>
      </c>
      <c s="6" r="C22" t="n">
        <v>637935</v>
      </c>
    </row>
    <row r="23" spans="1:5">
      <c s="4" r="A23" t="s">
        <v>1078</v>
      </c>
      <c s="6" r="B23" t="n">
        <v>100817</v>
      </c>
      <c s="6" r="C23" t="n">
        <v>51605</v>
      </c>
    </row>
    <row r="24" spans="1:5">
      <c s="4" r="A24" t="s">
        <v>1143</v>
      </c>
      <c s="6" r="B24" t="n">
        <v>7631</v>
      </c>
      <c s="6" r="C24" t="n">
        <v>7457</v>
      </c>
    </row>
    <row r="25" spans="1:5">
      <c s="4" r="A25" t="s">
        <v>1144</v>
      </c>
    </row>
    <row r="26" spans="1:5">
      <c s="3" r="A26" t="s">
        <v>1138</v>
      </c>
    </row>
    <row r="27" spans="1:5">
      <c s="4" r="A27" t="s">
        <v>427</v>
      </c>
      <c s="6" r="B27" t="n">
        <v>399027</v>
      </c>
      <c s="6" r="C27" t="n">
        <v>489119</v>
      </c>
    </row>
    <row r="28" spans="1:5">
      <c s="4" r="A28" t="s">
        <v>30</v>
      </c>
      <c s="6" r="B28" t="n">
        <v>2133662</v>
      </c>
      <c s="6" r="C28" t="n">
        <v>1630567</v>
      </c>
    </row>
    <row r="29" spans="1:5">
      <c s="4" r="A29" t="s">
        <v>1139</v>
      </c>
      <c s="6" r="B29" t="n">
        <v>2064305</v>
      </c>
      <c s="6" r="C29" t="n">
        <v>1637061</v>
      </c>
    </row>
    <row r="30" spans="1:5">
      <c s="4" r="A30" t="s">
        <v>1141</v>
      </c>
      <c s="6" r="B30" t="n">
        <v>14420821</v>
      </c>
      <c s="6" r="C30" t="n">
        <v>12053209</v>
      </c>
    </row>
    <row r="31" spans="1:5">
      <c s="4" r="A31" t="s">
        <v>1077</v>
      </c>
      <c s="6" r="B31" t="n">
        <v>108149</v>
      </c>
      <c s="6" r="C31" t="n">
        <v>53202</v>
      </c>
    </row>
    <row r="32" spans="1:5">
      <c s="4" r="A32" t="s">
        <v>1142</v>
      </c>
      <c s="6" r="B32" t="n">
        <v>53713</v>
      </c>
      <c s="6" r="C32" t="n">
        <v>44920</v>
      </c>
    </row>
    <row r="33" spans="1:5">
      <c s="4" r="A33" t="s">
        <v>85</v>
      </c>
      <c s="6" r="B33" t="n">
        <v>15528562</v>
      </c>
      <c s="6" r="C33" t="n">
        <v>12623463</v>
      </c>
    </row>
    <row r="34" spans="1:5">
      <c s="4" r="A34" t="s">
        <v>48</v>
      </c>
      <c s="6" r="B34" t="n">
        <v>2260411</v>
      </c>
      <c s="6" r="C34" t="n">
        <v>2048896</v>
      </c>
    </row>
    <row r="35" spans="1:5">
      <c s="4" r="A35" t="s">
        <v>49</v>
      </c>
      <c s="6" r="B35" t="n">
        <v>656844</v>
      </c>
      <c s="6" r="C35" t="n">
        <v>641480</v>
      </c>
    </row>
    <row r="36" spans="1:5">
      <c s="4" r="A36" t="s">
        <v>1078</v>
      </c>
      <c s="6" r="B36" t="n">
        <v>100817</v>
      </c>
      <c s="6" r="C36" t="n">
        <v>51605</v>
      </c>
    </row>
    <row r="37" spans="1:5">
      <c s="4" r="A37" t="s">
        <v>1143</v>
      </c>
      <c s="6" r="B37" t="n">
        <v>7631</v>
      </c>
      <c s="6" r="C37" t="n">
        <v>7457</v>
      </c>
    </row>
    <row r="38" spans="1:5">
      <c s="4" r="A38" t="s">
        <v>1080</v>
      </c>
    </row>
    <row r="39" spans="1:5">
      <c s="3" r="A39" t="s">
        <v>1138</v>
      </c>
    </row>
    <row r="40" spans="1:5">
      <c s="4" r="A40" t="s">
        <v>427</v>
      </c>
      <c s="6" r="B40" t="n">
        <v>399027</v>
      </c>
      <c s="6" r="C40" t="n">
        <v>489119</v>
      </c>
    </row>
    <row r="41" spans="1:5">
      <c s="4" r="A41" t="s">
        <v>30</v>
      </c>
      <c s="6" r="B41" t="n">
        <v>255</v>
      </c>
      <c s="6" r="C41" t="n">
        <v>225</v>
      </c>
    </row>
    <row r="42" spans="1:5">
      <c s="4" r="A42" t="s">
        <v>1142</v>
      </c>
      <c s="6" r="B42" t="n">
        <v>53713</v>
      </c>
      <c s="6" r="C42" t="n">
        <v>44920</v>
      </c>
    </row>
    <row r="43" spans="1:5">
      <c s="4" r="A43" t="s">
        <v>85</v>
      </c>
      <c s="6" r="B43" t="n">
        <v>12910925</v>
      </c>
      <c s="6" r="C43" t="n">
        <v>10157997</v>
      </c>
    </row>
    <row r="44" spans="1:5">
      <c s="4" r="A44" t="s">
        <v>48</v>
      </c>
      <c s="6" r="B44" t="n">
        <v>2259874</v>
      </c>
      <c s="6" r="C44" t="n">
        <v>2048943</v>
      </c>
    </row>
    <row r="45" spans="1:5">
      <c s="4" r="A45" t="s">
        <v>1143</v>
      </c>
      <c s="6" r="B45" t="n">
        <v>7631</v>
      </c>
      <c s="6" r="C45" t="n">
        <v>7457</v>
      </c>
    </row>
    <row r="46" spans="1:5">
      <c s="4" r="A46" t="s">
        <v>1081</v>
      </c>
    </row>
    <row r="47" spans="1:5">
      <c s="3" r="A47" t="s">
        <v>1138</v>
      </c>
    </row>
    <row r="48" spans="1:5">
      <c s="4" r="A48" t="s">
        <v>30</v>
      </c>
      <c s="6" r="B48" t="n">
        <v>2132005</v>
      </c>
      <c s="6" r="C48" t="n">
        <v>1628719</v>
      </c>
    </row>
    <row r="49" spans="1:5">
      <c s="4" r="A49" t="s">
        <v>1139</v>
      </c>
      <c s="6" r="B49" t="n">
        <v>2102638</v>
      </c>
      <c s="6" r="C49" t="n">
        <v>1640721</v>
      </c>
    </row>
    <row r="50" spans="1:5">
      <c s="4" r="A50" t="s">
        <v>1077</v>
      </c>
      <c s="6" r="B50" t="n">
        <v>108149</v>
      </c>
      <c s="6" r="C50" t="n">
        <v>53202</v>
      </c>
    </row>
    <row r="51" spans="1:5">
      <c s="4" r="A51" t="s">
        <v>85</v>
      </c>
      <c s="6" r="B51" t="n">
        <v>2629280</v>
      </c>
      <c s="6" r="C51" t="n">
        <v>2452917</v>
      </c>
    </row>
    <row r="52" spans="1:5">
      <c s="4" r="A52" t="s">
        <v>1078</v>
      </c>
      <c s="6" r="B52" t="n">
        <v>100817</v>
      </c>
      <c s="6" r="C52" t="n">
        <v>51605</v>
      </c>
    </row>
    <row r="53" spans="1:5">
      <c s="4" r="A53" t="s">
        <v>1082</v>
      </c>
    </row>
    <row r="54" spans="1:5">
      <c s="3" r="A54" t="s">
        <v>1138</v>
      </c>
    </row>
    <row r="55" spans="1:5">
      <c s="4" r="A55" t="s">
        <v>30</v>
      </c>
      <c s="6" r="B55" t="n">
        <v>1402</v>
      </c>
      <c s="6" r="C55" t="n">
        <v>1623</v>
      </c>
    </row>
    <row r="56" spans="1:5">
      <c s="4" r="A56" t="s">
        <v>1139</v>
      </c>
      <c s="6" r="B56" t="n">
        <v>2144</v>
      </c>
      <c s="6" r="C56" t="n">
        <v>2695</v>
      </c>
    </row>
    <row r="57" spans="1:5">
      <c s="4" r="A57" t="s">
        <v>1141</v>
      </c>
      <c s="6" r="B57" t="n">
        <v>14398390</v>
      </c>
      <c s="6" r="C57" t="n">
        <v>11863882</v>
      </c>
    </row>
    <row r="58" spans="1:5">
      <c s="4" r="A58" t="s">
        <v>49</v>
      </c>
      <c s="7" r="B58" t="n">
        <v>657812</v>
      </c>
      <c s="7" r="C58" t="n">
        <v>6379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85783</v>
      </c>
      <c s="7" r="C3" t="n">
        <v>207399</v>
      </c>
    </row>
    <row r="4" spans="1:3">
      <c s="4" r="A4" t="s">
        <v>28</v>
      </c>
      <c s="6" r="B4" t="n">
        <v>113244</v>
      </c>
      <c s="6" r="C4" t="n">
        <v>281720</v>
      </c>
    </row>
    <row r="5" spans="1:3">
      <c s="4" r="A5" t="s">
        <v>29</v>
      </c>
      <c s="6" r="B5" t="n">
        <v>399027</v>
      </c>
      <c s="6" r="C5" t="n">
        <v>489119</v>
      </c>
    </row>
    <row r="6" spans="1:3">
      <c s="4" r="A6" t="s">
        <v>30</v>
      </c>
      <c s="6" r="B6" t="n">
        <v>2133662</v>
      </c>
      <c s="6" r="C6" t="n">
        <v>1630567</v>
      </c>
    </row>
    <row r="7" spans="1:3">
      <c s="4" r="A7" t="s">
        <v>31</v>
      </c>
      <c s="6" r="B7" t="n">
        <v>2064305</v>
      </c>
      <c s="6" r="C7" t="n">
        <v>1637061</v>
      </c>
    </row>
    <row r="8" spans="1:3">
      <c s="4" r="A8" t="s">
        <v>32</v>
      </c>
      <c s="6" r="B8" t="n">
        <v>12062</v>
      </c>
      <c s="6" r="C8" t="n">
        <v>4781</v>
      </c>
    </row>
    <row r="9" spans="1:3">
      <c s="4" r="A9" t="s">
        <v>33</v>
      </c>
      <c s="6" r="B9" t="n">
        <v>14563128</v>
      </c>
      <c s="6" r="C9" t="n">
        <v>12190440</v>
      </c>
    </row>
    <row r="10" spans="1:3">
      <c s="4" r="A10" t="s">
        <v>34</v>
      </c>
      <c s="6" r="B10" t="n">
        <v>-154369</v>
      </c>
      <c s="6" r="C10" t="n">
        <v>-142012</v>
      </c>
    </row>
    <row r="11" spans="1:3">
      <c s="4" r="A11" t="s">
        <v>35</v>
      </c>
      <c s="6" r="B11" t="n">
        <v>14408759</v>
      </c>
      <c s="6" r="C11" t="n">
        <v>12048428</v>
      </c>
    </row>
    <row r="12" spans="1:3">
      <c s="4" r="A12" t="s">
        <v>36</v>
      </c>
      <c s="6" r="B12" t="n">
        <v>224805</v>
      </c>
      <c s="6" r="C12" t="n">
        <v>159080</v>
      </c>
    </row>
    <row r="13" spans="1:3">
      <c s="4" r="A13" t="s">
        <v>37</v>
      </c>
      <c s="6" r="B13" t="n">
        <v>1021247</v>
      </c>
      <c s="6" r="C13" t="n">
        <v>833086</v>
      </c>
    </row>
    <row r="14" spans="1:3">
      <c s="4" r="A14" t="s">
        <v>38</v>
      </c>
      <c s="6" r="B14" t="n">
        <v>83744</v>
      </c>
      <c s="6" r="C14" t="n">
        <v>45644</v>
      </c>
    </row>
    <row r="15" spans="1:3">
      <c s="4" r="A15" t="s">
        <v>39</v>
      </c>
      <c s="6" r="B15" t="n">
        <v>328127</v>
      </c>
      <c s="6" r="C15" t="n">
        <v>308192</v>
      </c>
    </row>
    <row r="16" spans="1:3">
      <c s="4" r="A16" t="s">
        <v>40</v>
      </c>
      <c s="6" r="B16" t="n">
        <v>539229</v>
      </c>
      <c s="6" r="C16" t="n">
        <v>401704</v>
      </c>
    </row>
    <row r="17" spans="1:3">
      <c s="4" r="A17" t="s">
        <v>41</v>
      </c>
      <c s="6" r="B17" t="n">
        <v>21214967</v>
      </c>
      <c s="6" r="C17" t="n">
        <v>17557662</v>
      </c>
    </row>
    <row r="18" spans="1:3">
      <c s="3" r="A18" t="s">
        <v>42</v>
      </c>
    </row>
    <row r="19" spans="1:3">
      <c s="4" r="A19" t="s">
        <v>43</v>
      </c>
      <c s="6" r="B19" t="n">
        <v>3969115</v>
      </c>
      <c s="6" r="C19" t="n">
        <v>3059949</v>
      </c>
    </row>
    <row r="20" spans="1:3">
      <c s="4" r="A20" t="s">
        <v>44</v>
      </c>
      <c s="6" r="B20" t="n">
        <v>6657651</v>
      </c>
      <c s="6" r="C20" t="n">
        <v>5311589</v>
      </c>
    </row>
    <row r="21" spans="1:3">
      <c s="4" r="A21" t="s">
        <v>45</v>
      </c>
      <c s="6" r="B21" t="n">
        <v>2284159</v>
      </c>
      <c s="6" r="C21" t="n">
        <v>1786459</v>
      </c>
    </row>
    <row r="22" spans="1:3">
      <c s="4" r="A22" t="s">
        <v>46</v>
      </c>
      <c s="6" r="B22" t="n">
        <v>2617637</v>
      </c>
      <c s="6" r="C22" t="n">
        <v>2465466</v>
      </c>
    </row>
    <row r="23" spans="1:3">
      <c s="4" r="A23" t="s">
        <v>47</v>
      </c>
      <c s="6" r="B23" t="n">
        <v>15528562</v>
      </c>
      <c s="6" r="C23" t="n">
        <v>12623463</v>
      </c>
    </row>
    <row r="24" spans="1:3">
      <c s="4" r="A24" t="s">
        <v>48</v>
      </c>
      <c s="6" r="B24" t="n">
        <v>2260411</v>
      </c>
      <c s="6" r="C24" t="n">
        <v>2048896</v>
      </c>
    </row>
    <row r="25" spans="1:3">
      <c s="4" r="A25" t="s">
        <v>49</v>
      </c>
      <c s="6" r="B25" t="n">
        <v>656844</v>
      </c>
      <c s="6" r="C25" t="n">
        <v>641480</v>
      </c>
    </row>
    <row r="26" spans="1:3">
      <c s="4" r="A26" t="s">
        <v>50</v>
      </c>
      <c s="6" r="B26" t="n">
        <v>223813</v>
      </c>
      <c s="6" r="C26" t="n">
        <v>147641</v>
      </c>
    </row>
    <row r="27" spans="1:3">
      <c s="4" r="A27" t="s">
        <v>51</v>
      </c>
      <c s="6" r="B27" t="n">
        <v>18669630</v>
      </c>
      <c s="6" r="C27" t="n">
        <v>15461480</v>
      </c>
    </row>
    <row r="28" spans="1:3">
      <c s="3" r="A28" t="s">
        <v>52</v>
      </c>
    </row>
    <row r="29" spans="1:3">
      <c s="4" r="A29" t="s">
        <v>53</v>
      </c>
      <c s="6" r="B29" t="n">
        <v>106882</v>
      </c>
      <c s="6" r="C29" t="n">
        <v>106882</v>
      </c>
    </row>
    <row r="30" spans="1:3">
      <c s="4" r="A30" t="s">
        <v>54</v>
      </c>
      <c s="6" r="B30" t="n">
        <v>2116</v>
      </c>
      <c s="6" r="C30" t="n">
        <v>1766</v>
      </c>
    </row>
    <row r="31" spans="1:3">
      <c s="4" r="A31" t="s">
        <v>55</v>
      </c>
      <c s="6" r="B31" t="n">
        <v>2220243</v>
      </c>
      <c s="6" r="C31" t="n">
        <v>1808210</v>
      </c>
    </row>
    <row r="32" spans="1:3">
      <c s="4" r="A32" t="s">
        <v>56</v>
      </c>
      <c s="6" r="B32" t="n">
        <v>255921</v>
      </c>
      <c s="6" r="C32" t="n">
        <v>243217</v>
      </c>
    </row>
    <row r="33" spans="1:3">
      <c s="4" r="A33" t="s">
        <v>57</v>
      </c>
      <c s="6" r="B33" t="n">
        <v>-25459</v>
      </c>
      <c s="6" r="C33" t="n">
        <v>-51133</v>
      </c>
    </row>
    <row r="34" spans="1:3">
      <c s="4" r="A34" t="s">
        <v>58</v>
      </c>
      <c s="6" r="B34" t="n">
        <v>-14366</v>
      </c>
      <c s="6" r="C34" t="n">
        <v>-12760</v>
      </c>
    </row>
    <row r="35" spans="1:3">
      <c s="4" r="A35" t="s">
        <v>59</v>
      </c>
      <c s="6" r="B35" t="n">
        <v>2545337</v>
      </c>
      <c s="6" r="C35" t="n">
        <v>2096182</v>
      </c>
    </row>
    <row r="36" spans="1:3">
      <c s="4" r="A36" t="s">
        <v>60</v>
      </c>
      <c s="7" r="B36" t="n">
        <v>21214967</v>
      </c>
      <c s="7" r="C36" t="n">
        <v>1755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4" r="A3" t="s">
        <v>224</v>
      </c>
      <c s="4" r="B3" t="s">
        <v>225</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row r="10" spans="1:2">
      <c s="4" r="A10" t="s">
        <v>238</v>
      </c>
      <c s="4" r="B10" t="s">
        <v>239</v>
      </c>
    </row>
    <row r="11" spans="1:2">
      <c s="4" r="A11" t="s">
        <v>240</v>
      </c>
      <c s="4" r="B11" t="s">
        <v>241</v>
      </c>
    </row>
    <row r="12" spans="1:2">
      <c s="4" r="A12" t="s">
        <v>196</v>
      </c>
      <c s="4" r="B12" t="s">
        <v>242</v>
      </c>
    </row>
    <row r="13" spans="1:2">
      <c s="4" r="A13" t="s">
        <v>243</v>
      </c>
      <c s="4" r="B13" t="s">
        <v>244</v>
      </c>
    </row>
    <row r="14" spans="1:2">
      <c s="4" r="A14" t="s">
        <v>245</v>
      </c>
      <c s="4" r="B14" t="s">
        <v>246</v>
      </c>
    </row>
    <row r="15" spans="1:2">
      <c s="4" r="A15" t="s">
        <v>247</v>
      </c>
      <c s="4" r="B15" t="s">
        <v>248</v>
      </c>
    </row>
    <row r="16" spans="1:2">
      <c s="4" r="A16" t="s">
        <v>249</v>
      </c>
    </row>
    <row r="17" spans="1:2">
      <c s="4" r="A17" t="s">
        <v>232</v>
      </c>
      <c s="4" r="B17"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83</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86</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189</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row r="11" spans="1:2">
      <c s="4" r="A11" t="s">
        <v>286</v>
      </c>
      <c s="4" r="B11" t="s">
        <v>287</v>
      </c>
    </row>
    <row r="12" spans="1:2">
      <c s="4" r="A12" t="s">
        <v>288</v>
      </c>
      <c s="4" r="B12" t="s">
        <v>289</v>
      </c>
    </row>
    <row r="13" spans="1:2">
      <c s="4" r="A13" t="s">
        <v>290</v>
      </c>
      <c s="4" r="B13" t="s">
        <v>291</v>
      </c>
    </row>
    <row r="14" spans="1:2">
      <c s="4" r="A14" t="s">
        <v>292</v>
      </c>
      <c s="4" r="B14" t="s">
        <v>293</v>
      </c>
    </row>
    <row r="15" spans="1:2">
      <c s="4" r="A15" t="s">
        <v>294</v>
      </c>
      <c s="4" r="B15" t="s">
        <v>295</v>
      </c>
    </row>
    <row r="16" spans="1:2">
      <c s="4" r="A16" t="s">
        <v>296</v>
      </c>
      <c s="4" r="B16" t="s">
        <v>297</v>
      </c>
    </row>
    <row r="17" spans="1:2">
      <c s="4" r="A17" t="s">
        <v>298</v>
      </c>
      <c s="4" r="B17" t="s">
        <v>299</v>
      </c>
    </row>
    <row r="18" spans="1:2">
      <c s="4" r="A18" t="s">
        <v>300</v>
      </c>
      <c s="4" r="B18"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189</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307</v>
      </c>
      <c s="2" r="B1" t="s">
        <v>1</v>
      </c>
    </row>
    <row r="2" spans="1:2">
      <c s="2" r="B2" t="s">
        <v>2</v>
      </c>
    </row>
    <row r="3" spans="1:2">
      <c s="3" r="A3" t="s">
        <v>194</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5</v>
      </c>
    </row>
    <row r="2" spans="1:3">
      <c s="3" r="A2" t="s">
        <v>62</v>
      </c>
    </row>
    <row r="3" spans="1:3">
      <c s="4" r="A3" t="s">
        <v>63</v>
      </c>
      <c s="7" r="B3" t="n">
        <v>2104782</v>
      </c>
      <c s="7" r="C3" t="n">
        <v>1643416</v>
      </c>
    </row>
    <row r="4" spans="1:3">
      <c s="4" r="A4" t="s">
        <v>64</v>
      </c>
      <c s="7" r="B4" t="n">
        <v>60268</v>
      </c>
      <c s="7" r="C4" t="n">
        <v>51642</v>
      </c>
    </row>
    <row r="5" spans="1:3">
      <c s="4" r="A5" t="s">
        <v>65</v>
      </c>
      <c s="8" r="B5" t="n">
        <v>0.01</v>
      </c>
      <c s="8" r="C5" t="n">
        <v>0.01</v>
      </c>
    </row>
    <row r="6" spans="1:3">
      <c s="4" r="A6" t="s">
        <v>66</v>
      </c>
      <c s="7" r="B6" t="n">
        <v>1000</v>
      </c>
      <c s="7" r="C6" t="n">
        <v>1000</v>
      </c>
    </row>
    <row r="7" spans="1:3">
      <c s="4" r="A7" t="s">
        <v>67</v>
      </c>
      <c s="6" r="B7" t="n">
        <v>20000000</v>
      </c>
      <c s="6" r="C7" t="n">
        <v>20000000</v>
      </c>
    </row>
    <row r="8" spans="1:3">
      <c s="4" r="A8" t="s">
        <v>68</v>
      </c>
      <c s="6" r="B8" t="n">
        <v>110877</v>
      </c>
      <c s="6" r="C8" t="n">
        <v>110877</v>
      </c>
    </row>
    <row r="9" spans="1:3">
      <c s="4" r="A9" t="s">
        <v>69</v>
      </c>
      <c s="8" r="B9" t="n">
        <v>0.01</v>
      </c>
      <c s="8" r="C9" t="n">
        <v>0.01</v>
      </c>
    </row>
    <row r="10" spans="1:3">
      <c s="4" r="A10" t="s">
        <v>70</v>
      </c>
      <c s="6" r="B10" t="n">
        <v>500000000</v>
      </c>
      <c s="6" r="C10" t="n">
        <v>500000000</v>
      </c>
    </row>
    <row r="11" spans="1:3">
      <c s="4" r="A11" t="s">
        <v>71</v>
      </c>
      <c s="6" r="B11" t="n">
        <v>211406626</v>
      </c>
      <c s="6" r="C11" t="n">
        <v>176595060</v>
      </c>
    </row>
    <row r="12" spans="1:3">
      <c s="4" r="A12" t="s">
        <v>72</v>
      </c>
      <c s="6" r="B12" t="n">
        <v>1286025</v>
      </c>
      <c s="6" r="C12" t="n">
        <v>1153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4" r="A3" t="s">
        <v>315</v>
      </c>
      <c s="4" r="B3" t="s">
        <v>316</v>
      </c>
    </row>
    <row r="4" spans="1:2">
      <c s="4" r="A4" t="s">
        <v>317</v>
      </c>
      <c s="4" r="B4" t="s">
        <v>318</v>
      </c>
    </row>
    <row r="5" spans="1:2">
      <c s="4" r="A5" t="s">
        <v>319</v>
      </c>
      <c s="4" r="B5" t="s">
        <v>320</v>
      </c>
    </row>
    <row r="6" spans="1:2">
      <c s="4" r="A6" t="s">
        <v>321</v>
      </c>
      <c s="4" r="B6" t="s">
        <v>322</v>
      </c>
    </row>
    <row r="7" spans="1:2">
      <c s="4" r="A7" t="s">
        <v>323</v>
      </c>
      <c s="4" r="B7" t="s">
        <v>324</v>
      </c>
    </row>
    <row r="8" spans="1:2">
      <c s="4" r="A8" t="s">
        <v>325</v>
      </c>
    </row>
    <row r="9" spans="1:2">
      <c s="4" r="A9" t="s">
        <v>326</v>
      </c>
      <c s="4" r="B9" t="s">
        <v>327</v>
      </c>
    </row>
    <row r="10" spans="1:2">
      <c s="4" r="A10" t="s">
        <v>328</v>
      </c>
    </row>
    <row r="11" spans="1:2">
      <c s="4" r="A11" t="s">
        <v>326</v>
      </c>
      <c s="4" r="B11" t="s">
        <v>329</v>
      </c>
    </row>
    <row r="12" spans="1:2">
      <c s="4" r="A12" t="s">
        <v>330</v>
      </c>
    </row>
    <row r="13" spans="1:2">
      <c s="4" r="A13" t="s">
        <v>319</v>
      </c>
      <c s="4" r="B13" t="s">
        <v>331</v>
      </c>
    </row>
    <row r="14" spans="1:2">
      <c s="4" r="A14" t="s">
        <v>321</v>
      </c>
      <c s="4" r="B1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3</v>
      </c>
      <c s="2" r="B1" t="s">
        <v>1</v>
      </c>
    </row>
    <row r="2" spans="1:2">
      <c s="2" r="B2" t="s">
        <v>2</v>
      </c>
    </row>
    <row r="3" spans="1:2">
      <c s="3" r="A3" t="s">
        <v>200</v>
      </c>
    </row>
    <row r="4" spans="1:2">
      <c s="4" r="A4" t="s">
        <v>334</v>
      </c>
      <c s="4" r="B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36</v>
      </c>
      <c s="2" r="B1" t="s">
        <v>1</v>
      </c>
    </row>
    <row r="2" spans="1:2">
      <c s="2" r="B2" t="s">
        <v>2</v>
      </c>
    </row>
    <row r="3" spans="1:2">
      <c s="3" r="A3" t="s">
        <v>203</v>
      </c>
    </row>
    <row r="4" spans="1:2">
      <c s="4" r="A4" t="s">
        <v>337</v>
      </c>
      <c s="4" r="B4" t="s">
        <v>338</v>
      </c>
    </row>
    <row r="5" spans="1:2">
      <c s="4" r="A5" t="s">
        <v>339</v>
      </c>
      <c s="4" r="B5" t="s">
        <v>340</v>
      </c>
    </row>
    <row r="6" spans="1:2">
      <c s="4" r="A6" t="s">
        <v>341</v>
      </c>
      <c s="4" r="B6" t="s">
        <v>342</v>
      </c>
    </row>
    <row r="7" spans="1:2">
      <c s="4" r="A7" t="s">
        <v>343</v>
      </c>
      <c s="4" r="B7"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5</v>
      </c>
      <c s="2" r="B1" t="s">
        <v>1</v>
      </c>
    </row>
    <row r="2" spans="1:2">
      <c s="2" r="B2" t="s">
        <v>2</v>
      </c>
    </row>
    <row r="3" spans="1:2">
      <c s="3" r="A3" t="s">
        <v>206</v>
      </c>
    </row>
    <row r="4" spans="1:2">
      <c s="4" r="A4" t="s">
        <v>346</v>
      </c>
      <c s="4" r="B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48</v>
      </c>
      <c s="2" r="B1" t="s">
        <v>1</v>
      </c>
    </row>
    <row r="2" spans="1:2">
      <c s="2" r="B2" t="s">
        <v>2</v>
      </c>
    </row>
    <row r="3" spans="1:2">
      <c s="3" r="A3" t="s">
        <v>209</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212</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8</v>
      </c>
      <c s="2" r="B1" t="s">
        <v>1</v>
      </c>
    </row>
    <row r="2" spans="1:2">
      <c s="2" r="B2" t="s">
        <v>2</v>
      </c>
    </row>
    <row r="3" spans="1:2">
      <c s="3" r="A3" t="s">
        <v>215</v>
      </c>
    </row>
    <row r="4" spans="1:2">
      <c s="4" r="A4" t="s">
        <v>359</v>
      </c>
      <c s="4" r="B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61</v>
      </c>
      <c s="2" r="B1" t="s">
        <v>1</v>
      </c>
    </row>
    <row r="2" spans="1:2">
      <c s="2" r="B2" t="s">
        <v>2</v>
      </c>
    </row>
    <row r="3" spans="1:2">
      <c s="3" r="A3" t="s">
        <v>218</v>
      </c>
    </row>
    <row r="4" spans="1:2">
      <c s="4" r="A4" t="s">
        <v>362</v>
      </c>
      <c s="4" r="B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21</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s="1" r="A1" t="s">
        <v>373</v>
      </c>
      <c s="2" r="B1" t="s">
        <v>1</v>
      </c>
    </row>
    <row r="2" spans="1:2">
      <c s="2" r="B2" t="s">
        <v>374</v>
      </c>
    </row>
    <row r="3" spans="1:2">
      <c s="3" r="A3" t="s">
        <v>375</v>
      </c>
    </row>
    <row r="4" spans="1:2">
      <c s="4" r="A4" t="s">
        <v>376</v>
      </c>
      <c s="6" r="B4" t="n">
        <v>6</v>
      </c>
    </row>
    <row r="5" spans="1:2">
      <c s="4" r="A5" t="s">
        <v>377</v>
      </c>
      <c s="6" r="B5" t="n">
        <v>3</v>
      </c>
    </row>
    <row r="6" spans="1:2">
      <c s="4" r="A6" t="s">
        <v>378</v>
      </c>
      <c s="6" r="B6" t="n">
        <v>76</v>
      </c>
    </row>
    <row r="7" spans="1:2">
      <c s="4" r="A7" t="s">
        <v>379</v>
      </c>
      <c s="6" r="B7" t="n">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150720</v>
      </c>
      <c s="7" r="C4" t="n">
        <v>119460</v>
      </c>
      <c s="7" r="D4" t="n">
        <v>287841</v>
      </c>
      <c s="7" r="E4" t="n">
        <v>237199</v>
      </c>
    </row>
    <row r="5" spans="1:5">
      <c s="3" r="A5" t="s">
        <v>78</v>
      </c>
    </row>
    <row r="6" spans="1:5">
      <c s="4" r="A6" t="s">
        <v>79</v>
      </c>
      <c s="6" r="B6" t="n">
        <v>17976</v>
      </c>
      <c s="6" r="C6" t="n">
        <v>14467</v>
      </c>
      <c s="6" r="D6" t="n">
        <v>34469</v>
      </c>
      <c s="6" r="E6" t="n">
        <v>28681</v>
      </c>
    </row>
    <row r="7" spans="1:5">
      <c s="4" r="A7" t="s">
        <v>80</v>
      </c>
      <c s="6" r="B7" t="n">
        <v>2129</v>
      </c>
      <c s="6" r="C7" t="n">
        <v>1484</v>
      </c>
      <c s="6" r="D7" t="n">
        <v>4147</v>
      </c>
      <c s="6" r="E7" t="n">
        <v>2857</v>
      </c>
    </row>
    <row r="8" spans="1:5">
      <c s="4" r="A8" t="s">
        <v>81</v>
      </c>
      <c s="6" r="B8" t="n">
        <v>9</v>
      </c>
      <c s="6" r="C8" t="n">
        <v>9</v>
      </c>
      <c s="6" r="D8" t="n">
        <v>14</v>
      </c>
      <c s="6" r="E8" t="n">
        <v>20</v>
      </c>
    </row>
    <row r="9" spans="1:5">
      <c s="4" r="A9" t="s">
        <v>82</v>
      </c>
      <c s="6" r="B9" t="n">
        <v>97</v>
      </c>
      <c s="6" r="C9" t="n">
        <v>28</v>
      </c>
      <c s="6" r="D9" t="n">
        <v>214</v>
      </c>
      <c s="6" r="E9" t="n">
        <v>60</v>
      </c>
    </row>
    <row r="10" spans="1:5">
      <c s="4" r="A10" t="s">
        <v>83</v>
      </c>
      <c s="6" r="B10" t="n">
        <v>170931</v>
      </c>
      <c s="6" r="C10" t="n">
        <v>135448</v>
      </c>
      <c s="6" r="D10" t="n">
        <v>326685</v>
      </c>
      <c s="6" r="E10" t="n">
        <v>268817</v>
      </c>
    </row>
    <row r="11" spans="1:5">
      <c s="3" r="A11" t="s">
        <v>84</v>
      </c>
    </row>
    <row r="12" spans="1:5">
      <c s="4" r="A12" t="s">
        <v>85</v>
      </c>
      <c s="6" r="B12" t="n">
        <v>10424</v>
      </c>
      <c s="6" r="C12" t="n">
        <v>7636</v>
      </c>
      <c s="6" r="D12" t="n">
        <v>19910</v>
      </c>
      <c s="6" r="E12" t="n">
        <v>15085</v>
      </c>
    </row>
    <row r="13" spans="1:5">
      <c s="4" r="A13" t="s">
        <v>48</v>
      </c>
      <c s="6" r="B13" t="n">
        <v>2559</v>
      </c>
      <c s="6" r="C13" t="n">
        <v>1794</v>
      </c>
      <c s="6" r="D13" t="n">
        <v>4920</v>
      </c>
      <c s="6" r="E13" t="n">
        <v>3562</v>
      </c>
    </row>
    <row r="14" spans="1:5">
      <c s="4" r="A14" t="s">
        <v>49</v>
      </c>
      <c s="6" r="B14" t="n">
        <v>3579</v>
      </c>
      <c s="6" r="C14" t="n">
        <v>2251</v>
      </c>
      <c s="6" r="D14" t="n">
        <v>7132</v>
      </c>
      <c s="6" r="E14" t="n">
        <v>4482</v>
      </c>
    </row>
    <row r="15" spans="1:5">
      <c s="4" r="A15" t="s">
        <v>86</v>
      </c>
      <c s="6" r="B15" t="n">
        <v>16562</v>
      </c>
      <c s="6" r="C15" t="n">
        <v>11681</v>
      </c>
      <c s="6" r="D15" t="n">
        <v>31962</v>
      </c>
      <c s="6" r="E15" t="n">
        <v>23129</v>
      </c>
    </row>
    <row r="16" spans="1:5">
      <c s="4" r="A16" t="s">
        <v>87</v>
      </c>
      <c s="6" r="B16" t="n">
        <v>154369</v>
      </c>
      <c s="6" r="C16" t="n">
        <v>123767</v>
      </c>
      <c s="6" r="D16" t="n">
        <v>294723</v>
      </c>
      <c s="6" r="E16" t="n">
        <v>245688</v>
      </c>
    </row>
    <row r="17" spans="1:5">
      <c s="4" r="A17" t="s">
        <v>88</v>
      </c>
      <c s="6" r="B17" t="n">
        <v>16640</v>
      </c>
      <c s="6" r="C17" t="n">
        <v>8864</v>
      </c>
      <c s="6" r="D17" t="n">
        <v>28408</v>
      </c>
      <c s="6" r="E17" t="n">
        <v>17000</v>
      </c>
    </row>
    <row r="18" spans="1:5">
      <c s="4" r="A18" t="s">
        <v>89</v>
      </c>
      <c s="6" r="B18" t="n">
        <v>137729</v>
      </c>
      <c s="6" r="C18" t="n">
        <v>114903</v>
      </c>
      <c s="6" r="D18" t="n">
        <v>266315</v>
      </c>
      <c s="6" r="E18" t="n">
        <v>228688</v>
      </c>
    </row>
    <row r="19" spans="1:5">
      <c s="3" r="A19" t="s">
        <v>90</v>
      </c>
    </row>
    <row r="20" spans="1:5">
      <c s="4" r="A20" t="s">
        <v>91</v>
      </c>
      <c s="6" r="B20" t="n">
        <v>26396</v>
      </c>
      <c s="6" r="C20" t="n">
        <v>17514</v>
      </c>
      <c s="6" r="D20" t="n">
        <v>47672</v>
      </c>
      <c s="6" r="E20" t="n">
        <v>33331</v>
      </c>
    </row>
    <row r="21" spans="1:5">
      <c s="4" r="A21" t="s">
        <v>92</v>
      </c>
      <c s="6" r="B21" t="n">
        <v>5405</v>
      </c>
      <c s="6" r="C21" t="n">
        <v>5432</v>
      </c>
      <c s="6" r="D21" t="n">
        <v>10687</v>
      </c>
      <c s="6" r="E21" t="n">
        <v>10593</v>
      </c>
    </row>
    <row r="22" spans="1:5">
      <c s="4" r="A22" t="s">
        <v>93</v>
      </c>
      <c s="6" r="B22" t="n">
        <v>4105</v>
      </c>
      <c s="6" r="C22" t="n">
        <v>3559</v>
      </c>
      <c s="6" r="D22" t="n">
        <v>9026</v>
      </c>
      <c s="6" r="E22" t="n">
        <v>7928</v>
      </c>
    </row>
    <row r="23" spans="1:5">
      <c s="4" r="A23" t="s">
        <v>94</v>
      </c>
      <c s="6" r="B23" t="n">
        <v>3622</v>
      </c>
      <c s="6" r="C23" t="n">
        <v>3597</v>
      </c>
      <c s="6" r="D23" t="n">
        <v>6996</v>
      </c>
      <c s="6" r="E23" t="n">
        <v>6654</v>
      </c>
    </row>
    <row r="24" spans="1:5">
      <c s="4" r="A24" t="s">
        <v>95</v>
      </c>
      <c s="6" r="B24" t="n">
        <v>226</v>
      </c>
      <c s="6" r="C24" t="n">
        <v>14</v>
      </c>
      <c s="6" r="D24" t="n">
        <v>297</v>
      </c>
      <c s="6" r="E24" t="n">
        <v>5</v>
      </c>
    </row>
    <row r="25" spans="1:5">
      <c s="4" r="A25" t="s">
        <v>96</v>
      </c>
      <c s="6" r="B25" t="n">
        <v>2753</v>
      </c>
      <c s="6" r="C25" t="n">
        <v>2516</v>
      </c>
      <c s="6" r="D25" t="n">
        <v>4348</v>
      </c>
      <c s="6" r="E25" t="n">
        <v>4315</v>
      </c>
    </row>
    <row r="26" spans="1:5">
      <c s="4" r="A26" t="s">
        <v>39</v>
      </c>
      <c s="6" r="B26" t="n">
        <v>2559</v>
      </c>
      <c s="6" r="C26" t="n">
        <v>1838</v>
      </c>
      <c s="6" r="D26" t="n">
        <v>4621</v>
      </c>
      <c s="6" r="E26" t="n">
        <v>3681</v>
      </c>
    </row>
    <row r="27" spans="1:5">
      <c s="4" r="A27" t="s">
        <v>82</v>
      </c>
      <c s="6" r="B27" t="n">
        <v>6345</v>
      </c>
      <c s="6" r="C27" t="n">
        <v>5282</v>
      </c>
      <c s="6" r="D27" t="n">
        <v>13808</v>
      </c>
      <c s="6" r="E27" t="n">
        <v>11427</v>
      </c>
    </row>
    <row r="28" spans="1:5">
      <c s="4" r="A28" t="s">
        <v>97</v>
      </c>
      <c s="6" r="B28" t="n">
        <v>51411</v>
      </c>
      <c s="6" r="C28" t="n">
        <v>39752</v>
      </c>
      <c s="6" r="D28" t="n">
        <v>97455</v>
      </c>
      <c s="6" r="E28" t="n">
        <v>77934</v>
      </c>
    </row>
    <row r="29" spans="1:5">
      <c s="3" r="A29" t="s">
        <v>98</v>
      </c>
    </row>
    <row r="30" spans="1:5">
      <c s="4" r="A30" t="s">
        <v>99</v>
      </c>
      <c s="6" r="B30" t="n">
        <v>61329</v>
      </c>
      <c s="6" r="C30" t="n">
        <v>50431</v>
      </c>
      <c s="6" r="D30" t="n">
        <v>117754</v>
      </c>
      <c s="6" r="E30" t="n">
        <v>99700</v>
      </c>
    </row>
    <row r="31" spans="1:5">
      <c s="4" r="A31" t="s">
        <v>100</v>
      </c>
      <c s="6" r="B31" t="n">
        <v>10193</v>
      </c>
      <c s="6" r="C31" t="n">
        <v>8472</v>
      </c>
      <c s="6" r="D31" t="n">
        <v>19459</v>
      </c>
      <c s="6" r="E31" t="n">
        <v>17448</v>
      </c>
    </row>
    <row r="32" spans="1:5">
      <c s="4" r="A32" t="s">
        <v>101</v>
      </c>
      <c s="6" r="B32" t="n">
        <v>10014</v>
      </c>
      <c s="6" r="C32" t="n">
        <v>7698</v>
      </c>
      <c s="6" r="D32" t="n">
        <v>18570</v>
      </c>
      <c s="6" r="E32" t="n">
        <v>15346</v>
      </c>
    </row>
    <row r="33" spans="1:5">
      <c s="4" r="A33" t="s">
        <v>102</v>
      </c>
      <c s="6" r="B33" t="n">
        <v>3388</v>
      </c>
      <c s="6" r="C33" t="n">
        <v>1999</v>
      </c>
      <c s="6" r="D33" t="n">
        <v>6037</v>
      </c>
      <c s="6" r="E33" t="n">
        <v>4114</v>
      </c>
    </row>
    <row r="34" spans="1:5">
      <c s="4" r="A34" t="s">
        <v>103</v>
      </c>
      <c s="6" r="B34" t="n">
        <v>9825</v>
      </c>
      <c s="6" r="C34" t="n">
        <v>9163</v>
      </c>
      <c s="6" r="D34" t="n">
        <v>19128</v>
      </c>
      <c s="6" r="E34" t="n">
        <v>17940</v>
      </c>
    </row>
    <row r="35" spans="1:5">
      <c s="4" r="A35" t="s">
        <v>104</v>
      </c>
      <c s="6" r="B35" t="n">
        <v>5103</v>
      </c>
      <c s="6" r="C35" t="n">
        <v>2783</v>
      </c>
      <c s="6" r="D35" t="n">
        <v>9071</v>
      </c>
      <c s="6" r="E35" t="n">
        <v>6472</v>
      </c>
    </row>
    <row r="36" spans="1:5">
      <c s="4" r="A36" t="s">
        <v>105</v>
      </c>
      <c s="6" r="B36" t="n">
        <v>10551</v>
      </c>
      <c s="6" r="C36" t="n">
        <v>371</v>
      </c>
      <c s="6" r="D36" t="n">
        <v>35491</v>
      </c>
      <c s="6" r="E36" t="n">
        <v>371</v>
      </c>
    </row>
    <row r="37" spans="1:5">
      <c s="4" r="A37" t="s">
        <v>82</v>
      </c>
      <c s="6" r="B37" t="n">
        <v>19226</v>
      </c>
      <c s="6" r="C37" t="n">
        <v>15582</v>
      </c>
      <c s="6" r="D37" t="n">
        <v>40767</v>
      </c>
      <c s="6" r="E37" t="n">
        <v>29763</v>
      </c>
    </row>
    <row r="38" spans="1:5">
      <c s="4" r="A38" t="s">
        <v>106</v>
      </c>
      <c s="6" r="B38" t="n">
        <v>129629</v>
      </c>
      <c s="6" r="C38" t="n">
        <v>96499</v>
      </c>
      <c s="6" r="D38" t="n">
        <v>266277</v>
      </c>
      <c s="6" r="E38" t="n">
        <v>191154</v>
      </c>
    </row>
    <row r="39" spans="1:5">
      <c s="4" r="A39" t="s">
        <v>107</v>
      </c>
      <c s="6" r="B39" t="n">
        <v>59511</v>
      </c>
      <c s="6" r="C39" t="n">
        <v>58156</v>
      </c>
      <c s="6" r="D39" t="n">
        <v>97493</v>
      </c>
      <c s="6" r="E39" t="n">
        <v>115468</v>
      </c>
    </row>
    <row r="40" spans="1:5">
      <c s="4" r="A40" t="s">
        <v>108</v>
      </c>
      <c s="6" r="B40" t="n">
        <v>18211</v>
      </c>
      <c s="6" r="C40" t="n">
        <v>18025</v>
      </c>
      <c s="6" r="D40" t="n">
        <v>30061</v>
      </c>
      <c s="6" r="E40" t="n">
        <v>34994</v>
      </c>
    </row>
    <row r="41" spans="1:5">
      <c s="4" r="A41" t="s">
        <v>109</v>
      </c>
      <c s="6" r="B41" t="n">
        <v>41300</v>
      </c>
      <c s="6" r="C41" t="n">
        <v>40131</v>
      </c>
      <c s="6" r="D41" t="n">
        <v>67432</v>
      </c>
      <c s="6" r="E41" t="n">
        <v>80474</v>
      </c>
    </row>
    <row r="42" spans="1:5">
      <c s="4" r="A42" t="s">
        <v>110</v>
      </c>
      <c s="6" r="B42" t="n">
        <v>2010</v>
      </c>
      <c s="6" r="C42" t="n">
        <v>2010</v>
      </c>
      <c s="6" r="D42" t="n">
        <v>4020</v>
      </c>
      <c s="6" r="E42" t="n">
        <v>4020</v>
      </c>
    </row>
    <row r="43" spans="1:5">
      <c s="4" r="A43" t="s">
        <v>111</v>
      </c>
      <c s="7" r="B43" t="n">
        <v>39290</v>
      </c>
      <c s="7" r="C43" t="n">
        <v>38121</v>
      </c>
      <c s="7" r="D43" t="n">
        <v>63412</v>
      </c>
      <c s="7" r="E43" t="n">
        <v>76454</v>
      </c>
    </row>
    <row r="44" spans="1:5">
      <c s="4" r="A44" t="s">
        <v>112</v>
      </c>
      <c s="8" r="B44" t="n">
        <v>0.19</v>
      </c>
      <c s="8" r="C44" t="n">
        <v>0.22</v>
      </c>
      <c s="8" r="D44" t="n">
        <v>0.31</v>
      </c>
      <c s="8" r="E44" t="n">
        <v>0.44</v>
      </c>
    </row>
    <row r="45" spans="1:5">
      <c s="4" r="A45" t="s">
        <v>113</v>
      </c>
      <c s="9" r="B45" t="n">
        <v>0.19</v>
      </c>
      <c s="9" r="C45" t="n">
        <v>0.22</v>
      </c>
      <c s="9" r="D45" t="n">
        <v>0.31</v>
      </c>
      <c s="9" r="E45" t="n">
        <v>0.43</v>
      </c>
    </row>
    <row r="46" spans="1:5">
      <c s="4" r="A46" t="s">
        <v>114</v>
      </c>
      <c s="8" r="B46" t="n">
        <v>0.12</v>
      </c>
      <c s="8" r="C46" t="n">
        <v>0.12</v>
      </c>
      <c s="8" r="D46" t="n">
        <v>0.24</v>
      </c>
      <c s="8" r="E46" t="n">
        <v>0.24</v>
      </c>
    </row>
    <row r="47" spans="1:5">
      <c s="4" r="A47" t="s">
        <v>115</v>
      </c>
      <c s="7" r="B47" t="n">
        <v>49492</v>
      </c>
      <c s="7" r="C47" t="n">
        <v>31158</v>
      </c>
      <c s="7" r="D47" t="n">
        <v>93106</v>
      </c>
      <c s="7" r="E47" t="n">
        <v>82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s="1" r="A1" t="s">
        <v>380</v>
      </c>
      <c s="2" r="B1" t="s">
        <v>381</v>
      </c>
      <c s="2" r="C1" t="s">
        <v>382</v>
      </c>
      <c s="2" r="D1" t="s">
        <v>383</v>
      </c>
      <c s="2" r="E1" t="s">
        <v>384</v>
      </c>
      <c s="2" r="F1" t="s">
        <v>385</v>
      </c>
      <c s="2" r="G1" t="s">
        <v>386</v>
      </c>
      <c s="2" r="H1" t="s">
        <v>385</v>
      </c>
      <c s="2" r="I1" t="s">
        <v>386</v>
      </c>
      <c s="2" r="J1" t="s">
        <v>387</v>
      </c>
    </row>
    <row r="2" spans="1:10">
      <c s="3" r="A2" t="s">
        <v>388</v>
      </c>
    </row>
    <row r="3" spans="1:10">
      <c s="4" r="A3" t="s">
        <v>389</v>
      </c>
      <c s="7" r="F3" t="n">
        <v>1021247</v>
      </c>
      <c s="7" r="H3" t="n">
        <v>1021247</v>
      </c>
      <c s="7" r="J3" t="n">
        <v>833086</v>
      </c>
    </row>
    <row r="4" spans="1:10">
      <c s="4" r="A4" t="s">
        <v>390</v>
      </c>
      <c s="6" r="F4" t="n">
        <v>10551</v>
      </c>
      <c s="7" r="G4" t="n">
        <v>371</v>
      </c>
      <c s="6" r="H4" t="n">
        <v>35491</v>
      </c>
      <c s="7" r="I4" t="n">
        <v>371</v>
      </c>
    </row>
    <row r="5" spans="1:10">
      <c s="4" r="A5" t="s">
        <v>391</v>
      </c>
    </row>
    <row r="6" spans="1:10">
      <c s="3" r="A6" t="s">
        <v>388</v>
      </c>
    </row>
    <row r="7" spans="1:10">
      <c s="4" r="A7" t="s">
        <v>392</v>
      </c>
      <c s="6" r="C7" t="n">
        <v>17</v>
      </c>
    </row>
    <row r="8" spans="1:10">
      <c s="4" r="A8" t="s">
        <v>393</v>
      </c>
      <c s="7" r="C8" t="n">
        <v>302529</v>
      </c>
    </row>
    <row r="9" spans="1:10">
      <c s="4" r="A9" t="s">
        <v>389</v>
      </c>
      <c s="6" r="C9" t="n">
        <v>11400</v>
      </c>
    </row>
    <row r="10" spans="1:10">
      <c s="4" r="A10" t="s">
        <v>394</v>
      </c>
      <c s="6" r="C10" t="n">
        <v>5952</v>
      </c>
    </row>
    <row r="11" spans="1:10">
      <c s="4" r="A11" t="s">
        <v>395</v>
      </c>
      <c s="6" r="C11" t="n">
        <v>317596</v>
      </c>
    </row>
    <row r="12" spans="1:10">
      <c s="4" r="A12" t="s">
        <v>396</v>
      </c>
      <c s="6" r="C12" t="n">
        <v>198872</v>
      </c>
    </row>
    <row r="13" spans="1:10">
      <c s="4" r="A13" t="s">
        <v>397</v>
      </c>
      <c s="6" r="C13" t="n">
        <v>97734</v>
      </c>
    </row>
    <row r="14" spans="1:10">
      <c s="4" r="A14" t="s">
        <v>398</v>
      </c>
      <c s="7" r="C14" t="n">
        <v>15000</v>
      </c>
    </row>
    <row r="15" spans="1:10">
      <c s="4" r="A15" t="s">
        <v>399</v>
      </c>
      <c s="4" r="C15" t="s">
        <v>400</v>
      </c>
    </row>
    <row r="16" spans="1:10">
      <c s="4" r="A16" t="s">
        <v>401</v>
      </c>
    </row>
    <row r="17" spans="1:10">
      <c s="3" r="A17" t="s">
        <v>388</v>
      </c>
    </row>
    <row r="18" spans="1:10">
      <c s="4" r="A18" t="s">
        <v>393</v>
      </c>
      <c s="7" r="D18" t="n">
        <v>2328238</v>
      </c>
    </row>
    <row r="19" spans="1:10">
      <c s="4" r="A19" t="s">
        <v>389</v>
      </c>
      <c s="6" r="D19" t="n">
        <v>177000</v>
      </c>
    </row>
    <row r="20" spans="1:10">
      <c s="4" r="A20" t="s">
        <v>394</v>
      </c>
      <c s="6" r="D20" t="n">
        <v>36801</v>
      </c>
    </row>
    <row r="21" spans="1:10">
      <c s="4" r="A21" t="s">
        <v>395</v>
      </c>
      <c s="6" r="D21" t="n">
        <v>2798248</v>
      </c>
    </row>
    <row r="22" spans="1:10">
      <c s="4" r="A22" t="s">
        <v>396</v>
      </c>
      <c s="6" r="D22" t="n">
        <v>46890</v>
      </c>
    </row>
    <row r="23" spans="1:10">
      <c s="4" r="A23" t="s">
        <v>397</v>
      </c>
      <c s="6" r="D23" t="n">
        <v>1868873</v>
      </c>
    </row>
    <row r="24" spans="1:10">
      <c s="4" r="A24" t="s">
        <v>402</v>
      </c>
      <c s="7" r="D24" t="n">
        <v>404031</v>
      </c>
    </row>
    <row r="25" spans="1:10">
      <c s="4" r="A25" t="s">
        <v>403</v>
      </c>
      <c s="6" r="D25" t="n">
        <v>34041181</v>
      </c>
    </row>
    <row r="26" spans="1:10">
      <c s="4" r="A26" t="s">
        <v>404</v>
      </c>
      <c s="6" r="D26" t="n">
        <v>14345319</v>
      </c>
    </row>
    <row r="27" spans="1:10">
      <c s="4" r="A27" t="s">
        <v>390</v>
      </c>
      <c s="6" r="H27" t="n">
        <v>31400</v>
      </c>
    </row>
    <row r="28" spans="1:10">
      <c s="4" r="A28" t="s">
        <v>405</v>
      </c>
      <c s="7" r="F28" t="n">
        <v>700</v>
      </c>
      <c s="7" r="H28" t="n">
        <v>700</v>
      </c>
    </row>
    <row r="29" spans="1:10">
      <c s="4" r="A29" t="s">
        <v>406</v>
      </c>
    </row>
    <row r="30" spans="1:10">
      <c s="3" r="A30" t="s">
        <v>388</v>
      </c>
    </row>
    <row r="31" spans="1:10">
      <c s="4" r="A31" t="s">
        <v>407</v>
      </c>
      <c s="4" r="F31" t="s">
        <v>408</v>
      </c>
      <c s="4" r="H31" t="s">
        <v>408</v>
      </c>
    </row>
    <row r="32" spans="1:10">
      <c s="4" r="A32" t="s">
        <v>409</v>
      </c>
    </row>
    <row r="33" spans="1:10">
      <c s="3" r="A33" t="s">
        <v>388</v>
      </c>
    </row>
    <row r="34" spans="1:10">
      <c s="4" r="A34" t="s">
        <v>392</v>
      </c>
      <c s="6" r="E34" t="n">
        <v>5</v>
      </c>
    </row>
    <row r="35" spans="1:10">
      <c s="4" r="A35" t="s">
        <v>393</v>
      </c>
      <c s="7" r="E35" t="n">
        <v>154619</v>
      </c>
    </row>
    <row r="36" spans="1:10">
      <c s="4" r="A36" t="s">
        <v>389</v>
      </c>
      <c s="6" r="E36" t="n">
        <v>1500</v>
      </c>
    </row>
    <row r="37" spans="1:10">
      <c s="4" r="A37" t="s">
        <v>394</v>
      </c>
      <c s="6" r="E37" t="n">
        <v>3000</v>
      </c>
    </row>
    <row r="38" spans="1:10">
      <c s="4" r="A38" t="s">
        <v>395</v>
      </c>
      <c s="6" r="E38" t="n">
        <v>153134</v>
      </c>
    </row>
    <row r="39" spans="1:10">
      <c s="4" r="A39" t="s">
        <v>396</v>
      </c>
      <c s="6" r="E39" t="n">
        <v>148159</v>
      </c>
    </row>
    <row r="40" spans="1:10">
      <c s="4" r="A40" t="s">
        <v>397</v>
      </c>
      <c s="6" r="E40" t="n">
        <v>842</v>
      </c>
    </row>
    <row r="41" spans="1:10">
      <c s="4" r="A41" t="s">
        <v>398</v>
      </c>
      <c s="7" r="E41" t="n">
        <v>2000</v>
      </c>
    </row>
    <row r="42" spans="1:10">
      <c s="4" r="A42" t="s">
        <v>399</v>
      </c>
      <c s="4" r="E42" t="s">
        <v>410</v>
      </c>
    </row>
    <row r="43" spans="1:10">
      <c s="4" r="A43" t="s">
        <v>411</v>
      </c>
    </row>
    <row r="44" spans="1:10">
      <c s="3" r="A44" t="s">
        <v>388</v>
      </c>
    </row>
    <row r="45" spans="1:10">
      <c s="4" r="A45" t="s">
        <v>395</v>
      </c>
      <c s="7" r="B45" t="n">
        <v>7500000</v>
      </c>
    </row>
    <row r="46" spans="1:10">
      <c s="4" r="A46" t="s">
        <v>402</v>
      </c>
      <c s="7" r="B46" t="n">
        <v>1400000</v>
      </c>
    </row>
    <row r="47" spans="1:10">
      <c s="4" r="A47" t="s">
        <v>403</v>
      </c>
      <c s="6" r="B47" t="n">
        <v>111000000</v>
      </c>
    </row>
    <row r="48" spans="1:10">
      <c s="4" r="A48" t="s">
        <v>412</v>
      </c>
      <c s="9" r="B48" t="n">
        <v>2.16</v>
      </c>
    </row>
    <row r="49" spans="1:10">
      <c s="4" r="A49" t="s">
        <v>413</v>
      </c>
      <c s="6" r="B49" t="n">
        <v>51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1"/>
  </cols>
  <sheetData>
    <row r="1" spans="1:2">
      <c s="1" r="A1" t="s">
        <v>414</v>
      </c>
      <c s="2" r="B1" t="s">
        <v>1</v>
      </c>
    </row>
    <row r="2" spans="1:2">
      <c s="2" r="B2" t="s">
        <v>415</v>
      </c>
    </row>
    <row r="3" spans="1:2">
      <c s="3" r="A3" t="s">
        <v>416</v>
      </c>
    </row>
    <row r="4" spans="1:2">
      <c s="4" r="A4" t="s">
        <v>417</v>
      </c>
      <c s="7" r="B4" t="n">
        <v>389129</v>
      </c>
    </row>
    <row r="5" spans="1:2">
      <c s="4" r="A5" t="s">
        <v>140</v>
      </c>
      <c s="6" r="B5" t="n">
        <v>86366</v>
      </c>
    </row>
    <row r="6" spans="1:2">
      <c s="4" r="A6" t="s">
        <v>418</v>
      </c>
      <c s="7" r="B6" t="n">
        <v>82346</v>
      </c>
    </row>
    <row r="7" spans="1:2">
      <c s="4" r="A7" t="s">
        <v>419</v>
      </c>
      <c s="8" r="B7" t="n">
        <v>0.39</v>
      </c>
    </row>
    <row r="8" spans="1:2">
      <c s="4" r="A8" t="s">
        <v>420</v>
      </c>
      <c s="8" r="B8" t="n">
        <v>0.39</v>
      </c>
    </row>
    <row r="9" spans="1:2">
      <c s="4" r="A9" t="s">
        <v>421</v>
      </c>
    </row>
    <row r="10" spans="1:2">
      <c s="3" r="A10" t="s">
        <v>416</v>
      </c>
    </row>
    <row r="11" spans="1:2">
      <c s="4" r="A11" t="s">
        <v>417</v>
      </c>
      <c s="7" r="B11" t="n">
        <v>323622</v>
      </c>
    </row>
    <row r="12" spans="1:2">
      <c s="4" r="A12" t="s">
        <v>140</v>
      </c>
      <c s="6" r="B12" t="n">
        <v>80474</v>
      </c>
    </row>
    <row r="13" spans="1:2">
      <c s="4" r="A13" t="s">
        <v>418</v>
      </c>
      <c s="7" r="B13" t="n">
        <v>76454</v>
      </c>
    </row>
    <row r="14" spans="1:2">
      <c s="4" r="A14" t="s">
        <v>419</v>
      </c>
      <c s="8" r="B14" t="n">
        <v>0.44</v>
      </c>
    </row>
    <row r="15" spans="1:2">
      <c s="4" r="A15" t="s">
        <v>420</v>
      </c>
      <c s="8" r="B15" t="n">
        <v>0.43</v>
      </c>
    </row>
    <row r="16" spans="1:2">
      <c s="4" r="A16" t="s">
        <v>401</v>
      </c>
    </row>
    <row r="17" spans="1:2">
      <c s="3" r="A17" t="s">
        <v>416</v>
      </c>
    </row>
    <row r="18" spans="1:2">
      <c s="4" r="A18" t="s">
        <v>417</v>
      </c>
      <c s="7" r="B18" t="n">
        <v>67629</v>
      </c>
    </row>
    <row r="19" spans="1:2">
      <c s="4" r="A19" t="s">
        <v>140</v>
      </c>
      <c s="6" r="B19" t="n">
        <v>9899</v>
      </c>
    </row>
    <row r="20" spans="1:2">
      <c s="4" r="A20" t="s">
        <v>418</v>
      </c>
      <c s="7" r="B20" t="n">
        <v>9859</v>
      </c>
    </row>
    <row r="21" spans="1:2">
      <c s="4" r="A21" t="s">
        <v>419</v>
      </c>
      <c s="8" r="B21" t="n">
        <v>0.7</v>
      </c>
    </row>
    <row r="22" spans="1:2">
      <c s="4" r="A22" t="s">
        <v>420</v>
      </c>
      <c s="8" r="B22" t="n">
        <v>0.68</v>
      </c>
    </row>
    <row r="23" spans="1:2">
      <c s="4" r="A23" t="s">
        <v>422</v>
      </c>
    </row>
    <row r="24" spans="1:2">
      <c s="3" r="A24" t="s">
        <v>416</v>
      </c>
    </row>
    <row r="25" spans="1:2">
      <c s="4" r="A25" t="s">
        <v>417</v>
      </c>
      <c s="7" r="B25" t="n">
        <v>-2122</v>
      </c>
    </row>
    <row r="26" spans="1:2">
      <c s="4" r="A26" t="s">
        <v>140</v>
      </c>
      <c s="6" r="B26" t="n">
        <v>-4007</v>
      </c>
    </row>
    <row r="27" spans="1:2">
      <c s="4" r="A27" t="s">
        <v>418</v>
      </c>
      <c s="7" r="B27" t="n">
        <v>-39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s>
  <sheetData>
    <row r="1" spans="1:5">
      <c s="1" r="A1" t="s">
        <v>423</v>
      </c>
      <c s="2" r="C1" t="s">
        <v>424</v>
      </c>
      <c s="2" r="D1" t="s">
        <v>425</v>
      </c>
      <c s="2" r="E1" t="s">
        <v>426</v>
      </c>
    </row>
    <row r="2" spans="1:5">
      <c s="4" r="A2" t="s">
        <v>391</v>
      </c>
    </row>
    <row r="3" spans="1:5">
      <c s="3" r="A3" t="s">
        <v>388</v>
      </c>
    </row>
    <row r="4" spans="1:5">
      <c s="4" r="A4" t="s">
        <v>427</v>
      </c>
      <c s="7" r="D4" t="n">
        <v>198872</v>
      </c>
    </row>
    <row r="5" spans="1:5">
      <c s="4" r="A5" t="s">
        <v>428</v>
      </c>
      <c s="6" r="D5" t="n">
        <v>97734</v>
      </c>
    </row>
    <row r="6" spans="1:5">
      <c s="4" r="A6" t="s">
        <v>429</v>
      </c>
      <c s="6" r="D6" t="n">
        <v>5952</v>
      </c>
    </row>
    <row r="7" spans="1:5">
      <c s="4" r="A7" t="s">
        <v>40</v>
      </c>
      <c s="6" r="D7" t="n">
        <v>15038</v>
      </c>
    </row>
    <row r="8" spans="1:5">
      <c s="4" r="A8" t="s">
        <v>430</v>
      </c>
      <c s="6" r="D8" t="n">
        <v>317596</v>
      </c>
    </row>
    <row r="9" spans="1:5">
      <c s="4" r="A9" t="s">
        <v>85</v>
      </c>
      <c s="6" r="D9" t="n">
        <v>302529</v>
      </c>
    </row>
    <row r="10" spans="1:5">
      <c s="4" r="A10" t="s">
        <v>50</v>
      </c>
      <c s="6" r="D10" t="n">
        <v>26427</v>
      </c>
    </row>
    <row r="11" spans="1:5">
      <c s="4" r="A11" t="s">
        <v>431</v>
      </c>
      <c s="6" r="D11" t="n">
        <v>328956</v>
      </c>
    </row>
    <row r="12" spans="1:5">
      <c s="4" r="A12" t="s">
        <v>432</v>
      </c>
      <c s="6" r="D12" t="n">
        <v>-11360</v>
      </c>
    </row>
    <row r="13" spans="1:5">
      <c s="4" r="A13" t="s">
        <v>433</v>
      </c>
      <c s="4" r="B13" t="s">
        <v>434</v>
      </c>
      <c s="7" r="D13" t="n">
        <v>11360</v>
      </c>
    </row>
    <row r="14" spans="1:5">
      <c s="4" r="A14" t="s">
        <v>401</v>
      </c>
    </row>
    <row r="15" spans="1:5">
      <c s="3" r="A15" t="s">
        <v>388</v>
      </c>
    </row>
    <row r="16" spans="1:5">
      <c s="4" r="A16" t="s">
        <v>435</v>
      </c>
      <c s="7" r="C16" t="n">
        <v>404031</v>
      </c>
    </row>
    <row r="17" spans="1:5">
      <c s="4" r="A17" t="s">
        <v>427</v>
      </c>
      <c s="6" r="C17" t="n">
        <v>46890</v>
      </c>
    </row>
    <row r="18" spans="1:5">
      <c s="4" r="A18" t="s">
        <v>185</v>
      </c>
      <c s="6" r="C18" t="n">
        <v>722980</v>
      </c>
    </row>
    <row r="19" spans="1:5">
      <c s="4" r="A19" t="s">
        <v>428</v>
      </c>
      <c s="6" r="C19" t="n">
        <v>1868873</v>
      </c>
    </row>
    <row r="20" spans="1:5">
      <c s="4" r="A20" t="s">
        <v>429</v>
      </c>
      <c s="6" r="C20" t="n">
        <v>36801</v>
      </c>
    </row>
    <row r="21" spans="1:5">
      <c s="4" r="A21" t="s">
        <v>40</v>
      </c>
      <c s="6" r="C21" t="n">
        <v>122704</v>
      </c>
    </row>
    <row r="22" spans="1:5">
      <c s="4" r="A22" t="s">
        <v>430</v>
      </c>
      <c s="6" r="C22" t="n">
        <v>2798248</v>
      </c>
    </row>
    <row r="23" spans="1:5">
      <c s="4" r="A23" t="s">
        <v>85</v>
      </c>
      <c s="6" r="C23" t="n">
        <v>2328238</v>
      </c>
    </row>
    <row r="24" spans="1:5">
      <c s="4" r="A24" t="s">
        <v>193</v>
      </c>
      <c s="6" r="C24" t="n">
        <v>227539</v>
      </c>
    </row>
    <row r="25" spans="1:5">
      <c s="4" r="A25" t="s">
        <v>50</v>
      </c>
      <c s="6" r="C25" t="n">
        <v>15397</v>
      </c>
    </row>
    <row r="26" spans="1:5">
      <c s="4" r="A26" t="s">
        <v>431</v>
      </c>
      <c s="6" r="C26" t="n">
        <v>2571174</v>
      </c>
    </row>
    <row r="27" spans="1:5">
      <c s="4" r="A27" t="s">
        <v>432</v>
      </c>
      <c s="6" r="C27" t="n">
        <v>227074</v>
      </c>
    </row>
    <row r="28" spans="1:5">
      <c s="4" r="A28" t="s">
        <v>433</v>
      </c>
      <c s="4" r="B28" t="s">
        <v>434</v>
      </c>
      <c s="7" r="C28" t="n">
        <v>176957</v>
      </c>
    </row>
    <row r="29" spans="1:5">
      <c s="4" r="A29" t="s">
        <v>409</v>
      </c>
    </row>
    <row r="30" spans="1:5">
      <c s="3" r="A30" t="s">
        <v>388</v>
      </c>
    </row>
    <row r="31" spans="1:5">
      <c s="4" r="A31" t="s">
        <v>427</v>
      </c>
      <c s="7" r="E31" t="n">
        <v>148159</v>
      </c>
    </row>
    <row r="32" spans="1:5">
      <c s="4" r="A32" t="s">
        <v>428</v>
      </c>
      <c s="6" r="E32" t="n">
        <v>842</v>
      </c>
    </row>
    <row r="33" spans="1:5">
      <c s="4" r="A33" t="s">
        <v>429</v>
      </c>
      <c s="6" r="E33" t="n">
        <v>3000</v>
      </c>
    </row>
    <row r="34" spans="1:5">
      <c s="4" r="A34" t="s">
        <v>40</v>
      </c>
      <c s="6" r="E34" t="n">
        <v>1133</v>
      </c>
    </row>
    <row r="35" spans="1:5">
      <c s="4" r="A35" t="s">
        <v>430</v>
      </c>
      <c s="6" r="E35" t="n">
        <v>153134</v>
      </c>
    </row>
    <row r="36" spans="1:5">
      <c s="4" r="A36" t="s">
        <v>85</v>
      </c>
      <c s="6" r="E36" t="n">
        <v>154619</v>
      </c>
    </row>
    <row r="37" spans="1:5">
      <c s="4" r="A37" t="s">
        <v>431</v>
      </c>
      <c s="6" r="E37" t="n">
        <v>154619</v>
      </c>
    </row>
    <row r="38" spans="1:5">
      <c s="4" r="A38" t="s">
        <v>432</v>
      </c>
      <c s="6" r="E38" t="n">
        <v>-1485</v>
      </c>
    </row>
    <row r="39" spans="1:5">
      <c s="4" r="A39" t="s">
        <v>433</v>
      </c>
      <c s="4" r="B39" t="s">
        <v>434</v>
      </c>
      <c s="7" r="E39" t="n">
        <v>1485</v>
      </c>
    </row>
    <row r="40" spans="1:5">
      <c r="A40" t="n"/>
    </row>
    <row r="41" spans="1:5">
      <c s="4" r="A41" t="s">
        <v>434</v>
      </c>
      <c s="4" r="B41" t="s">
        <v>436</v>
      </c>
    </row>
  </sheetData>
  <mergeCells count="3">
    <mergeCell ref="A1:B1"/>
    <mergeCell ref="A40:D40"/>
    <mergeCell ref="B41:D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25</v>
      </c>
    </row>
    <row r="2" spans="1:3">
      <c s="3" r="A2" t="s">
        <v>438</v>
      </c>
    </row>
    <row r="3" spans="1:3">
      <c s="4" r="A3" t="s">
        <v>439</v>
      </c>
      <c s="7" r="B3" t="n">
        <v>2107479</v>
      </c>
      <c s="7" r="C3" t="n">
        <v>1636526</v>
      </c>
    </row>
    <row r="4" spans="1:3">
      <c s="4" r="A4" t="s">
        <v>440</v>
      </c>
      <c s="6" r="B4" t="n">
        <v>28561</v>
      </c>
      <c s="6" r="C4" t="n">
        <v>7394</v>
      </c>
    </row>
    <row r="5" spans="1:3">
      <c s="4" r="A5" t="s">
        <v>441</v>
      </c>
      <c s="6" r="B5" t="n">
        <v>-2378</v>
      </c>
      <c s="6" r="C5" t="n">
        <v>-13353</v>
      </c>
    </row>
    <row r="6" spans="1:3">
      <c s="4" r="A6" t="s">
        <v>442</v>
      </c>
      <c s="6" r="B6" t="n">
        <v>2133662</v>
      </c>
      <c s="6" r="C6" t="n">
        <v>1630567</v>
      </c>
    </row>
    <row r="7" spans="1:3">
      <c s="4" r="A7" t="s">
        <v>443</v>
      </c>
    </row>
    <row r="8" spans="1:3">
      <c s="3" r="A8" t="s">
        <v>438</v>
      </c>
    </row>
    <row r="9" spans="1:3">
      <c s="4" r="A9" t="s">
        <v>439</v>
      </c>
      <c s="6" r="B9" t="n">
        <v>29805</v>
      </c>
      <c s="6" r="C9" t="n">
        <v>29738</v>
      </c>
    </row>
    <row r="10" spans="1:3">
      <c s="4" r="A10" t="s">
        <v>440</v>
      </c>
      <c s="6" r="B10" t="n">
        <v>257</v>
      </c>
      <c s="6" r="C10" t="n">
        <v>58</v>
      </c>
    </row>
    <row r="11" spans="1:3">
      <c s="4" r="A11" t="s">
        <v>442</v>
      </c>
      <c s="6" r="B11" t="n">
        <v>30062</v>
      </c>
      <c s="6" r="C11" t="n">
        <v>29796</v>
      </c>
    </row>
    <row r="12" spans="1:3">
      <c s="4" r="A12" t="s">
        <v>444</v>
      </c>
    </row>
    <row r="13" spans="1:3">
      <c s="3" r="A13" t="s">
        <v>438</v>
      </c>
    </row>
    <row r="14" spans="1:3">
      <c s="4" r="A14" t="s">
        <v>439</v>
      </c>
      <c s="6" r="B14" t="n">
        <v>432534</v>
      </c>
      <c s="6" r="C14" t="n">
        <v>368463</v>
      </c>
    </row>
    <row r="15" spans="1:3">
      <c s="4" r="A15" t="s">
        <v>440</v>
      </c>
      <c s="6" r="B15" t="n">
        <v>3235</v>
      </c>
      <c s="6" r="C15" t="n">
        <v>856</v>
      </c>
    </row>
    <row r="16" spans="1:3">
      <c s="4" r="A16" t="s">
        <v>441</v>
      </c>
      <c s="6" r="C16" t="n">
        <v>-1325</v>
      </c>
    </row>
    <row r="17" spans="1:3">
      <c s="4" r="A17" t="s">
        <v>442</v>
      </c>
      <c s="6" r="B17" t="n">
        <v>435769</v>
      </c>
      <c s="6" r="C17" t="n">
        <v>367994</v>
      </c>
    </row>
    <row r="18" spans="1:3">
      <c s="4" r="A18" t="s">
        <v>445</v>
      </c>
    </row>
    <row r="19" spans="1:3">
      <c s="3" r="A19" t="s">
        <v>438</v>
      </c>
    </row>
    <row r="20" spans="1:3">
      <c s="4" r="A20" t="s">
        <v>439</v>
      </c>
      <c s="6" r="B20" t="n">
        <v>1095826</v>
      </c>
      <c s="6" r="C20" t="n">
        <v>703069</v>
      </c>
    </row>
    <row r="21" spans="1:3">
      <c s="4" r="A21" t="s">
        <v>440</v>
      </c>
      <c s="6" r="B21" t="n">
        <v>19051</v>
      </c>
      <c s="6" r="C21" t="n">
        <v>4594</v>
      </c>
    </row>
    <row r="22" spans="1:3">
      <c s="4" r="A22" t="s">
        <v>441</v>
      </c>
      <c s="6" r="C22" t="n">
        <v>-2832</v>
      </c>
    </row>
    <row r="23" spans="1:3">
      <c s="4" r="A23" t="s">
        <v>442</v>
      </c>
      <c s="6" r="B23" t="n">
        <v>1114877</v>
      </c>
      <c s="6" r="C23" t="n">
        <v>704831</v>
      </c>
    </row>
    <row r="24" spans="1:3">
      <c s="4" r="A24" t="s">
        <v>442</v>
      </c>
      <c s="6" r="B24" t="n">
        <v>1114877</v>
      </c>
    </row>
    <row r="25" spans="1:3">
      <c s="4" r="A25" t="s">
        <v>446</v>
      </c>
    </row>
    <row r="26" spans="1:3">
      <c s="3" r="A26" t="s">
        <v>438</v>
      </c>
    </row>
    <row r="27" spans="1:3">
      <c s="4" r="A27" t="s">
        <v>439</v>
      </c>
      <c s="6" r="B27" t="n">
        <v>495943</v>
      </c>
      <c s="6" r="C27" t="n">
        <v>503328</v>
      </c>
    </row>
    <row r="28" spans="1:3">
      <c s="4" r="A28" t="s">
        <v>440</v>
      </c>
      <c s="6" r="B28" t="n">
        <v>5239</v>
      </c>
      <c s="6" r="C28" t="n">
        <v>1032</v>
      </c>
    </row>
    <row r="29" spans="1:3">
      <c s="4" r="A29" t="s">
        <v>441</v>
      </c>
      <c s="6" r="B29" t="n">
        <v>-1535</v>
      </c>
      <c s="6" r="C29" t="n">
        <v>-8530</v>
      </c>
    </row>
    <row r="30" spans="1:3">
      <c s="4" r="A30" t="s">
        <v>442</v>
      </c>
      <c s="6" r="B30" t="n">
        <v>499647</v>
      </c>
      <c s="6" r="C30" t="n">
        <v>495830</v>
      </c>
    </row>
    <row r="31" spans="1:3">
      <c s="4" r="A31" t="s">
        <v>442</v>
      </c>
      <c s="6" r="B31" t="n">
        <v>499647</v>
      </c>
    </row>
    <row r="32" spans="1:3">
      <c s="4" r="A32" t="s">
        <v>447</v>
      </c>
    </row>
    <row r="33" spans="1:3">
      <c s="3" r="A33" t="s">
        <v>438</v>
      </c>
    </row>
    <row r="34" spans="1:3">
      <c s="4" r="A34" t="s">
        <v>439</v>
      </c>
      <c s="6" r="B34" t="n">
        <v>1034</v>
      </c>
      <c s="6" r="C34" t="n">
        <v>1177</v>
      </c>
    </row>
    <row r="35" spans="1:3">
      <c s="4" r="A35" t="s">
        <v>440</v>
      </c>
      <c s="6" r="C35" t="n">
        <v>13</v>
      </c>
    </row>
    <row r="36" spans="1:3">
      <c s="4" r="A36" t="s">
        <v>441</v>
      </c>
      <c s="6" r="B36" t="n">
        <v>-56</v>
      </c>
    </row>
    <row r="37" spans="1:3">
      <c s="4" r="A37" t="s">
        <v>442</v>
      </c>
      <c s="6" r="B37" t="n">
        <v>978</v>
      </c>
      <c s="6" r="C37" t="n">
        <v>1190</v>
      </c>
    </row>
    <row r="38" spans="1:3">
      <c s="4" r="A38" t="s">
        <v>442</v>
      </c>
      <c s="6" r="B38" t="n">
        <v>978</v>
      </c>
    </row>
    <row r="39" spans="1:3">
      <c s="4" r="A39" t="s">
        <v>448</v>
      </c>
    </row>
    <row r="40" spans="1:3">
      <c s="3" r="A40" t="s">
        <v>438</v>
      </c>
    </row>
    <row r="41" spans="1:3">
      <c s="4" r="A41" t="s">
        <v>439</v>
      </c>
      <c s="6" r="B41" t="n">
        <v>3389</v>
      </c>
      <c s="6" r="C41" t="n">
        <v>4299</v>
      </c>
    </row>
    <row r="42" spans="1:3">
      <c s="4" r="A42" t="s">
        <v>440</v>
      </c>
      <c s="6" r="B42" t="n">
        <v>4</v>
      </c>
    </row>
    <row r="43" spans="1:3">
      <c s="4" r="A43" t="s">
        <v>441</v>
      </c>
      <c s="6" r="C43" t="n">
        <v>-12</v>
      </c>
    </row>
    <row r="44" spans="1:3">
      <c s="4" r="A44" t="s">
        <v>442</v>
      </c>
      <c s="6" r="B44" t="n">
        <v>3393</v>
      </c>
      <c s="6" r="C44" t="n">
        <v>4287</v>
      </c>
    </row>
    <row r="45" spans="1:3">
      <c s="4" r="A45" t="s">
        <v>442</v>
      </c>
      <c s="6" r="B45" t="n">
        <v>3393</v>
      </c>
    </row>
    <row r="46" spans="1:3">
      <c s="4" r="A46" t="s">
        <v>449</v>
      </c>
    </row>
    <row r="47" spans="1:3">
      <c s="3" r="A47" t="s">
        <v>438</v>
      </c>
    </row>
    <row r="48" spans="1:3">
      <c s="4" r="A48" t="s">
        <v>439</v>
      </c>
      <c s="6" r="B48" t="n">
        <v>38195</v>
      </c>
      <c s="6" r="C48" t="n">
        <v>10748</v>
      </c>
    </row>
    <row r="49" spans="1:3">
      <c s="4" r="A49" t="s">
        <v>440</v>
      </c>
      <c s="6" r="B49" t="n">
        <v>280</v>
      </c>
      <c s="6" r="C49" t="n">
        <v>309</v>
      </c>
    </row>
    <row r="50" spans="1:3">
      <c s="4" r="A50" t="s">
        <v>441</v>
      </c>
      <c s="6" r="B50" t="n">
        <v>-27</v>
      </c>
    </row>
    <row r="51" spans="1:3">
      <c s="4" r="A51" t="s">
        <v>442</v>
      </c>
      <c s="6" r="B51" t="n">
        <v>38448</v>
      </c>
      <c s="6" r="C51" t="n">
        <v>11057</v>
      </c>
    </row>
    <row r="52" spans="1:3">
      <c s="4" r="A52" t="s">
        <v>450</v>
      </c>
    </row>
    <row r="53" spans="1:3">
      <c s="3" r="A53" t="s">
        <v>438</v>
      </c>
    </row>
    <row r="54" spans="1:3">
      <c s="4" r="A54" t="s">
        <v>439</v>
      </c>
      <c s="6" r="B54" t="n">
        <v>9778</v>
      </c>
      <c s="6" r="C54" t="n">
        <v>14729</v>
      </c>
    </row>
    <row r="55" spans="1:3">
      <c s="4" r="A55" t="s">
        <v>440</v>
      </c>
      <c s="6" r="B55" t="n">
        <v>150</v>
      </c>
      <c s="6" r="C55" t="n">
        <v>208</v>
      </c>
    </row>
    <row r="56" spans="1:3">
      <c s="4" r="A56" t="s">
        <v>441</v>
      </c>
      <c s="6" r="B56" t="n">
        <v>-760</v>
      </c>
      <c s="6" r="C56" t="n">
        <v>-651</v>
      </c>
    </row>
    <row r="57" spans="1:3">
      <c s="4" r="A57" t="s">
        <v>442</v>
      </c>
      <c s="6" r="B57" t="n">
        <v>9168</v>
      </c>
      <c s="6" r="C57" t="n">
        <v>14286</v>
      </c>
    </row>
    <row r="58" spans="1:3">
      <c s="4" r="A58" t="s">
        <v>451</v>
      </c>
    </row>
    <row r="59" spans="1:3">
      <c s="3" r="A59" t="s">
        <v>438</v>
      </c>
    </row>
    <row r="60" spans="1:3">
      <c s="4" r="A60" t="s">
        <v>439</v>
      </c>
      <c s="6" r="B60" t="n">
        <v>2106504</v>
      </c>
      <c s="6" r="C60" t="n">
        <v>1635551</v>
      </c>
    </row>
    <row r="61" spans="1:3">
      <c s="4" r="A61" t="s">
        <v>440</v>
      </c>
      <c s="6" r="B61" t="n">
        <v>28216</v>
      </c>
      <c s="6" r="C61" t="n">
        <v>7070</v>
      </c>
    </row>
    <row r="62" spans="1:3">
      <c s="4" r="A62" t="s">
        <v>441</v>
      </c>
      <c s="6" r="B62" t="n">
        <v>-2378</v>
      </c>
      <c s="6" r="C62" t="n">
        <v>-13350</v>
      </c>
    </row>
    <row r="63" spans="1:3">
      <c s="4" r="A63" t="s">
        <v>442</v>
      </c>
      <c s="6" r="B63" t="n">
        <v>2132342</v>
      </c>
      <c s="6" r="C63" t="n">
        <v>1629271</v>
      </c>
    </row>
    <row r="64" spans="1:3">
      <c s="4" r="A64" t="s">
        <v>452</v>
      </c>
    </row>
    <row r="65" spans="1:3">
      <c s="3" r="A65" t="s">
        <v>438</v>
      </c>
    </row>
    <row r="66" spans="1:3">
      <c s="4" r="A66" t="s">
        <v>439</v>
      </c>
      <c s="6" r="B66" t="n">
        <v>975</v>
      </c>
      <c s="6" r="C66" t="n">
        <v>975</v>
      </c>
    </row>
    <row r="67" spans="1:3">
      <c s="4" r="A67" t="s">
        <v>440</v>
      </c>
      <c s="6" r="B67" t="n">
        <v>345</v>
      </c>
      <c s="6" r="C67" t="n">
        <v>324</v>
      </c>
    </row>
    <row r="68" spans="1:3">
      <c s="4" r="A68" t="s">
        <v>441</v>
      </c>
      <c s="6" r="C68" t="n">
        <v>-3</v>
      </c>
    </row>
    <row r="69" spans="1:3">
      <c s="4" r="A69" t="s">
        <v>442</v>
      </c>
      <c s="6" r="B69" t="n">
        <v>1320</v>
      </c>
      <c s="7" r="C69" t="n">
        <v>1296</v>
      </c>
    </row>
    <row r="70" spans="1:3">
      <c s="4" r="A70" t="s">
        <v>442</v>
      </c>
      <c s="7" r="B70" t="n">
        <v>13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5</v>
      </c>
    </row>
    <row r="2" spans="1:3">
      <c s="3" r="A2" t="s">
        <v>454</v>
      </c>
    </row>
    <row r="3" spans="1:3">
      <c s="4" r="A3" t="s">
        <v>455</v>
      </c>
      <c s="7" r="B3" t="n">
        <v>2064305</v>
      </c>
      <c s="7" r="C3" t="n">
        <v>1637061</v>
      </c>
    </row>
    <row r="4" spans="1:3">
      <c s="4" r="A4" t="s">
        <v>456</v>
      </c>
      <c s="6" r="B4" t="n">
        <v>41867</v>
      </c>
      <c s="6" r="C4" t="n">
        <v>15943</v>
      </c>
    </row>
    <row r="5" spans="1:3">
      <c s="4" r="A5" t="s">
        <v>457</v>
      </c>
      <c s="6" r="B5" t="n">
        <v>-1390</v>
      </c>
      <c s="6" r="C5" t="n">
        <v>-9588</v>
      </c>
    </row>
    <row r="6" spans="1:3">
      <c s="4" r="A6" t="s">
        <v>63</v>
      </c>
      <c s="6" r="B6" t="n">
        <v>2104782</v>
      </c>
      <c s="6" r="C6" t="n">
        <v>1643416</v>
      </c>
    </row>
    <row r="7" spans="1:3">
      <c s="4" r="A7" t="s">
        <v>443</v>
      </c>
    </row>
    <row r="8" spans="1:3">
      <c s="3" r="A8" t="s">
        <v>454</v>
      </c>
    </row>
    <row r="9" spans="1:3">
      <c s="4" r="A9" t="s">
        <v>455</v>
      </c>
      <c s="6" r="B9" t="n">
        <v>500</v>
      </c>
      <c s="6" r="C9" t="n">
        <v>500</v>
      </c>
    </row>
    <row r="10" spans="1:3">
      <c s="4" r="A10" t="s">
        <v>456</v>
      </c>
      <c s="6" r="B10" t="n">
        <v>204</v>
      </c>
      <c s="6" r="C10" t="n">
        <v>153</v>
      </c>
    </row>
    <row r="11" spans="1:3">
      <c s="4" r="A11" t="s">
        <v>63</v>
      </c>
      <c s="6" r="B11" t="n">
        <v>704</v>
      </c>
      <c s="6" r="C11" t="n">
        <v>653</v>
      </c>
    </row>
    <row r="12" spans="1:3">
      <c s="4" r="A12" t="s">
        <v>444</v>
      </c>
    </row>
    <row r="13" spans="1:3">
      <c s="3" r="A13" t="s">
        <v>454</v>
      </c>
    </row>
    <row r="14" spans="1:3">
      <c s="4" r="A14" t="s">
        <v>455</v>
      </c>
      <c s="6" r="B14" t="n">
        <v>238464</v>
      </c>
      <c s="6" r="C14" t="n">
        <v>137385</v>
      </c>
    </row>
    <row r="15" spans="1:3">
      <c s="4" r="A15" t="s">
        <v>456</v>
      </c>
      <c s="6" r="B15" t="n">
        <v>2073</v>
      </c>
      <c s="6" r="C15" t="n">
        <v>809</v>
      </c>
    </row>
    <row r="16" spans="1:3">
      <c s="4" r="A16" t="s">
        <v>457</v>
      </c>
      <c s="6" r="C16" t="n">
        <v>-395</v>
      </c>
    </row>
    <row r="17" spans="1:3">
      <c s="4" r="A17" t="s">
        <v>63</v>
      </c>
      <c s="6" r="B17" t="n">
        <v>240537</v>
      </c>
      <c s="6" r="C17" t="n">
        <v>137799</v>
      </c>
    </row>
    <row r="18" spans="1:3">
      <c s="4" r="A18" t="s">
        <v>445</v>
      </c>
    </row>
    <row r="19" spans="1:3">
      <c s="3" r="A19" t="s">
        <v>454</v>
      </c>
    </row>
    <row r="20" spans="1:3">
      <c s="4" r="A20" t="s">
        <v>455</v>
      </c>
      <c s="6" r="B20" t="n">
        <v>882467</v>
      </c>
      <c s="6" r="C20" t="n">
        <v>709970</v>
      </c>
    </row>
    <row r="21" spans="1:3">
      <c s="4" r="A21" t="s">
        <v>456</v>
      </c>
      <c s="6" r="B21" t="n">
        <v>22422</v>
      </c>
      <c s="6" r="C21" t="n">
        <v>9858</v>
      </c>
    </row>
    <row r="22" spans="1:3">
      <c s="4" r="A22" t="s">
        <v>457</v>
      </c>
      <c s="6" r="C22" t="n">
        <v>-1176</v>
      </c>
    </row>
    <row r="23" spans="1:3">
      <c s="4" r="A23" t="s">
        <v>63</v>
      </c>
      <c s="6" r="B23" t="n">
        <v>904889</v>
      </c>
      <c s="6" r="C23" t="n">
        <v>718652</v>
      </c>
    </row>
    <row r="24" spans="1:3">
      <c s="4" r="A24" t="s">
        <v>446</v>
      </c>
    </row>
    <row r="25" spans="1:3">
      <c s="3" r="A25" t="s">
        <v>454</v>
      </c>
    </row>
    <row r="26" spans="1:3">
      <c s="4" r="A26" t="s">
        <v>455</v>
      </c>
      <c s="6" r="B26" t="n">
        <v>614480</v>
      </c>
      <c s="6" r="C26" t="n">
        <v>499694</v>
      </c>
    </row>
    <row r="27" spans="1:3">
      <c s="4" r="A27" t="s">
        <v>456</v>
      </c>
      <c s="6" r="B27" t="n">
        <v>6356</v>
      </c>
      <c s="6" r="C27" t="n">
        <v>803</v>
      </c>
    </row>
    <row r="28" spans="1:3">
      <c s="4" r="A28" t="s">
        <v>457</v>
      </c>
      <c s="6" r="B28" t="n">
        <v>-1305</v>
      </c>
      <c s="6" r="C28" t="n">
        <v>-7657</v>
      </c>
    </row>
    <row r="29" spans="1:3">
      <c s="4" r="A29" t="s">
        <v>63</v>
      </c>
      <c s="6" r="B29" t="n">
        <v>619531</v>
      </c>
      <c s="6" r="C29" t="n">
        <v>492840</v>
      </c>
    </row>
    <row r="30" spans="1:3">
      <c s="4" r="A30" t="s">
        <v>447</v>
      </c>
    </row>
    <row r="31" spans="1:3">
      <c s="3" r="A31" t="s">
        <v>454</v>
      </c>
    </row>
    <row r="32" spans="1:3">
      <c s="4" r="A32" t="s">
        <v>455</v>
      </c>
      <c s="6" r="B32" t="n">
        <v>2143</v>
      </c>
      <c s="6" r="C32" t="n">
        <v>2681</v>
      </c>
    </row>
    <row r="33" spans="1:3">
      <c s="4" r="A33" t="s">
        <v>456</v>
      </c>
      <c s="6" r="B33" t="n">
        <v>5</v>
      </c>
      <c s="6" r="C33" t="n">
        <v>14</v>
      </c>
    </row>
    <row r="34" spans="1:3">
      <c s="4" r="A34" t="s">
        <v>457</v>
      </c>
      <c s="6" r="B34" t="n">
        <v>-4</v>
      </c>
    </row>
    <row r="35" spans="1:3">
      <c s="4" r="A35" t="s">
        <v>63</v>
      </c>
      <c s="6" r="B35" t="n">
        <v>2144</v>
      </c>
      <c s="6" r="C35" t="n">
        <v>2695</v>
      </c>
    </row>
    <row r="36" spans="1:3">
      <c s="4" r="A36" t="s">
        <v>448</v>
      </c>
    </row>
    <row r="37" spans="1:3">
      <c s="3" r="A37" t="s">
        <v>454</v>
      </c>
    </row>
    <row r="38" spans="1:3">
      <c s="4" r="A38" t="s">
        <v>455</v>
      </c>
      <c s="6" r="B38" t="n">
        <v>50294</v>
      </c>
      <c s="6" r="C38" t="n">
        <v>51258</v>
      </c>
    </row>
    <row r="39" spans="1:3">
      <c s="4" r="A39" t="s">
        <v>456</v>
      </c>
      <c s="6" r="B39" t="n">
        <v>1776</v>
      </c>
      <c s="6" r="C39" t="n">
        <v>115</v>
      </c>
    </row>
    <row r="40" spans="1:3">
      <c s="4" r="A40" t="s">
        <v>457</v>
      </c>
      <c s="6" r="B40" t="n">
        <v>-81</v>
      </c>
      <c s="6" r="C40" t="n">
        <v>-259</v>
      </c>
    </row>
    <row r="41" spans="1:3">
      <c s="4" r="A41" t="s">
        <v>63</v>
      </c>
      <c s="6" r="B41" t="n">
        <v>51989</v>
      </c>
      <c s="6" r="C41" t="n">
        <v>51114</v>
      </c>
    </row>
    <row r="42" spans="1:3">
      <c s="4" r="A42" t="s">
        <v>449</v>
      </c>
    </row>
    <row r="43" spans="1:3">
      <c s="3" r="A43" t="s">
        <v>454</v>
      </c>
    </row>
    <row r="44" spans="1:3">
      <c s="4" r="A44" t="s">
        <v>455</v>
      </c>
      <c s="6" r="B44" t="n">
        <v>275957</v>
      </c>
      <c s="6" r="C44" t="n">
        <v>235573</v>
      </c>
    </row>
    <row r="45" spans="1:3">
      <c s="4" r="A45" t="s">
        <v>456</v>
      </c>
      <c s="6" r="B45" t="n">
        <v>9031</v>
      </c>
      <c s="6" r="C45" t="n">
        <v>4191</v>
      </c>
    </row>
    <row r="46" spans="1:3">
      <c s="4" r="A46" t="s">
        <v>457</v>
      </c>
      <c s="6" r="C46" t="n">
        <v>-101</v>
      </c>
    </row>
    <row r="47" spans="1:3">
      <c s="4" r="A47" t="s">
        <v>63</v>
      </c>
      <c s="7" r="B47" t="n">
        <v>284988</v>
      </c>
      <c s="7" r="C47" t="n">
        <v>2396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4</v>
      </c>
      <c s="2" r="D1" t="s">
        <v>1</v>
      </c>
    </row>
    <row r="2" spans="1:5">
      <c s="2" r="B2" t="s">
        <v>2</v>
      </c>
      <c s="2" r="C2" t="s">
        <v>75</v>
      </c>
      <c s="2" r="D2" t="s">
        <v>2</v>
      </c>
      <c s="2" r="E2" t="s">
        <v>75</v>
      </c>
    </row>
    <row r="3" spans="1:5">
      <c s="3" r="A3" t="s">
        <v>186</v>
      </c>
    </row>
    <row r="4" spans="1:5">
      <c s="4" r="A4" t="s">
        <v>459</v>
      </c>
      <c s="7" r="B4" t="n">
        <v>227</v>
      </c>
      <c s="7" r="C4" t="n">
        <v>14</v>
      </c>
      <c s="7" r="D4" t="n">
        <v>298</v>
      </c>
      <c s="7" r="E4" t="n">
        <v>14</v>
      </c>
    </row>
    <row r="5" spans="1:5">
      <c s="4" r="A5" t="s">
        <v>460</v>
      </c>
      <c s="6" r="B5" t="n">
        <v>-1</v>
      </c>
      <c s="6" r="D5" t="n">
        <v>-1</v>
      </c>
      <c s="6" r="E5" t="n">
        <v>-9</v>
      </c>
    </row>
    <row r="6" spans="1:5">
      <c s="4" r="A6" t="s">
        <v>461</v>
      </c>
      <c s="7" r="B6" t="n">
        <v>226</v>
      </c>
      <c s="7" r="C6" t="n">
        <v>14</v>
      </c>
      <c s="7" r="D6" t="n">
        <v>297</v>
      </c>
      <c s="7" r="E6"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25</v>
      </c>
    </row>
    <row r="2" spans="1:3">
      <c s="3" r="A2" t="s">
        <v>463</v>
      </c>
    </row>
    <row r="3" spans="1:3">
      <c s="4" r="A3" t="s">
        <v>464</v>
      </c>
      <c s="7" r="B3" t="n">
        <v>14985</v>
      </c>
    </row>
    <row r="4" spans="1:3">
      <c s="4" r="A4" t="s">
        <v>465</v>
      </c>
      <c s="6" r="B4" t="n">
        <v>460162</v>
      </c>
    </row>
    <row r="5" spans="1:3">
      <c s="4" r="A5" t="s">
        <v>466</v>
      </c>
      <c s="6" r="B5" t="n">
        <v>27882</v>
      </c>
    </row>
    <row r="6" spans="1:3">
      <c s="4" r="A6" t="s">
        <v>467</v>
      </c>
      <c s="6" r="B6" t="n">
        <v>7283</v>
      </c>
    </row>
    <row r="7" spans="1:3">
      <c s="4" r="A7" t="s">
        <v>468</v>
      </c>
      <c s="6" r="B7" t="n">
        <v>510312</v>
      </c>
    </row>
    <row r="8" spans="1:3">
      <c s="4" r="A8" t="s">
        <v>469</v>
      </c>
      <c s="6" r="B8" t="n">
        <v>2107479</v>
      </c>
      <c s="7" r="C8" t="n">
        <v>1636526</v>
      </c>
    </row>
    <row r="9" spans="1:3">
      <c s="4" r="A9" t="s">
        <v>470</v>
      </c>
      <c s="6" r="B9" t="n">
        <v>15061</v>
      </c>
    </row>
    <row r="10" spans="1:3">
      <c s="4" r="A10" t="s">
        <v>471</v>
      </c>
      <c s="6" r="B10" t="n">
        <v>463729</v>
      </c>
    </row>
    <row r="11" spans="1:3">
      <c s="4" r="A11" t="s">
        <v>472</v>
      </c>
      <c s="6" r="B11" t="n">
        <v>28135</v>
      </c>
    </row>
    <row r="12" spans="1:3">
      <c s="4" r="A12" t="s">
        <v>473</v>
      </c>
      <c s="6" r="B12" t="n">
        <v>6522</v>
      </c>
    </row>
    <row r="13" spans="1:3">
      <c s="4" r="A13" t="s">
        <v>474</v>
      </c>
      <c s="6" r="B13" t="n">
        <v>513447</v>
      </c>
    </row>
    <row r="14" spans="1:3">
      <c s="4" r="A14" t="s">
        <v>475</v>
      </c>
      <c s="6" r="B14" t="n">
        <v>2133662</v>
      </c>
      <c s="6" r="C14" t="n">
        <v>1630567</v>
      </c>
    </row>
    <row r="15" spans="1:3">
      <c s="4" r="A15" t="s">
        <v>476</v>
      </c>
      <c s="6" r="B15" t="n">
        <v>11478</v>
      </c>
    </row>
    <row r="16" spans="1:3">
      <c s="4" r="A16" t="s">
        <v>477</v>
      </c>
      <c s="6" r="B16" t="n">
        <v>234393</v>
      </c>
    </row>
    <row r="17" spans="1:3">
      <c s="4" r="A17" t="s">
        <v>478</v>
      </c>
      <c s="6" r="B17" t="n">
        <v>48491</v>
      </c>
    </row>
    <row r="18" spans="1:3">
      <c s="4" r="A18" t="s">
        <v>479</v>
      </c>
      <c s="6" r="B18" t="n">
        <v>220559</v>
      </c>
    </row>
    <row r="19" spans="1:3">
      <c s="4" r="A19" t="s">
        <v>480</v>
      </c>
      <c s="6" r="B19" t="n">
        <v>514921</v>
      </c>
    </row>
    <row r="20" spans="1:3">
      <c s="4" r="A20" t="s">
        <v>481</v>
      </c>
      <c s="6" r="B20" t="n">
        <v>2064305</v>
      </c>
      <c s="6" r="C20" t="n">
        <v>1637061</v>
      </c>
    </row>
    <row r="21" spans="1:3">
      <c s="4" r="A21" t="s">
        <v>482</v>
      </c>
      <c s="6" r="B21" t="n">
        <v>11502</v>
      </c>
    </row>
    <row r="22" spans="1:3">
      <c s="4" r="A22" t="s">
        <v>483</v>
      </c>
      <c s="6" r="B22" t="n">
        <v>236292</v>
      </c>
    </row>
    <row r="23" spans="1:3">
      <c s="4" r="A23" t="s">
        <v>484</v>
      </c>
      <c s="6" r="B23" t="n">
        <v>49991</v>
      </c>
    </row>
    <row r="24" spans="1:3">
      <c s="4" r="A24" t="s">
        <v>485</v>
      </c>
      <c s="6" r="B24" t="n">
        <v>228444</v>
      </c>
    </row>
    <row r="25" spans="1:3">
      <c s="4" r="A25" t="s">
        <v>486</v>
      </c>
      <c s="6" r="B25" t="n">
        <v>526229</v>
      </c>
    </row>
    <row r="26" spans="1:3">
      <c s="4" r="A26" t="s">
        <v>487</v>
      </c>
      <c s="6" r="B26" t="n">
        <v>2104782</v>
      </c>
      <c s="6" r="C26" t="n">
        <v>1643416</v>
      </c>
    </row>
    <row r="27" spans="1:3">
      <c s="4" r="A27" t="s">
        <v>445</v>
      </c>
    </row>
    <row r="28" spans="1:3">
      <c s="3" r="A28" t="s">
        <v>463</v>
      </c>
    </row>
    <row r="29" spans="1:3">
      <c s="4" r="A29" t="s">
        <v>469</v>
      </c>
      <c s="6" r="B29" t="n">
        <v>1095826</v>
      </c>
      <c s="6" r="C29" t="n">
        <v>703069</v>
      </c>
    </row>
    <row r="30" spans="1:3">
      <c s="4" r="A30" t="s">
        <v>475</v>
      </c>
      <c s="6" r="B30" t="n">
        <v>1114877</v>
      </c>
    </row>
    <row r="31" spans="1:3">
      <c s="4" r="A31" t="s">
        <v>481</v>
      </c>
      <c s="6" r="B31" t="n">
        <v>882467</v>
      </c>
      <c s="6" r="C31" t="n">
        <v>709970</v>
      </c>
    </row>
    <row r="32" spans="1:3">
      <c s="4" r="A32" t="s">
        <v>487</v>
      </c>
      <c s="6" r="B32" t="n">
        <v>904889</v>
      </c>
      <c s="6" r="C32" t="n">
        <v>718652</v>
      </c>
    </row>
    <row r="33" spans="1:3">
      <c s="4" r="A33" t="s">
        <v>446</v>
      </c>
    </row>
    <row r="34" spans="1:3">
      <c s="3" r="A34" t="s">
        <v>463</v>
      </c>
    </row>
    <row r="35" spans="1:3">
      <c s="4" r="A35" t="s">
        <v>469</v>
      </c>
      <c s="6" r="B35" t="n">
        <v>495943</v>
      </c>
      <c s="6" r="C35" t="n">
        <v>503328</v>
      </c>
    </row>
    <row r="36" spans="1:3">
      <c s="4" r="A36" t="s">
        <v>475</v>
      </c>
      <c s="6" r="B36" t="n">
        <v>499647</v>
      </c>
    </row>
    <row r="37" spans="1:3">
      <c s="4" r="A37" t="s">
        <v>481</v>
      </c>
      <c s="6" r="B37" t="n">
        <v>614480</v>
      </c>
      <c s="6" r="C37" t="n">
        <v>499694</v>
      </c>
    </row>
    <row r="38" spans="1:3">
      <c s="4" r="A38" t="s">
        <v>487</v>
      </c>
      <c s="6" r="B38" t="n">
        <v>619531</v>
      </c>
      <c s="6" r="C38" t="n">
        <v>492840</v>
      </c>
    </row>
    <row r="39" spans="1:3">
      <c s="4" r="A39" t="s">
        <v>447</v>
      </c>
    </row>
    <row r="40" spans="1:3">
      <c s="3" r="A40" t="s">
        <v>463</v>
      </c>
    </row>
    <row r="41" spans="1:3">
      <c s="4" r="A41" t="s">
        <v>469</v>
      </c>
      <c s="6" r="B41" t="n">
        <v>1034</v>
      </c>
      <c s="6" r="C41" t="n">
        <v>1177</v>
      </c>
    </row>
    <row r="42" spans="1:3">
      <c s="4" r="A42" t="s">
        <v>475</v>
      </c>
      <c s="6" r="B42" t="n">
        <v>978</v>
      </c>
    </row>
    <row r="43" spans="1:3">
      <c s="4" r="A43" t="s">
        <v>481</v>
      </c>
      <c s="6" r="B43" t="n">
        <v>2143</v>
      </c>
      <c s="6" r="C43" t="n">
        <v>2681</v>
      </c>
    </row>
    <row r="44" spans="1:3">
      <c s="4" r="A44" t="s">
        <v>487</v>
      </c>
      <c s="6" r="B44" t="n">
        <v>2144</v>
      </c>
      <c s="6" r="C44" t="n">
        <v>2695</v>
      </c>
    </row>
    <row r="45" spans="1:3">
      <c s="4" r="A45" t="s">
        <v>448</v>
      </c>
    </row>
    <row r="46" spans="1:3">
      <c s="3" r="A46" t="s">
        <v>463</v>
      </c>
    </row>
    <row r="47" spans="1:3">
      <c s="4" r="A47" t="s">
        <v>469</v>
      </c>
      <c s="6" r="B47" t="n">
        <v>3389</v>
      </c>
      <c s="6" r="C47" t="n">
        <v>4299</v>
      </c>
    </row>
    <row r="48" spans="1:3">
      <c s="4" r="A48" t="s">
        <v>475</v>
      </c>
      <c s="6" r="B48" t="n">
        <v>3393</v>
      </c>
    </row>
    <row r="49" spans="1:3">
      <c s="4" r="A49" t="s">
        <v>481</v>
      </c>
      <c s="6" r="B49" t="n">
        <v>50294</v>
      </c>
      <c s="6" r="C49" t="n">
        <v>51258</v>
      </c>
    </row>
    <row r="50" spans="1:3">
      <c s="4" r="A50" t="s">
        <v>487</v>
      </c>
      <c s="6" r="B50" t="n">
        <v>51989</v>
      </c>
      <c s="6" r="C50" t="n">
        <v>51114</v>
      </c>
    </row>
    <row r="51" spans="1:3">
      <c s="4" r="A51" t="s">
        <v>452</v>
      </c>
    </row>
    <row r="52" spans="1:3">
      <c s="3" r="A52" t="s">
        <v>463</v>
      </c>
    </row>
    <row r="53" spans="1:3">
      <c s="4" r="A53" t="s">
        <v>469</v>
      </c>
      <c s="6" r="B53" t="n">
        <v>975</v>
      </c>
      <c s="7" r="C53" t="n">
        <v>975</v>
      </c>
    </row>
    <row r="54" spans="1:3">
      <c s="4" r="A54" t="s">
        <v>475</v>
      </c>
      <c s="7" r="B54" t="n">
        <v>13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25</v>
      </c>
    </row>
    <row r="2" spans="1:3">
      <c s="3" r="A2" t="s">
        <v>489</v>
      </c>
    </row>
    <row r="3" spans="1:3">
      <c s="4" r="A3" t="s">
        <v>490</v>
      </c>
      <c s="7" r="B3" t="n">
        <v>2404720</v>
      </c>
      <c s="7" r="C3" t="n">
        <v>1728939</v>
      </c>
    </row>
    <row r="4" spans="1:3">
      <c s="4" r="A4" t="s">
        <v>491</v>
      </c>
      <c s="7" r="B4" t="n">
        <v>298240</v>
      </c>
      <c s="7" r="C4" t="n">
        <v>272629</v>
      </c>
    </row>
    <row r="5" spans="1:3">
      <c s="4" r="A5" t="s">
        <v>492</v>
      </c>
      <c s="4" r="B5" t="s">
        <v>493</v>
      </c>
      <c s="4" r="C5" t="s">
        <v>4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95</v>
      </c>
      <c s="2" r="B1" t="s">
        <v>496</v>
      </c>
      <c s="2" r="C1" t="s">
        <v>497</v>
      </c>
    </row>
    <row r="2" spans="1:3">
      <c s="3" r="A2" t="s">
        <v>463</v>
      </c>
    </row>
    <row r="3" spans="1:3">
      <c s="4" r="A3" t="s">
        <v>498</v>
      </c>
      <c s="6" r="B3" t="n">
        <v>11</v>
      </c>
      <c s="6" r="C3" t="n">
        <v>36</v>
      </c>
    </row>
    <row r="4" spans="1:3">
      <c s="4" r="A4" t="s">
        <v>499</v>
      </c>
      <c s="6" r="B4" t="n">
        <v>14</v>
      </c>
      <c s="6" r="C4" t="n">
        <v>23</v>
      </c>
    </row>
    <row r="5" spans="1:3">
      <c s="4" r="A5" t="s">
        <v>500</v>
      </c>
      <c s="6" r="B5" t="n">
        <v>25</v>
      </c>
      <c s="6" r="C5" t="n">
        <v>59</v>
      </c>
    </row>
    <row r="6" spans="1:3">
      <c s="4" r="A6" t="s">
        <v>501</v>
      </c>
      <c s="7" r="B6" t="n">
        <v>24698</v>
      </c>
      <c s="7" r="C6" t="n">
        <v>589609</v>
      </c>
    </row>
    <row r="7" spans="1:3">
      <c s="4" r="A7" t="s">
        <v>502</v>
      </c>
      <c s="6" r="B7" t="n">
        <v>-120</v>
      </c>
      <c s="6" r="C7" t="n">
        <v>-5027</v>
      </c>
    </row>
    <row r="8" spans="1:3">
      <c s="4" r="A8" t="s">
        <v>503</v>
      </c>
      <c s="6" r="B8" t="n">
        <v>126709</v>
      </c>
      <c s="6" r="C8" t="n">
        <v>254062</v>
      </c>
    </row>
    <row r="9" spans="1:3">
      <c s="4" r="A9" t="s">
        <v>504</v>
      </c>
      <c s="6" r="B9" t="n">
        <v>-2258</v>
      </c>
      <c s="6" r="C9" t="n">
        <v>-8326</v>
      </c>
    </row>
    <row r="10" spans="1:3">
      <c s="4" r="A10" t="s">
        <v>505</v>
      </c>
      <c s="6" r="B10" t="n">
        <v>151407</v>
      </c>
      <c s="6" r="C10" t="n">
        <v>843671</v>
      </c>
    </row>
    <row r="11" spans="1:3">
      <c s="4" r="A11" t="s">
        <v>506</v>
      </c>
      <c s="7" r="B11" t="n">
        <v>-2378</v>
      </c>
      <c s="7" r="C11" t="n">
        <v>-13353</v>
      </c>
    </row>
    <row r="12" spans="1:3">
      <c s="4" r="A12" t="s">
        <v>507</v>
      </c>
      <c s="6" r="B12" t="n">
        <v>15</v>
      </c>
      <c s="6" r="C12" t="n">
        <v>59</v>
      </c>
    </row>
    <row r="13" spans="1:3">
      <c s="4" r="A13" t="s">
        <v>508</v>
      </c>
      <c s="7" r="B13" t="n">
        <v>9715</v>
      </c>
      <c s="7" r="C13" t="n">
        <v>466354</v>
      </c>
    </row>
    <row r="14" spans="1:3">
      <c s="4" r="A14" t="s">
        <v>509</v>
      </c>
      <c s="6" r="B14" t="n">
        <v>-85</v>
      </c>
      <c s="6" r="C14" t="n">
        <v>-3126</v>
      </c>
    </row>
    <row r="15" spans="1:3">
      <c s="4" r="A15" t="s">
        <v>510</v>
      </c>
      <c s="6" r="B15" t="n">
        <v>128715</v>
      </c>
      <c s="6" r="C15" t="n">
        <v>176411</v>
      </c>
    </row>
    <row r="16" spans="1:3">
      <c s="4" r="A16" t="s">
        <v>511</v>
      </c>
      <c s="6" r="B16" t="n">
        <v>-1305</v>
      </c>
      <c s="6" r="C16" t="n">
        <v>-6462</v>
      </c>
    </row>
    <row r="17" spans="1:3">
      <c s="4" r="A17" t="s">
        <v>512</v>
      </c>
      <c s="6" r="B17" t="n">
        <v>138430</v>
      </c>
      <c s="6" r="C17" t="n">
        <v>642765</v>
      </c>
    </row>
    <row r="18" spans="1:3">
      <c s="4" r="A18" t="s">
        <v>513</v>
      </c>
      <c s="7" r="B18" t="n">
        <v>-1390</v>
      </c>
      <c s="7" r="C18" t="n">
        <v>-9588</v>
      </c>
    </row>
    <row r="19" spans="1:3">
      <c s="4" r="A19" t="s">
        <v>514</v>
      </c>
    </row>
    <row r="20" spans="1:3">
      <c s="3" r="A20" t="s">
        <v>463</v>
      </c>
    </row>
    <row r="21" spans="1:3">
      <c s="4" r="A21" t="s">
        <v>507</v>
      </c>
      <c s="6" r="B21" t="n">
        <v>3</v>
      </c>
      <c s="6" r="C21" t="n">
        <v>43</v>
      </c>
    </row>
    <row r="22" spans="1:3">
      <c s="4" r="A22" t="s">
        <v>515</v>
      </c>
    </row>
    <row r="23" spans="1:3">
      <c s="3" r="A23" t="s">
        <v>463</v>
      </c>
    </row>
    <row r="24" spans="1:3">
      <c s="4" r="A24" t="s">
        <v>507</v>
      </c>
      <c s="6" r="B24" t="n">
        <v>12</v>
      </c>
      <c s="6" r="C24" t="n">
        <v>16</v>
      </c>
    </row>
    <row r="25" spans="1:3">
      <c s="4" r="A25" t="s">
        <v>444</v>
      </c>
    </row>
    <row r="26" spans="1:3">
      <c s="3" r="A26" t="s">
        <v>463</v>
      </c>
    </row>
    <row r="27" spans="1:3">
      <c s="4" r="A27" t="s">
        <v>498</v>
      </c>
      <c s="6" r="C27" t="n">
        <v>6</v>
      </c>
    </row>
    <row r="28" spans="1:3">
      <c s="4" r="A28" t="s">
        <v>499</v>
      </c>
      <c s="6" r="C28" t="n">
        <v>2</v>
      </c>
    </row>
    <row r="29" spans="1:3">
      <c s="4" r="A29" t="s">
        <v>500</v>
      </c>
      <c s="6" r="C29" t="n">
        <v>8</v>
      </c>
    </row>
    <row r="30" spans="1:3">
      <c s="4" r="A30" t="s">
        <v>501</v>
      </c>
      <c s="7" r="C30" t="n">
        <v>99131</v>
      </c>
    </row>
    <row r="31" spans="1:3">
      <c s="4" r="A31" t="s">
        <v>502</v>
      </c>
      <c s="6" r="C31" t="n">
        <v>-814</v>
      </c>
    </row>
    <row r="32" spans="1:3">
      <c s="4" r="A32" t="s">
        <v>503</v>
      </c>
      <c s="6" r="C32" t="n">
        <v>34487</v>
      </c>
    </row>
    <row r="33" spans="1:3">
      <c s="4" r="A33" t="s">
        <v>504</v>
      </c>
      <c s="6" r="C33" t="n">
        <v>-511</v>
      </c>
    </row>
    <row r="34" spans="1:3">
      <c s="4" r="A34" t="s">
        <v>505</v>
      </c>
      <c s="6" r="C34" t="n">
        <v>133618</v>
      </c>
    </row>
    <row r="35" spans="1:3">
      <c s="4" r="A35" t="s">
        <v>506</v>
      </c>
      <c s="7" r="C35" t="n">
        <v>-1325</v>
      </c>
    </row>
    <row r="36" spans="1:3">
      <c s="4" r="A36" t="s">
        <v>507</v>
      </c>
      <c s="6" r="C36" t="n">
        <v>4</v>
      </c>
    </row>
    <row r="37" spans="1:3">
      <c s="4" r="A37" t="s">
        <v>508</v>
      </c>
      <c s="7" r="C37" t="n">
        <v>39843</v>
      </c>
    </row>
    <row r="38" spans="1:3">
      <c s="4" r="A38" t="s">
        <v>509</v>
      </c>
      <c s="6" r="C38" t="n">
        <v>-173</v>
      </c>
    </row>
    <row r="39" spans="1:3">
      <c s="4" r="A39" t="s">
        <v>510</v>
      </c>
      <c s="6" r="C39" t="n">
        <v>14778</v>
      </c>
    </row>
    <row r="40" spans="1:3">
      <c s="4" r="A40" t="s">
        <v>511</v>
      </c>
      <c s="6" r="C40" t="n">
        <v>-222</v>
      </c>
    </row>
    <row r="41" spans="1:3">
      <c s="4" r="A41" t="s">
        <v>512</v>
      </c>
      <c s="6" r="C41" t="n">
        <v>54621</v>
      </c>
    </row>
    <row r="42" spans="1:3">
      <c s="4" r="A42" t="s">
        <v>513</v>
      </c>
      <c s="7" r="C42" t="n">
        <v>-395</v>
      </c>
    </row>
    <row r="43" spans="1:3">
      <c s="4" r="A43" t="s">
        <v>516</v>
      </c>
    </row>
    <row r="44" spans="1:3">
      <c s="3" r="A44" t="s">
        <v>463</v>
      </c>
    </row>
    <row r="45" spans="1:3">
      <c s="4" r="A45" t="s">
        <v>507</v>
      </c>
      <c s="6" r="C45" t="n">
        <v>3</v>
      </c>
    </row>
    <row r="46" spans="1:3">
      <c s="4" r="A46" t="s">
        <v>517</v>
      </c>
    </row>
    <row r="47" spans="1:3">
      <c s="3" r="A47" t="s">
        <v>463</v>
      </c>
    </row>
    <row r="48" spans="1:3">
      <c s="4" r="A48" t="s">
        <v>507</v>
      </c>
      <c s="6" r="C48" t="n">
        <v>1</v>
      </c>
    </row>
    <row r="49" spans="1:3">
      <c s="4" r="A49" t="s">
        <v>445</v>
      </c>
    </row>
    <row r="50" spans="1:3">
      <c s="3" r="A50" t="s">
        <v>463</v>
      </c>
    </row>
    <row r="51" spans="1:3">
      <c s="4" r="A51" t="s">
        <v>498</v>
      </c>
      <c s="6" r="C51" t="n">
        <v>19</v>
      </c>
    </row>
    <row r="52" spans="1:3">
      <c s="4" r="A52" t="s">
        <v>500</v>
      </c>
      <c s="6" r="C52" t="n">
        <v>19</v>
      </c>
    </row>
    <row r="53" spans="1:3">
      <c s="4" r="A53" t="s">
        <v>501</v>
      </c>
      <c s="7" r="C53" t="n">
        <v>359250</v>
      </c>
    </row>
    <row r="54" spans="1:3">
      <c s="4" r="A54" t="s">
        <v>502</v>
      </c>
      <c s="6" r="C54" t="n">
        <v>-2832</v>
      </c>
    </row>
    <row r="55" spans="1:3">
      <c s="4" r="A55" t="s">
        <v>505</v>
      </c>
      <c s="6" r="C55" t="n">
        <v>359250</v>
      </c>
    </row>
    <row r="56" spans="1:3">
      <c s="4" r="A56" t="s">
        <v>506</v>
      </c>
      <c s="7" r="C56" t="n">
        <v>-2832</v>
      </c>
    </row>
    <row r="57" spans="1:3">
      <c s="4" r="A57" t="s">
        <v>507</v>
      </c>
      <c s="6" r="C57" t="n">
        <v>18</v>
      </c>
    </row>
    <row r="58" spans="1:3">
      <c s="4" r="A58" t="s">
        <v>508</v>
      </c>
      <c s="7" r="C58" t="n">
        <v>212024</v>
      </c>
    </row>
    <row r="59" spans="1:3">
      <c s="4" r="A59" t="s">
        <v>509</v>
      </c>
      <c s="6" r="C59" t="n">
        <v>-1159</v>
      </c>
    </row>
    <row r="60" spans="1:3">
      <c s="4" r="A60" t="s">
        <v>510</v>
      </c>
      <c s="6" r="C60" t="n">
        <v>917</v>
      </c>
    </row>
    <row r="61" spans="1:3">
      <c s="4" r="A61" t="s">
        <v>511</v>
      </c>
      <c s="6" r="C61" t="n">
        <v>-17</v>
      </c>
    </row>
    <row r="62" spans="1:3">
      <c s="4" r="A62" t="s">
        <v>512</v>
      </c>
      <c s="6" r="C62" t="n">
        <v>212941</v>
      </c>
    </row>
    <row r="63" spans="1:3">
      <c s="4" r="A63" t="s">
        <v>513</v>
      </c>
      <c s="7" r="C63" t="n">
        <v>-1176</v>
      </c>
    </row>
    <row r="64" spans="1:3">
      <c s="4" r="A64" t="s">
        <v>518</v>
      </c>
    </row>
    <row r="65" spans="1:3">
      <c s="3" r="A65" t="s">
        <v>463</v>
      </c>
    </row>
    <row r="66" spans="1:3">
      <c s="4" r="A66" t="s">
        <v>507</v>
      </c>
      <c s="6" r="C66" t="n">
        <v>17</v>
      </c>
    </row>
    <row r="67" spans="1:3">
      <c s="4" r="A67" t="s">
        <v>519</v>
      </c>
    </row>
    <row r="68" spans="1:3">
      <c s="3" r="A68" t="s">
        <v>463</v>
      </c>
    </row>
    <row r="69" spans="1:3">
      <c s="4" r="A69" t="s">
        <v>507</v>
      </c>
      <c s="6" r="C69" t="n">
        <v>1</v>
      </c>
    </row>
    <row r="70" spans="1:3">
      <c s="4" r="A70" t="s">
        <v>446</v>
      </c>
    </row>
    <row r="71" spans="1:3">
      <c s="3" r="A71" t="s">
        <v>463</v>
      </c>
    </row>
    <row r="72" spans="1:3">
      <c s="4" r="A72" t="s">
        <v>498</v>
      </c>
      <c s="6" r="B72" t="n">
        <v>1</v>
      </c>
      <c s="6" r="C72" t="n">
        <v>9</v>
      </c>
    </row>
    <row r="73" spans="1:3">
      <c s="4" r="A73" t="s">
        <v>499</v>
      </c>
      <c s="6" r="B73" t="n">
        <v>11</v>
      </c>
      <c s="6" r="C73" t="n">
        <v>18</v>
      </c>
    </row>
    <row r="74" spans="1:3">
      <c s="4" r="A74" t="s">
        <v>500</v>
      </c>
      <c s="6" r="B74" t="n">
        <v>12</v>
      </c>
      <c s="6" r="C74" t="n">
        <v>27</v>
      </c>
    </row>
    <row r="75" spans="1:3">
      <c s="4" r="A75" t="s">
        <v>501</v>
      </c>
      <c s="7" r="B75" t="n">
        <v>12209</v>
      </c>
      <c s="7" r="C75" t="n">
        <v>126309</v>
      </c>
    </row>
    <row r="76" spans="1:3">
      <c s="4" r="A76" t="s">
        <v>502</v>
      </c>
      <c s="6" r="B76" t="n">
        <v>-37</v>
      </c>
      <c s="6" r="C76" t="n">
        <v>-1366</v>
      </c>
    </row>
    <row r="77" spans="1:3">
      <c s="4" r="A77" t="s">
        <v>503</v>
      </c>
      <c s="6" r="B77" t="n">
        <v>122569</v>
      </c>
      <c s="6" r="C77" t="n">
        <v>215330</v>
      </c>
    </row>
    <row r="78" spans="1:3">
      <c s="4" r="A78" t="s">
        <v>504</v>
      </c>
      <c s="6" r="B78" t="n">
        <v>-1498</v>
      </c>
      <c s="6" r="C78" t="n">
        <v>-7164</v>
      </c>
    </row>
    <row r="79" spans="1:3">
      <c s="4" r="A79" t="s">
        <v>505</v>
      </c>
      <c s="6" r="B79" t="n">
        <v>134778</v>
      </c>
      <c s="6" r="C79" t="n">
        <v>341639</v>
      </c>
    </row>
    <row r="80" spans="1:3">
      <c s="4" r="A80" t="s">
        <v>506</v>
      </c>
      <c s="7" r="B80" t="n">
        <v>-1535</v>
      </c>
      <c s="7" r="C80" t="n">
        <v>-8530</v>
      </c>
    </row>
    <row r="81" spans="1:3">
      <c s="4" r="A81" t="s">
        <v>507</v>
      </c>
      <c s="6" r="B81" t="n">
        <v>12</v>
      </c>
      <c s="6" r="C81" t="n">
        <v>25</v>
      </c>
    </row>
    <row r="82" spans="1:3">
      <c s="4" r="A82" t="s">
        <v>508</v>
      </c>
      <c s="7" r="C82" t="n">
        <v>150593</v>
      </c>
    </row>
    <row r="83" spans="1:3">
      <c s="4" r="A83" t="s">
        <v>509</v>
      </c>
      <c s="6" r="C83" t="n">
        <v>-1434</v>
      </c>
    </row>
    <row r="84" spans="1:3">
      <c s="4" r="A84" t="s">
        <v>510</v>
      </c>
      <c s="7" r="B84" t="n">
        <v>128715</v>
      </c>
      <c s="6" r="C84" t="n">
        <v>160716</v>
      </c>
    </row>
    <row r="85" spans="1:3">
      <c s="4" r="A85" t="s">
        <v>511</v>
      </c>
      <c s="6" r="B85" t="n">
        <v>-1305</v>
      </c>
      <c s="6" r="C85" t="n">
        <v>-6223</v>
      </c>
    </row>
    <row r="86" spans="1:3">
      <c s="4" r="A86" t="s">
        <v>512</v>
      </c>
      <c s="6" r="B86" t="n">
        <v>128715</v>
      </c>
      <c s="6" r="C86" t="n">
        <v>311309</v>
      </c>
    </row>
    <row r="87" spans="1:3">
      <c s="4" r="A87" t="s">
        <v>513</v>
      </c>
      <c s="7" r="B87" t="n">
        <v>-1305</v>
      </c>
      <c s="7" r="C87" t="n">
        <v>-7657</v>
      </c>
    </row>
    <row r="88" spans="1:3">
      <c s="4" r="A88" t="s">
        <v>520</v>
      </c>
    </row>
    <row r="89" spans="1:3">
      <c s="3" r="A89" t="s">
        <v>463</v>
      </c>
    </row>
    <row r="90" spans="1:3">
      <c s="4" r="A90" t="s">
        <v>507</v>
      </c>
      <c s="6" r="C90" t="n">
        <v>11</v>
      </c>
    </row>
    <row r="91" spans="1:3">
      <c s="4" r="A91" t="s">
        <v>521</v>
      </c>
    </row>
    <row r="92" spans="1:3">
      <c s="3" r="A92" t="s">
        <v>463</v>
      </c>
    </row>
    <row r="93" spans="1:3">
      <c s="4" r="A93" t="s">
        <v>507</v>
      </c>
      <c s="6" r="B93" t="n">
        <v>12</v>
      </c>
      <c s="6" r="C93" t="n">
        <v>14</v>
      </c>
    </row>
    <row r="94" spans="1:3">
      <c s="4" r="A94" t="s">
        <v>447</v>
      </c>
    </row>
    <row r="95" spans="1:3">
      <c s="3" r="A95" t="s">
        <v>463</v>
      </c>
    </row>
    <row r="96" spans="1:3">
      <c s="4" r="A96" t="s">
        <v>498</v>
      </c>
      <c s="6" r="B96" t="n">
        <v>1</v>
      </c>
    </row>
    <row r="97" spans="1:3">
      <c s="4" r="A97" t="s">
        <v>500</v>
      </c>
      <c s="6" r="B97" t="n">
        <v>1</v>
      </c>
    </row>
    <row r="98" spans="1:3">
      <c s="4" r="A98" t="s">
        <v>501</v>
      </c>
      <c s="7" r="B98" t="n">
        <v>974</v>
      </c>
    </row>
    <row r="99" spans="1:3">
      <c s="4" r="A99" t="s">
        <v>502</v>
      </c>
      <c s="6" r="B99" t="n">
        <v>-56</v>
      </c>
    </row>
    <row r="100" spans="1:3">
      <c s="4" r="A100" t="s">
        <v>505</v>
      </c>
      <c s="6" r="B100" t="n">
        <v>974</v>
      </c>
    </row>
    <row r="101" spans="1:3">
      <c s="4" r="A101" t="s">
        <v>506</v>
      </c>
      <c s="7" r="B101" t="n">
        <v>-56</v>
      </c>
    </row>
    <row r="102" spans="1:3">
      <c s="4" r="A102" t="s">
        <v>507</v>
      </c>
      <c s="6" r="B102" t="n">
        <v>2</v>
      </c>
    </row>
    <row r="103" spans="1:3">
      <c s="4" r="A103" t="s">
        <v>508</v>
      </c>
      <c s="7" r="B103" t="n">
        <v>1174</v>
      </c>
    </row>
    <row r="104" spans="1:3">
      <c s="4" r="A104" t="s">
        <v>509</v>
      </c>
      <c s="6" r="B104" t="n">
        <v>-4</v>
      </c>
    </row>
    <row r="105" spans="1:3">
      <c s="4" r="A105" t="s">
        <v>512</v>
      </c>
      <c s="6" r="B105" t="n">
        <v>1174</v>
      </c>
    </row>
    <row r="106" spans="1:3">
      <c s="4" r="A106" t="s">
        <v>513</v>
      </c>
      <c s="7" r="B106" t="n">
        <v>-4</v>
      </c>
    </row>
    <row r="107" spans="1:3">
      <c s="4" r="A107" t="s">
        <v>522</v>
      </c>
    </row>
    <row r="108" spans="1:3">
      <c s="3" r="A108" t="s">
        <v>463</v>
      </c>
    </row>
    <row r="109" spans="1:3">
      <c s="4" r="A109" t="s">
        <v>507</v>
      </c>
      <c s="6" r="B109" t="n">
        <v>2</v>
      </c>
    </row>
    <row r="110" spans="1:3">
      <c s="4" r="A110" t="s">
        <v>448</v>
      </c>
    </row>
    <row r="111" spans="1:3">
      <c s="3" r="A111" t="s">
        <v>463</v>
      </c>
    </row>
    <row r="112" spans="1:3">
      <c s="4" r="A112" t="s">
        <v>498</v>
      </c>
      <c s="6" r="C112" t="n">
        <v>1</v>
      </c>
    </row>
    <row r="113" spans="1:3">
      <c s="4" r="A113" t="s">
        <v>500</v>
      </c>
      <c s="6" r="C113" t="n">
        <v>1</v>
      </c>
    </row>
    <row r="114" spans="1:3">
      <c s="4" r="A114" t="s">
        <v>501</v>
      </c>
      <c s="7" r="C114" t="n">
        <v>4287</v>
      </c>
    </row>
    <row r="115" spans="1:3">
      <c s="4" r="A115" t="s">
        <v>502</v>
      </c>
      <c s="6" r="C115" t="n">
        <v>-12</v>
      </c>
    </row>
    <row r="116" spans="1:3">
      <c s="4" r="A116" t="s">
        <v>505</v>
      </c>
      <c s="6" r="C116" t="n">
        <v>4287</v>
      </c>
    </row>
    <row r="117" spans="1:3">
      <c s="4" r="A117" t="s">
        <v>506</v>
      </c>
      <c s="7" r="C117" t="n">
        <v>-12</v>
      </c>
    </row>
    <row r="118" spans="1:3">
      <c s="4" r="A118" t="s">
        <v>507</v>
      </c>
      <c s="6" r="B118" t="n">
        <v>1</v>
      </c>
      <c s="6" r="C118" t="n">
        <v>3</v>
      </c>
    </row>
    <row r="119" spans="1:3">
      <c s="4" r="A119" t="s">
        <v>508</v>
      </c>
      <c s="7" r="B119" t="n">
        <v>8541</v>
      </c>
      <c s="7" r="C119" t="n">
        <v>46278</v>
      </c>
    </row>
    <row r="120" spans="1:3">
      <c s="4" r="A120" t="s">
        <v>509</v>
      </c>
      <c s="6" r="B120" t="n">
        <v>-81</v>
      </c>
      <c s="6" r="C120" t="n">
        <v>-259</v>
      </c>
    </row>
    <row r="121" spans="1:3">
      <c s="4" r="A121" t="s">
        <v>512</v>
      </c>
      <c s="6" r="B121" t="n">
        <v>8541</v>
      </c>
      <c s="6" r="C121" t="n">
        <v>46278</v>
      </c>
    </row>
    <row r="122" spans="1:3">
      <c s="4" r="A122" t="s">
        <v>513</v>
      </c>
      <c s="7" r="B122" t="n">
        <v>-81</v>
      </c>
      <c s="7" r="C122" t="n">
        <v>-259</v>
      </c>
    </row>
    <row r="123" spans="1:3">
      <c s="4" r="A123" t="s">
        <v>523</v>
      </c>
    </row>
    <row r="124" spans="1:3">
      <c s="3" r="A124" t="s">
        <v>463</v>
      </c>
    </row>
    <row r="125" spans="1:3">
      <c s="4" r="A125" t="s">
        <v>507</v>
      </c>
      <c s="6" r="B125" t="n">
        <v>1</v>
      </c>
      <c s="6" r="C125" t="n">
        <v>3</v>
      </c>
    </row>
    <row r="126" spans="1:3">
      <c s="4" r="A126" t="s">
        <v>449</v>
      </c>
    </row>
    <row r="127" spans="1:3">
      <c s="3" r="A127" t="s">
        <v>463</v>
      </c>
    </row>
    <row r="128" spans="1:3">
      <c s="4" r="A128" t="s">
        <v>498</v>
      </c>
      <c s="6" r="B128" t="n">
        <v>9</v>
      </c>
    </row>
    <row r="129" spans="1:3">
      <c s="4" r="A129" t="s">
        <v>500</v>
      </c>
      <c s="6" r="B129" t="n">
        <v>9</v>
      </c>
    </row>
    <row r="130" spans="1:3">
      <c s="4" r="A130" t="s">
        <v>501</v>
      </c>
      <c s="7" r="B130" t="n">
        <v>11515</v>
      </c>
    </row>
    <row r="131" spans="1:3">
      <c s="4" r="A131" t="s">
        <v>502</v>
      </c>
      <c s="6" r="B131" t="n">
        <v>-27</v>
      </c>
    </row>
    <row r="132" spans="1:3">
      <c s="4" r="A132" t="s">
        <v>505</v>
      </c>
      <c s="6" r="B132" t="n">
        <v>11515</v>
      </c>
    </row>
    <row r="133" spans="1:3">
      <c s="4" r="A133" t="s">
        <v>506</v>
      </c>
      <c s="7" r="B133" t="n">
        <v>-27</v>
      </c>
    </row>
    <row r="134" spans="1:3">
      <c s="4" r="A134" t="s">
        <v>507</v>
      </c>
      <c s="6" r="C134" t="n">
        <v>9</v>
      </c>
    </row>
    <row r="135" spans="1:3">
      <c s="4" r="A135" t="s">
        <v>508</v>
      </c>
      <c s="7" r="C135" t="n">
        <v>17616</v>
      </c>
    </row>
    <row r="136" spans="1:3">
      <c s="4" r="A136" t="s">
        <v>509</v>
      </c>
      <c s="6" r="C136" t="n">
        <v>-101</v>
      </c>
    </row>
    <row r="137" spans="1:3">
      <c s="4" r="A137" t="s">
        <v>512</v>
      </c>
      <c s="6" r="C137" t="n">
        <v>17616</v>
      </c>
    </row>
    <row r="138" spans="1:3">
      <c s="4" r="A138" t="s">
        <v>513</v>
      </c>
      <c s="7" r="C138" t="n">
        <v>-101</v>
      </c>
    </row>
    <row r="139" spans="1:3">
      <c s="4" r="A139" t="s">
        <v>524</v>
      </c>
    </row>
    <row r="140" spans="1:3">
      <c s="3" r="A140" t="s">
        <v>463</v>
      </c>
    </row>
    <row r="141" spans="1:3">
      <c s="4" r="A141" t="s">
        <v>507</v>
      </c>
      <c s="6" r="C141" t="n">
        <v>9</v>
      </c>
    </row>
    <row r="142" spans="1:3">
      <c s="4" r="A142" t="s">
        <v>450</v>
      </c>
    </row>
    <row r="143" spans="1:3">
      <c s="3" r="A143" t="s">
        <v>463</v>
      </c>
    </row>
    <row r="144" spans="1:3">
      <c s="4" r="A144" t="s">
        <v>499</v>
      </c>
      <c s="6" r="B144" t="n">
        <v>3</v>
      </c>
      <c s="6" r="C144" t="n">
        <v>3</v>
      </c>
    </row>
    <row r="145" spans="1:3">
      <c s="4" r="A145" t="s">
        <v>500</v>
      </c>
      <c s="6" r="B145" t="n">
        <v>3</v>
      </c>
      <c s="6" r="C145" t="n">
        <v>3</v>
      </c>
    </row>
    <row r="146" spans="1:3">
      <c s="4" r="A146" t="s">
        <v>503</v>
      </c>
      <c s="7" r="B146" t="n">
        <v>4140</v>
      </c>
      <c s="7" r="C146" t="n">
        <v>4245</v>
      </c>
    </row>
    <row r="147" spans="1:3">
      <c s="4" r="A147" t="s">
        <v>504</v>
      </c>
      <c s="6" r="B147" t="n">
        <v>-760</v>
      </c>
      <c s="6" r="C147" t="n">
        <v>-651</v>
      </c>
    </row>
    <row r="148" spans="1:3">
      <c s="4" r="A148" t="s">
        <v>505</v>
      </c>
      <c s="6" r="B148" t="n">
        <v>4140</v>
      </c>
      <c s="6" r="C148" t="n">
        <v>4245</v>
      </c>
    </row>
    <row r="149" spans="1:3">
      <c s="4" r="A149" t="s">
        <v>506</v>
      </c>
      <c s="7" r="B149" t="n">
        <v>-760</v>
      </c>
      <c s="7" r="C149" t="n">
        <v>-651</v>
      </c>
    </row>
    <row r="150" spans="1:3">
      <c s="4" r="A150" t="s">
        <v>452</v>
      </c>
    </row>
    <row r="151" spans="1:3">
      <c s="3" r="A151" t="s">
        <v>463</v>
      </c>
    </row>
    <row r="152" spans="1:3">
      <c s="4" r="A152" t="s">
        <v>498</v>
      </c>
      <c s="6" r="C152" t="n">
        <v>1</v>
      </c>
    </row>
    <row r="153" spans="1:3">
      <c s="4" r="A153" t="s">
        <v>500</v>
      </c>
      <c s="6" r="C153" t="n">
        <v>1</v>
      </c>
    </row>
    <row r="154" spans="1:3">
      <c s="4" r="A154" t="s">
        <v>501</v>
      </c>
      <c s="7" r="C154" t="n">
        <v>632</v>
      </c>
    </row>
    <row r="155" spans="1:3">
      <c s="4" r="A155" t="s">
        <v>502</v>
      </c>
      <c s="6" r="C155" t="n">
        <v>-3</v>
      </c>
    </row>
    <row r="156" spans="1:3">
      <c s="4" r="A156" t="s">
        <v>505</v>
      </c>
      <c s="6" r="C156" t="n">
        <v>632</v>
      </c>
    </row>
    <row r="157" spans="1:3">
      <c s="4" r="A157" t="s">
        <v>506</v>
      </c>
      <c s="7" r="C157"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5</v>
      </c>
      <c s="2" r="B1" t="s">
        <v>1</v>
      </c>
    </row>
    <row r="2" spans="1:3">
      <c s="2" r="B2" t="s">
        <v>2</v>
      </c>
      <c s="2" r="C2" t="s">
        <v>75</v>
      </c>
    </row>
    <row r="3" spans="1:3">
      <c s="3" r="A3" t="s">
        <v>526</v>
      </c>
    </row>
    <row r="4" spans="1:3">
      <c s="4" r="A4" t="s">
        <v>527</v>
      </c>
      <c s="7" r="B4" t="n">
        <v>27</v>
      </c>
      <c s="7" r="C4" t="n">
        <v>27</v>
      </c>
    </row>
    <row r="5" spans="1:3">
      <c s="4" r="A5" t="s">
        <v>528</v>
      </c>
      <c s="6" r="B5" t="n">
        <v>0</v>
      </c>
      <c s="6" r="C5" t="n">
        <v>0</v>
      </c>
    </row>
    <row r="6" spans="1:3">
      <c s="4" r="A6" t="s">
        <v>529</v>
      </c>
      <c s="6" r="B6" t="n">
        <v>0</v>
      </c>
      <c s="6" r="C6" t="n">
        <v>0</v>
      </c>
    </row>
    <row r="7" spans="1:3">
      <c s="4" r="A7" t="s">
        <v>530</v>
      </c>
      <c s="6" r="B7" t="n">
        <v>0</v>
      </c>
      <c s="6" r="C7" t="n">
        <v>0</v>
      </c>
    </row>
    <row r="8" spans="1:3">
      <c s="4" r="A8" t="s">
        <v>531</v>
      </c>
      <c s="6" r="B8" t="n">
        <v>27</v>
      </c>
      <c s="6" r="C8" t="n">
        <v>27</v>
      </c>
    </row>
    <row r="9" spans="1:3">
      <c s="4" r="A9" t="s">
        <v>452</v>
      </c>
    </row>
    <row r="10" spans="1:3">
      <c s="3" r="A10" t="s">
        <v>526</v>
      </c>
    </row>
    <row r="11" spans="1:3">
      <c s="4" r="A11" t="s">
        <v>527</v>
      </c>
      <c s="6" r="B11" t="n">
        <v>27</v>
      </c>
      <c s="6" r="C11" t="n">
        <v>27</v>
      </c>
    </row>
    <row r="12" spans="1:3">
      <c s="4" r="A12" t="s">
        <v>528</v>
      </c>
      <c s="6" r="B12" t="n">
        <v>0</v>
      </c>
      <c s="6" r="C12" t="n">
        <v>0</v>
      </c>
    </row>
    <row r="13" spans="1:3">
      <c s="4" r="A13" t="s">
        <v>529</v>
      </c>
      <c s="6" r="B13" t="n">
        <v>0</v>
      </c>
      <c s="6" r="C13" t="n">
        <v>0</v>
      </c>
    </row>
    <row r="14" spans="1:3">
      <c s="4" r="A14" t="s">
        <v>530</v>
      </c>
      <c s="6" r="B14" t="n">
        <v>0</v>
      </c>
      <c s="6" r="C14" t="n">
        <v>0</v>
      </c>
    </row>
    <row r="15" spans="1:3">
      <c s="4" r="A15" t="s">
        <v>531</v>
      </c>
      <c s="7" r="B15" t="n">
        <v>27</v>
      </c>
      <c s="7" r="C15"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55"/>
    <col customWidth="1" max="8" min="8" width="24"/>
  </cols>
  <sheetData>
    <row r="1" spans="1:8">
      <c s="1" r="A1" t="s">
        <v>116</v>
      </c>
      <c s="2" r="B1" t="s">
        <v>117</v>
      </c>
      <c s="2" r="C1" t="s">
        <v>118</v>
      </c>
      <c s="2" r="D1" t="s">
        <v>119</v>
      </c>
      <c s="2" r="E1" t="s">
        <v>120</v>
      </c>
      <c s="2" r="F1" t="s">
        <v>121</v>
      </c>
      <c s="2" r="G1" t="s">
        <v>122</v>
      </c>
      <c s="2" r="H1" t="s">
        <v>123</v>
      </c>
    </row>
    <row r="2" spans="1:8">
      <c s="4" r="A2" t="s">
        <v>124</v>
      </c>
      <c s="7" r="B2" t="n">
        <v>2021456</v>
      </c>
      <c s="7" r="C2" t="n">
        <v>106882</v>
      </c>
      <c s="7" r="D2" t="n">
        <v>1754</v>
      </c>
      <c s="7" r="E2" t="n">
        <v>1798984</v>
      </c>
      <c s="7" r="F2" t="n">
        <v>176120</v>
      </c>
      <c s="7" r="G2" t="n">
        <v>-46003</v>
      </c>
      <c s="7" r="H2" t="n">
        <v>-16281</v>
      </c>
    </row>
    <row r="3" spans="1:8">
      <c s="4" r="A3" t="s">
        <v>115</v>
      </c>
      <c s="6" r="B3" t="n">
        <v>82524</v>
      </c>
      <c s="6" r="F3" t="n">
        <v>80474</v>
      </c>
      <c s="6" r="G3" t="n">
        <v>2050</v>
      </c>
    </row>
    <row r="4" spans="1:8">
      <c s="3" r="A4" t="s">
        <v>125</v>
      </c>
    </row>
    <row r="5" spans="1:8">
      <c s="4" r="A5" t="s">
        <v>126</v>
      </c>
      <c s="6" r="B5" t="n">
        <v>-4020</v>
      </c>
      <c s="6" r="F5" t="n">
        <v>-4020</v>
      </c>
    </row>
    <row r="6" spans="1:8">
      <c s="4" r="A6" t="s">
        <v>127</v>
      </c>
      <c s="6" r="B6" t="n">
        <v>-42152</v>
      </c>
      <c s="6" r="F6" t="n">
        <v>-42152</v>
      </c>
    </row>
    <row r="7" spans="1:8">
      <c s="4" r="A7" t="s">
        <v>128</v>
      </c>
      <c s="6" r="B7" t="n">
        <v>6207</v>
      </c>
      <c s="6" r="D7" t="n">
        <v>11</v>
      </c>
      <c s="6" r="E7" t="n">
        <v>2607</v>
      </c>
      <c s="6" r="H7" t="n">
        <v>3589</v>
      </c>
    </row>
    <row r="8" spans="1:8">
      <c s="4" r="A8" t="s">
        <v>129</v>
      </c>
      <c s="6" r="B8" t="n">
        <v>1564</v>
      </c>
      <c s="6" r="E8" t="n">
        <v>1564</v>
      </c>
    </row>
    <row r="9" spans="1:8">
      <c s="4" r="A9" t="s">
        <v>130</v>
      </c>
      <c s="6" r="B9" t="n">
        <v>192</v>
      </c>
      <c s="6" r="E9" t="n">
        <v>192</v>
      </c>
    </row>
    <row r="10" spans="1:8">
      <c s="4" r="A10" t="s">
        <v>131</v>
      </c>
      <c s="6" r="B10" t="n">
        <v>2065771</v>
      </c>
      <c s="6" r="C10" t="n">
        <v>106882</v>
      </c>
      <c s="6" r="D10" t="n">
        <v>1765</v>
      </c>
      <c s="6" r="E10" t="n">
        <v>1803347</v>
      </c>
      <c s="6" r="F10" t="n">
        <v>210422</v>
      </c>
      <c s="6" r="G10" t="n">
        <v>-43953</v>
      </c>
      <c s="6" r="H10" t="n">
        <v>-12692</v>
      </c>
    </row>
    <row r="11" spans="1:8">
      <c s="4" r="A11" t="s">
        <v>132</v>
      </c>
      <c s="6" r="B11" t="n">
        <v>2096182</v>
      </c>
      <c s="6" r="C11" t="n">
        <v>106882</v>
      </c>
      <c s="6" r="D11" t="n">
        <v>1766</v>
      </c>
      <c s="6" r="E11" t="n">
        <v>1808210</v>
      </c>
      <c s="6" r="F11" t="n">
        <v>243217</v>
      </c>
      <c s="6" r="G11" t="n">
        <v>-51133</v>
      </c>
      <c s="6" r="H11" t="n">
        <v>-12760</v>
      </c>
    </row>
    <row r="12" spans="1:8">
      <c s="4" r="A12" t="s">
        <v>115</v>
      </c>
      <c s="6" r="B12" t="n">
        <v>93106</v>
      </c>
      <c s="6" r="F12" t="n">
        <v>67432</v>
      </c>
      <c s="6" r="G12" t="n">
        <v>25674</v>
      </c>
    </row>
    <row r="13" spans="1:8">
      <c s="3" r="A13" t="s">
        <v>125</v>
      </c>
    </row>
    <row r="14" spans="1:8">
      <c s="4" r="A14" t="s">
        <v>126</v>
      </c>
      <c s="6" r="B14" t="n">
        <v>-4020</v>
      </c>
      <c s="6" r="F14" t="n">
        <v>-4020</v>
      </c>
    </row>
    <row r="15" spans="1:8">
      <c s="4" r="A15" t="s">
        <v>127</v>
      </c>
      <c s="6" r="B15" t="n">
        <v>-50708</v>
      </c>
      <c s="6" r="F15" t="n">
        <v>-50708</v>
      </c>
    </row>
    <row r="16" spans="1:8">
      <c s="4" r="A16" t="s">
        <v>128</v>
      </c>
      <c s="6" r="B16" t="n">
        <v>3687</v>
      </c>
      <c s="6" r="D16" t="n">
        <v>9</v>
      </c>
      <c s="6" r="E16" t="n">
        <v>5284</v>
      </c>
      <c s="6" r="H16" t="n">
        <v>-1606</v>
      </c>
    </row>
    <row r="17" spans="1:8">
      <c s="4" r="A17" t="s">
        <v>133</v>
      </c>
      <c s="6" r="B17" t="n">
        <v>404031</v>
      </c>
      <c s="6" r="D17" t="n">
        <v>341</v>
      </c>
      <c s="6" r="E17" t="n">
        <v>403690</v>
      </c>
    </row>
    <row r="18" spans="1:8">
      <c s="4" r="A18" t="s">
        <v>129</v>
      </c>
      <c s="6" r="B18" t="n">
        <v>2916</v>
      </c>
      <c s="6" r="E18" t="n">
        <v>2916</v>
      </c>
    </row>
    <row r="19" spans="1:8">
      <c s="4" r="A19" t="s">
        <v>130</v>
      </c>
      <c s="6" r="B19" t="n">
        <v>143</v>
      </c>
      <c s="6" r="E19" t="n">
        <v>143</v>
      </c>
    </row>
    <row r="20" spans="1:8">
      <c s="4" r="A20" t="s">
        <v>134</v>
      </c>
      <c s="7" r="B20" t="n">
        <v>2545337</v>
      </c>
      <c s="7" r="C20" t="n">
        <v>106882</v>
      </c>
      <c s="7" r="D20" t="n">
        <v>2116</v>
      </c>
      <c s="7" r="E20" t="n">
        <v>2220243</v>
      </c>
      <c s="7" r="F20" t="n">
        <v>255921</v>
      </c>
      <c s="7" r="G20" t="n">
        <v>-25459</v>
      </c>
      <c s="7" r="H20" t="n">
        <v>-143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v>
      </c>
      <c s="2" r="C2" t="s">
        <v>75</v>
      </c>
    </row>
    <row r="3" spans="1:3">
      <c s="3" r="A3" t="s">
        <v>463</v>
      </c>
    </row>
    <row r="4" spans="1:3">
      <c s="4" r="A4" t="s">
        <v>533</v>
      </c>
      <c s="7" r="B4" t="n">
        <v>0</v>
      </c>
      <c s="7" r="C4" t="n">
        <v>0</v>
      </c>
    </row>
    <row r="5" spans="1:3">
      <c s="4" r="A5" t="s">
        <v>534</v>
      </c>
      <c s="7" r="B5" t="n">
        <v>314400000</v>
      </c>
    </row>
    <row r="6" spans="1:3">
      <c s="4" r="A6" t="s">
        <v>535</v>
      </c>
      <c s="4" r="B6" t="s">
        <v>536</v>
      </c>
    </row>
    <row r="7" spans="1:3">
      <c s="4" r="A7" t="s">
        <v>537</v>
      </c>
    </row>
    <row r="8" spans="1:3">
      <c s="3" r="A8" t="s">
        <v>463</v>
      </c>
    </row>
    <row r="9" spans="1:3">
      <c s="4" r="A9" t="s">
        <v>538</v>
      </c>
      <c s="7" r="B9" t="n">
        <v>1800000</v>
      </c>
    </row>
    <row r="10" spans="1:3">
      <c s="4" r="A10" t="s">
        <v>539</v>
      </c>
    </row>
    <row r="11" spans="1:3">
      <c s="3" r="A11" t="s">
        <v>463</v>
      </c>
    </row>
    <row r="12" spans="1:3">
      <c s="4" r="A12" t="s">
        <v>540</v>
      </c>
      <c s="4" r="B12" t="s">
        <v>541</v>
      </c>
    </row>
    <row r="13" spans="1:3">
      <c s="4" r="A13" t="s">
        <v>542</v>
      </c>
    </row>
    <row r="14" spans="1:3">
      <c s="3" r="A14" t="s">
        <v>463</v>
      </c>
    </row>
    <row r="15" spans="1:3">
      <c s="4" r="A15" t="s">
        <v>540</v>
      </c>
      <c s="4" r="B15" t="s">
        <v>543</v>
      </c>
    </row>
    <row r="16" spans="1:3">
      <c s="4" r="A16" t="s">
        <v>544</v>
      </c>
    </row>
    <row r="17" spans="1:3">
      <c s="3" r="A17" t="s">
        <v>463</v>
      </c>
    </row>
    <row r="18" spans="1:3">
      <c s="4" r="A18" t="s">
        <v>540</v>
      </c>
      <c s="4" r="B18" t="s">
        <v>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25</v>
      </c>
    </row>
    <row r="2" spans="1:3">
      <c s="3" r="A2" t="s">
        <v>547</v>
      </c>
    </row>
    <row r="3" spans="1:3">
      <c s="4" r="A3" t="s">
        <v>548</v>
      </c>
      <c s="7" r="B3" t="n">
        <v>14563128</v>
      </c>
      <c s="7" r="C3" t="n">
        <v>12190440</v>
      </c>
    </row>
    <row r="4" spans="1:3">
      <c s="4" r="A4" t="s">
        <v>549</v>
      </c>
    </row>
    <row r="5" spans="1:3">
      <c s="3" r="A5" t="s">
        <v>547</v>
      </c>
    </row>
    <row r="6" spans="1:3">
      <c s="4" r="A6" t="s">
        <v>548</v>
      </c>
      <c s="6" r="B6" t="n">
        <v>5355625</v>
      </c>
      <c s="6" r="C6" t="n">
        <v>4109056</v>
      </c>
    </row>
    <row r="7" spans="1:3">
      <c s="4" r="A7" t="s">
        <v>550</v>
      </c>
    </row>
    <row r="8" spans="1:3">
      <c s="3" r="A8" t="s">
        <v>547</v>
      </c>
    </row>
    <row r="9" spans="1:3">
      <c s="4" r="A9" t="s">
        <v>548</v>
      </c>
      <c s="6" r="B9" t="n">
        <v>3079605</v>
      </c>
      <c s="6" r="C9" t="n">
        <v>2601722</v>
      </c>
    </row>
    <row r="10" spans="1:3">
      <c s="4" r="A10" t="s">
        <v>551</v>
      </c>
    </row>
    <row r="11" spans="1:3">
      <c s="3" r="A11" t="s">
        <v>547</v>
      </c>
    </row>
    <row r="12" spans="1:3">
      <c s="4" r="A12" t="s">
        <v>548</v>
      </c>
      <c s="6" r="B12" t="n">
        <v>200350</v>
      </c>
      <c s="6" r="C12" t="n">
        <v>204553</v>
      </c>
    </row>
    <row r="13" spans="1:3">
      <c s="4" r="A13" t="s">
        <v>552</v>
      </c>
    </row>
    <row r="14" spans="1:3">
      <c s="3" r="A14" t="s">
        <v>547</v>
      </c>
    </row>
    <row r="15" spans="1:3">
      <c s="4" r="A15" t="s">
        <v>548</v>
      </c>
      <c s="6" r="B15" t="n">
        <v>8635580</v>
      </c>
      <c s="6" r="C15" t="n">
        <v>6915331</v>
      </c>
    </row>
    <row r="16" spans="1:3">
      <c s="4" r="A16" t="s">
        <v>553</v>
      </c>
    </row>
    <row r="17" spans="1:3">
      <c s="3" r="A17" t="s">
        <v>547</v>
      </c>
    </row>
    <row r="18" spans="1:3">
      <c s="4" r="A18" t="s">
        <v>548</v>
      </c>
      <c s="6" r="B18" t="n">
        <v>1830206</v>
      </c>
      <c s="6" r="C18" t="n">
        <v>1706636</v>
      </c>
    </row>
    <row r="19" spans="1:3">
      <c s="4" r="A19" t="s">
        <v>554</v>
      </c>
    </row>
    <row r="20" spans="1:3">
      <c s="3" r="A20" t="s">
        <v>547</v>
      </c>
    </row>
    <row r="21" spans="1:3">
      <c s="4" r="A21" t="s">
        <v>548</v>
      </c>
      <c s="6" r="B21" t="n">
        <v>1678646</v>
      </c>
      <c s="6" r="C21" t="n">
        <v>1395971</v>
      </c>
    </row>
    <row r="22" spans="1:3">
      <c s="4" r="A22" t="s">
        <v>555</v>
      </c>
    </row>
    <row r="23" spans="1:3">
      <c s="3" r="A23" t="s">
        <v>547</v>
      </c>
    </row>
    <row r="24" spans="1:3">
      <c s="4" r="A24" t="s">
        <v>548</v>
      </c>
      <c s="6" r="B24" t="n">
        <v>1076817</v>
      </c>
      <c s="6" r="C24" t="n">
        <v>996729</v>
      </c>
    </row>
    <row r="25" spans="1:3">
      <c s="4" r="A25" t="s">
        <v>556</v>
      </c>
    </row>
    <row r="26" spans="1:3">
      <c s="3" r="A26" t="s">
        <v>547</v>
      </c>
    </row>
    <row r="27" spans="1:3">
      <c s="4" r="A27" t="s">
        <v>548</v>
      </c>
      <c s="6" r="B27" t="n">
        <v>1290053</v>
      </c>
      <c s="6" r="C27" t="n">
        <v>1137255</v>
      </c>
    </row>
    <row r="28" spans="1:3">
      <c s="4" r="A28" t="s">
        <v>557</v>
      </c>
    </row>
    <row r="29" spans="1:3">
      <c s="3" r="A29" t="s">
        <v>547</v>
      </c>
    </row>
    <row r="30" spans="1:3">
      <c s="4" r="A30" t="s">
        <v>548</v>
      </c>
      <c s="6" r="B30" t="n">
        <v>51826</v>
      </c>
      <c s="6" r="C30" t="n">
        <v>38518</v>
      </c>
    </row>
    <row r="31" spans="1:3">
      <c s="4" r="A31" t="s">
        <v>558</v>
      </c>
    </row>
    <row r="32" spans="1:3">
      <c s="3" r="A32" t="s">
        <v>547</v>
      </c>
    </row>
    <row r="33" spans="1:3">
      <c s="4" r="A33" t="s">
        <v>548</v>
      </c>
      <c s="6" r="B33" t="n">
        <v>11770152</v>
      </c>
      <c s="6" r="C33" t="n">
        <v>11031979</v>
      </c>
    </row>
    <row r="34" spans="1:3">
      <c s="4" r="A34" t="s">
        <v>559</v>
      </c>
    </row>
    <row r="35" spans="1:3">
      <c s="3" r="A35" t="s">
        <v>547</v>
      </c>
    </row>
    <row r="36" spans="1:3">
      <c s="4" r="A36" t="s">
        <v>548</v>
      </c>
      <c s="6" r="B36" t="n">
        <v>3789036</v>
      </c>
      <c s="6" r="C36" t="n">
        <v>3531146</v>
      </c>
    </row>
    <row r="37" spans="1:3">
      <c s="4" r="A37" t="s">
        <v>560</v>
      </c>
    </row>
    <row r="38" spans="1:3">
      <c s="3" r="A38" t="s">
        <v>547</v>
      </c>
    </row>
    <row r="39" spans="1:3">
      <c s="4" r="A39" t="s">
        <v>548</v>
      </c>
      <c s="6" r="B39" t="n">
        <v>2643116</v>
      </c>
      <c s="6" r="C39" t="n">
        <v>2534351</v>
      </c>
    </row>
    <row r="40" spans="1:3">
      <c s="4" r="A40" t="s">
        <v>561</v>
      </c>
    </row>
    <row r="41" spans="1:3">
      <c s="3" r="A41" t="s">
        <v>547</v>
      </c>
    </row>
    <row r="42" spans="1:3">
      <c s="4" r="A42" t="s">
        <v>548</v>
      </c>
      <c s="6" r="B42" t="n">
        <v>200350</v>
      </c>
      <c s="6" r="C42" t="n">
        <v>204553</v>
      </c>
    </row>
    <row r="43" spans="1:3">
      <c s="4" r="A43" t="s">
        <v>562</v>
      </c>
    </row>
    <row r="44" spans="1:3">
      <c s="3" r="A44" t="s">
        <v>547</v>
      </c>
    </row>
    <row r="45" spans="1:3">
      <c s="4" r="A45" t="s">
        <v>548</v>
      </c>
      <c s="6" r="B45" t="n">
        <v>6632502</v>
      </c>
      <c s="6" r="C45" t="n">
        <v>6270050</v>
      </c>
    </row>
    <row r="46" spans="1:3">
      <c s="4" r="A46" t="s">
        <v>563</v>
      </c>
    </row>
    <row r="47" spans="1:3">
      <c s="3" r="A47" t="s">
        <v>547</v>
      </c>
    </row>
    <row r="48" spans="1:3">
      <c s="4" r="A48" t="s">
        <v>548</v>
      </c>
      <c s="6" r="B48" t="n">
        <v>1733606</v>
      </c>
      <c s="6" r="C48" t="n">
        <v>1660717</v>
      </c>
    </row>
    <row r="49" spans="1:3">
      <c s="4" r="A49" t="s">
        <v>564</v>
      </c>
    </row>
    <row r="50" spans="1:3">
      <c s="3" r="A50" t="s">
        <v>547</v>
      </c>
    </row>
    <row r="51" spans="1:3">
      <c s="4" r="A51" t="s">
        <v>548</v>
      </c>
      <c s="6" r="B51" t="n">
        <v>1217574</v>
      </c>
      <c s="6" r="C51" t="n">
        <v>1044689</v>
      </c>
    </row>
    <row r="52" spans="1:3">
      <c s="4" r="A52" t="s">
        <v>565</v>
      </c>
    </row>
    <row r="53" spans="1:3">
      <c s="3" r="A53" t="s">
        <v>547</v>
      </c>
    </row>
    <row r="54" spans="1:3">
      <c s="4" r="A54" t="s">
        <v>548</v>
      </c>
      <c s="6" r="B54" t="n">
        <v>1076516</v>
      </c>
      <c s="6" r="C54" t="n">
        <v>996175</v>
      </c>
    </row>
    <row r="55" spans="1:3">
      <c s="4" r="A55" t="s">
        <v>566</v>
      </c>
    </row>
    <row r="56" spans="1:3">
      <c s="3" r="A56" t="s">
        <v>547</v>
      </c>
    </row>
    <row r="57" spans="1:3">
      <c s="4" r="A57" t="s">
        <v>548</v>
      </c>
      <c s="6" r="B57" t="n">
        <v>1058128</v>
      </c>
      <c s="6" r="C57" t="n">
        <v>1021830</v>
      </c>
    </row>
    <row r="58" spans="1:3">
      <c s="4" r="A58" t="s">
        <v>567</v>
      </c>
    </row>
    <row r="59" spans="1:3">
      <c s="3" r="A59" t="s">
        <v>547</v>
      </c>
    </row>
    <row r="60" spans="1:3">
      <c s="4" r="A60" t="s">
        <v>548</v>
      </c>
      <c s="6" r="B60" t="n">
        <v>51826</v>
      </c>
      <c s="6" r="C60" t="n">
        <v>38518</v>
      </c>
    </row>
    <row r="61" spans="1:3">
      <c s="4" r="A61" t="s">
        <v>568</v>
      </c>
    </row>
    <row r="62" spans="1:3">
      <c s="3" r="A62" t="s">
        <v>547</v>
      </c>
    </row>
    <row r="63" spans="1:3">
      <c s="4" r="A63" t="s">
        <v>548</v>
      </c>
      <c s="6" r="B63" t="n">
        <v>2792976</v>
      </c>
      <c s="6" r="C63" t="n">
        <v>1158461</v>
      </c>
    </row>
    <row r="64" spans="1:3">
      <c s="4" r="A64" t="s">
        <v>569</v>
      </c>
    </row>
    <row r="65" spans="1:3">
      <c s="3" r="A65" t="s">
        <v>547</v>
      </c>
    </row>
    <row r="66" spans="1:3">
      <c s="4" r="A66" t="s">
        <v>548</v>
      </c>
      <c s="6" r="B66" t="n">
        <v>1566589</v>
      </c>
      <c s="6" r="C66" t="n">
        <v>577910</v>
      </c>
    </row>
    <row r="67" spans="1:3">
      <c s="4" r="A67" t="s">
        <v>570</v>
      </c>
    </row>
    <row r="68" spans="1:3">
      <c s="3" r="A68" t="s">
        <v>547</v>
      </c>
    </row>
    <row r="69" spans="1:3">
      <c s="4" r="A69" t="s">
        <v>548</v>
      </c>
      <c s="6" r="B69" t="n">
        <v>436489</v>
      </c>
      <c s="6" r="C69" t="n">
        <v>67371</v>
      </c>
    </row>
    <row r="70" spans="1:3">
      <c s="4" r="A70" t="s">
        <v>571</v>
      </c>
    </row>
    <row r="71" spans="1:3">
      <c s="3" r="A71" t="s">
        <v>547</v>
      </c>
    </row>
    <row r="72" spans="1:3">
      <c s="4" r="A72" t="s">
        <v>548</v>
      </c>
      <c s="6" r="B72" t="n">
        <v>2003078</v>
      </c>
      <c s="6" r="C72" t="n">
        <v>645281</v>
      </c>
    </row>
    <row r="73" spans="1:3">
      <c s="4" r="A73" t="s">
        <v>572</v>
      </c>
    </row>
    <row r="74" spans="1:3">
      <c s="3" r="A74" t="s">
        <v>547</v>
      </c>
    </row>
    <row r="75" spans="1:3">
      <c s="4" r="A75" t="s">
        <v>548</v>
      </c>
      <c s="6" r="B75" t="n">
        <v>96600</v>
      </c>
      <c s="6" r="C75" t="n">
        <v>45919</v>
      </c>
    </row>
    <row r="76" spans="1:3">
      <c s="4" r="A76" t="s">
        <v>573</v>
      </c>
    </row>
    <row r="77" spans="1:3">
      <c s="3" r="A77" t="s">
        <v>547</v>
      </c>
    </row>
    <row r="78" spans="1:3">
      <c s="4" r="A78" t="s">
        <v>548</v>
      </c>
      <c s="6" r="B78" t="n">
        <v>461072</v>
      </c>
      <c s="6" r="C78" t="n">
        <v>351282</v>
      </c>
    </row>
    <row r="79" spans="1:3">
      <c s="4" r="A79" t="s">
        <v>574</v>
      </c>
    </row>
    <row r="80" spans="1:3">
      <c s="3" r="A80" t="s">
        <v>547</v>
      </c>
    </row>
    <row r="81" spans="1:3">
      <c s="4" r="A81" t="s">
        <v>548</v>
      </c>
      <c s="6" r="B81" t="n">
        <v>301</v>
      </c>
      <c s="6" r="C81" t="n">
        <v>554</v>
      </c>
    </row>
    <row r="82" spans="1:3">
      <c s="4" r="A82" t="s">
        <v>575</v>
      </c>
    </row>
    <row r="83" spans="1:3">
      <c s="3" r="A83" t="s">
        <v>547</v>
      </c>
    </row>
    <row r="84" spans="1:3">
      <c s="4" r="A84" t="s">
        <v>548</v>
      </c>
      <c s="7" r="B84" t="n">
        <v>231925</v>
      </c>
      <c s="7" r="C84" t="n">
        <v>115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5"/>
  </cols>
  <sheetData>
    <row r="1" spans="1:7">
      <c s="1" r="A1" t="s">
        <v>576</v>
      </c>
      <c s="2" r="B1" t="s">
        <v>2</v>
      </c>
      <c s="2" r="C1" t="s">
        <v>25</v>
      </c>
      <c s="2" r="D1" t="s">
        <v>2</v>
      </c>
      <c s="2" r="E1" t="s">
        <v>75</v>
      </c>
      <c s="2" r="F1" t="s">
        <v>25</v>
      </c>
      <c s="2" r="G1" t="s">
        <v>424</v>
      </c>
    </row>
    <row r="2" spans="1:7">
      <c s="3" r="A2" t="s">
        <v>547</v>
      </c>
    </row>
    <row r="3" spans="1:7">
      <c s="4" r="A3" t="s">
        <v>577</v>
      </c>
      <c s="7" r="B3" t="n">
        <v>14563128000</v>
      </c>
      <c s="7" r="C3" t="n">
        <v>12190440000</v>
      </c>
      <c s="7" r="D3" t="n">
        <v>14563128000</v>
      </c>
      <c s="7" r="F3" t="n">
        <v>12190440000</v>
      </c>
    </row>
    <row r="4" spans="1:7">
      <c s="4" r="A4" t="s">
        <v>578</v>
      </c>
      <c s="7" r="G4" t="n">
        <v>1665548000</v>
      </c>
    </row>
    <row r="5" spans="1:7">
      <c s="4" r="A5" t="s">
        <v>579</v>
      </c>
      <c s="6" r="G5" t="n">
        <v>2291087000</v>
      </c>
    </row>
    <row r="6" spans="1:7">
      <c s="4" r="A6" t="s">
        <v>580</v>
      </c>
      <c s="4" r="D6" t="s">
        <v>581</v>
      </c>
      <c s="4" r="E6" t="s">
        <v>581</v>
      </c>
    </row>
    <row r="7" spans="1:7">
      <c s="4" r="A7" t="s">
        <v>582</v>
      </c>
      <c s="6" r="B7" t="n">
        <v>500000</v>
      </c>
      <c s="7" r="D7" t="n">
        <v>500000</v>
      </c>
    </row>
    <row r="8" spans="1:7">
      <c s="4" r="A8" t="s">
        <v>583</v>
      </c>
      <c s="6" r="B8" t="n">
        <v>500000</v>
      </c>
      <c s="6" r="D8" t="n">
        <v>500000</v>
      </c>
    </row>
    <row r="9" spans="1:7">
      <c s="4" r="A9" t="s">
        <v>584</v>
      </c>
      <c s="6" r="D9" t="n">
        <v>3968000000</v>
      </c>
    </row>
    <row r="10" spans="1:7">
      <c s="4" r="A10" t="s">
        <v>585</v>
      </c>
      <c s="6" r="B10" t="n">
        <v>500000</v>
      </c>
      <c s="6" r="C10" t="n">
        <v>500000</v>
      </c>
      <c s="6" r="D10" t="n">
        <v>500000</v>
      </c>
      <c s="6" r="F10" t="n">
        <v>500000</v>
      </c>
    </row>
    <row r="11" spans="1:7">
      <c s="4" r="A11" t="s">
        <v>586</v>
      </c>
      <c s="6" r="D11" t="n">
        <v>3300000</v>
      </c>
      <c s="6" r="F11" t="n">
        <v>3500000</v>
      </c>
    </row>
    <row r="12" spans="1:7">
      <c s="4" r="A12" t="s">
        <v>587</v>
      </c>
    </row>
    <row r="13" spans="1:7">
      <c s="3" r="A13" t="s">
        <v>547</v>
      </c>
    </row>
    <row r="14" spans="1:7">
      <c s="4" r="A14" t="s">
        <v>578</v>
      </c>
      <c s="6" r="G14" t="n">
        <v>292300000</v>
      </c>
    </row>
    <row r="15" spans="1:7">
      <c s="4" r="A15" t="s">
        <v>588</v>
      </c>
      <c s="6" r="G15" t="n">
        <v>315100000</v>
      </c>
    </row>
    <row r="16" spans="1:7">
      <c s="4" r="A16" t="s">
        <v>579</v>
      </c>
      <c s="7" r="G16" t="n">
        <v>103000000</v>
      </c>
    </row>
    <row r="17" spans="1:7">
      <c s="4" r="A17" t="s">
        <v>589</v>
      </c>
    </row>
    <row r="18" spans="1:7">
      <c s="3" r="A18" t="s">
        <v>547</v>
      </c>
    </row>
    <row r="19" spans="1:7">
      <c s="4" r="A19" t="s">
        <v>577</v>
      </c>
      <c s="6" r="B19" t="n">
        <v>7100000</v>
      </c>
      <c s="6" r="C19" t="n">
        <v>5900000</v>
      </c>
      <c s="6" r="D19" t="n">
        <v>7100000</v>
      </c>
      <c s="6" r="F19" t="n">
        <v>5900000</v>
      </c>
    </row>
    <row r="20" spans="1:7">
      <c s="4" r="A20" t="s">
        <v>556</v>
      </c>
    </row>
    <row r="21" spans="1:7">
      <c s="3" r="A21" t="s">
        <v>547</v>
      </c>
    </row>
    <row r="22" spans="1:7">
      <c s="4" r="A22" t="s">
        <v>590</v>
      </c>
      <c s="6" r="B22" t="n">
        <v>187800000</v>
      </c>
      <c s="6" r="C22" t="n">
        <v>186200000</v>
      </c>
      <c s="6" r="D22" t="n">
        <v>187800000</v>
      </c>
      <c s="6" r="F22" t="n">
        <v>186200000</v>
      </c>
    </row>
    <row r="23" spans="1:7">
      <c s="4" r="A23" t="s">
        <v>577</v>
      </c>
      <c s="7" r="B23" t="n">
        <v>1290053000</v>
      </c>
      <c s="7" r="C23" t="n">
        <v>1137255000</v>
      </c>
      <c s="7" r="D23" t="n">
        <v>1290053000</v>
      </c>
      <c s="7" r="F23" t="n">
        <v>1137255000</v>
      </c>
    </row>
    <row r="24" spans="1:7">
      <c s="4" r="A24" t="s">
        <v>591</v>
      </c>
    </row>
    <row r="25" spans="1:7">
      <c s="3" r="A25" t="s">
        <v>547</v>
      </c>
    </row>
    <row r="26" spans="1:7">
      <c s="4" r="A26" t="s">
        <v>540</v>
      </c>
      <c s="4" r="D26" t="s">
        <v>592</v>
      </c>
      <c s="4" r="F26" t="s">
        <v>593</v>
      </c>
    </row>
    <row r="27" spans="1:7">
      <c s="4" r="A27" t="s">
        <v>594</v>
      </c>
    </row>
    <row r="28" spans="1:7">
      <c s="3" r="A28" t="s">
        <v>547</v>
      </c>
    </row>
    <row r="29" spans="1:7">
      <c s="4" r="A29" t="s">
        <v>540</v>
      </c>
      <c s="4" r="B29" t="s">
        <v>595</v>
      </c>
      <c s="4" r="C29" t="s">
        <v>595</v>
      </c>
    </row>
    <row r="30" spans="1:7">
      <c s="4" r="A30" t="s">
        <v>596</v>
      </c>
    </row>
    <row r="31" spans="1:7">
      <c s="3" r="A31" t="s">
        <v>547</v>
      </c>
    </row>
    <row r="32" spans="1:7">
      <c s="4" r="A32" t="s">
        <v>597</v>
      </c>
      <c s="4" r="D32" t="s">
        <v>581</v>
      </c>
    </row>
    <row r="33" spans="1:7">
      <c s="4" r="A33" t="s">
        <v>598</v>
      </c>
    </row>
    <row r="34" spans="1:7">
      <c s="3" r="A34" t="s">
        <v>547</v>
      </c>
    </row>
    <row r="35" spans="1:7">
      <c s="4" r="A35" t="s">
        <v>597</v>
      </c>
      <c s="4" r="D35" t="s">
        <v>599</v>
      </c>
    </row>
    <row r="36" spans="1:7">
      <c s="4" r="A36" t="s">
        <v>554</v>
      </c>
    </row>
    <row r="37" spans="1:7">
      <c s="3" r="A37" t="s">
        <v>547</v>
      </c>
    </row>
    <row r="38" spans="1:7">
      <c s="4" r="A38" t="s">
        <v>597</v>
      </c>
      <c s="4" r="D38" t="s">
        <v>600</v>
      </c>
    </row>
    <row r="39" spans="1:7">
      <c s="4" r="A39" t="s">
        <v>601</v>
      </c>
      <c s="7" r="B39" t="n">
        <v>4700000</v>
      </c>
      <c s="7" r="C39" t="n">
        <v>5200000</v>
      </c>
      <c s="7" r="D39" t="n">
        <v>4700000</v>
      </c>
      <c s="7" r="F39" t="n">
        <v>5200000</v>
      </c>
    </row>
    <row r="40" spans="1:7">
      <c s="4" r="A40" t="s">
        <v>602</v>
      </c>
      <c s="7" r="D40" t="n">
        <v>9700000</v>
      </c>
      <c s="7" r="F40" t="n">
        <v>11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3</v>
      </c>
      <c s="2" r="B1" t="s">
        <v>1</v>
      </c>
      <c s="2" r="C1" t="s">
        <v>604</v>
      </c>
    </row>
    <row r="2" spans="1:3">
      <c s="2" r="B2" t="s">
        <v>2</v>
      </c>
      <c s="2" r="C2" t="s">
        <v>25</v>
      </c>
    </row>
    <row r="3" spans="1:3">
      <c s="3" r="A3" t="s">
        <v>605</v>
      </c>
    </row>
    <row r="4" spans="1:3">
      <c s="4" r="A4" t="s">
        <v>606</v>
      </c>
      <c s="7" r="B4" t="n">
        <v>432429</v>
      </c>
      <c s="7" r="C4" t="n">
        <v>352322</v>
      </c>
    </row>
    <row r="5" spans="1:3">
      <c s="4" r="A5" t="s">
        <v>607</v>
      </c>
    </row>
    <row r="6" spans="1:3">
      <c s="3" r="A6" t="s">
        <v>605</v>
      </c>
    </row>
    <row r="7" spans="1:3">
      <c s="4" r="A7" t="s">
        <v>608</v>
      </c>
      <c s="4" r="B7" t="s">
        <v>609</v>
      </c>
      <c s="4" r="C7" t="s">
        <v>610</v>
      </c>
    </row>
    <row r="8" spans="1:3">
      <c s="4" r="A8" t="s">
        <v>611</v>
      </c>
    </row>
    <row r="9" spans="1:3">
      <c s="3" r="A9" t="s">
        <v>605</v>
      </c>
    </row>
    <row r="10" spans="1:3">
      <c s="4" r="A10" t="s">
        <v>608</v>
      </c>
      <c s="4" r="B10" t="s">
        <v>612</v>
      </c>
      <c s="4" r="C10" t="s">
        <v>613</v>
      </c>
    </row>
    <row r="11" spans="1:3">
      <c s="4" r="A11" t="s">
        <v>614</v>
      </c>
    </row>
    <row r="12" spans="1:3">
      <c s="3" r="A12" t="s">
        <v>605</v>
      </c>
    </row>
    <row r="13" spans="1:3">
      <c s="4" r="A13" t="s">
        <v>608</v>
      </c>
      <c s="4" r="B13" t="s">
        <v>615</v>
      </c>
      <c s="4" r="C13" t="s">
        <v>6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25</v>
      </c>
    </row>
    <row r="2" spans="1:3">
      <c s="3" r="A2" t="s">
        <v>547</v>
      </c>
    </row>
    <row r="3" spans="1:3">
      <c s="4" r="A3" t="s">
        <v>577</v>
      </c>
      <c s="7" r="B3" t="n">
        <v>14563128</v>
      </c>
      <c s="7" r="C3" t="n">
        <v>12190440</v>
      </c>
    </row>
    <row r="4" spans="1:3">
      <c s="4" r="A4" t="s">
        <v>618</v>
      </c>
    </row>
    <row r="5" spans="1:3">
      <c s="3" r="A5" t="s">
        <v>547</v>
      </c>
    </row>
    <row r="6" spans="1:3">
      <c s="4" r="A6" t="s">
        <v>619</v>
      </c>
      <c s="6" r="B6" t="n">
        <v>2730575</v>
      </c>
      <c s="6" r="C6" t="n">
        <v>1258418</v>
      </c>
    </row>
    <row r="7" spans="1:3">
      <c s="4" r="A7" t="s">
        <v>577</v>
      </c>
      <c s="6" r="B7" t="n">
        <v>2419551</v>
      </c>
      <c s="6" r="C7" t="n">
        <v>1011139</v>
      </c>
    </row>
    <row r="8" spans="1:3">
      <c s="4" r="A8" t="s">
        <v>620</v>
      </c>
    </row>
    <row r="9" spans="1:3">
      <c s="3" r="A9" t="s">
        <v>547</v>
      </c>
    </row>
    <row r="10" spans="1:3">
      <c s="4" r="A10" t="s">
        <v>619</v>
      </c>
      <c s="6" r="B10" t="n">
        <v>398107</v>
      </c>
      <c s="6" r="C10" t="n">
        <v>146161</v>
      </c>
    </row>
    <row r="11" spans="1:3">
      <c s="4" r="A11" t="s">
        <v>577</v>
      </c>
      <c s="6" r="B11" t="n">
        <v>367775</v>
      </c>
      <c s="6" r="C11" t="n">
        <v>140595</v>
      </c>
    </row>
    <row r="12" spans="1:3">
      <c s="4" r="A12" t="s">
        <v>568</v>
      </c>
    </row>
    <row r="13" spans="1:3">
      <c s="3" r="A13" t="s">
        <v>547</v>
      </c>
    </row>
    <row r="14" spans="1:3">
      <c s="4" r="A14" t="s">
        <v>619</v>
      </c>
      <c s="6" r="B14" t="n">
        <v>3128682</v>
      </c>
      <c s="6" r="C14" t="n">
        <v>1404579</v>
      </c>
    </row>
    <row r="15" spans="1:3">
      <c s="4" r="A15" t="s">
        <v>577</v>
      </c>
      <c s="7" r="B15" t="n">
        <v>2787326</v>
      </c>
      <c s="7" r="C15" t="n">
        <v>11517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1</v>
      </c>
      <c s="2" r="B1" t="s">
        <v>424</v>
      </c>
      <c s="2" r="C1" t="s">
        <v>2</v>
      </c>
      <c s="2" r="D1" t="s">
        <v>75</v>
      </c>
    </row>
    <row r="2" spans="1:4">
      <c s="3" r="A2" t="s">
        <v>622</v>
      </c>
    </row>
    <row r="3" spans="1:4">
      <c s="4" r="A3" t="s">
        <v>623</v>
      </c>
      <c s="7" r="C3" t="n">
        <v>256120</v>
      </c>
      <c s="7" r="D3" t="n">
        <v>331899</v>
      </c>
    </row>
    <row r="4" spans="1:4">
      <c s="4" r="A4" t="s">
        <v>624</v>
      </c>
      <c s="6" r="C4" t="n">
        <v>308311</v>
      </c>
    </row>
    <row r="5" spans="1:4">
      <c s="4" r="A5" t="s">
        <v>625</v>
      </c>
      <c s="6" r="C5" t="n">
        <v>-35879</v>
      </c>
      <c s="6" r="D5" t="n">
        <v>-25735</v>
      </c>
    </row>
    <row r="6" spans="1:4">
      <c s="4" r="A6" t="s">
        <v>626</v>
      </c>
      <c s="6" r="C6" t="n">
        <v>14508</v>
      </c>
      <c s="6" r="D6" t="n">
        <v>15653</v>
      </c>
    </row>
    <row r="7" spans="1:4">
      <c s="4" r="A7" t="s">
        <v>627</v>
      </c>
      <c s="6" r="C7" t="n">
        <v>-208</v>
      </c>
      <c s="6" r="D7" t="n">
        <v>-348</v>
      </c>
    </row>
    <row r="8" spans="1:4">
      <c s="4" r="A8" t="s">
        <v>628</v>
      </c>
      <c s="7" r="B8" t="n">
        <v>-308311</v>
      </c>
      <c s="6" r="C8" t="n">
        <v>-49646</v>
      </c>
      <c s="6" r="D8" t="n">
        <v>-31656</v>
      </c>
    </row>
    <row r="9" spans="1:4">
      <c s="4" r="A9" t="s">
        <v>629</v>
      </c>
      <c s="7" r="C9" t="n">
        <v>493206</v>
      </c>
      <c s="7" r="D9" t="n">
        <v>2898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0</v>
      </c>
      <c s="2" r="B1" t="s">
        <v>424</v>
      </c>
      <c s="2" r="C1" t="s">
        <v>2</v>
      </c>
      <c s="2" r="D1" t="s">
        <v>75</v>
      </c>
    </row>
    <row r="2" spans="1:4">
      <c s="3" r="A2" t="s">
        <v>631</v>
      </c>
    </row>
    <row r="3" spans="1:4">
      <c s="4" r="A3" t="s">
        <v>632</v>
      </c>
      <c s="7" r="B3" t="n">
        <v>2291087</v>
      </c>
    </row>
    <row r="4" spans="1:4">
      <c s="4" r="A4" t="s">
        <v>633</v>
      </c>
      <c s="6" r="B4" t="n">
        <v>-317228</v>
      </c>
    </row>
    <row r="5" spans="1:4">
      <c s="4" r="A5" t="s">
        <v>634</v>
      </c>
      <c s="6" r="B5" t="n">
        <v>1973859</v>
      </c>
    </row>
    <row r="6" spans="1:4">
      <c s="4" r="A6" t="s">
        <v>635</v>
      </c>
      <c s="6" r="B6" t="n">
        <v>-308311</v>
      </c>
      <c s="7" r="C6" t="n">
        <v>-49646</v>
      </c>
      <c s="7" r="D6" t="n">
        <v>-31656</v>
      </c>
    </row>
    <row r="7" spans="1:4">
      <c s="4" r="A7" t="s">
        <v>636</v>
      </c>
      <c s="6" r="B7" t="n">
        <v>1665548</v>
      </c>
    </row>
    <row r="8" spans="1:4">
      <c s="4" r="A8" t="s">
        <v>637</v>
      </c>
    </row>
    <row r="9" spans="1:4">
      <c s="3" r="A9" t="s">
        <v>631</v>
      </c>
    </row>
    <row r="10" spans="1:4">
      <c s="4" r="A10" t="s">
        <v>632</v>
      </c>
      <c s="6" r="B10" t="n">
        <v>99611</v>
      </c>
    </row>
    <row r="11" spans="1:4">
      <c s="4" r="A11" t="s">
        <v>633</v>
      </c>
      <c s="6" r="B11" t="n">
        <v>-52995</v>
      </c>
    </row>
    <row r="12" spans="1:4">
      <c s="4" r="A12" t="s">
        <v>634</v>
      </c>
      <c s="6" r="B12" t="n">
        <v>46616</v>
      </c>
    </row>
    <row r="13" spans="1:4">
      <c s="4" r="A13" t="s">
        <v>635</v>
      </c>
      <c s="6" r="B13" t="n">
        <v>-1063</v>
      </c>
    </row>
    <row r="14" spans="1:4">
      <c s="4" r="A14" t="s">
        <v>636</v>
      </c>
      <c s="6" r="B14" t="n">
        <v>45553</v>
      </c>
    </row>
    <row r="15" spans="1:4">
      <c s="4" r="A15" t="s">
        <v>638</v>
      </c>
    </row>
    <row r="16" spans="1:4">
      <c s="3" r="A16" t="s">
        <v>631</v>
      </c>
    </row>
    <row r="17" spans="1:4">
      <c s="4" r="A17" t="s">
        <v>632</v>
      </c>
      <c s="6" r="B17" t="n">
        <v>2191476</v>
      </c>
    </row>
    <row r="18" spans="1:4">
      <c s="4" r="A18" t="s">
        <v>633</v>
      </c>
      <c s="6" r="B18" t="n">
        <v>-264233</v>
      </c>
    </row>
    <row r="19" spans="1:4">
      <c s="4" r="A19" t="s">
        <v>634</v>
      </c>
      <c s="6" r="B19" t="n">
        <v>1927243</v>
      </c>
    </row>
    <row r="20" spans="1:4">
      <c s="4" r="A20" t="s">
        <v>635</v>
      </c>
      <c s="6" r="B20" t="n">
        <v>-307248</v>
      </c>
    </row>
    <row r="21" spans="1:4">
      <c s="4" r="A21" t="s">
        <v>636</v>
      </c>
      <c s="7" r="B21" t="n">
        <v>16199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25</v>
      </c>
    </row>
    <row r="2" spans="1:3">
      <c s="3" r="A2" t="s">
        <v>547</v>
      </c>
    </row>
    <row r="3" spans="1:3">
      <c s="4" r="A3" t="s">
        <v>640</v>
      </c>
      <c s="7" r="B3" t="n">
        <v>46783</v>
      </c>
      <c s="7" r="C3" t="n">
        <v>45500</v>
      </c>
    </row>
    <row r="4" spans="1:3">
      <c s="4" r="A4" t="s">
        <v>641</v>
      </c>
    </row>
    <row r="5" spans="1:3">
      <c s="3" r="A5" t="s">
        <v>547</v>
      </c>
    </row>
    <row r="6" spans="1:3">
      <c s="4" r="A6" t="s">
        <v>642</v>
      </c>
      <c s="6" r="B6" t="n">
        <v>67475</v>
      </c>
      <c s="6" r="C6" t="n">
        <v>49897</v>
      </c>
    </row>
    <row r="7" spans="1:3">
      <c s="4" r="A7" t="s">
        <v>640</v>
      </c>
      <c s="6" r="B7" t="n">
        <v>22542</v>
      </c>
      <c s="6" r="C7" t="n">
        <v>22028</v>
      </c>
    </row>
    <row r="8" spans="1:3">
      <c s="4" r="A8" t="s">
        <v>643</v>
      </c>
      <c s="6" r="B8" t="n">
        <v>90017</v>
      </c>
      <c s="6" r="C8" t="n">
        <v>71925</v>
      </c>
    </row>
    <row r="9" spans="1:3">
      <c s="4" r="A9" t="s">
        <v>644</v>
      </c>
      <c s="6" r="B9" t="n">
        <v>48344</v>
      </c>
      <c s="6" r="C9" t="n">
        <v>38918</v>
      </c>
    </row>
    <row r="10" spans="1:3">
      <c s="4" r="A10" t="s">
        <v>645</v>
      </c>
      <c s="7" r="B10" t="n">
        <v>138361</v>
      </c>
      <c s="7" r="C10" t="n">
        <v>110843</v>
      </c>
    </row>
    <row r="11" spans="1:3">
      <c s="4" r="A11" t="s">
        <v>646</v>
      </c>
      <c s="4" r="B11" t="s">
        <v>647</v>
      </c>
      <c s="4" r="C11" t="s">
        <v>648</v>
      </c>
    </row>
    <row r="12" spans="1:3">
      <c s="4" r="A12" t="s">
        <v>649</v>
      </c>
      <c s="4" r="B12" t="s">
        <v>650</v>
      </c>
      <c s="4" r="C12" t="s">
        <v>651</v>
      </c>
    </row>
    <row r="13" spans="1:3">
      <c s="4" r="A13" t="s">
        <v>652</v>
      </c>
      <c s="4" r="B13" t="s">
        <v>653</v>
      </c>
      <c s="4" r="C13" t="s">
        <v>6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25</v>
      </c>
    </row>
    <row r="2" spans="1:3">
      <c s="3" r="A2" t="s">
        <v>656</v>
      </c>
    </row>
    <row r="3" spans="1:3">
      <c s="4" r="A3" t="s">
        <v>657</v>
      </c>
      <c s="7" r="B3" t="n">
        <v>14563128</v>
      </c>
      <c s="7" r="C3" t="n">
        <v>12190440</v>
      </c>
    </row>
    <row r="4" spans="1:3">
      <c s="4" r="A4" t="s">
        <v>549</v>
      </c>
    </row>
    <row r="5" spans="1:3">
      <c s="3" r="A5" t="s">
        <v>656</v>
      </c>
    </row>
    <row r="6" spans="1:3">
      <c s="4" r="A6" t="s">
        <v>657</v>
      </c>
      <c s="6" r="B6" t="n">
        <v>5355625</v>
      </c>
      <c s="6" r="C6" t="n">
        <v>4109056</v>
      </c>
    </row>
    <row r="7" spans="1:3">
      <c s="4" r="A7" t="s">
        <v>550</v>
      </c>
    </row>
    <row r="8" spans="1:3">
      <c s="3" r="A8" t="s">
        <v>656</v>
      </c>
    </row>
    <row r="9" spans="1:3">
      <c s="4" r="A9" t="s">
        <v>657</v>
      </c>
      <c s="6" r="B9" t="n">
        <v>3079605</v>
      </c>
      <c s="6" r="C9" t="n">
        <v>2601722</v>
      </c>
    </row>
    <row r="10" spans="1:3">
      <c s="4" r="A10" t="s">
        <v>551</v>
      </c>
    </row>
    <row r="11" spans="1:3">
      <c s="3" r="A11" t="s">
        <v>656</v>
      </c>
    </row>
    <row r="12" spans="1:3">
      <c s="4" r="A12" t="s">
        <v>657</v>
      </c>
      <c s="6" r="B12" t="n">
        <v>200350</v>
      </c>
      <c s="6" r="C12" t="n">
        <v>204553</v>
      </c>
    </row>
    <row r="13" spans="1:3">
      <c s="4" r="A13" t="s">
        <v>552</v>
      </c>
    </row>
    <row r="14" spans="1:3">
      <c s="3" r="A14" t="s">
        <v>656</v>
      </c>
    </row>
    <row r="15" spans="1:3">
      <c s="4" r="A15" t="s">
        <v>657</v>
      </c>
      <c s="6" r="B15" t="n">
        <v>8635580</v>
      </c>
      <c s="6" r="C15" t="n">
        <v>6915331</v>
      </c>
    </row>
    <row r="16" spans="1:3">
      <c s="4" r="A16" t="s">
        <v>553</v>
      </c>
    </row>
    <row r="17" spans="1:3">
      <c s="3" r="A17" t="s">
        <v>656</v>
      </c>
    </row>
    <row r="18" spans="1:3">
      <c s="4" r="A18" t="s">
        <v>657</v>
      </c>
      <c s="6" r="B18" t="n">
        <v>1830206</v>
      </c>
      <c s="6" r="C18" t="n">
        <v>1706636</v>
      </c>
    </row>
    <row r="19" spans="1:3">
      <c s="4" r="A19" t="s">
        <v>554</v>
      </c>
    </row>
    <row r="20" spans="1:3">
      <c s="3" r="A20" t="s">
        <v>656</v>
      </c>
    </row>
    <row r="21" spans="1:3">
      <c s="4" r="A21" t="s">
        <v>657</v>
      </c>
      <c s="6" r="B21" t="n">
        <v>1678646</v>
      </c>
      <c s="6" r="C21" t="n">
        <v>1395971</v>
      </c>
    </row>
    <row r="22" spans="1:3">
      <c s="4" r="A22" t="s">
        <v>555</v>
      </c>
    </row>
    <row r="23" spans="1:3">
      <c s="3" r="A23" t="s">
        <v>656</v>
      </c>
    </row>
    <row r="24" spans="1:3">
      <c s="4" r="A24" t="s">
        <v>657</v>
      </c>
      <c s="6" r="B24" t="n">
        <v>1076817</v>
      </c>
      <c s="6" r="C24" t="n">
        <v>996729</v>
      </c>
    </row>
    <row r="25" spans="1:3">
      <c s="4" r="A25" t="s">
        <v>556</v>
      </c>
    </row>
    <row r="26" spans="1:3">
      <c s="3" r="A26" t="s">
        <v>656</v>
      </c>
    </row>
    <row r="27" spans="1:3">
      <c s="4" r="A27" t="s">
        <v>657</v>
      </c>
      <c s="6" r="B27" t="n">
        <v>1290053</v>
      </c>
      <c s="6" r="C27" t="n">
        <v>1137255</v>
      </c>
    </row>
    <row r="28" spans="1:3">
      <c s="4" r="A28" t="s">
        <v>557</v>
      </c>
    </row>
    <row r="29" spans="1:3">
      <c s="3" r="A29" t="s">
        <v>656</v>
      </c>
    </row>
    <row r="30" spans="1:3">
      <c s="4" r="A30" t="s">
        <v>657</v>
      </c>
      <c s="6" r="B30" t="n">
        <v>51826</v>
      </c>
      <c s="6" r="C30" t="n">
        <v>38518</v>
      </c>
    </row>
    <row r="31" spans="1:3">
      <c s="4" r="A31" t="s">
        <v>658</v>
      </c>
    </row>
    <row r="32" spans="1:3">
      <c s="3" r="A32" t="s">
        <v>656</v>
      </c>
    </row>
    <row r="33" spans="1:3">
      <c s="4" r="A33" t="s">
        <v>659</v>
      </c>
      <c s="6" r="B33" t="n">
        <v>48706</v>
      </c>
      <c s="6" r="C33" t="n">
        <v>46683</v>
      </c>
    </row>
    <row r="34" spans="1:3">
      <c s="4" r="A34" t="s">
        <v>660</v>
      </c>
      <c s="6" r="B34" t="n">
        <v>6186</v>
      </c>
      <c s="6" r="C34" t="n">
        <v>7024</v>
      </c>
    </row>
    <row r="35" spans="1:3">
      <c s="4" r="A35" t="s">
        <v>661</v>
      </c>
      <c s="6" r="B35" t="n">
        <v>64998</v>
      </c>
      <c s="6" r="C35" t="n">
        <v>48774</v>
      </c>
    </row>
    <row r="36" spans="1:3">
      <c s="4" r="A36" t="s">
        <v>662</v>
      </c>
      <c s="6" r="B36" t="n">
        <v>119890</v>
      </c>
      <c s="6" r="C36" t="n">
        <v>102481</v>
      </c>
    </row>
    <row r="37" spans="1:3">
      <c s="4" r="A37" t="s">
        <v>663</v>
      </c>
      <c s="6" r="B37" t="n">
        <v>11650262</v>
      </c>
      <c s="6" r="C37" t="n">
        <v>10929498</v>
      </c>
    </row>
    <row r="38" spans="1:3">
      <c s="4" r="A38" t="s">
        <v>657</v>
      </c>
      <c s="6" r="B38" t="n">
        <v>11770152</v>
      </c>
      <c s="6" r="C38" t="n">
        <v>11031979</v>
      </c>
    </row>
    <row r="39" spans="1:3">
      <c s="4" r="A39" t="s">
        <v>664</v>
      </c>
    </row>
    <row r="40" spans="1:3">
      <c s="3" r="A40" t="s">
        <v>656</v>
      </c>
    </row>
    <row r="41" spans="1:3">
      <c s="4" r="A41" t="s">
        <v>659</v>
      </c>
      <c s="6" r="B41" t="n">
        <v>9219</v>
      </c>
      <c s="6" r="C41" t="n">
        <v>11006</v>
      </c>
    </row>
    <row r="42" spans="1:3">
      <c s="4" r="A42" t="s">
        <v>660</v>
      </c>
      <c s="6" r="B42" t="n">
        <v>1</v>
      </c>
      <c s="6" r="C42" t="n">
        <v>1</v>
      </c>
    </row>
    <row r="43" spans="1:3">
      <c s="4" r="A43" t="s">
        <v>661</v>
      </c>
      <c s="6" r="B43" t="n">
        <v>23797</v>
      </c>
      <c s="6" r="C43" t="n">
        <v>23503</v>
      </c>
    </row>
    <row r="44" spans="1:3">
      <c s="4" r="A44" t="s">
        <v>662</v>
      </c>
      <c s="6" r="B44" t="n">
        <v>33017</v>
      </c>
      <c s="6" r="C44" t="n">
        <v>34510</v>
      </c>
    </row>
    <row r="45" spans="1:3">
      <c s="4" r="A45" t="s">
        <v>663</v>
      </c>
      <c s="6" r="B45" t="n">
        <v>3756019</v>
      </c>
      <c s="6" r="C45" t="n">
        <v>3496636</v>
      </c>
    </row>
    <row r="46" spans="1:3">
      <c s="4" r="A46" t="s">
        <v>657</v>
      </c>
      <c s="6" r="B46" t="n">
        <v>3789036</v>
      </c>
      <c s="6" r="C46" t="n">
        <v>3531146</v>
      </c>
    </row>
    <row r="47" spans="1:3">
      <c s="4" r="A47" t="s">
        <v>665</v>
      </c>
    </row>
    <row r="48" spans="1:3">
      <c s="3" r="A48" t="s">
        <v>656</v>
      </c>
    </row>
    <row r="49" spans="1:3">
      <c s="4" r="A49" t="s">
        <v>659</v>
      </c>
      <c s="6" r="B49" t="n">
        <v>9411</v>
      </c>
      <c s="6" r="C49" t="n">
        <v>5409</v>
      </c>
    </row>
    <row r="50" spans="1:3">
      <c s="4" r="A50" t="s">
        <v>660</v>
      </c>
      <c s="6" r="B50" t="n">
        <v>3</v>
      </c>
      <c s="6" r="C50" t="n">
        <v>3</v>
      </c>
    </row>
    <row r="51" spans="1:3">
      <c s="4" r="A51" t="s">
        <v>661</v>
      </c>
      <c s="6" r="B51" t="n">
        <v>27568</v>
      </c>
      <c s="6" r="C51" t="n">
        <v>14382</v>
      </c>
    </row>
    <row r="52" spans="1:3">
      <c s="4" r="A52" t="s">
        <v>662</v>
      </c>
      <c s="6" r="B52" t="n">
        <v>36982</v>
      </c>
      <c s="6" r="C52" t="n">
        <v>19794</v>
      </c>
    </row>
    <row r="53" spans="1:3">
      <c s="4" r="A53" t="s">
        <v>663</v>
      </c>
      <c s="6" r="B53" t="n">
        <v>2606134</v>
      </c>
      <c s="6" r="C53" t="n">
        <v>2514557</v>
      </c>
    </row>
    <row r="54" spans="1:3">
      <c s="4" r="A54" t="s">
        <v>657</v>
      </c>
      <c s="6" r="B54" t="n">
        <v>2643116</v>
      </c>
      <c s="6" r="C54" t="n">
        <v>2534351</v>
      </c>
    </row>
    <row r="55" spans="1:3">
      <c s="4" r="A55" t="s">
        <v>666</v>
      </c>
    </row>
    <row r="56" spans="1:3">
      <c s="3" r="A56" t="s">
        <v>656</v>
      </c>
    </row>
    <row r="57" spans="1:3">
      <c s="4" r="A57" t="s">
        <v>659</v>
      </c>
      <c s="6" r="B57" t="n">
        <v>1099</v>
      </c>
      <c s="6" r="C57" t="n">
        <v>924</v>
      </c>
    </row>
    <row r="58" spans="1:3">
      <c s="4" r="A58" t="s">
        <v>661</v>
      </c>
      <c s="6" r="B58" t="n">
        <v>1142</v>
      </c>
      <c s="6" r="C58" t="n">
        <v>659</v>
      </c>
    </row>
    <row r="59" spans="1:3">
      <c s="4" r="A59" t="s">
        <v>662</v>
      </c>
      <c s="6" r="B59" t="n">
        <v>2241</v>
      </c>
      <c s="6" r="C59" t="n">
        <v>1583</v>
      </c>
    </row>
    <row r="60" spans="1:3">
      <c s="4" r="A60" t="s">
        <v>663</v>
      </c>
      <c s="6" r="B60" t="n">
        <v>198109</v>
      </c>
      <c s="6" r="C60" t="n">
        <v>202970</v>
      </c>
    </row>
    <row r="61" spans="1:3">
      <c s="4" r="A61" t="s">
        <v>657</v>
      </c>
      <c s="6" r="B61" t="n">
        <v>200350</v>
      </c>
      <c s="6" r="C61" t="n">
        <v>204553</v>
      </c>
    </row>
    <row r="62" spans="1:3">
      <c s="4" r="A62" t="s">
        <v>667</v>
      </c>
    </row>
    <row r="63" spans="1:3">
      <c s="3" r="A63" t="s">
        <v>656</v>
      </c>
    </row>
    <row r="64" spans="1:3">
      <c s="4" r="A64" t="s">
        <v>659</v>
      </c>
      <c s="6" r="B64" t="n">
        <v>19729</v>
      </c>
      <c s="6" r="C64" t="n">
        <v>17339</v>
      </c>
    </row>
    <row r="65" spans="1:3">
      <c s="4" r="A65" t="s">
        <v>660</v>
      </c>
      <c s="6" r="B65" t="n">
        <v>4</v>
      </c>
      <c s="6" r="C65" t="n">
        <v>4</v>
      </c>
    </row>
    <row r="66" spans="1:3">
      <c s="4" r="A66" t="s">
        <v>661</v>
      </c>
      <c s="6" r="B66" t="n">
        <v>52507</v>
      </c>
      <c s="6" r="C66" t="n">
        <v>38544</v>
      </c>
    </row>
    <row r="67" spans="1:3">
      <c s="4" r="A67" t="s">
        <v>662</v>
      </c>
      <c s="6" r="B67" t="n">
        <v>72240</v>
      </c>
      <c s="6" r="C67" t="n">
        <v>55887</v>
      </c>
    </row>
    <row r="68" spans="1:3">
      <c s="4" r="A68" t="s">
        <v>663</v>
      </c>
      <c s="6" r="B68" t="n">
        <v>6560262</v>
      </c>
      <c s="6" r="C68" t="n">
        <v>6214163</v>
      </c>
    </row>
    <row r="69" spans="1:3">
      <c s="4" r="A69" t="s">
        <v>657</v>
      </c>
      <c s="6" r="B69" t="n">
        <v>6632502</v>
      </c>
      <c s="6" r="C69" t="n">
        <v>6270050</v>
      </c>
    </row>
    <row r="70" spans="1:3">
      <c s="4" r="A70" t="s">
        <v>668</v>
      </c>
    </row>
    <row r="71" spans="1:3">
      <c s="3" r="A71" t="s">
        <v>656</v>
      </c>
    </row>
    <row r="72" spans="1:3">
      <c s="4" r="A72" t="s">
        <v>659</v>
      </c>
      <c s="6" r="B72" t="n">
        <v>9479</v>
      </c>
      <c s="6" r="C72" t="n">
        <v>9254</v>
      </c>
    </row>
    <row r="73" spans="1:3">
      <c s="4" r="A73" t="s">
        <v>660</v>
      </c>
      <c s="6" r="B73" t="n">
        <v>3690</v>
      </c>
      <c s="6" r="C73" t="n">
        <v>3813</v>
      </c>
    </row>
    <row r="74" spans="1:3">
      <c s="4" r="A74" t="s">
        <v>661</v>
      </c>
      <c s="6" r="B74" t="n">
        <v>5743</v>
      </c>
      <c s="6" r="C74" t="n">
        <v>4806</v>
      </c>
    </row>
    <row r="75" spans="1:3">
      <c s="4" r="A75" t="s">
        <v>662</v>
      </c>
      <c s="6" r="B75" t="n">
        <v>18912</v>
      </c>
      <c s="6" r="C75" t="n">
        <v>17873</v>
      </c>
    </row>
    <row r="76" spans="1:3">
      <c s="4" r="A76" t="s">
        <v>663</v>
      </c>
      <c s="6" r="B76" t="n">
        <v>1714694</v>
      </c>
      <c s="6" r="C76" t="n">
        <v>1642844</v>
      </c>
    </row>
    <row r="77" spans="1:3">
      <c s="4" r="A77" t="s">
        <v>657</v>
      </c>
      <c s="6" r="B77" t="n">
        <v>1733606</v>
      </c>
      <c s="6" r="C77" t="n">
        <v>1660717</v>
      </c>
    </row>
    <row r="78" spans="1:3">
      <c s="4" r="A78" t="s">
        <v>669</v>
      </c>
    </row>
    <row r="79" spans="1:3">
      <c s="3" r="A79" t="s">
        <v>656</v>
      </c>
    </row>
    <row r="80" spans="1:3">
      <c s="4" r="A80" t="s">
        <v>659</v>
      </c>
      <c s="6" r="B80" t="n">
        <v>11249</v>
      </c>
      <c s="6" r="C80" t="n">
        <v>8135</v>
      </c>
    </row>
    <row r="81" spans="1:3">
      <c s="4" r="A81" t="s">
        <v>660</v>
      </c>
      <c s="6" r="B81" t="n">
        <v>1662</v>
      </c>
      <c s="6" r="C81" t="n">
        <v>1470</v>
      </c>
    </row>
    <row r="82" spans="1:3">
      <c s="4" r="A82" t="s">
        <v>661</v>
      </c>
      <c s="6" r="B82" t="n">
        <v>3072</v>
      </c>
      <c s="6" r="C82" t="n">
        <v>2882</v>
      </c>
    </row>
    <row r="83" spans="1:3">
      <c s="4" r="A83" t="s">
        <v>662</v>
      </c>
      <c s="6" r="B83" t="n">
        <v>15983</v>
      </c>
      <c s="6" r="C83" t="n">
        <v>12487</v>
      </c>
    </row>
    <row r="84" spans="1:3">
      <c s="4" r="A84" t="s">
        <v>663</v>
      </c>
      <c s="6" r="B84" t="n">
        <v>1201591</v>
      </c>
      <c s="6" r="C84" t="n">
        <v>1032202</v>
      </c>
    </row>
    <row r="85" spans="1:3">
      <c s="4" r="A85" t="s">
        <v>657</v>
      </c>
      <c s="6" r="B85" t="n">
        <v>1217574</v>
      </c>
      <c s="6" r="C85" t="n">
        <v>1044689</v>
      </c>
    </row>
    <row r="86" spans="1:3">
      <c s="4" r="A86" t="s">
        <v>670</v>
      </c>
    </row>
    <row r="87" spans="1:3">
      <c s="3" r="A87" t="s">
        <v>656</v>
      </c>
    </row>
    <row r="88" spans="1:3">
      <c s="4" r="A88" t="s">
        <v>659</v>
      </c>
      <c s="6" r="B88" t="n">
        <v>6067</v>
      </c>
      <c s="6" r="C88" t="n">
        <v>9472</v>
      </c>
    </row>
    <row r="89" spans="1:3">
      <c s="4" r="A89" t="s">
        <v>660</v>
      </c>
      <c s="6" r="B89" t="n">
        <v>270</v>
      </c>
      <c s="6" r="C89" t="n">
        <v>379</v>
      </c>
    </row>
    <row r="90" spans="1:3">
      <c s="4" r="A90" t="s">
        <v>661</v>
      </c>
      <c s="6" r="B90" t="n">
        <v>1613</v>
      </c>
      <c s="6" r="C90" t="n">
        <v>1361</v>
      </c>
    </row>
    <row r="91" spans="1:3">
      <c s="4" r="A91" t="s">
        <v>662</v>
      </c>
      <c s="6" r="B91" t="n">
        <v>7950</v>
      </c>
      <c s="6" r="C91" t="n">
        <v>11212</v>
      </c>
    </row>
    <row r="92" spans="1:3">
      <c s="4" r="A92" t="s">
        <v>663</v>
      </c>
      <c s="6" r="B92" t="n">
        <v>1068566</v>
      </c>
      <c s="6" r="C92" t="n">
        <v>984963</v>
      </c>
    </row>
    <row r="93" spans="1:3">
      <c s="4" r="A93" t="s">
        <v>657</v>
      </c>
      <c s="6" r="B93" t="n">
        <v>1076516</v>
      </c>
      <c s="6" r="C93" t="n">
        <v>996175</v>
      </c>
    </row>
    <row r="94" spans="1:3">
      <c s="4" r="A94" t="s">
        <v>671</v>
      </c>
    </row>
    <row r="95" spans="1:3">
      <c s="3" r="A95" t="s">
        <v>656</v>
      </c>
    </row>
    <row r="96" spans="1:3">
      <c s="4" r="A96" t="s">
        <v>659</v>
      </c>
      <c s="6" r="B96" t="n">
        <v>2141</v>
      </c>
      <c s="6" r="C96" t="n">
        <v>2410</v>
      </c>
    </row>
    <row r="97" spans="1:3">
      <c s="4" r="A97" t="s">
        <v>660</v>
      </c>
      <c s="6" r="B97" t="n">
        <v>532</v>
      </c>
      <c s="6" r="C97" t="n">
        <v>1189</v>
      </c>
    </row>
    <row r="98" spans="1:3">
      <c s="4" r="A98" t="s">
        <v>661</v>
      </c>
      <c s="6" r="B98" t="n">
        <v>2063</v>
      </c>
      <c s="6" r="C98" t="n">
        <v>1181</v>
      </c>
    </row>
    <row r="99" spans="1:3">
      <c s="4" r="A99" t="s">
        <v>662</v>
      </c>
      <c s="6" r="B99" t="n">
        <v>4736</v>
      </c>
      <c s="6" r="C99" t="n">
        <v>4780</v>
      </c>
    </row>
    <row r="100" spans="1:3">
      <c s="4" r="A100" t="s">
        <v>663</v>
      </c>
      <c s="6" r="B100" t="n">
        <v>1053392</v>
      </c>
      <c s="6" r="C100" t="n">
        <v>1017050</v>
      </c>
    </row>
    <row r="101" spans="1:3">
      <c s="4" r="A101" t="s">
        <v>657</v>
      </c>
      <c s="6" r="B101" t="n">
        <v>1058128</v>
      </c>
      <c s="6" r="C101" t="n">
        <v>1021830</v>
      </c>
    </row>
    <row r="102" spans="1:3">
      <c s="4" r="A102" t="s">
        <v>672</v>
      </c>
    </row>
    <row r="103" spans="1:3">
      <c s="3" r="A103" t="s">
        <v>656</v>
      </c>
    </row>
    <row r="104" spans="1:3">
      <c s="4" r="A104" t="s">
        <v>659</v>
      </c>
      <c s="6" r="B104" t="n">
        <v>41</v>
      </c>
      <c s="6" r="C104" t="n">
        <v>73</v>
      </c>
    </row>
    <row r="105" spans="1:3">
      <c s="4" r="A105" t="s">
        <v>660</v>
      </c>
      <c s="6" r="B105" t="n">
        <v>28</v>
      </c>
      <c s="6" r="C105" t="n">
        <v>169</v>
      </c>
    </row>
    <row r="106" spans="1:3">
      <c s="4" r="A106" t="s">
        <v>662</v>
      </c>
      <c s="6" r="B106" t="n">
        <v>69</v>
      </c>
      <c s="6" r="C106" t="n">
        <v>242</v>
      </c>
    </row>
    <row r="107" spans="1:3">
      <c s="4" r="A107" t="s">
        <v>663</v>
      </c>
      <c s="6" r="B107" t="n">
        <v>51757</v>
      </c>
      <c s="6" r="C107" t="n">
        <v>38276</v>
      </c>
    </row>
    <row r="108" spans="1:3">
      <c s="4" r="A108" t="s">
        <v>657</v>
      </c>
      <c s="6" r="B108" t="n">
        <v>51826</v>
      </c>
      <c s="6" r="C108" t="n">
        <v>38518</v>
      </c>
    </row>
    <row r="109" spans="1:3">
      <c s="4" r="A109" t="s">
        <v>568</v>
      </c>
    </row>
    <row r="110" spans="1:3">
      <c s="3" r="A110" t="s">
        <v>656</v>
      </c>
    </row>
    <row r="111" spans="1:3">
      <c s="4" r="A111" t="s">
        <v>659</v>
      </c>
      <c s="6" r="B111" t="n">
        <v>42939</v>
      </c>
      <c s="6" r="C111" t="n">
        <v>15034</v>
      </c>
    </row>
    <row r="112" spans="1:3">
      <c s="4" r="A112" t="s">
        <v>660</v>
      </c>
      <c s="6" r="B112" t="n">
        <v>47085</v>
      </c>
      <c s="6" r="C112" t="n">
        <v>29718</v>
      </c>
    </row>
    <row r="113" spans="1:3">
      <c s="4" r="A113" t="s">
        <v>661</v>
      </c>
      <c s="6" r="B113" t="n">
        <v>2477</v>
      </c>
      <c s="6" r="C113" t="n">
        <v>1123</v>
      </c>
    </row>
    <row r="114" spans="1:3">
      <c s="4" r="A114" t="s">
        <v>662</v>
      </c>
      <c s="6" r="B114" t="n">
        <v>92501</v>
      </c>
      <c s="6" r="C114" t="n">
        <v>45875</v>
      </c>
    </row>
    <row r="115" spans="1:3">
      <c s="4" r="A115" t="s">
        <v>663</v>
      </c>
      <c s="6" r="B115" t="n">
        <v>2863034</v>
      </c>
      <c s="6" r="C115" t="n">
        <v>1193517</v>
      </c>
    </row>
    <row r="116" spans="1:3">
      <c s="4" r="A116" t="s">
        <v>673</v>
      </c>
      <c s="6" r="B116" t="n">
        <v>-162559</v>
      </c>
      <c s="6" r="C116" t="n">
        <v>-80931</v>
      </c>
    </row>
    <row r="117" spans="1:3">
      <c s="4" r="A117" t="s">
        <v>657</v>
      </c>
      <c s="6" r="B117" t="n">
        <v>2792976</v>
      </c>
      <c s="6" r="C117" t="n">
        <v>1158461</v>
      </c>
    </row>
    <row r="118" spans="1:3">
      <c s="4" r="A118" t="s">
        <v>569</v>
      </c>
    </row>
    <row r="119" spans="1:3">
      <c s="3" r="A119" t="s">
        <v>656</v>
      </c>
    </row>
    <row r="120" spans="1:3">
      <c s="4" r="A120" t="s">
        <v>659</v>
      </c>
      <c s="6" r="B120" t="n">
        <v>24253</v>
      </c>
      <c s="6" r="C120" t="n">
        <v>6399</v>
      </c>
    </row>
    <row r="121" spans="1:3">
      <c s="4" r="A121" t="s">
        <v>660</v>
      </c>
      <c s="6" r="B121" t="n">
        <v>26315</v>
      </c>
      <c s="6" r="C121" t="n">
        <v>12752</v>
      </c>
    </row>
    <row r="122" spans="1:3">
      <c s="4" r="A122" t="s">
        <v>661</v>
      </c>
      <c s="6" r="B122" t="n">
        <v>893</v>
      </c>
      <c s="6" r="C122" t="n">
        <v>931</v>
      </c>
    </row>
    <row r="123" spans="1:3">
      <c s="4" r="A123" t="s">
        <v>662</v>
      </c>
      <c s="6" r="B123" t="n">
        <v>51461</v>
      </c>
      <c s="6" r="C123" t="n">
        <v>20082</v>
      </c>
    </row>
    <row r="124" spans="1:3">
      <c s="4" r="A124" t="s">
        <v>663</v>
      </c>
      <c s="6" r="B124" t="n">
        <v>1602228</v>
      </c>
      <c s="6" r="C124" t="n">
        <v>593128</v>
      </c>
    </row>
    <row r="125" spans="1:3">
      <c s="4" r="A125" t="s">
        <v>673</v>
      </c>
      <c s="6" r="B125" t="n">
        <v>-87100</v>
      </c>
      <c s="6" r="C125" t="n">
        <v>-35300</v>
      </c>
    </row>
    <row r="126" spans="1:3">
      <c s="4" r="A126" t="s">
        <v>657</v>
      </c>
      <c s="6" r="B126" t="n">
        <v>1566589</v>
      </c>
      <c s="6" r="C126" t="n">
        <v>577910</v>
      </c>
    </row>
    <row r="127" spans="1:3">
      <c s="4" r="A127" t="s">
        <v>570</v>
      </c>
    </row>
    <row r="128" spans="1:3">
      <c s="3" r="A128" t="s">
        <v>656</v>
      </c>
    </row>
    <row r="129" spans="1:3">
      <c s="4" r="A129" t="s">
        <v>659</v>
      </c>
      <c s="6" r="B129" t="n">
        <v>2758</v>
      </c>
      <c s="6" r="C129" t="n">
        <v>1065</v>
      </c>
    </row>
    <row r="130" spans="1:3">
      <c s="4" r="A130" t="s">
        <v>660</v>
      </c>
      <c s="6" r="B130" t="n">
        <v>4821</v>
      </c>
      <c s="6" r="C130" t="n">
        <v>616</v>
      </c>
    </row>
    <row r="131" spans="1:3">
      <c s="4" r="A131" t="s">
        <v>661</v>
      </c>
      <c s="6" r="B131" t="n">
        <v>1163</v>
      </c>
      <c s="6" r="C131" t="n">
        <v>103</v>
      </c>
    </row>
    <row r="132" spans="1:3">
      <c s="4" r="A132" t="s">
        <v>662</v>
      </c>
      <c s="6" r="B132" t="n">
        <v>8742</v>
      </c>
      <c s="6" r="C132" t="n">
        <v>1784</v>
      </c>
    </row>
    <row r="133" spans="1:3">
      <c s="4" r="A133" t="s">
        <v>663</v>
      </c>
      <c s="6" r="B133" t="n">
        <v>461688</v>
      </c>
      <c s="6" r="C133" t="n">
        <v>72037</v>
      </c>
    </row>
    <row r="134" spans="1:3">
      <c s="4" r="A134" t="s">
        <v>673</v>
      </c>
      <c s="6" r="B134" t="n">
        <v>-33941</v>
      </c>
      <c s="6" r="C134" t="n">
        <v>-6450</v>
      </c>
    </row>
    <row r="135" spans="1:3">
      <c s="4" r="A135" t="s">
        <v>657</v>
      </c>
      <c s="6" r="B135" t="n">
        <v>436489</v>
      </c>
      <c s="6" r="C135" t="n">
        <v>67371</v>
      </c>
    </row>
    <row r="136" spans="1:3">
      <c s="4" r="A136" t="s">
        <v>571</v>
      </c>
    </row>
    <row r="137" spans="1:3">
      <c s="3" r="A137" t="s">
        <v>656</v>
      </c>
    </row>
    <row r="138" spans="1:3">
      <c s="4" r="A138" t="s">
        <v>659</v>
      </c>
      <c s="6" r="B138" t="n">
        <v>27011</v>
      </c>
      <c s="6" r="C138" t="n">
        <v>7464</v>
      </c>
    </row>
    <row r="139" spans="1:3">
      <c s="4" r="A139" t="s">
        <v>660</v>
      </c>
      <c s="6" r="B139" t="n">
        <v>31136</v>
      </c>
      <c s="6" r="C139" t="n">
        <v>13368</v>
      </c>
    </row>
    <row r="140" spans="1:3">
      <c s="4" r="A140" t="s">
        <v>661</v>
      </c>
      <c s="6" r="B140" t="n">
        <v>2056</v>
      </c>
      <c s="6" r="C140" t="n">
        <v>1034</v>
      </c>
    </row>
    <row r="141" spans="1:3">
      <c s="4" r="A141" t="s">
        <v>662</v>
      </c>
      <c s="6" r="B141" t="n">
        <v>60203</v>
      </c>
      <c s="6" r="C141" t="n">
        <v>21866</v>
      </c>
    </row>
    <row r="142" spans="1:3">
      <c s="4" r="A142" t="s">
        <v>663</v>
      </c>
      <c s="6" r="B142" t="n">
        <v>2063916</v>
      </c>
      <c s="6" r="C142" t="n">
        <v>665165</v>
      </c>
    </row>
    <row r="143" spans="1:3">
      <c s="4" r="A143" t="s">
        <v>673</v>
      </c>
      <c s="6" r="B143" t="n">
        <v>-121041</v>
      </c>
      <c s="6" r="C143" t="n">
        <v>-41750</v>
      </c>
    </row>
    <row r="144" spans="1:3">
      <c s="4" r="A144" t="s">
        <v>657</v>
      </c>
      <c s="6" r="B144" t="n">
        <v>2003078</v>
      </c>
      <c s="6" r="C144" t="n">
        <v>645281</v>
      </c>
    </row>
    <row r="145" spans="1:3">
      <c s="4" r="A145" t="s">
        <v>572</v>
      </c>
    </row>
    <row r="146" spans="1:3">
      <c s="3" r="A146" t="s">
        <v>656</v>
      </c>
    </row>
    <row r="147" spans="1:3">
      <c s="4" r="A147" t="s">
        <v>659</v>
      </c>
      <c s="6" r="B147" t="n">
        <v>2602</v>
      </c>
      <c s="6" r="C147" t="n">
        <v>837</v>
      </c>
    </row>
    <row r="148" spans="1:3">
      <c s="4" r="A148" t="s">
        <v>660</v>
      </c>
      <c s="6" r="B148" t="n">
        <v>1124</v>
      </c>
      <c s="6" r="C148" t="n">
        <v>659</v>
      </c>
    </row>
    <row r="149" spans="1:3">
      <c s="4" r="A149" t="s">
        <v>662</v>
      </c>
      <c s="6" r="B149" t="n">
        <v>3726</v>
      </c>
      <c s="6" r="C149" t="n">
        <v>1496</v>
      </c>
    </row>
    <row r="150" spans="1:3">
      <c s="4" r="A150" t="s">
        <v>663</v>
      </c>
      <c s="6" r="B150" t="n">
        <v>90263</v>
      </c>
      <c s="6" r="C150" t="n">
        <v>43596</v>
      </c>
    </row>
    <row r="151" spans="1:3">
      <c s="4" r="A151" t="s">
        <v>673</v>
      </c>
      <c s="6" r="B151" t="n">
        <v>2611</v>
      </c>
      <c s="6" r="C151" t="n">
        <v>827</v>
      </c>
    </row>
    <row r="152" spans="1:3">
      <c s="4" r="A152" t="s">
        <v>657</v>
      </c>
      <c s="6" r="B152" t="n">
        <v>96600</v>
      </c>
      <c s="6" r="C152" t="n">
        <v>45919</v>
      </c>
    </row>
    <row r="153" spans="1:3">
      <c s="4" r="A153" t="s">
        <v>573</v>
      </c>
    </row>
    <row r="154" spans="1:3">
      <c s="3" r="A154" t="s">
        <v>656</v>
      </c>
    </row>
    <row r="155" spans="1:3">
      <c s="4" r="A155" t="s">
        <v>659</v>
      </c>
      <c s="6" r="B155" t="n">
        <v>11990</v>
      </c>
      <c s="6" r="C155" t="n">
        <v>5871</v>
      </c>
    </row>
    <row r="156" spans="1:3">
      <c s="4" r="A156" t="s">
        <v>660</v>
      </c>
      <c s="6" r="B156" t="n">
        <v>13963</v>
      </c>
      <c s="6" r="C156" t="n">
        <v>15136</v>
      </c>
    </row>
    <row r="157" spans="1:3">
      <c s="4" r="A157" t="s">
        <v>662</v>
      </c>
      <c s="6" r="B157" t="n">
        <v>25953</v>
      </c>
      <c s="6" r="C157" t="n">
        <v>21007</v>
      </c>
    </row>
    <row r="158" spans="1:3">
      <c s="4" r="A158" t="s">
        <v>663</v>
      </c>
      <c s="6" r="B158" t="n">
        <v>474442</v>
      </c>
      <c s="6" r="C158" t="n">
        <v>366742</v>
      </c>
    </row>
    <row r="159" spans="1:3">
      <c s="4" r="A159" t="s">
        <v>673</v>
      </c>
      <c s="6" r="B159" t="n">
        <v>-39323</v>
      </c>
      <c s="6" r="C159" t="n">
        <v>-36467</v>
      </c>
    </row>
    <row r="160" spans="1:3">
      <c s="4" r="A160" t="s">
        <v>657</v>
      </c>
      <c s="6" r="B160" t="n">
        <v>461072</v>
      </c>
      <c s="6" r="C160" t="n">
        <v>351282</v>
      </c>
    </row>
    <row r="161" spans="1:3">
      <c s="4" r="A161" t="s">
        <v>574</v>
      </c>
    </row>
    <row r="162" spans="1:3">
      <c s="3" r="A162" t="s">
        <v>656</v>
      </c>
    </row>
    <row r="163" spans="1:3">
      <c s="4" r="A163" t="s">
        <v>659</v>
      </c>
      <c s="6" r="B163" t="n">
        <v>11</v>
      </c>
      <c s="6" r="C163" t="n">
        <v>32</v>
      </c>
    </row>
    <row r="164" spans="1:3">
      <c s="4" r="A164" t="s">
        <v>660</v>
      </c>
      <c s="6" r="B164" t="n">
        <v>4</v>
      </c>
      <c s="6" r="C164" t="n">
        <v>9</v>
      </c>
    </row>
    <row r="165" spans="1:3">
      <c s="4" r="A165" t="s">
        <v>662</v>
      </c>
      <c s="6" r="B165" t="n">
        <v>15</v>
      </c>
      <c s="6" r="C165" t="n">
        <v>41</v>
      </c>
    </row>
    <row r="166" spans="1:3">
      <c s="4" r="A166" t="s">
        <v>663</v>
      </c>
      <c s="6" r="B166" t="n">
        <v>255</v>
      </c>
      <c s="6" r="C166" t="n">
        <v>571</v>
      </c>
    </row>
    <row r="167" spans="1:3">
      <c s="4" r="A167" t="s">
        <v>673</v>
      </c>
      <c s="6" r="B167" t="n">
        <v>31</v>
      </c>
      <c s="6" r="C167" t="n">
        <v>-58</v>
      </c>
    </row>
    <row r="168" spans="1:3">
      <c s="4" r="A168" t="s">
        <v>657</v>
      </c>
      <c s="6" r="B168" t="n">
        <v>301</v>
      </c>
      <c s="6" r="C168" t="n">
        <v>554</v>
      </c>
    </row>
    <row r="169" spans="1:3">
      <c s="4" r="A169" t="s">
        <v>575</v>
      </c>
    </row>
    <row r="170" spans="1:3">
      <c s="3" r="A170" t="s">
        <v>656</v>
      </c>
    </row>
    <row r="171" spans="1:3">
      <c s="4" r="A171" t="s">
        <v>659</v>
      </c>
      <c s="6" r="B171" t="n">
        <v>1325</v>
      </c>
      <c s="6" r="C171" t="n">
        <v>830</v>
      </c>
    </row>
    <row r="172" spans="1:3">
      <c s="4" r="A172" t="s">
        <v>660</v>
      </c>
      <c s="6" r="B172" t="n">
        <v>858</v>
      </c>
      <c s="6" r="C172" t="n">
        <v>546</v>
      </c>
    </row>
    <row r="173" spans="1:3">
      <c s="4" r="A173" t="s">
        <v>661</v>
      </c>
      <c s="6" r="B173" t="n">
        <v>421</v>
      </c>
      <c s="6" r="C173" t="n">
        <v>89</v>
      </c>
    </row>
    <row r="174" spans="1:3">
      <c s="4" r="A174" t="s">
        <v>662</v>
      </c>
      <c s="6" r="B174" t="n">
        <v>2604</v>
      </c>
      <c s="6" r="C174" t="n">
        <v>1465</v>
      </c>
    </row>
    <row r="175" spans="1:3">
      <c s="4" r="A175" t="s">
        <v>663</v>
      </c>
      <c s="6" r="B175" t="n">
        <v>234158</v>
      </c>
      <c s="6" r="C175" t="n">
        <v>117443</v>
      </c>
    </row>
    <row r="176" spans="1:3">
      <c s="4" r="A176" t="s">
        <v>673</v>
      </c>
      <c s="6" r="B176" t="n">
        <v>-4837</v>
      </c>
      <c s="6" r="C176" t="n">
        <v>-3483</v>
      </c>
    </row>
    <row r="177" spans="1:3">
      <c s="4" r="A177" t="s">
        <v>657</v>
      </c>
      <c s="7" r="B177" t="n">
        <v>231925</v>
      </c>
      <c s="7" r="C177" t="n">
        <v>1154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4</v>
      </c>
      <c s="2" r="B1" t="s">
        <v>2</v>
      </c>
      <c s="2" r="C1" t="s">
        <v>25</v>
      </c>
    </row>
    <row r="2" spans="1:3">
      <c s="3" r="A2" t="s">
        <v>675</v>
      </c>
    </row>
    <row r="3" spans="1:3">
      <c s="4" r="A3" t="s">
        <v>676</v>
      </c>
      <c s="7" r="B3" t="n">
        <v>14563128</v>
      </c>
      <c s="7" r="C3" t="n">
        <v>12190440</v>
      </c>
    </row>
    <row r="4" spans="1:3">
      <c s="4" r="A4" t="s">
        <v>549</v>
      </c>
    </row>
    <row r="5" spans="1:3">
      <c s="3" r="A5" t="s">
        <v>675</v>
      </c>
    </row>
    <row r="6" spans="1:3">
      <c s="4" r="A6" t="s">
        <v>676</v>
      </c>
      <c s="6" r="B6" t="n">
        <v>5355625</v>
      </c>
      <c s="6" r="C6" t="n">
        <v>4109056</v>
      </c>
    </row>
    <row r="7" spans="1:3">
      <c s="4" r="A7" t="s">
        <v>550</v>
      </c>
    </row>
    <row r="8" spans="1:3">
      <c s="3" r="A8" t="s">
        <v>675</v>
      </c>
    </row>
    <row r="9" spans="1:3">
      <c s="4" r="A9" t="s">
        <v>676</v>
      </c>
      <c s="6" r="B9" t="n">
        <v>3079605</v>
      </c>
      <c s="6" r="C9" t="n">
        <v>2601722</v>
      </c>
    </row>
    <row r="10" spans="1:3">
      <c s="4" r="A10" t="s">
        <v>551</v>
      </c>
    </row>
    <row r="11" spans="1:3">
      <c s="3" r="A11" t="s">
        <v>675</v>
      </c>
    </row>
    <row r="12" spans="1:3">
      <c s="4" r="A12" t="s">
        <v>676</v>
      </c>
      <c s="6" r="B12" t="n">
        <v>200350</v>
      </c>
      <c s="6" r="C12" t="n">
        <v>204553</v>
      </c>
    </row>
    <row r="13" spans="1:3">
      <c s="4" r="A13" t="s">
        <v>552</v>
      </c>
    </row>
    <row r="14" spans="1:3">
      <c s="3" r="A14" t="s">
        <v>675</v>
      </c>
    </row>
    <row r="15" spans="1:3">
      <c s="4" r="A15" t="s">
        <v>676</v>
      </c>
      <c s="6" r="B15" t="n">
        <v>8635580</v>
      </c>
      <c s="6" r="C15" t="n">
        <v>6915331</v>
      </c>
    </row>
    <row r="16" spans="1:3">
      <c s="4" r="A16" t="s">
        <v>658</v>
      </c>
    </row>
    <row r="17" spans="1:3">
      <c s="3" r="A17" t="s">
        <v>675</v>
      </c>
    </row>
    <row r="18" spans="1:3">
      <c s="4" r="A18" t="s">
        <v>676</v>
      </c>
      <c s="6" r="B18" t="n">
        <v>11770152</v>
      </c>
      <c s="6" r="C18" t="n">
        <v>11031979</v>
      </c>
    </row>
    <row r="19" spans="1:3">
      <c s="4" r="A19" t="s">
        <v>664</v>
      </c>
    </row>
    <row r="20" spans="1:3">
      <c s="3" r="A20" t="s">
        <v>675</v>
      </c>
    </row>
    <row r="21" spans="1:3">
      <c s="4" r="A21" t="s">
        <v>676</v>
      </c>
      <c s="6" r="B21" t="n">
        <v>3789036</v>
      </c>
      <c s="6" r="C21" t="n">
        <v>3531146</v>
      </c>
    </row>
    <row r="22" spans="1:3">
      <c s="4" r="A22" t="s">
        <v>665</v>
      </c>
    </row>
    <row r="23" spans="1:3">
      <c s="3" r="A23" t="s">
        <v>675</v>
      </c>
    </row>
    <row r="24" spans="1:3">
      <c s="4" r="A24" t="s">
        <v>676</v>
      </c>
      <c s="6" r="B24" t="n">
        <v>2643116</v>
      </c>
      <c s="6" r="C24" t="n">
        <v>2534351</v>
      </c>
    </row>
    <row r="25" spans="1:3">
      <c s="4" r="A25" t="s">
        <v>666</v>
      </c>
    </row>
    <row r="26" spans="1:3">
      <c s="3" r="A26" t="s">
        <v>675</v>
      </c>
    </row>
    <row r="27" spans="1:3">
      <c s="4" r="A27" t="s">
        <v>676</v>
      </c>
      <c s="6" r="B27" t="n">
        <v>200350</v>
      </c>
      <c s="6" r="C27" t="n">
        <v>204553</v>
      </c>
    </row>
    <row r="28" spans="1:3">
      <c s="4" r="A28" t="s">
        <v>667</v>
      </c>
    </row>
    <row r="29" spans="1:3">
      <c s="3" r="A29" t="s">
        <v>675</v>
      </c>
    </row>
    <row r="30" spans="1:3">
      <c s="4" r="A30" t="s">
        <v>676</v>
      </c>
      <c s="6" r="B30" t="n">
        <v>6632502</v>
      </c>
      <c s="6" r="C30" t="n">
        <v>6270050</v>
      </c>
    </row>
    <row r="31" spans="1:3">
      <c s="4" r="A31" t="s">
        <v>568</v>
      </c>
    </row>
    <row r="32" spans="1:3">
      <c s="3" r="A32" t="s">
        <v>675</v>
      </c>
    </row>
    <row r="33" spans="1:3">
      <c s="4" r="A33" t="s">
        <v>676</v>
      </c>
      <c s="6" r="B33" t="n">
        <v>2792976</v>
      </c>
      <c s="6" r="C33" t="n">
        <v>1158461</v>
      </c>
    </row>
    <row r="34" spans="1:3">
      <c s="4" r="A34" t="s">
        <v>569</v>
      </c>
    </row>
    <row r="35" spans="1:3">
      <c s="3" r="A35" t="s">
        <v>675</v>
      </c>
    </row>
    <row r="36" spans="1:3">
      <c s="4" r="A36" t="s">
        <v>676</v>
      </c>
      <c s="6" r="B36" t="n">
        <v>1566589</v>
      </c>
      <c s="6" r="C36" t="n">
        <v>577910</v>
      </c>
    </row>
    <row r="37" spans="1:3">
      <c s="4" r="A37" t="s">
        <v>570</v>
      </c>
    </row>
    <row r="38" spans="1:3">
      <c s="3" r="A38" t="s">
        <v>675</v>
      </c>
    </row>
    <row r="39" spans="1:3">
      <c s="4" r="A39" t="s">
        <v>676</v>
      </c>
      <c s="6" r="B39" t="n">
        <v>436489</v>
      </c>
      <c s="6" r="C39" t="n">
        <v>67371</v>
      </c>
    </row>
    <row r="40" spans="1:3">
      <c s="4" r="A40" t="s">
        <v>571</v>
      </c>
    </row>
    <row r="41" spans="1:3">
      <c s="3" r="A41" t="s">
        <v>675</v>
      </c>
    </row>
    <row r="42" spans="1:3">
      <c s="4" r="A42" t="s">
        <v>676</v>
      </c>
      <c s="6" r="B42" t="n">
        <v>2003078</v>
      </c>
      <c s="6" r="C42" t="n">
        <v>645281</v>
      </c>
    </row>
    <row r="43" spans="1:3">
      <c s="4" r="A43" t="s">
        <v>677</v>
      </c>
    </row>
    <row r="44" spans="1:3">
      <c s="3" r="A44" t="s">
        <v>675</v>
      </c>
    </row>
    <row r="45" spans="1:3">
      <c s="4" r="A45" t="s">
        <v>676</v>
      </c>
      <c s="6" r="B45" t="n">
        <v>3612375</v>
      </c>
      <c s="6" r="C45" t="n">
        <v>3416527</v>
      </c>
    </row>
    <row r="46" spans="1:3">
      <c s="4" r="A46" t="s">
        <v>678</v>
      </c>
    </row>
    <row r="47" spans="1:3">
      <c s="3" r="A47" t="s">
        <v>675</v>
      </c>
    </row>
    <row r="48" spans="1:3">
      <c s="4" r="A48" t="s">
        <v>676</v>
      </c>
      <c s="6" r="B48" t="n">
        <v>2387112</v>
      </c>
      <c s="6" r="C48" t="n">
        <v>2335103</v>
      </c>
    </row>
    <row r="49" spans="1:3">
      <c s="4" r="A49" t="s">
        <v>679</v>
      </c>
    </row>
    <row r="50" spans="1:3">
      <c s="3" r="A50" t="s">
        <v>675</v>
      </c>
    </row>
    <row r="51" spans="1:3">
      <c s="4" r="A51" t="s">
        <v>676</v>
      </c>
      <c s="6" r="B51" t="n">
        <v>194408</v>
      </c>
      <c s="6" r="C51" t="n">
        <v>198207</v>
      </c>
    </row>
    <row r="52" spans="1:3">
      <c s="4" r="A52" t="s">
        <v>680</v>
      </c>
    </row>
    <row r="53" spans="1:3">
      <c s="3" r="A53" t="s">
        <v>675</v>
      </c>
    </row>
    <row r="54" spans="1:3">
      <c s="4" r="A54" t="s">
        <v>676</v>
      </c>
      <c s="6" r="B54" t="n">
        <v>6193895</v>
      </c>
      <c s="6" r="C54" t="n">
        <v>5949837</v>
      </c>
    </row>
    <row r="55" spans="1:3">
      <c s="4" r="A55" t="s">
        <v>681</v>
      </c>
    </row>
    <row r="56" spans="1:3">
      <c s="3" r="A56" t="s">
        <v>675</v>
      </c>
    </row>
    <row r="57" spans="1:3">
      <c s="4" r="A57" t="s">
        <v>676</v>
      </c>
      <c s="6" r="B57" t="n">
        <v>1301203</v>
      </c>
      <c s="6" r="C57" t="n">
        <v>464162</v>
      </c>
    </row>
    <row r="58" spans="1:3">
      <c s="4" r="A58" t="s">
        <v>682</v>
      </c>
    </row>
    <row r="59" spans="1:3">
      <c s="3" r="A59" t="s">
        <v>675</v>
      </c>
    </row>
    <row r="60" spans="1:3">
      <c s="4" r="A60" t="s">
        <v>676</v>
      </c>
      <c s="6" r="B60" t="n">
        <v>371294</v>
      </c>
      <c s="6" r="C60" t="n">
        <v>56446</v>
      </c>
    </row>
    <row r="61" spans="1:3">
      <c s="4" r="A61" t="s">
        <v>683</v>
      </c>
    </row>
    <row r="62" spans="1:3">
      <c s="3" r="A62" t="s">
        <v>675</v>
      </c>
    </row>
    <row r="63" spans="1:3">
      <c s="4" r="A63" t="s">
        <v>676</v>
      </c>
      <c s="6" r="B63" t="n">
        <v>1672497</v>
      </c>
      <c s="6" r="C63" t="n">
        <v>520608</v>
      </c>
    </row>
    <row r="64" spans="1:3">
      <c s="4" r="A64" t="s">
        <v>684</v>
      </c>
    </row>
    <row r="65" spans="1:3">
      <c s="3" r="A65" t="s">
        <v>675</v>
      </c>
    </row>
    <row r="66" spans="1:3">
      <c s="4" r="A66" t="s">
        <v>676</v>
      </c>
      <c s="6" r="B66" t="n">
        <v>106555</v>
      </c>
      <c s="6" r="C66" t="n">
        <v>52887</v>
      </c>
    </row>
    <row r="67" spans="1:3">
      <c s="4" r="A67" t="s">
        <v>685</v>
      </c>
    </row>
    <row r="68" spans="1:3">
      <c s="3" r="A68" t="s">
        <v>675</v>
      </c>
    </row>
    <row r="69" spans="1:3">
      <c s="4" r="A69" t="s">
        <v>676</v>
      </c>
      <c s="6" r="B69" t="n">
        <v>89891</v>
      </c>
      <c s="6" r="C69" t="n">
        <v>109539</v>
      </c>
    </row>
    <row r="70" spans="1:3">
      <c s="4" r="A70" t="s">
        <v>686</v>
      </c>
    </row>
    <row r="71" spans="1:3">
      <c s="3" r="A71" t="s">
        <v>675</v>
      </c>
    </row>
    <row r="72" spans="1:3">
      <c s="4" r="A72" t="s">
        <v>676</v>
      </c>
      <c s="6" r="B72" t="n">
        <v>2107</v>
      </c>
      <c s="6" r="C72" t="n">
        <v>2447</v>
      </c>
    </row>
    <row r="73" spans="1:3">
      <c s="4" r="A73" t="s">
        <v>687</v>
      </c>
    </row>
    <row r="74" spans="1:3">
      <c s="3" r="A74" t="s">
        <v>675</v>
      </c>
    </row>
    <row r="75" spans="1:3">
      <c s="4" r="A75" t="s">
        <v>676</v>
      </c>
      <c s="6" r="B75" t="n">
        <v>198553</v>
      </c>
      <c s="6" r="C75" t="n">
        <v>164873</v>
      </c>
    </row>
    <row r="76" spans="1:3">
      <c s="4" r="A76" t="s">
        <v>688</v>
      </c>
    </row>
    <row r="77" spans="1:3">
      <c s="3" r="A77" t="s">
        <v>675</v>
      </c>
    </row>
    <row r="78" spans="1:3">
      <c s="4" r="A78" t="s">
        <v>676</v>
      </c>
      <c s="6" r="B78" t="n">
        <v>131051</v>
      </c>
      <c s="6" r="C78" t="n">
        <v>47619</v>
      </c>
    </row>
    <row r="79" spans="1:3">
      <c s="4" r="A79" t="s">
        <v>689</v>
      </c>
    </row>
    <row r="80" spans="1:3">
      <c s="3" r="A80" t="s">
        <v>675</v>
      </c>
    </row>
    <row r="81" spans="1:3">
      <c s="4" r="A81" t="s">
        <v>676</v>
      </c>
      <c s="6" r="B81" t="n">
        <v>21805</v>
      </c>
      <c s="6" r="C81" t="n">
        <v>3182</v>
      </c>
    </row>
    <row r="82" spans="1:3">
      <c s="4" r="A82" t="s">
        <v>690</v>
      </c>
    </row>
    <row r="83" spans="1:3">
      <c s="3" r="A83" t="s">
        <v>675</v>
      </c>
    </row>
    <row r="84" spans="1:3">
      <c s="4" r="A84" t="s">
        <v>676</v>
      </c>
      <c s="6" r="B84" t="n">
        <v>152856</v>
      </c>
      <c s="6" r="C84" t="n">
        <v>50801</v>
      </c>
    </row>
    <row r="85" spans="1:3">
      <c s="4" r="A85" t="s">
        <v>691</v>
      </c>
    </row>
    <row r="86" spans="1:3">
      <c s="3" r="A86" t="s">
        <v>675</v>
      </c>
    </row>
    <row r="87" spans="1:3">
      <c s="4" r="A87" t="s">
        <v>676</v>
      </c>
      <c s="6" r="B87" t="n">
        <v>69872</v>
      </c>
      <c s="6" r="C87" t="n">
        <v>61411</v>
      </c>
    </row>
    <row r="88" spans="1:3">
      <c s="4" r="A88" t="s">
        <v>692</v>
      </c>
    </row>
    <row r="89" spans="1:3">
      <c s="3" r="A89" t="s">
        <v>675</v>
      </c>
    </row>
    <row r="90" spans="1:3">
      <c s="4" r="A90" t="s">
        <v>676</v>
      </c>
      <c s="6" r="B90" t="n">
        <v>159497</v>
      </c>
      <c s="6" r="C90" t="n">
        <v>87380</v>
      </c>
    </row>
    <row r="91" spans="1:3">
      <c s="4" r="A91" t="s">
        <v>693</v>
      </c>
    </row>
    <row r="92" spans="1:3">
      <c s="3" r="A92" t="s">
        <v>675</v>
      </c>
    </row>
    <row r="93" spans="1:3">
      <c s="4" r="A93" t="s">
        <v>676</v>
      </c>
      <c s="6" r="B93" t="n">
        <v>3835</v>
      </c>
      <c s="6" r="C93" t="n">
        <v>3899</v>
      </c>
    </row>
    <row r="94" spans="1:3">
      <c s="4" r="A94" t="s">
        <v>694</v>
      </c>
    </row>
    <row r="95" spans="1:3">
      <c s="3" r="A95" t="s">
        <v>675</v>
      </c>
    </row>
    <row r="96" spans="1:3">
      <c s="4" r="A96" t="s">
        <v>676</v>
      </c>
      <c s="6" r="B96" t="n">
        <v>233204</v>
      </c>
      <c s="6" r="C96" t="n">
        <v>152690</v>
      </c>
    </row>
    <row r="97" spans="1:3">
      <c s="4" r="A97" t="s">
        <v>695</v>
      </c>
    </row>
    <row r="98" spans="1:3">
      <c s="3" r="A98" t="s">
        <v>675</v>
      </c>
    </row>
    <row r="99" spans="1:3">
      <c s="4" r="A99" t="s">
        <v>676</v>
      </c>
      <c s="6" r="B99" t="n">
        <v>132639</v>
      </c>
      <c s="6" r="C99" t="n">
        <v>66129</v>
      </c>
    </row>
    <row r="100" spans="1:3">
      <c s="4" r="A100" t="s">
        <v>696</v>
      </c>
    </row>
    <row r="101" spans="1:3">
      <c s="3" r="A101" t="s">
        <v>675</v>
      </c>
    </row>
    <row r="102" spans="1:3">
      <c s="4" r="A102" t="s">
        <v>676</v>
      </c>
      <c s="6" r="B102" t="n">
        <v>42874</v>
      </c>
      <c s="6" r="C102" t="n">
        <v>7743</v>
      </c>
    </row>
    <row r="103" spans="1:3">
      <c s="4" r="A103" t="s">
        <v>697</v>
      </c>
    </row>
    <row r="104" spans="1:3">
      <c s="3" r="A104" t="s">
        <v>675</v>
      </c>
    </row>
    <row r="105" spans="1:3">
      <c s="4" r="A105" t="s">
        <v>676</v>
      </c>
      <c s="6" r="B105" t="n">
        <v>175513</v>
      </c>
      <c s="6" r="C105" t="n">
        <v>73872</v>
      </c>
    </row>
    <row r="106" spans="1:3">
      <c s="4" r="A106" t="s">
        <v>698</v>
      </c>
    </row>
    <row r="107" spans="1:3">
      <c s="3" r="A107" t="s">
        <v>675</v>
      </c>
    </row>
    <row r="108" spans="1:3">
      <c s="4" r="A108" t="s">
        <v>676</v>
      </c>
      <c s="6" r="B108" t="n">
        <v>234</v>
      </c>
      <c s="6" r="C108" t="n">
        <v>321</v>
      </c>
    </row>
    <row r="109" spans="1:3">
      <c s="4" r="A109" t="s">
        <v>699</v>
      </c>
    </row>
    <row r="110" spans="1:3">
      <c s="3" r="A110" t="s">
        <v>675</v>
      </c>
    </row>
    <row r="111" spans="1:3">
      <c s="4" r="A111" t="s">
        <v>676</v>
      </c>
      <c s="6" r="B111" t="n">
        <v>6616</v>
      </c>
      <c s="6" r="C111" t="n">
        <v>2329</v>
      </c>
    </row>
    <row r="112" spans="1:3">
      <c s="4" r="A112" t="s">
        <v>700</v>
      </c>
    </row>
    <row r="113" spans="1:3">
      <c s="3" r="A113" t="s">
        <v>675</v>
      </c>
    </row>
    <row r="114" spans="1:3">
      <c s="4" r="A114" t="s">
        <v>676</v>
      </c>
      <c s="6" r="B114" t="n">
        <v>6850</v>
      </c>
      <c s="7" r="C114" t="n">
        <v>2650</v>
      </c>
    </row>
    <row r="115" spans="1:3">
      <c s="4" r="A115" t="s">
        <v>701</v>
      </c>
    </row>
    <row r="116" spans="1:3">
      <c s="3" r="A116" t="s">
        <v>675</v>
      </c>
    </row>
    <row r="117" spans="1:3">
      <c s="4" r="A117" t="s">
        <v>676</v>
      </c>
      <c s="6" r="B117" t="n">
        <v>1696</v>
      </c>
    </row>
    <row r="118" spans="1:3">
      <c s="4" r="A118" t="s">
        <v>702</v>
      </c>
    </row>
    <row r="119" spans="1:3">
      <c s="3" r="A119" t="s">
        <v>675</v>
      </c>
    </row>
    <row r="120" spans="1:3">
      <c s="4" r="A120" t="s">
        <v>676</v>
      </c>
      <c s="6" r="B120" t="n">
        <v>516</v>
      </c>
    </row>
    <row r="121" spans="1:3">
      <c s="4" r="A121" t="s">
        <v>703</v>
      </c>
    </row>
    <row r="122" spans="1:3">
      <c s="3" r="A122" t="s">
        <v>675</v>
      </c>
    </row>
    <row r="123" spans="1:3">
      <c s="4" r="A123" t="s">
        <v>676</v>
      </c>
      <c s="7" r="B123" t="n">
        <v>2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5</v>
      </c>
      <c s="2" r="B1" t="s">
        <v>74</v>
      </c>
      <c s="2" r="D1" t="s">
        <v>1</v>
      </c>
    </row>
    <row r="2" spans="1:5">
      <c s="2" r="B2" t="s">
        <v>2</v>
      </c>
      <c s="2" r="C2" t="s">
        <v>75</v>
      </c>
      <c s="2" r="D2" t="s">
        <v>2</v>
      </c>
      <c s="2" r="E2" t="s">
        <v>75</v>
      </c>
    </row>
    <row r="3" spans="1:5">
      <c s="3" r="A3" t="s">
        <v>136</v>
      </c>
    </row>
    <row r="4" spans="1:5">
      <c s="4" r="A4" t="s">
        <v>137</v>
      </c>
      <c s="8" r="B4" t="n">
        <v>0.12</v>
      </c>
      <c s="8" r="C4" t="n">
        <v>0.12</v>
      </c>
      <c s="8" r="D4" t="n">
        <v>0.24</v>
      </c>
      <c s="8" r="E4" t="n">
        <v>0.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25</v>
      </c>
    </row>
    <row r="2" spans="1:3">
      <c s="3" r="A2" t="s">
        <v>705</v>
      </c>
    </row>
    <row r="3" spans="1:3">
      <c s="4" r="A3" t="s">
        <v>657</v>
      </c>
      <c s="7" r="B3" t="n">
        <v>14563128</v>
      </c>
      <c s="7" r="C3" t="n">
        <v>12190440</v>
      </c>
    </row>
    <row r="4" spans="1:3">
      <c s="4" r="A4" t="s">
        <v>706</v>
      </c>
    </row>
    <row r="5" spans="1:3">
      <c s="3" r="A5" t="s">
        <v>705</v>
      </c>
    </row>
    <row r="6" spans="1:3">
      <c s="4" r="A6" t="s">
        <v>707</v>
      </c>
      <c s="6" r="B6" t="n">
        <v>5104618</v>
      </c>
      <c s="6" r="C6" t="n">
        <v>4731813</v>
      </c>
    </row>
    <row r="7" spans="1:3">
      <c s="4" r="A7" t="s">
        <v>708</v>
      </c>
    </row>
    <row r="8" spans="1:3">
      <c s="3" r="A8" t="s">
        <v>705</v>
      </c>
    </row>
    <row r="9" spans="1:3">
      <c s="4" r="A9" t="s">
        <v>709</v>
      </c>
      <c s="6" r="B9" t="n">
        <v>33032</v>
      </c>
      <c s="6" r="C9" t="n">
        <v>30116</v>
      </c>
    </row>
    <row r="10" spans="1:3">
      <c s="4" r="A10" t="s">
        <v>553</v>
      </c>
    </row>
    <row r="11" spans="1:3">
      <c s="3" r="A11" t="s">
        <v>705</v>
      </c>
    </row>
    <row r="12" spans="1:3">
      <c s="4" r="A12" t="s">
        <v>657</v>
      </c>
      <c s="6" r="B12" t="n">
        <v>1830206</v>
      </c>
      <c s="6" r="C12" t="n">
        <v>1706636</v>
      </c>
    </row>
    <row r="13" spans="1:3">
      <c s="4" r="A13" t="s">
        <v>710</v>
      </c>
    </row>
    <row r="14" spans="1:3">
      <c s="3" r="A14" t="s">
        <v>705</v>
      </c>
    </row>
    <row r="15" spans="1:3">
      <c s="4" r="A15" t="s">
        <v>707</v>
      </c>
      <c s="6" r="B15" t="n">
        <v>1718741</v>
      </c>
      <c s="6" r="C15" t="n">
        <v>1646925</v>
      </c>
    </row>
    <row r="16" spans="1:3">
      <c s="4" r="A16" t="s">
        <v>711</v>
      </c>
    </row>
    <row r="17" spans="1:3">
      <c s="3" r="A17" t="s">
        <v>705</v>
      </c>
    </row>
    <row r="18" spans="1:3">
      <c s="4" r="A18" t="s">
        <v>709</v>
      </c>
      <c s="6" r="B18" t="n">
        <v>14865</v>
      </c>
      <c s="6" r="C18" t="n">
        <v>13792</v>
      </c>
    </row>
    <row r="19" spans="1:3">
      <c s="4" r="A19" t="s">
        <v>554</v>
      </c>
    </row>
    <row r="20" spans="1:3">
      <c s="3" r="A20" t="s">
        <v>705</v>
      </c>
    </row>
    <row r="21" spans="1:3">
      <c s="4" r="A21" t="s">
        <v>657</v>
      </c>
      <c s="6" r="B21" t="n">
        <v>1678646</v>
      </c>
      <c s="6" r="C21" t="n">
        <v>1395971</v>
      </c>
    </row>
    <row r="22" spans="1:3">
      <c s="4" r="A22" t="s">
        <v>712</v>
      </c>
    </row>
    <row r="23" spans="1:3">
      <c s="3" r="A23" t="s">
        <v>705</v>
      </c>
    </row>
    <row r="24" spans="1:3">
      <c s="4" r="A24" t="s">
        <v>707</v>
      </c>
      <c s="6" r="B24" t="n">
        <v>1204189</v>
      </c>
      <c s="6" r="C24" t="n">
        <v>1031926</v>
      </c>
    </row>
    <row r="25" spans="1:3">
      <c s="4" r="A25" t="s">
        <v>713</v>
      </c>
    </row>
    <row r="26" spans="1:3">
      <c s="3" r="A26" t="s">
        <v>705</v>
      </c>
    </row>
    <row r="27" spans="1:3">
      <c s="4" r="A27" t="s">
        <v>709</v>
      </c>
      <c s="6" r="B27" t="n">
        <v>13385</v>
      </c>
      <c s="6" r="C27" t="n">
        <v>12763</v>
      </c>
    </row>
    <row r="28" spans="1:3">
      <c s="4" r="A28" t="s">
        <v>555</v>
      </c>
    </row>
    <row r="29" spans="1:3">
      <c s="3" r="A29" t="s">
        <v>705</v>
      </c>
    </row>
    <row r="30" spans="1:3">
      <c s="4" r="A30" t="s">
        <v>657</v>
      </c>
      <c s="6" r="B30" t="n">
        <v>1076817</v>
      </c>
      <c s="6" r="C30" t="n">
        <v>996729</v>
      </c>
    </row>
    <row r="31" spans="1:3">
      <c s="4" r="A31" t="s">
        <v>714</v>
      </c>
    </row>
    <row r="32" spans="1:3">
      <c s="3" r="A32" t="s">
        <v>705</v>
      </c>
    </row>
    <row r="33" spans="1:3">
      <c s="4" r="A33" t="s">
        <v>707</v>
      </c>
      <c s="6" r="B33" t="n">
        <v>1074744</v>
      </c>
      <c s="6" r="C33" t="n">
        <v>994661</v>
      </c>
    </row>
    <row r="34" spans="1:3">
      <c s="4" r="A34" t="s">
        <v>715</v>
      </c>
    </row>
    <row r="35" spans="1:3">
      <c s="3" r="A35" t="s">
        <v>705</v>
      </c>
    </row>
    <row r="36" spans="1:3">
      <c s="4" r="A36" t="s">
        <v>709</v>
      </c>
      <c s="6" r="B36" t="n">
        <v>1772</v>
      </c>
      <c s="6" r="C36" t="n">
        <v>1514</v>
      </c>
    </row>
    <row r="37" spans="1:3">
      <c s="4" r="A37" t="s">
        <v>716</v>
      </c>
    </row>
    <row r="38" spans="1:3">
      <c s="3" r="A38" t="s">
        <v>705</v>
      </c>
    </row>
    <row r="39" spans="1:3">
      <c s="4" r="A39" t="s">
        <v>707</v>
      </c>
      <c s="6" r="B39" t="n">
        <v>1055118</v>
      </c>
      <c s="6" r="C39" t="n">
        <v>1019783</v>
      </c>
    </row>
    <row r="40" spans="1:3">
      <c s="4" r="A40" t="s">
        <v>717</v>
      </c>
    </row>
    <row r="41" spans="1:3">
      <c s="3" r="A41" t="s">
        <v>705</v>
      </c>
    </row>
    <row r="42" spans="1:3">
      <c s="4" r="A42" t="s">
        <v>709</v>
      </c>
      <c s="6" r="B42" t="n">
        <v>3010</v>
      </c>
      <c s="6" r="C42" t="n">
        <v>2047</v>
      </c>
    </row>
    <row r="43" spans="1:3">
      <c s="4" r="A43" t="s">
        <v>557</v>
      </c>
    </row>
    <row r="44" spans="1:3">
      <c s="3" r="A44" t="s">
        <v>705</v>
      </c>
    </row>
    <row r="45" spans="1:3">
      <c s="4" r="A45" t="s">
        <v>657</v>
      </c>
      <c s="6" r="B45" t="n">
        <v>51826</v>
      </c>
      <c s="6" r="C45" t="n">
        <v>38518</v>
      </c>
    </row>
    <row r="46" spans="1:3">
      <c s="4" r="A46" t="s">
        <v>718</v>
      </c>
    </row>
    <row r="47" spans="1:3">
      <c s="3" r="A47" t="s">
        <v>705</v>
      </c>
    </row>
    <row r="48" spans="1:3">
      <c s="4" r="A48" t="s">
        <v>707</v>
      </c>
      <c s="6" r="B48" t="n">
        <v>51826</v>
      </c>
      <c s="6" r="C48" t="n">
        <v>38518</v>
      </c>
    </row>
    <row r="49" spans="1:3">
      <c s="4" r="A49" t="s">
        <v>719</v>
      </c>
    </row>
    <row r="50" spans="1:3">
      <c s="3" r="A50" t="s">
        <v>705</v>
      </c>
    </row>
    <row r="51" spans="1:3">
      <c s="4" r="A51" t="s">
        <v>657</v>
      </c>
      <c s="6" r="B51" t="n">
        <v>5137650</v>
      </c>
      <c s="6" r="C51" t="n">
        <v>4761929</v>
      </c>
    </row>
    <row r="52" spans="1:3">
      <c s="4" r="A52" t="s">
        <v>720</v>
      </c>
    </row>
    <row r="53" spans="1:3">
      <c s="3" r="A53" t="s">
        <v>705</v>
      </c>
    </row>
    <row r="54" spans="1:3">
      <c s="4" r="A54" t="s">
        <v>657</v>
      </c>
      <c s="6" r="B54" t="n">
        <v>1733606</v>
      </c>
      <c s="6" r="C54" t="n">
        <v>1660717</v>
      </c>
    </row>
    <row r="55" spans="1:3">
      <c s="4" r="A55" t="s">
        <v>721</v>
      </c>
    </row>
    <row r="56" spans="1:3">
      <c s="3" r="A56" t="s">
        <v>705</v>
      </c>
    </row>
    <row r="57" spans="1:3">
      <c s="4" r="A57" t="s">
        <v>657</v>
      </c>
      <c s="6" r="B57" t="n">
        <v>1217574</v>
      </c>
      <c s="6" r="C57" t="n">
        <v>1044689</v>
      </c>
    </row>
    <row r="58" spans="1:3">
      <c s="4" r="A58" t="s">
        <v>722</v>
      </c>
    </row>
    <row r="59" spans="1:3">
      <c s="3" r="A59" t="s">
        <v>705</v>
      </c>
    </row>
    <row r="60" spans="1:3">
      <c s="4" r="A60" t="s">
        <v>657</v>
      </c>
      <c s="6" r="B60" t="n">
        <v>1076516</v>
      </c>
      <c s="6" r="C60" t="n">
        <v>996175</v>
      </c>
    </row>
    <row r="61" spans="1:3">
      <c s="4" r="A61" t="s">
        <v>723</v>
      </c>
    </row>
    <row r="62" spans="1:3">
      <c s="3" r="A62" t="s">
        <v>705</v>
      </c>
    </row>
    <row r="63" spans="1:3">
      <c s="4" r="A63" t="s">
        <v>657</v>
      </c>
      <c s="6" r="B63" t="n">
        <v>1058128</v>
      </c>
      <c s="6" r="C63" t="n">
        <v>1021830</v>
      </c>
    </row>
    <row r="64" spans="1:3">
      <c s="4" r="A64" t="s">
        <v>724</v>
      </c>
    </row>
    <row r="65" spans="1:3">
      <c s="3" r="A65" t="s">
        <v>705</v>
      </c>
    </row>
    <row r="66" spans="1:3">
      <c s="4" r="A66" t="s">
        <v>657</v>
      </c>
      <c s="7" r="B66" t="n">
        <v>51826</v>
      </c>
      <c s="7" r="C66" t="n">
        <v>385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5</v>
      </c>
      <c s="2" r="B1" t="s">
        <v>1</v>
      </c>
      <c s="2" r="C1" t="s">
        <v>604</v>
      </c>
    </row>
    <row r="2" spans="1:3">
      <c s="2" r="B2" t="s">
        <v>2</v>
      </c>
      <c s="2" r="C2" t="s">
        <v>25</v>
      </c>
    </row>
    <row r="3" spans="1:3">
      <c s="3" r="A3" t="s">
        <v>726</v>
      </c>
    </row>
    <row r="4" spans="1:3">
      <c s="4" r="A4" t="s">
        <v>727</v>
      </c>
      <c s="7" r="B4" t="n">
        <v>100672</v>
      </c>
      <c s="7" r="C4" t="n">
        <v>84525</v>
      </c>
    </row>
    <row r="5" spans="1:3">
      <c s="4" r="A5" t="s">
        <v>728</v>
      </c>
      <c s="6" r="B5" t="n">
        <v>69983</v>
      </c>
      <c s="6" r="C5" t="n">
        <v>64374</v>
      </c>
    </row>
    <row r="6" spans="1:3">
      <c s="4" r="A6" t="s">
        <v>729</v>
      </c>
      <c s="6" r="B6" t="n">
        <v>16800</v>
      </c>
      <c s="6" r="C6" t="n">
        <v>6315</v>
      </c>
    </row>
    <row r="7" spans="1:3">
      <c s="4" r="A7" t="s">
        <v>730</v>
      </c>
      <c s="6" r="B7" t="n">
        <v>86783</v>
      </c>
      <c s="6" r="C7" t="n">
        <v>70689</v>
      </c>
    </row>
    <row r="8" spans="1:3">
      <c s="4" r="A8" t="s">
        <v>731</v>
      </c>
      <c s="6" r="B8" t="n">
        <v>6850</v>
      </c>
      <c s="6" r="C8" t="n">
        <v>2650</v>
      </c>
    </row>
    <row r="9" spans="1:3">
      <c s="4" r="A9" t="s">
        <v>732</v>
      </c>
      <c s="6" r="B9" t="n">
        <v>83499</v>
      </c>
      <c s="6" r="C9" t="n">
        <v>68950</v>
      </c>
    </row>
    <row r="10" spans="1:3">
      <c s="4" r="A10" t="s">
        <v>549</v>
      </c>
    </row>
    <row r="11" spans="1:3">
      <c s="3" r="A11" t="s">
        <v>726</v>
      </c>
    </row>
    <row r="12" spans="1:3">
      <c s="4" r="A12" t="s">
        <v>727</v>
      </c>
      <c s="6" r="B12" t="n">
        <v>32295</v>
      </c>
      <c s="6" r="C12" t="n">
        <v>33780</v>
      </c>
    </row>
    <row r="13" spans="1:3">
      <c s="4" r="A13" t="s">
        <v>728</v>
      </c>
      <c s="6" r="B13" t="n">
        <v>22983</v>
      </c>
      <c s="6" r="C13" t="n">
        <v>24423</v>
      </c>
    </row>
    <row r="14" spans="1:3">
      <c s="4" r="A14" t="s">
        <v>729</v>
      </c>
      <c s="6" r="B14" t="n">
        <v>2101</v>
      </c>
      <c s="6" r="C14" t="n">
        <v>772</v>
      </c>
    </row>
    <row r="15" spans="1:3">
      <c s="4" r="A15" t="s">
        <v>730</v>
      </c>
      <c s="6" r="B15" t="n">
        <v>25084</v>
      </c>
      <c s="6" r="C15" t="n">
        <v>25195</v>
      </c>
    </row>
    <row r="16" spans="1:3">
      <c s="4" r="A16" t="s">
        <v>731</v>
      </c>
      <c s="6" r="B16" t="n">
        <v>234</v>
      </c>
      <c s="6" r="C16" t="n">
        <v>321</v>
      </c>
    </row>
    <row r="17" spans="1:3">
      <c s="4" r="A17" t="s">
        <v>732</v>
      </c>
      <c s="6" r="B17" t="n">
        <v>25319</v>
      </c>
      <c s="6" r="C17" t="n">
        <v>26143</v>
      </c>
    </row>
    <row r="18" spans="1:3">
      <c s="4" r="A18" t="s">
        <v>550</v>
      </c>
    </row>
    <row r="19" spans="1:3">
      <c s="3" r="A19" t="s">
        <v>726</v>
      </c>
    </row>
    <row r="20" spans="1:3">
      <c s="4" r="A20" t="s">
        <v>727</v>
      </c>
      <c s="6" r="B20" t="n">
        <v>29126</v>
      </c>
      <c s="6" r="C20" t="n">
        <v>15860</v>
      </c>
    </row>
    <row r="21" spans="1:3">
      <c s="4" r="A21" t="s">
        <v>728</v>
      </c>
      <c s="6" r="B21" t="n">
        <v>12826</v>
      </c>
      <c s="6" r="C21" t="n">
        <v>9176</v>
      </c>
    </row>
    <row r="22" spans="1:3">
      <c s="4" r="A22" t="s">
        <v>729</v>
      </c>
      <c s="6" r="B22" t="n">
        <v>14699</v>
      </c>
      <c s="6" r="C22" t="n">
        <v>5543</v>
      </c>
    </row>
    <row r="23" spans="1:3">
      <c s="4" r="A23" t="s">
        <v>730</v>
      </c>
      <c s="6" r="B23" t="n">
        <v>27525</v>
      </c>
      <c s="6" r="C23" t="n">
        <v>14719</v>
      </c>
    </row>
    <row r="24" spans="1:3">
      <c s="4" r="A24" t="s">
        <v>731</v>
      </c>
      <c s="6" r="B24" t="n">
        <v>6616</v>
      </c>
      <c s="6" r="C24" t="n">
        <v>2329</v>
      </c>
    </row>
    <row r="25" spans="1:3">
      <c s="4" r="A25" t="s">
        <v>732</v>
      </c>
      <c s="6" r="B25" t="n">
        <v>26023</v>
      </c>
      <c s="6" r="C25" t="n">
        <v>12298</v>
      </c>
    </row>
    <row r="26" spans="1:3">
      <c s="4" r="A26" t="s">
        <v>551</v>
      </c>
    </row>
    <row r="27" spans="1:3">
      <c s="3" r="A27" t="s">
        <v>726</v>
      </c>
    </row>
    <row r="28" spans="1:3">
      <c s="4" r="A28" t="s">
        <v>727</v>
      </c>
      <c s="6" r="B28" t="n">
        <v>1142</v>
      </c>
      <c s="6" r="C28" t="n">
        <v>659</v>
      </c>
    </row>
    <row r="29" spans="1:3">
      <c s="4" r="A29" t="s">
        <v>728</v>
      </c>
      <c s="6" r="B29" t="n">
        <v>1142</v>
      </c>
      <c s="6" r="C29" t="n">
        <v>659</v>
      </c>
    </row>
    <row r="30" spans="1:3">
      <c s="4" r="A30" t="s">
        <v>730</v>
      </c>
      <c s="6" r="B30" t="n">
        <v>1142</v>
      </c>
      <c s="6" r="C30" t="n">
        <v>659</v>
      </c>
    </row>
    <row r="31" spans="1:3">
      <c s="4" r="A31" t="s">
        <v>732</v>
      </c>
      <c s="6" r="C31" t="n">
        <v>747</v>
      </c>
    </row>
    <row r="32" spans="1:3">
      <c s="4" r="A32" t="s">
        <v>552</v>
      </c>
    </row>
    <row r="33" spans="1:3">
      <c s="3" r="A33" t="s">
        <v>726</v>
      </c>
    </row>
    <row r="34" spans="1:3">
      <c s="4" r="A34" t="s">
        <v>727</v>
      </c>
      <c s="6" r="B34" t="n">
        <v>62563</v>
      </c>
      <c s="6" r="C34" t="n">
        <v>50299</v>
      </c>
    </row>
    <row r="35" spans="1:3">
      <c s="4" r="A35" t="s">
        <v>728</v>
      </c>
      <c s="6" r="B35" t="n">
        <v>36951</v>
      </c>
      <c s="6" r="C35" t="n">
        <v>34258</v>
      </c>
    </row>
    <row r="36" spans="1:3">
      <c s="4" r="A36" t="s">
        <v>729</v>
      </c>
      <c s="6" r="B36" t="n">
        <v>16800</v>
      </c>
      <c s="6" r="C36" t="n">
        <v>6315</v>
      </c>
    </row>
    <row r="37" spans="1:3">
      <c s="4" r="A37" t="s">
        <v>730</v>
      </c>
      <c s="6" r="B37" t="n">
        <v>53751</v>
      </c>
      <c s="6" r="C37" t="n">
        <v>40573</v>
      </c>
    </row>
    <row r="38" spans="1:3">
      <c s="4" r="A38" t="s">
        <v>731</v>
      </c>
      <c s="6" r="B38" t="n">
        <v>6850</v>
      </c>
      <c s="6" r="C38" t="n">
        <v>2650</v>
      </c>
    </row>
    <row r="39" spans="1:3">
      <c s="4" r="A39" t="s">
        <v>732</v>
      </c>
      <c s="6" r="B39" t="n">
        <v>51342</v>
      </c>
      <c s="6" r="C39" t="n">
        <v>39188</v>
      </c>
    </row>
    <row r="40" spans="1:3">
      <c s="4" r="A40" t="s">
        <v>553</v>
      </c>
    </row>
    <row r="41" spans="1:3">
      <c s="3" r="A41" t="s">
        <v>726</v>
      </c>
    </row>
    <row r="42" spans="1:3">
      <c s="4" r="A42" t="s">
        <v>727</v>
      </c>
      <c s="6" r="B42" t="n">
        <v>16125</v>
      </c>
      <c s="6" r="C42" t="n">
        <v>14679</v>
      </c>
    </row>
    <row r="43" spans="1:3">
      <c s="4" r="A43" t="s">
        <v>728</v>
      </c>
      <c s="6" r="B43" t="n">
        <v>14865</v>
      </c>
      <c s="6" r="C43" t="n">
        <v>13792</v>
      </c>
    </row>
    <row r="44" spans="1:3">
      <c s="4" r="A44" t="s">
        <v>730</v>
      </c>
      <c s="6" r="B44" t="n">
        <v>14865</v>
      </c>
      <c s="6" r="C44" t="n">
        <v>13792</v>
      </c>
    </row>
    <row r="45" spans="1:3">
      <c s="4" r="A45" t="s">
        <v>732</v>
      </c>
      <c s="6" r="B45" t="n">
        <v>14481</v>
      </c>
      <c s="6" r="C45" t="n">
        <v>13267</v>
      </c>
    </row>
    <row r="46" spans="1:3">
      <c s="4" r="A46" t="s">
        <v>554</v>
      </c>
    </row>
    <row r="47" spans="1:3">
      <c s="3" r="A47" t="s">
        <v>726</v>
      </c>
    </row>
    <row r="48" spans="1:3">
      <c s="4" r="A48" t="s">
        <v>727</v>
      </c>
      <c s="6" r="B48" t="n">
        <v>13942</v>
      </c>
      <c s="6" r="C48" t="n">
        <v>13394</v>
      </c>
    </row>
    <row r="49" spans="1:3">
      <c s="4" r="A49" t="s">
        <v>728</v>
      </c>
      <c s="6" r="B49" t="n">
        <v>13385</v>
      </c>
      <c s="6" r="C49" t="n">
        <v>12763</v>
      </c>
    </row>
    <row r="50" spans="1:3">
      <c s="4" r="A50" t="s">
        <v>730</v>
      </c>
      <c s="6" r="B50" t="n">
        <v>13385</v>
      </c>
      <c s="6" r="C50" t="n">
        <v>12763</v>
      </c>
    </row>
    <row r="51" spans="1:3">
      <c s="4" r="A51" t="s">
        <v>732</v>
      </c>
      <c s="6" r="B51" t="n">
        <v>13093</v>
      </c>
      <c s="6" r="C51" t="n">
        <v>12896</v>
      </c>
    </row>
    <row r="52" spans="1:3">
      <c s="4" r="A52" t="s">
        <v>555</v>
      </c>
    </row>
    <row r="53" spans="1:3">
      <c s="3" r="A53" t="s">
        <v>726</v>
      </c>
    </row>
    <row r="54" spans="1:3">
      <c s="4" r="A54" t="s">
        <v>727</v>
      </c>
      <c s="6" r="B54" t="n">
        <v>4266</v>
      </c>
      <c s="6" r="C54" t="n">
        <v>3745</v>
      </c>
    </row>
    <row r="55" spans="1:3">
      <c s="4" r="A55" t="s">
        <v>728</v>
      </c>
      <c s="6" r="B55" t="n">
        <v>1772</v>
      </c>
      <c s="6" r="C55" t="n">
        <v>1514</v>
      </c>
    </row>
    <row r="56" spans="1:3">
      <c s="4" r="A56" t="s">
        <v>730</v>
      </c>
      <c s="6" r="B56" t="n">
        <v>1772</v>
      </c>
      <c s="6" r="C56" t="n">
        <v>1514</v>
      </c>
    </row>
    <row r="57" spans="1:3">
      <c s="4" r="A57" t="s">
        <v>732</v>
      </c>
      <c s="6" r="B57" t="n">
        <v>1636</v>
      </c>
      <c s="6" r="C57" t="n">
        <v>1401</v>
      </c>
    </row>
    <row r="58" spans="1:3">
      <c s="4" r="A58" t="s">
        <v>556</v>
      </c>
    </row>
    <row r="59" spans="1:3">
      <c s="3" r="A59" t="s">
        <v>726</v>
      </c>
    </row>
    <row r="60" spans="1:3">
      <c s="4" r="A60" t="s">
        <v>727</v>
      </c>
      <c s="6" r="B60" t="n">
        <v>3776</v>
      </c>
      <c s="6" r="C60" t="n">
        <v>2408</v>
      </c>
    </row>
    <row r="61" spans="1:3">
      <c s="4" r="A61" t="s">
        <v>728</v>
      </c>
      <c s="6" r="B61" t="n">
        <v>3010</v>
      </c>
      <c s="6" r="C61" t="n">
        <v>2047</v>
      </c>
    </row>
    <row r="62" spans="1:3">
      <c s="4" r="A62" t="s">
        <v>730</v>
      </c>
      <c s="6" r="B62" t="n">
        <v>3010</v>
      </c>
      <c s="6" r="C62" t="n">
        <v>2047</v>
      </c>
    </row>
    <row r="63" spans="1:3">
      <c s="4" r="A63" t="s">
        <v>732</v>
      </c>
      <c s="7" r="B63" t="n">
        <v>2947</v>
      </c>
      <c s="7" r="C63" t="n">
        <v>21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3</v>
      </c>
      <c s="2" r="B1" t="s">
        <v>1</v>
      </c>
      <c s="2" r="C1" t="s">
        <v>604</v>
      </c>
    </row>
    <row r="2" spans="1:3">
      <c s="2" r="B2" t="s">
        <v>2</v>
      </c>
      <c s="2" r="C2" t="s">
        <v>25</v>
      </c>
    </row>
    <row r="3" spans="1:3">
      <c s="3" r="A3" t="s">
        <v>734</v>
      </c>
    </row>
    <row r="4" spans="1:3">
      <c s="4" r="A4" t="s">
        <v>735</v>
      </c>
      <c s="7" r="B4" t="n">
        <v>5650</v>
      </c>
      <c s="7" r="C4" t="n">
        <v>6727</v>
      </c>
    </row>
    <row r="5" spans="1:3">
      <c s="4" r="A5" t="s">
        <v>549</v>
      </c>
    </row>
    <row r="6" spans="1:3">
      <c s="3" r="A6" t="s">
        <v>734</v>
      </c>
    </row>
    <row r="7" spans="1:3">
      <c s="4" r="A7" t="s">
        <v>735</v>
      </c>
      <c s="6" r="B7" t="n">
        <v>2775</v>
      </c>
      <c s="6" r="C7" t="n">
        <v>3073</v>
      </c>
    </row>
    <row r="8" spans="1:3">
      <c s="4" r="A8" t="s">
        <v>550</v>
      </c>
    </row>
    <row r="9" spans="1:3">
      <c s="3" r="A9" t="s">
        <v>734</v>
      </c>
    </row>
    <row r="10" spans="1:3">
      <c s="4" r="A10" t="s">
        <v>735</v>
      </c>
      <c s="6" r="B10" t="n">
        <v>600</v>
      </c>
      <c s="6" r="C10" t="n">
        <v>695</v>
      </c>
    </row>
    <row r="11" spans="1:3">
      <c s="4" r="A11" t="s">
        <v>552</v>
      </c>
    </row>
    <row r="12" spans="1:3">
      <c s="3" r="A12" t="s">
        <v>734</v>
      </c>
    </row>
    <row r="13" spans="1:3">
      <c s="4" r="A13" t="s">
        <v>735</v>
      </c>
      <c s="6" r="B13" t="n">
        <v>3375</v>
      </c>
      <c s="6" r="C13" t="n">
        <v>3768</v>
      </c>
    </row>
    <row r="14" spans="1:3">
      <c s="4" r="A14" t="s">
        <v>553</v>
      </c>
    </row>
    <row r="15" spans="1:3">
      <c s="3" r="A15" t="s">
        <v>734</v>
      </c>
    </row>
    <row r="16" spans="1:3">
      <c s="4" r="A16" t="s">
        <v>735</v>
      </c>
      <c s="6" r="B16" t="n">
        <v>1183</v>
      </c>
      <c s="6" r="C16" t="n">
        <v>1557</v>
      </c>
    </row>
    <row r="17" spans="1:3">
      <c s="4" r="A17" t="s">
        <v>554</v>
      </c>
    </row>
    <row r="18" spans="1:3">
      <c s="3" r="A18" t="s">
        <v>734</v>
      </c>
    </row>
    <row r="19" spans="1:3">
      <c s="4" r="A19" t="s">
        <v>735</v>
      </c>
      <c s="6" r="B19" t="n">
        <v>582</v>
      </c>
      <c s="6" r="C19" t="n">
        <v>659</v>
      </c>
    </row>
    <row r="20" spans="1:3">
      <c s="4" r="A20" t="s">
        <v>555</v>
      </c>
    </row>
    <row r="21" spans="1:3">
      <c s="3" r="A21" t="s">
        <v>734</v>
      </c>
    </row>
    <row r="22" spans="1:3">
      <c s="4" r="A22" t="s">
        <v>735</v>
      </c>
      <c s="6" r="B22" t="n">
        <v>221</v>
      </c>
      <c s="6" r="C22" t="n">
        <v>221</v>
      </c>
    </row>
    <row r="23" spans="1:3">
      <c s="4" r="A23" t="s">
        <v>556</v>
      </c>
    </row>
    <row r="24" spans="1:3">
      <c s="3" r="A24" t="s">
        <v>734</v>
      </c>
    </row>
    <row r="25" spans="1:3">
      <c s="4" r="A25" t="s">
        <v>735</v>
      </c>
      <c s="7" r="B25" t="n">
        <v>289</v>
      </c>
      <c s="7" r="C25" t="n">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25</v>
      </c>
    </row>
    <row r="2" spans="1:3">
      <c s="3" r="A2" t="s">
        <v>737</v>
      </c>
    </row>
    <row r="3" spans="1:3">
      <c s="4" r="A3" t="s">
        <v>738</v>
      </c>
      <c s="7" r="B3" t="n">
        <v>46783</v>
      </c>
      <c s="7" r="C3" t="n">
        <v>45500</v>
      </c>
    </row>
    <row r="4" spans="1:3">
      <c s="4" r="A4" t="s">
        <v>706</v>
      </c>
    </row>
    <row r="5" spans="1:3">
      <c s="3" r="A5" t="s">
        <v>737</v>
      </c>
    </row>
    <row r="6" spans="1:3">
      <c s="4" r="A6" t="s">
        <v>738</v>
      </c>
      <c s="6" r="B6" t="n">
        <v>16762</v>
      </c>
      <c s="6" r="C6" t="n">
        <v>15165</v>
      </c>
    </row>
    <row r="7" spans="1:3">
      <c s="4" r="A7" t="s">
        <v>641</v>
      </c>
    </row>
    <row r="8" spans="1:3">
      <c s="3" r="A8" t="s">
        <v>737</v>
      </c>
    </row>
    <row r="9" spans="1:3">
      <c s="4" r="A9" t="s">
        <v>738</v>
      </c>
      <c s="6" r="B9" t="n">
        <v>22542</v>
      </c>
      <c s="6" r="C9" t="n">
        <v>22028</v>
      </c>
    </row>
    <row r="10" spans="1:3">
      <c s="4" r="A10" t="s">
        <v>739</v>
      </c>
    </row>
    <row r="11" spans="1:3">
      <c s="3" r="A11" t="s">
        <v>737</v>
      </c>
    </row>
    <row r="12" spans="1:3">
      <c s="4" r="A12" t="s">
        <v>738</v>
      </c>
      <c s="7" r="B12" t="n">
        <v>7479</v>
      </c>
      <c s="7" r="C12" t="n">
        <v>83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40</v>
      </c>
      <c s="2" r="B1" t="s">
        <v>2</v>
      </c>
      <c s="2" r="C1" t="s">
        <v>741</v>
      </c>
      <c s="2" r="D1" t="s">
        <v>25</v>
      </c>
      <c s="2" r="E1" t="s">
        <v>75</v>
      </c>
      <c s="2" r="F1" t="s">
        <v>742</v>
      </c>
      <c s="2" r="G1" t="s">
        <v>743</v>
      </c>
    </row>
    <row r="2" spans="1:7">
      <c s="3" r="A2" t="s">
        <v>737</v>
      </c>
    </row>
    <row r="3" spans="1:7">
      <c s="4" r="A3" t="s">
        <v>744</v>
      </c>
      <c s="7" r="B3" t="n">
        <v>154369</v>
      </c>
      <c s="7" r="C3" t="n">
        <v>147800</v>
      </c>
      <c s="7" r="D3" t="n">
        <v>142012</v>
      </c>
      <c s="7" r="E3" t="n">
        <v>131141</v>
      </c>
      <c s="7" r="F3" t="n">
        <v>128499</v>
      </c>
      <c s="7" r="G3" t="n">
        <v>125926</v>
      </c>
    </row>
    <row r="4" spans="1:7">
      <c s="4" r="A4" t="s">
        <v>552</v>
      </c>
    </row>
    <row r="5" spans="1:7">
      <c s="3" r="A5" t="s">
        <v>737</v>
      </c>
    </row>
    <row r="6" spans="1:7">
      <c s="4" r="A6" t="s">
        <v>744</v>
      </c>
      <c s="6" r="B6" t="n">
        <v>98950</v>
      </c>
      <c s="7" r="C6" t="n">
        <v>94579</v>
      </c>
      <c s="6" r="D6" t="n">
        <v>85305</v>
      </c>
      <c s="7" r="E6" t="n">
        <v>74400</v>
      </c>
      <c s="7" r="F6" t="n">
        <v>74171</v>
      </c>
      <c s="7" r="G6" t="n">
        <v>72631</v>
      </c>
    </row>
    <row r="7" spans="1:7">
      <c s="4" r="A7" t="s">
        <v>745</v>
      </c>
    </row>
    <row r="8" spans="1:7">
      <c s="3" r="A8" t="s">
        <v>737</v>
      </c>
    </row>
    <row r="9" spans="1:7">
      <c s="4" r="A9" t="s">
        <v>744</v>
      </c>
      <c s="6" r="D9" t="n">
        <v>300</v>
      </c>
    </row>
    <row r="10" spans="1:7">
      <c s="4" r="A10" t="s">
        <v>746</v>
      </c>
    </row>
    <row r="11" spans="1:7">
      <c s="3" r="A11" t="s">
        <v>737</v>
      </c>
    </row>
    <row r="12" spans="1:7">
      <c s="4" r="A12" t="s">
        <v>744</v>
      </c>
      <c s="7" r="B12" t="n">
        <v>752</v>
      </c>
      <c s="7" r="D12" t="n">
        <v>9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7</v>
      </c>
      <c s="2" r="B1" t="s">
        <v>2</v>
      </c>
      <c s="2" r="C1" t="s">
        <v>25</v>
      </c>
    </row>
    <row r="2" spans="1:3">
      <c s="3" r="A2" t="s">
        <v>189</v>
      </c>
    </row>
    <row r="3" spans="1:3">
      <c s="4" r="A3" t="s">
        <v>585</v>
      </c>
      <c s="7" r="B3" t="n">
        <v>500000</v>
      </c>
      <c s="7" r="C3" t="n">
        <v>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748</v>
      </c>
      <c s="2" r="B1" t="s">
        <v>74</v>
      </c>
      <c s="2" r="D1" t="s">
        <v>1</v>
      </c>
    </row>
    <row r="2" spans="1:5">
      <c s="2" r="B2" t="s">
        <v>749</v>
      </c>
      <c s="2" r="C2" t="s">
        <v>750</v>
      </c>
      <c s="2" r="D2" t="s">
        <v>749</v>
      </c>
      <c s="2" r="E2" t="s">
        <v>750</v>
      </c>
    </row>
    <row r="3" spans="1:5">
      <c s="3" r="A3" t="s">
        <v>737</v>
      </c>
    </row>
    <row r="4" spans="1:5">
      <c s="4" r="A4" t="s">
        <v>751</v>
      </c>
      <c s="6" r="B4" t="n">
        <v>147</v>
      </c>
      <c s="6" r="C4" t="n">
        <v>137</v>
      </c>
      <c s="6" r="D4" t="n">
        <v>337</v>
      </c>
      <c s="6" r="E4" t="n">
        <v>305</v>
      </c>
    </row>
    <row r="5" spans="1:5">
      <c s="4" r="A5" t="s">
        <v>752</v>
      </c>
      <c s="7" r="B5" t="n">
        <v>2653</v>
      </c>
      <c s="7" r="C5" t="n">
        <v>2261</v>
      </c>
      <c s="7" r="D5" t="n">
        <v>6680</v>
      </c>
      <c s="7" r="E5" t="n">
        <v>4989</v>
      </c>
    </row>
    <row r="6" spans="1:5">
      <c s="4" r="A6" t="s">
        <v>753</v>
      </c>
      <c s="7" r="B6" t="n">
        <v>2526</v>
      </c>
      <c s="7" r="C6" t="n">
        <v>2229</v>
      </c>
      <c s="7" r="D6" t="n">
        <v>6413</v>
      </c>
      <c s="7" r="E6" t="n">
        <v>4776</v>
      </c>
    </row>
    <row r="7" spans="1:5">
      <c s="4" r="A7" t="s">
        <v>549</v>
      </c>
    </row>
    <row r="8" spans="1:5">
      <c s="3" r="A8" t="s">
        <v>737</v>
      </c>
    </row>
    <row r="9" spans="1:5">
      <c s="4" r="A9" t="s">
        <v>751</v>
      </c>
      <c s="6" r="D9" t="n">
        <v>4</v>
      </c>
      <c s="6" r="E9" t="n">
        <v>2</v>
      </c>
    </row>
    <row r="10" spans="1:5">
      <c s="4" r="A10" t="s">
        <v>752</v>
      </c>
      <c s="7" r="D10" t="n">
        <v>778</v>
      </c>
      <c s="7" r="E10" t="n">
        <v>312</v>
      </c>
    </row>
    <row r="11" spans="1:5">
      <c s="4" r="A11" t="s">
        <v>753</v>
      </c>
      <c s="7" r="D11" t="n">
        <v>749</v>
      </c>
      <c s="7" r="E11" t="n">
        <v>176</v>
      </c>
    </row>
    <row r="12" spans="1:5">
      <c s="4" r="A12" t="s">
        <v>550</v>
      </c>
    </row>
    <row r="13" spans="1:5">
      <c s="3" r="A13" t="s">
        <v>737</v>
      </c>
    </row>
    <row r="14" spans="1:5">
      <c s="4" r="A14" t="s">
        <v>751</v>
      </c>
      <c s="6" r="C14" t="n">
        <v>1</v>
      </c>
      <c s="6" r="E14" t="n">
        <v>1</v>
      </c>
    </row>
    <row r="15" spans="1:5">
      <c s="4" r="A15" t="s">
        <v>752</v>
      </c>
      <c s="7" r="C15" t="n">
        <v>5</v>
      </c>
      <c s="7" r="E15" t="n">
        <v>5</v>
      </c>
    </row>
    <row r="16" spans="1:5">
      <c s="4" r="A16" t="s">
        <v>753</v>
      </c>
      <c s="7" r="C16" t="n">
        <v>4</v>
      </c>
      <c s="7" r="E16" t="n">
        <v>4</v>
      </c>
    </row>
    <row r="17" spans="1:5">
      <c s="4" r="A17" t="s">
        <v>552</v>
      </c>
    </row>
    <row r="18" spans="1:5">
      <c s="3" r="A18" t="s">
        <v>737</v>
      </c>
    </row>
    <row r="19" spans="1:5">
      <c s="4" r="A19" t="s">
        <v>751</v>
      </c>
      <c s="6" r="C19" t="n">
        <v>1</v>
      </c>
      <c s="6" r="D19" t="n">
        <v>4</v>
      </c>
      <c s="6" r="E19" t="n">
        <v>3</v>
      </c>
    </row>
    <row r="20" spans="1:5">
      <c s="4" r="A20" t="s">
        <v>752</v>
      </c>
      <c s="7" r="C20" t="n">
        <v>5</v>
      </c>
      <c s="7" r="D20" t="n">
        <v>778</v>
      </c>
      <c s="7" r="E20" t="n">
        <v>317</v>
      </c>
    </row>
    <row r="21" spans="1:5">
      <c s="4" r="A21" t="s">
        <v>753</v>
      </c>
      <c s="7" r="C21" t="n">
        <v>4</v>
      </c>
      <c s="7" r="D21" t="n">
        <v>749</v>
      </c>
      <c s="7" r="E21" t="n">
        <v>180</v>
      </c>
    </row>
    <row r="22" spans="1:5">
      <c s="4" r="A22" t="s">
        <v>553</v>
      </c>
    </row>
    <row r="23" spans="1:5">
      <c s="3" r="A23" t="s">
        <v>737</v>
      </c>
    </row>
    <row r="24" spans="1:5">
      <c s="4" r="A24" t="s">
        <v>751</v>
      </c>
      <c s="6" r="B24" t="n">
        <v>120</v>
      </c>
      <c s="6" r="C24" t="n">
        <v>110</v>
      </c>
      <c s="6" r="D24" t="n">
        <v>265</v>
      </c>
      <c s="6" r="E24" t="n">
        <v>241</v>
      </c>
    </row>
    <row r="25" spans="1:5">
      <c s="4" r="A25" t="s">
        <v>752</v>
      </c>
      <c s="7" r="B25" t="n">
        <v>1960</v>
      </c>
      <c s="7" r="C25" t="n">
        <v>1761</v>
      </c>
      <c s="7" r="D25" t="n">
        <v>3984</v>
      </c>
      <c s="7" r="E25" t="n">
        <v>3310</v>
      </c>
    </row>
    <row r="26" spans="1:5">
      <c s="4" r="A26" t="s">
        <v>753</v>
      </c>
      <c s="7" r="B26" t="n">
        <v>1832</v>
      </c>
      <c s="7" r="C26" t="n">
        <v>1729</v>
      </c>
      <c s="7" r="D26" t="n">
        <v>3772</v>
      </c>
      <c s="7" r="E26" t="n">
        <v>3201</v>
      </c>
    </row>
    <row r="27" spans="1:5">
      <c s="4" r="A27" t="s">
        <v>554</v>
      </c>
    </row>
    <row r="28" spans="1:5">
      <c s="3" r="A28" t="s">
        <v>737</v>
      </c>
    </row>
    <row r="29" spans="1:5">
      <c s="4" r="A29" t="s">
        <v>751</v>
      </c>
      <c s="6" r="B29" t="n">
        <v>8</v>
      </c>
      <c s="6" r="C29" t="n">
        <v>7</v>
      </c>
      <c s="6" r="D29" t="n">
        <v>27</v>
      </c>
      <c s="6" r="E29" t="n">
        <v>21</v>
      </c>
    </row>
    <row r="30" spans="1:5">
      <c s="4" r="A30" t="s">
        <v>752</v>
      </c>
      <c s="7" r="B30" t="n">
        <v>385</v>
      </c>
      <c s="7" r="C30" t="n">
        <v>231</v>
      </c>
      <c s="7" r="D30" t="n">
        <v>1420</v>
      </c>
      <c s="7" r="E30" t="n">
        <v>812</v>
      </c>
    </row>
    <row r="31" spans="1:5">
      <c s="4" r="A31" t="s">
        <v>753</v>
      </c>
      <c s="7" r="B31" t="n">
        <v>390</v>
      </c>
      <c s="7" r="C31" t="n">
        <v>234</v>
      </c>
      <c s="7" r="D31" t="n">
        <v>1402</v>
      </c>
      <c s="7" r="E31" t="n">
        <v>846</v>
      </c>
    </row>
    <row r="32" spans="1:5">
      <c s="4" r="A32" t="s">
        <v>555</v>
      </c>
    </row>
    <row r="33" spans="1:5">
      <c s="3" r="A33" t="s">
        <v>737</v>
      </c>
    </row>
    <row r="34" spans="1:5">
      <c s="4" r="A34" t="s">
        <v>751</v>
      </c>
      <c s="6" r="B34" t="n">
        <v>2</v>
      </c>
      <c s="6" r="C34" t="n">
        <v>5</v>
      </c>
      <c s="6" r="D34" t="n">
        <v>5</v>
      </c>
      <c s="6" r="E34" t="n">
        <v>10</v>
      </c>
    </row>
    <row r="35" spans="1:5">
      <c s="4" r="A35" t="s">
        <v>752</v>
      </c>
      <c s="7" r="B35" t="n">
        <v>6</v>
      </c>
      <c s="7" r="C35" t="n">
        <v>14</v>
      </c>
      <c s="7" r="D35" t="n">
        <v>17</v>
      </c>
      <c s="7" r="E35" t="n">
        <v>30</v>
      </c>
    </row>
    <row r="36" spans="1:5">
      <c s="4" r="A36" t="s">
        <v>753</v>
      </c>
      <c s="7" r="B36" t="n">
        <v>6</v>
      </c>
      <c s="7" r="C36" t="n">
        <v>13</v>
      </c>
      <c s="7" r="D36" t="n">
        <v>17</v>
      </c>
      <c s="7" r="E36" t="n">
        <v>30</v>
      </c>
    </row>
    <row r="37" spans="1:5">
      <c s="4" r="A37" t="s">
        <v>556</v>
      </c>
    </row>
    <row r="38" spans="1:5">
      <c s="3" r="A38" t="s">
        <v>737</v>
      </c>
    </row>
    <row r="39" spans="1:5">
      <c s="4" r="A39" t="s">
        <v>751</v>
      </c>
      <c s="6" r="B39" t="n">
        <v>17</v>
      </c>
      <c s="6" r="C39" t="n">
        <v>14</v>
      </c>
      <c s="6" r="D39" t="n">
        <v>36</v>
      </c>
      <c s="6" r="E39" t="n">
        <v>30</v>
      </c>
    </row>
    <row r="40" spans="1:5">
      <c s="4" r="A40" t="s">
        <v>752</v>
      </c>
      <c s="7" r="B40" t="n">
        <v>302</v>
      </c>
      <c s="7" r="C40" t="n">
        <v>250</v>
      </c>
      <c s="7" r="D40" t="n">
        <v>481</v>
      </c>
      <c s="7" r="E40" t="n">
        <v>520</v>
      </c>
    </row>
    <row r="41" spans="1:5">
      <c s="4" r="A41" t="s">
        <v>753</v>
      </c>
      <c s="7" r="B41" t="n">
        <v>298</v>
      </c>
      <c s="7" r="C41" t="n">
        <v>249</v>
      </c>
      <c s="7" r="D41" t="n">
        <v>473</v>
      </c>
      <c s="7" r="E41" t="n">
        <v>5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9"/>
    <col customWidth="1" max="5" min="5" width="29"/>
    <col customWidth="1" max="6" min="6" width="29"/>
  </cols>
  <sheetData>
    <row r="1" spans="1:6">
      <c s="1" r="A1" t="s">
        <v>754</v>
      </c>
      <c s="2" r="C1" t="s">
        <v>74</v>
      </c>
      <c s="2" r="E1" t="s">
        <v>1</v>
      </c>
    </row>
    <row r="2" spans="1:6">
      <c s="2" r="C2" t="s">
        <v>749</v>
      </c>
      <c s="2" r="D2" t="s">
        <v>750</v>
      </c>
      <c s="2" r="E2" t="s">
        <v>749</v>
      </c>
      <c s="2" r="F2" t="s">
        <v>750</v>
      </c>
    </row>
    <row r="3" spans="1:6">
      <c s="3" r="A3" t="s">
        <v>737</v>
      </c>
    </row>
    <row r="4" spans="1:6">
      <c s="4" r="A4" t="s">
        <v>751</v>
      </c>
      <c s="6" r="C4" t="n">
        <v>38</v>
      </c>
      <c s="6" r="D4" t="n">
        <v>34</v>
      </c>
      <c s="6" r="E4" t="n">
        <v>69</v>
      </c>
      <c s="6" r="F4" t="n">
        <v>69</v>
      </c>
    </row>
    <row r="5" spans="1:6">
      <c s="4" r="A5" t="s">
        <v>755</v>
      </c>
      <c s="4" r="B5" t="s">
        <v>434</v>
      </c>
      <c s="7" r="C5" t="n">
        <v>340</v>
      </c>
      <c s="7" r="D5" t="n">
        <v>446</v>
      </c>
      <c s="7" r="E5" t="n">
        <v>512</v>
      </c>
      <c s="7" r="F5" t="n">
        <v>681</v>
      </c>
    </row>
    <row r="6" spans="1:6">
      <c s="4" r="A6" t="s">
        <v>550</v>
      </c>
    </row>
    <row r="7" spans="1:6">
      <c s="3" r="A7" t="s">
        <v>737</v>
      </c>
    </row>
    <row r="8" spans="1:6">
      <c s="4" r="A8" t="s">
        <v>751</v>
      </c>
      <c s="6" r="D8" t="n">
        <v>1</v>
      </c>
      <c s="6" r="F8" t="n">
        <v>1</v>
      </c>
    </row>
    <row r="9" spans="1:6">
      <c s="4" r="A9" t="s">
        <v>755</v>
      </c>
      <c s="4" r="B9" t="s">
        <v>434</v>
      </c>
      <c s="7" r="D9" t="n">
        <v>229</v>
      </c>
      <c s="7" r="F9" t="n">
        <v>229</v>
      </c>
    </row>
    <row r="10" spans="1:6">
      <c s="4" r="A10" t="s">
        <v>552</v>
      </c>
    </row>
    <row r="11" spans="1:6">
      <c s="3" r="A11" t="s">
        <v>737</v>
      </c>
    </row>
    <row r="12" spans="1:6">
      <c s="4" r="A12" t="s">
        <v>751</v>
      </c>
      <c s="6" r="D12" t="n">
        <v>1</v>
      </c>
      <c s="6" r="F12" t="n">
        <v>1</v>
      </c>
    </row>
    <row r="13" spans="1:6">
      <c s="4" r="A13" t="s">
        <v>755</v>
      </c>
      <c s="4" r="B13" t="s">
        <v>434</v>
      </c>
      <c s="7" r="D13" t="n">
        <v>229</v>
      </c>
      <c s="7" r="F13" t="n">
        <v>229</v>
      </c>
    </row>
    <row r="14" spans="1:6">
      <c s="4" r="A14" t="s">
        <v>553</v>
      </c>
    </row>
    <row r="15" spans="1:6">
      <c s="3" r="A15" t="s">
        <v>737</v>
      </c>
    </row>
    <row r="16" spans="1:6">
      <c s="4" r="A16" t="s">
        <v>751</v>
      </c>
      <c s="6" r="C16" t="n">
        <v>32</v>
      </c>
      <c s="6" r="D16" t="n">
        <v>27</v>
      </c>
      <c s="6" r="E16" t="n">
        <v>57</v>
      </c>
      <c s="6" r="F16" t="n">
        <v>58</v>
      </c>
    </row>
    <row r="17" spans="1:6">
      <c s="4" r="A17" t="s">
        <v>755</v>
      </c>
      <c s="4" r="B17" t="s">
        <v>434</v>
      </c>
      <c s="7" r="C17" t="n">
        <v>135</v>
      </c>
      <c s="7" r="D17" t="n">
        <v>96</v>
      </c>
      <c s="7" r="E17" t="n">
        <v>246</v>
      </c>
      <c s="7" r="F17" t="n">
        <v>182</v>
      </c>
    </row>
    <row r="18" spans="1:6">
      <c s="4" r="A18" t="s">
        <v>554</v>
      </c>
    </row>
    <row r="19" spans="1:6">
      <c s="3" r="A19" t="s">
        <v>737</v>
      </c>
    </row>
    <row r="20" spans="1:6">
      <c s="4" r="A20" t="s">
        <v>751</v>
      </c>
      <c s="6" r="C20" t="n">
        <v>3</v>
      </c>
      <c s="6" r="D20" t="n">
        <v>3</v>
      </c>
      <c s="6" r="E20" t="n">
        <v>4</v>
      </c>
      <c s="6" r="F20" t="n">
        <v>4</v>
      </c>
    </row>
    <row r="21" spans="1:6">
      <c s="4" r="A21" t="s">
        <v>755</v>
      </c>
      <c s="4" r="B21" t="s">
        <v>434</v>
      </c>
      <c s="7" r="C21" t="n">
        <v>142</v>
      </c>
      <c s="7" r="D21" t="n">
        <v>114</v>
      </c>
      <c s="7" r="E21" t="n">
        <v>193</v>
      </c>
      <c s="7" r="F21" t="n">
        <v>171</v>
      </c>
    </row>
    <row r="22" spans="1:6">
      <c s="4" r="A22" t="s">
        <v>555</v>
      </c>
    </row>
    <row r="23" spans="1:6">
      <c s="3" r="A23" t="s">
        <v>737</v>
      </c>
    </row>
    <row r="24" spans="1:6">
      <c s="4" r="A24" t="s">
        <v>751</v>
      </c>
      <c s="6" r="C24" t="n">
        <v>2</v>
      </c>
      <c s="6" r="D24" t="n">
        <v>3</v>
      </c>
      <c s="6" r="E24" t="n">
        <v>6</v>
      </c>
      <c s="6" r="F24" t="n">
        <v>5</v>
      </c>
    </row>
    <row r="25" spans="1:6">
      <c s="4" r="A25" t="s">
        <v>755</v>
      </c>
      <c s="4" r="B25" t="s">
        <v>434</v>
      </c>
      <c s="7" r="C25" t="n">
        <v>8</v>
      </c>
      <c s="7" r="D25" t="n">
        <v>7</v>
      </c>
      <c s="7" r="E25" t="n">
        <v>8</v>
      </c>
      <c s="7" r="F25" t="n">
        <v>7</v>
      </c>
    </row>
    <row r="26" spans="1:6">
      <c s="4" r="A26" t="s">
        <v>556</v>
      </c>
    </row>
    <row r="27" spans="1:6">
      <c s="3" r="A27" t="s">
        <v>737</v>
      </c>
    </row>
    <row r="28" spans="1:6">
      <c s="4" r="A28" t="s">
        <v>751</v>
      </c>
      <c s="6" r="C28" t="n">
        <v>1</v>
      </c>
      <c s="6" r="E28" t="n">
        <v>2</v>
      </c>
      <c s="6" r="F28" t="n">
        <v>1</v>
      </c>
    </row>
    <row r="29" spans="1:6">
      <c s="4" r="A29" t="s">
        <v>755</v>
      </c>
      <c s="4" r="B29" t="s">
        <v>434</v>
      </c>
      <c s="7" r="C29" t="n">
        <v>55</v>
      </c>
      <c s="7" r="E29" t="n">
        <v>65</v>
      </c>
      <c s="7" r="F29" t="n">
        <v>92</v>
      </c>
    </row>
    <row r="30" spans="1:6">
      <c r="A30" t="n"/>
    </row>
    <row r="31" spans="1:6">
      <c s="4" r="A31" t="s">
        <v>434</v>
      </c>
      <c s="4" r="B31" t="s">
        <v>756</v>
      </c>
    </row>
  </sheetData>
  <mergeCells count="5">
    <mergeCell ref="A1:B2"/>
    <mergeCell ref="C1:D1"/>
    <mergeCell ref="E1:F1"/>
    <mergeCell ref="A30:E30"/>
    <mergeCell ref="B31:E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7</v>
      </c>
      <c s="2" r="B1" t="s">
        <v>74</v>
      </c>
      <c s="2" r="D1" t="s">
        <v>1</v>
      </c>
    </row>
    <row r="2" spans="1:5">
      <c s="2" r="B2" t="s">
        <v>2</v>
      </c>
      <c s="2" r="C2" t="s">
        <v>75</v>
      </c>
      <c s="2" r="D2" t="s">
        <v>2</v>
      </c>
      <c s="2" r="E2" t="s">
        <v>75</v>
      </c>
    </row>
    <row r="3" spans="1:5">
      <c s="3" r="A3" t="s">
        <v>758</v>
      </c>
    </row>
    <row r="4" spans="1:5">
      <c s="4" r="A4" t="s">
        <v>759</v>
      </c>
      <c s="7" r="B4" t="n">
        <v>147800</v>
      </c>
      <c s="7" r="C4" t="n">
        <v>128499</v>
      </c>
      <c s="7" r="D4" t="n">
        <v>142012</v>
      </c>
      <c s="7" r="E4" t="n">
        <v>125926</v>
      </c>
    </row>
    <row r="5" spans="1:5">
      <c s="4" r="A5" t="s">
        <v>760</v>
      </c>
      <c s="6" r="B5" t="n">
        <v>-12914</v>
      </c>
      <c s="6" r="C5" t="n">
        <v>-8188</v>
      </c>
      <c s="6" r="D5" t="n">
        <v>-20798</v>
      </c>
      <c s="6" r="E5" t="n">
        <v>-15076</v>
      </c>
    </row>
    <row r="6" spans="1:5">
      <c s="4" r="A6" t="s">
        <v>761</v>
      </c>
      <c s="6" r="B6" t="n">
        <v>2843</v>
      </c>
      <c s="6" r="C6" t="n">
        <v>1966</v>
      </c>
      <c s="6" r="D6" t="n">
        <v>4747</v>
      </c>
      <c s="6" r="E6" t="n">
        <v>3291</v>
      </c>
    </row>
    <row r="7" spans="1:5">
      <c s="4" r="A7" t="s">
        <v>762</v>
      </c>
      <c s="6" r="B7" t="n">
        <v>-10071</v>
      </c>
      <c s="6" r="C7" t="n">
        <v>-6222</v>
      </c>
      <c s="6" r="D7" t="n">
        <v>-16051</v>
      </c>
      <c s="6" r="E7" t="n">
        <v>-11785</v>
      </c>
    </row>
    <row r="8" spans="1:5">
      <c s="4" r="A8" t="s">
        <v>88</v>
      </c>
      <c s="6" r="B8" t="n">
        <v>16640</v>
      </c>
      <c s="6" r="C8" t="n">
        <v>8864</v>
      </c>
      <c s="6" r="D8" t="n">
        <v>28408</v>
      </c>
      <c s="6" r="E8" t="n">
        <v>17000</v>
      </c>
    </row>
    <row r="9" spans="1:5">
      <c s="4" r="A9" t="s">
        <v>763</v>
      </c>
      <c s="6" r="B9" t="n">
        <v>154369</v>
      </c>
      <c s="6" r="C9" t="n">
        <v>131141</v>
      </c>
      <c s="6" r="D9" t="n">
        <v>154369</v>
      </c>
      <c s="6" r="E9" t="n">
        <v>131141</v>
      </c>
    </row>
    <row r="10" spans="1:5">
      <c s="4" r="A10" t="s">
        <v>658</v>
      </c>
    </row>
    <row r="11" spans="1:5">
      <c s="3" r="A11" t="s">
        <v>758</v>
      </c>
    </row>
    <row r="12" spans="1:5">
      <c s="4" r="A12" t="s">
        <v>759</v>
      </c>
      <c s="6" r="B12" t="n">
        <v>142220</v>
      </c>
      <c s="6" r="C12" t="n">
        <v>121247</v>
      </c>
      <c s="6" r="D12" t="n">
        <v>135285</v>
      </c>
      <c s="6" r="E12" t="n">
        <v>117952</v>
      </c>
    </row>
    <row r="13" spans="1:5">
      <c s="4" r="A13" t="s">
        <v>760</v>
      </c>
      <c s="6" r="B13" t="n">
        <v>-12449</v>
      </c>
      <c s="6" r="C13" t="n">
        <v>-7720</v>
      </c>
      <c s="6" r="D13" t="n">
        <v>-19952</v>
      </c>
      <c s="6" r="E13" t="n">
        <v>-14467</v>
      </c>
    </row>
    <row r="14" spans="1:5">
      <c s="4" r="A14" t="s">
        <v>761</v>
      </c>
      <c s="6" r="B14" t="n">
        <v>2564</v>
      </c>
      <c s="6" r="C14" t="n">
        <v>1925</v>
      </c>
      <c s="6" r="D14" t="n">
        <v>4162</v>
      </c>
      <c s="6" r="E14" t="n">
        <v>2901</v>
      </c>
    </row>
    <row r="15" spans="1:5">
      <c s="4" r="A15" t="s">
        <v>762</v>
      </c>
      <c s="6" r="B15" t="n">
        <v>-9885</v>
      </c>
      <c s="6" r="C15" t="n">
        <v>-5795</v>
      </c>
      <c s="6" r="D15" t="n">
        <v>-15790</v>
      </c>
      <c s="6" r="E15" t="n">
        <v>-11566</v>
      </c>
    </row>
    <row r="16" spans="1:5">
      <c s="4" r="A16" t="s">
        <v>88</v>
      </c>
      <c s="6" r="B16" t="n">
        <v>16384</v>
      </c>
      <c s="6" r="C16" t="n">
        <v>8744</v>
      </c>
      <c s="6" r="D16" t="n">
        <v>29224</v>
      </c>
      <c s="6" r="E16" t="n">
        <v>17810</v>
      </c>
    </row>
    <row r="17" spans="1:5">
      <c s="4" r="A17" t="s">
        <v>763</v>
      </c>
      <c s="6" r="B17" t="n">
        <v>148719</v>
      </c>
      <c s="6" r="C17" t="n">
        <v>124196</v>
      </c>
      <c s="6" r="D17" t="n">
        <v>148719</v>
      </c>
      <c s="6" r="E17" t="n">
        <v>124196</v>
      </c>
    </row>
    <row r="18" spans="1:5">
      <c s="4" r="A18" t="s">
        <v>568</v>
      </c>
    </row>
    <row r="19" spans="1:5">
      <c s="3" r="A19" t="s">
        <v>758</v>
      </c>
    </row>
    <row r="20" spans="1:5">
      <c s="4" r="A20" t="s">
        <v>759</v>
      </c>
      <c s="6" r="B20" t="n">
        <v>5580</v>
      </c>
      <c s="6" r="C20" t="n">
        <v>7252</v>
      </c>
      <c s="6" r="D20" t="n">
        <v>6727</v>
      </c>
      <c s="6" r="E20" t="n">
        <v>7974</v>
      </c>
    </row>
    <row r="21" spans="1:5">
      <c s="4" r="A21" t="s">
        <v>760</v>
      </c>
      <c s="6" r="B21" t="n">
        <v>-465</v>
      </c>
      <c s="6" r="C21" t="n">
        <v>-468</v>
      </c>
      <c s="6" r="D21" t="n">
        <v>-846</v>
      </c>
      <c s="6" r="E21" t="n">
        <v>-609</v>
      </c>
    </row>
    <row r="22" spans="1:5">
      <c s="4" r="A22" t="s">
        <v>761</v>
      </c>
      <c s="6" r="B22" t="n">
        <v>279</v>
      </c>
      <c s="6" r="C22" t="n">
        <v>41</v>
      </c>
      <c s="6" r="D22" t="n">
        <v>585</v>
      </c>
      <c s="6" r="E22" t="n">
        <v>390</v>
      </c>
    </row>
    <row r="23" spans="1:5">
      <c s="4" r="A23" t="s">
        <v>762</v>
      </c>
      <c s="6" r="B23" t="n">
        <v>-186</v>
      </c>
      <c s="6" r="C23" t="n">
        <v>-427</v>
      </c>
      <c s="6" r="D23" t="n">
        <v>-261</v>
      </c>
      <c s="6" r="E23" t="n">
        <v>-219</v>
      </c>
    </row>
    <row r="24" spans="1:5">
      <c s="4" r="A24" t="s">
        <v>88</v>
      </c>
      <c s="6" r="B24" t="n">
        <v>256</v>
      </c>
      <c s="6" r="C24" t="n">
        <v>120</v>
      </c>
      <c s="6" r="D24" t="n">
        <v>-816</v>
      </c>
      <c s="6" r="E24" t="n">
        <v>-810</v>
      </c>
    </row>
    <row r="25" spans="1:5">
      <c s="4" r="A25" t="s">
        <v>763</v>
      </c>
      <c s="6" r="B25" t="n">
        <v>5650</v>
      </c>
      <c s="6" r="C25" t="n">
        <v>6945</v>
      </c>
      <c s="6" r="D25" t="n">
        <v>5650</v>
      </c>
      <c s="6" r="E25" t="n">
        <v>6945</v>
      </c>
    </row>
    <row r="26" spans="1:5">
      <c s="4" r="A26" t="s">
        <v>549</v>
      </c>
    </row>
    <row r="27" spans="1:5">
      <c s="3" r="A27" t="s">
        <v>758</v>
      </c>
    </row>
    <row r="28" spans="1:5">
      <c s="4" r="A28" t="s">
        <v>759</v>
      </c>
      <c s="6" r="B28" t="n">
        <v>43898</v>
      </c>
      <c s="6" r="C28" t="n">
        <v>38792</v>
      </c>
      <c s="6" r="D28" t="n">
        <v>41741</v>
      </c>
      <c s="6" r="E28" t="n">
        <v>37588</v>
      </c>
    </row>
    <row r="29" spans="1:5">
      <c s="4" r="A29" t="s">
        <v>760</v>
      </c>
      <c s="6" r="B29" t="n">
        <v>-666</v>
      </c>
      <c s="6" r="C29" t="n">
        <v>-977</v>
      </c>
      <c s="6" r="D29" t="n">
        <v>-2035</v>
      </c>
      <c s="6" r="E29" t="n">
        <v>-1978</v>
      </c>
    </row>
    <row r="30" spans="1:5">
      <c s="4" r="A30" t="s">
        <v>761</v>
      </c>
      <c s="6" r="B30" t="n">
        <v>1109</v>
      </c>
      <c s="6" r="C30" t="n">
        <v>200</v>
      </c>
      <c s="6" r="D30" t="n">
        <v>1706</v>
      </c>
      <c s="6" r="E30" t="n">
        <v>409</v>
      </c>
    </row>
    <row r="31" spans="1:5">
      <c s="4" r="A31" t="s">
        <v>762</v>
      </c>
      <c s="6" r="B31" t="n">
        <v>443</v>
      </c>
      <c s="6" r="C31" t="n">
        <v>-777</v>
      </c>
      <c s="6" r="D31" t="n">
        <v>-329</v>
      </c>
      <c s="6" r="E31" t="n">
        <v>-1569</v>
      </c>
    </row>
    <row r="32" spans="1:5">
      <c s="4" r="A32" t="s">
        <v>88</v>
      </c>
      <c s="6" r="B32" t="n">
        <v>87</v>
      </c>
      <c s="6" r="C32" t="n">
        <v>1857</v>
      </c>
      <c s="6" r="D32" t="n">
        <v>3016</v>
      </c>
      <c s="6" r="E32" t="n">
        <v>3853</v>
      </c>
    </row>
    <row r="33" spans="1:5">
      <c s="4" r="A33" t="s">
        <v>763</v>
      </c>
      <c s="6" r="B33" t="n">
        <v>44428</v>
      </c>
      <c s="6" r="C33" t="n">
        <v>39872</v>
      </c>
      <c s="6" r="D33" t="n">
        <v>44428</v>
      </c>
      <c s="6" r="E33" t="n">
        <v>39872</v>
      </c>
    </row>
    <row r="34" spans="1:5">
      <c s="4" r="A34" t="s">
        <v>550</v>
      </c>
    </row>
    <row r="35" spans="1:5">
      <c s="3" r="A35" t="s">
        <v>758</v>
      </c>
    </row>
    <row r="36" spans="1:5">
      <c s="4" r="A36" t="s">
        <v>759</v>
      </c>
      <c s="6" r="B36" t="n">
        <v>47863</v>
      </c>
      <c s="6" r="C36" t="n">
        <v>32803</v>
      </c>
      <c s="6" r="D36" t="n">
        <v>41023</v>
      </c>
      <c s="6" r="E36" t="n">
        <v>32645</v>
      </c>
    </row>
    <row r="37" spans="1:5">
      <c s="4" r="A37" t="s">
        <v>760</v>
      </c>
      <c s="6" r="B37" t="n">
        <v>-5671</v>
      </c>
      <c s="6" r="C37" t="n">
        <v>-1416</v>
      </c>
      <c s="6" r="D37" t="n">
        <v>-5969</v>
      </c>
      <c s="6" r="E37" t="n">
        <v>-2100</v>
      </c>
    </row>
    <row r="38" spans="1:5">
      <c s="4" r="A38" t="s">
        <v>761</v>
      </c>
      <c s="6" r="B38" t="n">
        <v>190</v>
      </c>
      <c s="6" r="C38" t="n">
        <v>976</v>
      </c>
      <c s="6" r="D38" t="n">
        <v>380</v>
      </c>
      <c s="6" r="E38" t="n">
        <v>1096</v>
      </c>
    </row>
    <row r="39" spans="1:5">
      <c s="4" r="A39" t="s">
        <v>762</v>
      </c>
      <c s="6" r="B39" t="n">
        <v>-5481</v>
      </c>
      <c s="6" r="C39" t="n">
        <v>-440</v>
      </c>
      <c s="6" r="D39" t="n">
        <v>-5589</v>
      </c>
      <c s="6" r="E39" t="n">
        <v>-1004</v>
      </c>
    </row>
    <row r="40" spans="1:5">
      <c s="4" r="A40" t="s">
        <v>88</v>
      </c>
      <c s="6" r="B40" t="n">
        <v>9093</v>
      </c>
      <c s="6" r="C40" t="n">
        <v>-58</v>
      </c>
      <c s="6" r="D40" t="n">
        <v>16041</v>
      </c>
      <c s="6" r="E40" t="n">
        <v>664</v>
      </c>
    </row>
    <row r="41" spans="1:5">
      <c s="4" r="A41" t="s">
        <v>763</v>
      </c>
      <c s="6" r="B41" t="n">
        <v>51475</v>
      </c>
      <c s="6" r="C41" t="n">
        <v>32305</v>
      </c>
      <c s="6" r="D41" t="n">
        <v>51475</v>
      </c>
      <c s="6" r="E41" t="n">
        <v>32305</v>
      </c>
    </row>
    <row r="42" spans="1:5">
      <c s="4" r="A42" t="s">
        <v>551</v>
      </c>
    </row>
    <row r="43" spans="1:5">
      <c s="3" r="A43" t="s">
        <v>758</v>
      </c>
    </row>
    <row r="44" spans="1:5">
      <c s="4" r="A44" t="s">
        <v>759</v>
      </c>
      <c s="6" r="B44" t="n">
        <v>2818</v>
      </c>
      <c s="6" r="C44" t="n">
        <v>2576</v>
      </c>
      <c s="6" r="D44" t="n">
        <v>2541</v>
      </c>
      <c s="6" r="E44" t="n">
        <v>2398</v>
      </c>
    </row>
    <row r="45" spans="1:5">
      <c s="4" r="A45" t="s">
        <v>760</v>
      </c>
      <c s="6" r="B45" t="n">
        <v>-603</v>
      </c>
      <c s="6" r="C45" t="n">
        <v>-111</v>
      </c>
      <c s="6" r="D45" t="n">
        <v>-717</v>
      </c>
      <c s="6" r="E45" t="n">
        <v>-204</v>
      </c>
    </row>
    <row r="46" spans="1:5">
      <c s="4" r="A46" t="s">
        <v>761</v>
      </c>
      <c s="6" r="B46" t="n">
        <v>32</v>
      </c>
      <c s="6" r="C46" t="n">
        <v>35</v>
      </c>
      <c s="6" r="D46" t="n">
        <v>46</v>
      </c>
      <c s="6" r="E46" t="n">
        <v>45</v>
      </c>
    </row>
    <row r="47" spans="1:5">
      <c s="4" r="A47" t="s">
        <v>762</v>
      </c>
      <c s="6" r="B47" t="n">
        <v>-571</v>
      </c>
      <c s="6" r="C47" t="n">
        <v>-76</v>
      </c>
      <c s="6" r="D47" t="n">
        <v>-671</v>
      </c>
      <c s="6" r="E47" t="n">
        <v>-159</v>
      </c>
    </row>
    <row r="48" spans="1:5">
      <c s="4" r="A48" t="s">
        <v>88</v>
      </c>
      <c s="6" r="B48" t="n">
        <v>800</v>
      </c>
      <c s="6" r="C48" t="n">
        <v>-277</v>
      </c>
      <c s="6" r="D48" t="n">
        <v>1177</v>
      </c>
      <c s="6" r="E48" t="n">
        <v>-16</v>
      </c>
    </row>
    <row r="49" spans="1:5">
      <c s="4" r="A49" t="s">
        <v>763</v>
      </c>
      <c s="6" r="B49" t="n">
        <v>3047</v>
      </c>
      <c s="6" r="C49" t="n">
        <v>2223</v>
      </c>
      <c s="6" r="D49" t="n">
        <v>3047</v>
      </c>
      <c s="6" r="E49" t="n">
        <v>2223</v>
      </c>
    </row>
    <row r="50" spans="1:5">
      <c s="4" r="A50" t="s">
        <v>552</v>
      </c>
    </row>
    <row r="51" spans="1:5">
      <c s="3" r="A51" t="s">
        <v>758</v>
      </c>
    </row>
    <row r="52" spans="1:5">
      <c s="4" r="A52" t="s">
        <v>759</v>
      </c>
      <c s="6" r="B52" t="n">
        <v>94579</v>
      </c>
      <c s="6" r="C52" t="n">
        <v>74171</v>
      </c>
      <c s="6" r="D52" t="n">
        <v>85305</v>
      </c>
      <c s="6" r="E52" t="n">
        <v>72631</v>
      </c>
    </row>
    <row r="53" spans="1:5">
      <c s="4" r="A53" t="s">
        <v>760</v>
      </c>
      <c s="6" r="B53" t="n">
        <v>-6940</v>
      </c>
      <c s="6" r="C53" t="n">
        <v>-2504</v>
      </c>
      <c s="6" r="D53" t="n">
        <v>-8721</v>
      </c>
      <c s="6" r="E53" t="n">
        <v>-4282</v>
      </c>
    </row>
    <row r="54" spans="1:5">
      <c s="4" r="A54" t="s">
        <v>761</v>
      </c>
      <c s="6" r="B54" t="n">
        <v>1331</v>
      </c>
      <c s="6" r="C54" t="n">
        <v>1211</v>
      </c>
      <c s="6" r="D54" t="n">
        <v>2132</v>
      </c>
      <c s="6" r="E54" t="n">
        <v>1550</v>
      </c>
    </row>
    <row r="55" spans="1:5">
      <c s="4" r="A55" t="s">
        <v>762</v>
      </c>
      <c s="6" r="B55" t="n">
        <v>-5609</v>
      </c>
      <c s="6" r="C55" t="n">
        <v>-1293</v>
      </c>
      <c s="6" r="D55" t="n">
        <v>-6589</v>
      </c>
      <c s="6" r="E55" t="n">
        <v>-2732</v>
      </c>
    </row>
    <row r="56" spans="1:5">
      <c s="4" r="A56" t="s">
        <v>88</v>
      </c>
      <c s="6" r="B56" t="n">
        <v>9980</v>
      </c>
      <c s="6" r="C56" t="n">
        <v>1522</v>
      </c>
      <c s="6" r="D56" t="n">
        <v>20234</v>
      </c>
      <c s="6" r="E56" t="n">
        <v>4501</v>
      </c>
    </row>
    <row r="57" spans="1:5">
      <c s="4" r="A57" t="s">
        <v>763</v>
      </c>
      <c s="6" r="B57" t="n">
        <v>98950</v>
      </c>
      <c s="6" r="C57" t="n">
        <v>74400</v>
      </c>
      <c s="6" r="D57" t="n">
        <v>98950</v>
      </c>
      <c s="6" r="E57" t="n">
        <v>74400</v>
      </c>
    </row>
    <row r="58" spans="1:5">
      <c s="4" r="A58" t="s">
        <v>553</v>
      </c>
    </row>
    <row r="59" spans="1:5">
      <c s="3" r="A59" t="s">
        <v>758</v>
      </c>
    </row>
    <row r="60" spans="1:5">
      <c s="4" r="A60" t="s">
        <v>759</v>
      </c>
      <c s="6" r="B60" t="n">
        <v>20725</v>
      </c>
      <c s="6" r="C60" t="n">
        <v>21204</v>
      </c>
      <c s="6" r="D60" t="n">
        <v>21587</v>
      </c>
      <c s="6" r="E60" t="n">
        <v>20538</v>
      </c>
    </row>
    <row r="61" spans="1:5">
      <c s="4" r="A61" t="s">
        <v>760</v>
      </c>
      <c s="6" r="B61" t="n">
        <v>-2421</v>
      </c>
      <c s="6" r="C61" t="n">
        <v>-2953</v>
      </c>
      <c s="6" r="D61" t="n">
        <v>-5088</v>
      </c>
      <c s="6" r="E61" t="n">
        <v>-5386</v>
      </c>
    </row>
    <row r="62" spans="1:5">
      <c s="4" r="A62" t="s">
        <v>761</v>
      </c>
      <c s="6" r="B62" t="n">
        <v>454</v>
      </c>
      <c s="6" r="C62" t="n">
        <v>297</v>
      </c>
      <c s="6" r="D62" t="n">
        <v>908</v>
      </c>
      <c s="6" r="E62" t="n">
        <v>566</v>
      </c>
    </row>
    <row r="63" spans="1:5">
      <c s="4" r="A63" t="s">
        <v>762</v>
      </c>
      <c s="6" r="B63" t="n">
        <v>-1967</v>
      </c>
      <c s="6" r="C63" t="n">
        <v>-2656</v>
      </c>
      <c s="6" r="D63" t="n">
        <v>-4180</v>
      </c>
      <c s="6" r="E63" t="n">
        <v>-4820</v>
      </c>
    </row>
    <row r="64" spans="1:5">
      <c s="4" r="A64" t="s">
        <v>88</v>
      </c>
      <c s="6" r="B64" t="n">
        <v>2785</v>
      </c>
      <c s="6" r="C64" t="n">
        <v>3731</v>
      </c>
      <c s="6" r="D64" t="n">
        <v>4136</v>
      </c>
      <c s="6" r="E64" t="n">
        <v>6561</v>
      </c>
    </row>
    <row r="65" spans="1:5">
      <c s="4" r="A65" t="s">
        <v>763</v>
      </c>
      <c s="6" r="B65" t="n">
        <v>21543</v>
      </c>
      <c s="6" r="C65" t="n">
        <v>22279</v>
      </c>
      <c s="6" r="D65" t="n">
        <v>21543</v>
      </c>
      <c s="6" r="E65" t="n">
        <v>22279</v>
      </c>
    </row>
    <row r="66" spans="1:5">
      <c s="4" r="A66" t="s">
        <v>554</v>
      </c>
    </row>
    <row r="67" spans="1:5">
      <c s="3" r="A67" t="s">
        <v>758</v>
      </c>
    </row>
    <row r="68" spans="1:5">
      <c s="4" r="A68" t="s">
        <v>759</v>
      </c>
      <c s="6" r="B68" t="n">
        <v>7810</v>
      </c>
      <c s="6" r="C68" t="n">
        <v>8471</v>
      </c>
      <c s="6" r="D68" t="n">
        <v>7909</v>
      </c>
      <c s="6" r="E68" t="n">
        <v>8024</v>
      </c>
    </row>
    <row r="69" spans="1:5">
      <c s="4" r="A69" t="s">
        <v>760</v>
      </c>
      <c s="6" r="B69" t="n">
        <v>-72</v>
      </c>
      <c s="6" r="C69" t="n">
        <v>-112</v>
      </c>
      <c s="6" r="D69" t="n">
        <v>-157</v>
      </c>
      <c s="6" r="E69" t="n">
        <v>-623</v>
      </c>
    </row>
    <row r="70" spans="1:5">
      <c s="4" r="A70" t="s">
        <v>761</v>
      </c>
      <c s="6" r="B70" t="n">
        <v>38</v>
      </c>
      <c s="6" r="C70" t="n">
        <v>24</v>
      </c>
      <c s="6" r="D70" t="n">
        <v>57</v>
      </c>
      <c s="6" r="E70" t="n">
        <v>39</v>
      </c>
    </row>
    <row r="71" spans="1:5">
      <c s="4" r="A71" t="s">
        <v>762</v>
      </c>
      <c s="6" r="B71" t="n">
        <v>-34</v>
      </c>
      <c s="6" r="C71" t="n">
        <v>-88</v>
      </c>
      <c s="6" r="D71" t="n">
        <v>-100</v>
      </c>
      <c s="6" r="E71" t="n">
        <v>-584</v>
      </c>
    </row>
    <row r="72" spans="1:5">
      <c s="4" r="A72" t="s">
        <v>88</v>
      </c>
      <c s="6" r="B72" t="n">
        <v>634</v>
      </c>
      <c s="6" r="C72" t="n">
        <v>196</v>
      </c>
      <c s="6" r="D72" t="n">
        <v>601</v>
      </c>
      <c s="6" r="E72" t="n">
        <v>1139</v>
      </c>
    </row>
    <row r="73" spans="1:5">
      <c s="4" r="A73" t="s">
        <v>763</v>
      </c>
      <c s="6" r="B73" t="n">
        <v>8410</v>
      </c>
      <c s="6" r="C73" t="n">
        <v>8579</v>
      </c>
      <c s="6" r="D73" t="n">
        <v>8410</v>
      </c>
      <c s="6" r="E73" t="n">
        <v>8579</v>
      </c>
    </row>
    <row r="74" spans="1:5">
      <c s="4" r="A74" t="s">
        <v>555</v>
      </c>
    </row>
    <row r="75" spans="1:5">
      <c s="3" r="A75" t="s">
        <v>758</v>
      </c>
    </row>
    <row r="76" spans="1:5">
      <c s="4" r="A76" t="s">
        <v>759</v>
      </c>
      <c s="6" r="B76" t="n">
        <v>9065</v>
      </c>
      <c s="6" r="C76" t="n">
        <v>7657</v>
      </c>
      <c s="6" r="D76" t="n">
        <v>9889</v>
      </c>
      <c s="6" r="E76" t="n">
        <v>7504</v>
      </c>
    </row>
    <row r="77" spans="1:5">
      <c s="4" r="A77" t="s">
        <v>760</v>
      </c>
      <c s="6" r="B77" t="n">
        <v>-1763</v>
      </c>
      <c s="6" r="C77" t="n">
        <v>-1503</v>
      </c>
      <c s="6" r="D77" t="n">
        <v>-3705</v>
      </c>
      <c s="6" r="E77" t="n">
        <v>-2783</v>
      </c>
    </row>
    <row r="78" spans="1:5">
      <c s="4" r="A78" t="s">
        <v>761</v>
      </c>
      <c s="6" r="B78" t="n">
        <v>666</v>
      </c>
      <c s="6" r="C78" t="n">
        <v>332</v>
      </c>
      <c s="6" r="D78" t="n">
        <v>928</v>
      </c>
      <c s="6" r="E78" t="n">
        <v>634</v>
      </c>
    </row>
    <row r="79" spans="1:5">
      <c s="4" r="A79" t="s">
        <v>762</v>
      </c>
      <c s="6" r="B79" t="n">
        <v>-1097</v>
      </c>
      <c s="6" r="C79" t="n">
        <v>-1171</v>
      </c>
      <c s="6" r="D79" t="n">
        <v>-2777</v>
      </c>
      <c s="6" r="E79" t="n">
        <v>-2149</v>
      </c>
    </row>
    <row r="80" spans="1:5">
      <c s="4" r="A80" t="s">
        <v>88</v>
      </c>
      <c s="6" r="B80" t="n">
        <v>1575</v>
      </c>
      <c s="6" r="C80" t="n">
        <v>2423</v>
      </c>
      <c s="6" r="D80" t="n">
        <v>2431</v>
      </c>
      <c s="6" r="E80" t="n">
        <v>3554</v>
      </c>
    </row>
    <row r="81" spans="1:5">
      <c s="4" r="A81" t="s">
        <v>763</v>
      </c>
      <c s="6" r="B81" t="n">
        <v>9543</v>
      </c>
      <c s="6" r="C81" t="n">
        <v>8909</v>
      </c>
      <c s="6" r="D81" t="n">
        <v>9543</v>
      </c>
      <c s="6" r="E81" t="n">
        <v>8909</v>
      </c>
    </row>
    <row r="82" spans="1:5">
      <c s="4" r="A82" t="s">
        <v>556</v>
      </c>
    </row>
    <row r="83" spans="1:5">
      <c s="3" r="A83" t="s">
        <v>758</v>
      </c>
    </row>
    <row r="84" spans="1:5">
      <c s="4" r="A84" t="s">
        <v>759</v>
      </c>
      <c s="6" r="B84" t="n">
        <v>8967</v>
      </c>
      <c s="6" r="C84" t="n">
        <v>8890</v>
      </c>
      <c s="6" r="D84" t="n">
        <v>9582</v>
      </c>
      <c s="6" r="E84" t="n">
        <v>8496</v>
      </c>
    </row>
    <row r="85" spans="1:5">
      <c s="4" r="A85" t="s">
        <v>760</v>
      </c>
      <c s="6" r="B85" t="n">
        <v>-528</v>
      </c>
      <c s="6" r="C85" t="n">
        <v>-323</v>
      </c>
      <c s="6" r="D85" t="n">
        <v>-1002</v>
      </c>
      <c s="6" r="E85" t="n">
        <v>-733</v>
      </c>
    </row>
    <row r="86" spans="1:5">
      <c s="4" r="A86" t="s">
        <v>761</v>
      </c>
      <c s="6" r="B86" t="n">
        <v>49</v>
      </c>
      <c s="6" r="C86" t="n">
        <v>36</v>
      </c>
      <c s="6" r="D86" t="n">
        <v>105</v>
      </c>
      <c s="6" r="E86" t="n">
        <v>76</v>
      </c>
    </row>
    <row r="87" spans="1:5">
      <c s="4" r="A87" t="s">
        <v>762</v>
      </c>
      <c s="6" r="B87" t="n">
        <v>-479</v>
      </c>
      <c s="6" r="C87" t="n">
        <v>-287</v>
      </c>
      <c s="6" r="D87" t="n">
        <v>-897</v>
      </c>
      <c s="6" r="E87" t="n">
        <v>-657</v>
      </c>
    </row>
    <row r="88" spans="1:5">
      <c s="4" r="A88" t="s">
        <v>88</v>
      </c>
      <c s="6" r="B88" t="n">
        <v>661</v>
      </c>
      <c s="6" r="C88" t="n">
        <v>515</v>
      </c>
      <c s="6" r="D88" t="n">
        <v>464</v>
      </c>
      <c s="6" r="E88" t="n">
        <v>1279</v>
      </c>
    </row>
    <row r="89" spans="1:5">
      <c s="4" r="A89" t="s">
        <v>763</v>
      </c>
      <c s="6" r="B89" t="n">
        <v>9149</v>
      </c>
      <c s="6" r="C89" t="n">
        <v>9118</v>
      </c>
      <c s="6" r="D89" t="n">
        <v>9149</v>
      </c>
      <c s="6" r="E89" t="n">
        <v>9118</v>
      </c>
    </row>
    <row r="90" spans="1:5">
      <c s="4" r="A90" t="s">
        <v>557</v>
      </c>
    </row>
    <row r="91" spans="1:5">
      <c s="3" r="A91" t="s">
        <v>758</v>
      </c>
    </row>
    <row r="92" spans="1:5">
      <c s="4" r="A92" t="s">
        <v>759</v>
      </c>
      <c s="6" r="B92" t="n">
        <v>1074</v>
      </c>
      <c s="6" r="C92" t="n">
        <v>854</v>
      </c>
      <c s="6" r="D92" t="n">
        <v>1013</v>
      </c>
      <c s="6" r="E92" t="n">
        <v>759</v>
      </c>
    </row>
    <row r="93" spans="1:5">
      <c s="4" r="A93" t="s">
        <v>760</v>
      </c>
      <c s="6" r="B93" t="n">
        <v>-725</v>
      </c>
      <c s="6" r="C93" t="n">
        <v>-325</v>
      </c>
      <c s="6" r="D93" t="n">
        <v>-1279</v>
      </c>
      <c s="6" r="E93" t="n">
        <v>-660</v>
      </c>
    </row>
    <row r="94" spans="1:5">
      <c s="4" r="A94" t="s">
        <v>761</v>
      </c>
      <c s="6" r="B94" t="n">
        <v>26</v>
      </c>
      <c s="6" r="C94" t="n">
        <v>25</v>
      </c>
      <c s="6" r="D94" t="n">
        <v>32</v>
      </c>
      <c s="6" r="E94" t="n">
        <v>36</v>
      </c>
    </row>
    <row r="95" spans="1:5">
      <c s="4" r="A95" t="s">
        <v>762</v>
      </c>
      <c s="6" r="B95" t="n">
        <v>-699</v>
      </c>
      <c s="6" r="C95" t="n">
        <v>-300</v>
      </c>
      <c s="6" r="D95" t="n">
        <v>-1247</v>
      </c>
      <c s="6" r="E95" t="n">
        <v>-624</v>
      </c>
    </row>
    <row r="96" spans="1:5">
      <c s="4" r="A96" t="s">
        <v>88</v>
      </c>
      <c s="6" r="B96" t="n">
        <v>749</v>
      </c>
      <c s="6" r="C96" t="n">
        <v>357</v>
      </c>
      <c s="6" r="D96" t="n">
        <v>1358</v>
      </c>
      <c s="6" r="E96" t="n">
        <v>776</v>
      </c>
    </row>
    <row r="97" spans="1:5">
      <c s="4" r="A97" t="s">
        <v>763</v>
      </c>
      <c s="6" r="B97" t="n">
        <v>1124</v>
      </c>
      <c s="6" r="C97" t="n">
        <v>911</v>
      </c>
      <c s="6" r="D97" t="n">
        <v>1124</v>
      </c>
      <c s="6" r="E97" t="n">
        <v>911</v>
      </c>
    </row>
    <row r="98" spans="1:5">
      <c s="4" r="A98" t="s">
        <v>589</v>
      </c>
    </row>
    <row r="99" spans="1:5">
      <c s="3" r="A99" t="s">
        <v>758</v>
      </c>
    </row>
    <row r="100" spans="1:5">
      <c s="4" r="A100" t="s">
        <v>759</v>
      </c>
      <c s="6" r="B100" t="n">
        <v>704</v>
      </c>
      <c s="6" r="C100" t="n">
        <v>621</v>
      </c>
      <c s="6" r="D100" t="n">
        <v>834</v>
      </c>
      <c s="6" r="E100" t="n">
        <v>660</v>
      </c>
    </row>
    <row r="101" spans="1:5">
      <c s="4" r="A101" t="s">
        <v>760</v>
      </c>
      <c s="6" r="B101" t="n">
        <v>-239</v>
      </c>
      <c s="6" r="D101" t="n">
        <v>-399</v>
      </c>
      <c s="6" r="E101" t="n">
        <v>-64</v>
      </c>
    </row>
    <row r="102" spans="1:5">
      <c s="4" r="A102" t="s">
        <v>761</v>
      </c>
      <c s="6" r="E102" t="n">
        <v>19</v>
      </c>
    </row>
    <row r="103" spans="1:5">
      <c s="4" r="A103" t="s">
        <v>762</v>
      </c>
      <c s="6" r="B103" t="n">
        <v>-239</v>
      </c>
      <c s="6" r="D103" t="n">
        <v>-399</v>
      </c>
      <c s="6" r="E103" t="n">
        <v>-45</v>
      </c>
    </row>
    <row r="104" spans="1:5">
      <c s="4" r="A104" t="s">
        <v>88</v>
      </c>
      <c s="6" r="B104" t="n">
        <v>167</v>
      </c>
      <c s="6" r="C104" t="n">
        <v>37</v>
      </c>
      <c s="6" r="D104" t="n">
        <v>197</v>
      </c>
      <c s="6" r="E104" t="n">
        <v>43</v>
      </c>
    </row>
    <row r="105" spans="1:5">
      <c s="4" r="A105" t="s">
        <v>763</v>
      </c>
      <c s="6" r="B105" t="n">
        <v>632</v>
      </c>
      <c s="6" r="C105" t="n">
        <v>658</v>
      </c>
      <c s="6" r="D105" t="n">
        <v>632</v>
      </c>
      <c s="6" r="E105" t="n">
        <v>658</v>
      </c>
    </row>
    <row r="106" spans="1:5">
      <c s="4" r="A106" t="s">
        <v>764</v>
      </c>
    </row>
    <row r="107" spans="1:5">
      <c s="3" r="A107" t="s">
        <v>758</v>
      </c>
    </row>
    <row r="108" spans="1:5">
      <c s="4" r="A108" t="s">
        <v>759</v>
      </c>
      <c s="6" r="B108" t="n">
        <v>4876</v>
      </c>
      <c s="6" r="C108" t="n">
        <v>6631</v>
      </c>
      <c s="6" r="D108" t="n">
        <v>5893</v>
      </c>
      <c s="6" r="E108" t="n">
        <v>7314</v>
      </c>
    </row>
    <row r="109" spans="1:5">
      <c s="4" r="A109" t="s">
        <v>760</v>
      </c>
      <c s="6" r="B109" t="n">
        <v>-226</v>
      </c>
      <c s="6" r="C109" t="n">
        <v>-468</v>
      </c>
      <c s="6" r="D109" t="n">
        <v>-447</v>
      </c>
      <c s="6" r="E109" t="n">
        <v>-545</v>
      </c>
    </row>
    <row r="110" spans="1:5">
      <c s="4" r="A110" t="s">
        <v>761</v>
      </c>
      <c s="6" r="B110" t="n">
        <v>279</v>
      </c>
      <c s="6" r="C110" t="n">
        <v>41</v>
      </c>
      <c s="6" r="D110" t="n">
        <v>585</v>
      </c>
      <c s="6" r="E110" t="n">
        <v>371</v>
      </c>
    </row>
    <row r="111" spans="1:5">
      <c s="4" r="A111" t="s">
        <v>762</v>
      </c>
      <c s="6" r="B111" t="n">
        <v>53</v>
      </c>
      <c s="6" r="C111" t="n">
        <v>-427</v>
      </c>
      <c s="6" r="D111" t="n">
        <v>138</v>
      </c>
      <c s="6" r="E111" t="n">
        <v>-174</v>
      </c>
    </row>
    <row r="112" spans="1:5">
      <c s="4" r="A112" t="s">
        <v>88</v>
      </c>
      <c s="6" r="B112" t="n">
        <v>89</v>
      </c>
      <c s="6" r="C112" t="n">
        <v>83</v>
      </c>
      <c s="6" r="D112" t="n">
        <v>-1013</v>
      </c>
      <c s="6" r="E112" t="n">
        <v>-853</v>
      </c>
    </row>
    <row r="113" spans="1:5">
      <c s="4" r="A113" t="s">
        <v>763</v>
      </c>
      <c s="7" r="B113" t="n">
        <v>5018</v>
      </c>
      <c s="7" r="C113" t="n">
        <v>6287</v>
      </c>
      <c s="7" r="D113" t="n">
        <v>5018</v>
      </c>
      <c s="7" r="E113" t="n">
        <v>62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5</v>
      </c>
      <c s="2" r="B1" t="s">
        <v>2</v>
      </c>
      <c s="2" r="C1" t="s">
        <v>25</v>
      </c>
    </row>
    <row r="2" spans="1:3">
      <c s="3" r="A2" t="s">
        <v>766</v>
      </c>
    </row>
    <row r="3" spans="1:3">
      <c s="4" r="A3" t="s">
        <v>767</v>
      </c>
      <c s="7" r="B3" t="n">
        <v>6850</v>
      </c>
      <c s="7" r="C3" t="n">
        <v>2650</v>
      </c>
    </row>
    <row r="4" spans="1:3">
      <c s="4" r="A4" t="s">
        <v>768</v>
      </c>
      <c s="6" r="B4" t="n">
        <v>141869</v>
      </c>
      <c s="6" r="C4" t="n">
        <v>132635</v>
      </c>
    </row>
    <row r="5" spans="1:3">
      <c s="4" r="A5" t="s">
        <v>188</v>
      </c>
      <c s="6" r="B5" t="n">
        <v>14563128</v>
      </c>
      <c s="6" r="C5" t="n">
        <v>12190440</v>
      </c>
    </row>
    <row r="6" spans="1:3">
      <c s="4" r="A6" t="s">
        <v>769</v>
      </c>
      <c s="6" r="B6" t="n">
        <v>37605</v>
      </c>
      <c s="6" r="C6" t="n">
        <v>23706</v>
      </c>
    </row>
    <row r="7" spans="1:3">
      <c s="4" r="A7" t="s">
        <v>770</v>
      </c>
      <c s="6" r="B7" t="n">
        <v>11732547</v>
      </c>
      <c s="6" r="C7" t="n">
        <v>11008273</v>
      </c>
    </row>
    <row r="8" spans="1:3">
      <c s="4" r="A8" t="s">
        <v>549</v>
      </c>
    </row>
    <row r="9" spans="1:3">
      <c s="3" r="A9" t="s">
        <v>766</v>
      </c>
    </row>
    <row r="10" spans="1:3">
      <c s="4" r="A10" t="s">
        <v>767</v>
      </c>
      <c s="6" r="B10" t="n">
        <v>234</v>
      </c>
      <c s="6" r="C10" t="n">
        <v>321</v>
      </c>
    </row>
    <row r="11" spans="1:3">
      <c s="4" r="A11" t="s">
        <v>768</v>
      </c>
      <c s="6" r="B11" t="n">
        <v>44194</v>
      </c>
      <c s="6" r="C11" t="n">
        <v>41420</v>
      </c>
    </row>
    <row r="12" spans="1:3">
      <c s="4" r="A12" t="s">
        <v>188</v>
      </c>
      <c s="6" r="B12" t="n">
        <v>5355625</v>
      </c>
      <c s="6" r="C12" t="n">
        <v>4109056</v>
      </c>
    </row>
    <row r="13" spans="1:3">
      <c s="4" r="A13" t="s">
        <v>769</v>
      </c>
      <c s="6" r="B13" t="n">
        <v>14059</v>
      </c>
      <c s="6" r="C13" t="n">
        <v>12904</v>
      </c>
    </row>
    <row r="14" spans="1:3">
      <c s="4" r="A14" t="s">
        <v>770</v>
      </c>
      <c s="6" r="B14" t="n">
        <v>3774977</v>
      </c>
      <c s="6" r="C14" t="n">
        <v>3518242</v>
      </c>
    </row>
    <row r="15" spans="1:3">
      <c s="4" r="A15" t="s">
        <v>550</v>
      </c>
    </row>
    <row r="16" spans="1:3">
      <c s="3" r="A16" t="s">
        <v>766</v>
      </c>
    </row>
    <row r="17" spans="1:3">
      <c s="4" r="A17" t="s">
        <v>767</v>
      </c>
      <c s="6" r="B17" t="n">
        <v>6616</v>
      </c>
      <c s="6" r="C17" t="n">
        <v>2329</v>
      </c>
    </row>
    <row r="18" spans="1:3">
      <c s="4" r="A18" t="s">
        <v>768</v>
      </c>
      <c s="6" r="B18" t="n">
        <v>44859</v>
      </c>
      <c s="6" r="C18" t="n">
        <v>38694</v>
      </c>
    </row>
    <row r="19" spans="1:3">
      <c s="4" r="A19" t="s">
        <v>188</v>
      </c>
      <c s="6" r="B19" t="n">
        <v>3079605</v>
      </c>
      <c s="6" r="C19" t="n">
        <v>2601722</v>
      </c>
    </row>
    <row r="20" spans="1:3">
      <c s="4" r="A20" t="s">
        <v>769</v>
      </c>
      <c s="6" r="B20" t="n">
        <v>23546</v>
      </c>
      <c s="6" r="C20" t="n">
        <v>10802</v>
      </c>
    </row>
    <row r="21" spans="1:3">
      <c s="4" r="A21" t="s">
        <v>770</v>
      </c>
      <c s="6" r="B21" t="n">
        <v>2619570</v>
      </c>
      <c s="6" r="C21" t="n">
        <v>2523549</v>
      </c>
    </row>
    <row r="22" spans="1:3">
      <c s="4" r="A22" t="s">
        <v>551</v>
      </c>
    </row>
    <row r="23" spans="1:3">
      <c s="3" r="A23" t="s">
        <v>766</v>
      </c>
    </row>
    <row r="24" spans="1:3">
      <c s="4" r="A24" t="s">
        <v>768</v>
      </c>
      <c s="6" r="B24" t="n">
        <v>3047</v>
      </c>
      <c s="6" r="C24" t="n">
        <v>2541</v>
      </c>
    </row>
    <row r="25" spans="1:3">
      <c s="4" r="A25" t="s">
        <v>188</v>
      </c>
      <c s="6" r="B25" t="n">
        <v>200350</v>
      </c>
      <c s="6" r="C25" t="n">
        <v>204553</v>
      </c>
    </row>
    <row r="26" spans="1:3">
      <c s="4" r="A26" t="s">
        <v>770</v>
      </c>
      <c s="6" r="B26" t="n">
        <v>200350</v>
      </c>
      <c s="6" r="C26" t="n">
        <v>204553</v>
      </c>
    </row>
    <row r="27" spans="1:3">
      <c s="4" r="A27" t="s">
        <v>552</v>
      </c>
    </row>
    <row r="28" spans="1:3">
      <c s="3" r="A28" t="s">
        <v>766</v>
      </c>
    </row>
    <row r="29" spans="1:3">
      <c s="4" r="A29" t="s">
        <v>767</v>
      </c>
      <c s="6" r="B29" t="n">
        <v>6850</v>
      </c>
      <c s="6" r="C29" t="n">
        <v>2650</v>
      </c>
    </row>
    <row r="30" spans="1:3">
      <c s="4" r="A30" t="s">
        <v>768</v>
      </c>
      <c s="6" r="B30" t="n">
        <v>92100</v>
      </c>
      <c s="6" r="C30" t="n">
        <v>82655</v>
      </c>
    </row>
    <row r="31" spans="1:3">
      <c s="4" r="A31" t="s">
        <v>188</v>
      </c>
      <c s="6" r="B31" t="n">
        <v>8635580</v>
      </c>
      <c s="6" r="C31" t="n">
        <v>6915331</v>
      </c>
    </row>
    <row r="32" spans="1:3">
      <c s="4" r="A32" t="s">
        <v>769</v>
      </c>
      <c s="6" r="B32" t="n">
        <v>37605</v>
      </c>
      <c s="6" r="C32" t="n">
        <v>23706</v>
      </c>
    </row>
    <row r="33" spans="1:3">
      <c s="4" r="A33" t="s">
        <v>770</v>
      </c>
      <c s="6" r="B33" t="n">
        <v>6594897</v>
      </c>
      <c s="6" r="C33" t="n">
        <v>6246344</v>
      </c>
    </row>
    <row r="34" spans="1:3">
      <c s="4" r="A34" t="s">
        <v>553</v>
      </c>
    </row>
    <row r="35" spans="1:3">
      <c s="3" r="A35" t="s">
        <v>766</v>
      </c>
    </row>
    <row r="36" spans="1:3">
      <c s="4" r="A36" t="s">
        <v>768</v>
      </c>
      <c s="6" r="B36" t="n">
        <v>21543</v>
      </c>
      <c s="6" r="C36" t="n">
        <v>21587</v>
      </c>
    </row>
    <row r="37" spans="1:3">
      <c s="4" r="A37" t="s">
        <v>188</v>
      </c>
      <c s="6" r="B37" t="n">
        <v>1830206</v>
      </c>
      <c s="6" r="C37" t="n">
        <v>1706636</v>
      </c>
    </row>
    <row r="38" spans="1:3">
      <c s="4" r="A38" t="s">
        <v>770</v>
      </c>
      <c s="6" r="B38" t="n">
        <v>1733606</v>
      </c>
      <c s="6" r="C38" t="n">
        <v>1660717</v>
      </c>
    </row>
    <row r="39" spans="1:3">
      <c s="4" r="A39" t="s">
        <v>554</v>
      </c>
    </row>
    <row r="40" spans="1:3">
      <c s="3" r="A40" t="s">
        <v>766</v>
      </c>
    </row>
    <row r="41" spans="1:3">
      <c s="4" r="A41" t="s">
        <v>768</v>
      </c>
      <c s="6" r="B41" t="n">
        <v>8410</v>
      </c>
      <c s="6" r="C41" t="n">
        <v>7909</v>
      </c>
    </row>
    <row r="42" spans="1:3">
      <c s="4" r="A42" t="s">
        <v>188</v>
      </c>
      <c s="6" r="B42" t="n">
        <v>1678646</v>
      </c>
      <c s="6" r="C42" t="n">
        <v>1395971</v>
      </c>
    </row>
    <row r="43" spans="1:3">
      <c s="4" r="A43" t="s">
        <v>770</v>
      </c>
      <c s="6" r="B43" t="n">
        <v>1217574</v>
      </c>
      <c s="6" r="C43" t="n">
        <v>1044689</v>
      </c>
    </row>
    <row r="44" spans="1:3">
      <c s="4" r="A44" t="s">
        <v>555</v>
      </c>
    </row>
    <row r="45" spans="1:3">
      <c s="3" r="A45" t="s">
        <v>766</v>
      </c>
    </row>
    <row r="46" spans="1:3">
      <c s="4" r="A46" t="s">
        <v>768</v>
      </c>
      <c s="6" r="B46" t="n">
        <v>9543</v>
      </c>
      <c s="6" r="C46" t="n">
        <v>9889</v>
      </c>
    </row>
    <row r="47" spans="1:3">
      <c s="4" r="A47" t="s">
        <v>188</v>
      </c>
      <c s="6" r="B47" t="n">
        <v>1076817</v>
      </c>
      <c s="6" r="C47" t="n">
        <v>996729</v>
      </c>
    </row>
    <row r="48" spans="1:3">
      <c s="4" r="A48" t="s">
        <v>770</v>
      </c>
      <c s="6" r="B48" t="n">
        <v>1076516</v>
      </c>
      <c s="6" r="C48" t="n">
        <v>996175</v>
      </c>
    </row>
    <row r="49" spans="1:3">
      <c s="4" r="A49" t="s">
        <v>556</v>
      </c>
    </row>
    <row r="50" spans="1:3">
      <c s="3" r="A50" t="s">
        <v>766</v>
      </c>
    </row>
    <row r="51" spans="1:3">
      <c s="4" r="A51" t="s">
        <v>768</v>
      </c>
      <c s="6" r="B51" t="n">
        <v>9149</v>
      </c>
      <c s="6" r="C51" t="n">
        <v>9582</v>
      </c>
    </row>
    <row r="52" spans="1:3">
      <c s="4" r="A52" t="s">
        <v>188</v>
      </c>
      <c s="6" r="B52" t="n">
        <v>1290053</v>
      </c>
      <c s="6" r="C52" t="n">
        <v>1137255</v>
      </c>
    </row>
    <row r="53" spans="1:3">
      <c s="4" r="A53" t="s">
        <v>770</v>
      </c>
      <c s="6" r="B53" t="n">
        <v>1058128</v>
      </c>
      <c s="6" r="C53" t="n">
        <v>1021830</v>
      </c>
    </row>
    <row r="54" spans="1:3">
      <c s="4" r="A54" t="s">
        <v>557</v>
      </c>
    </row>
    <row r="55" spans="1:3">
      <c s="3" r="A55" t="s">
        <v>766</v>
      </c>
    </row>
    <row r="56" spans="1:3">
      <c s="4" r="A56" t="s">
        <v>768</v>
      </c>
      <c s="6" r="B56" t="n">
        <v>1124</v>
      </c>
      <c s="6" r="C56" t="n">
        <v>1013</v>
      </c>
    </row>
    <row r="57" spans="1:3">
      <c s="4" r="A57" t="s">
        <v>188</v>
      </c>
      <c s="6" r="B57" t="n">
        <v>51826</v>
      </c>
      <c s="6" r="C57" t="n">
        <v>38518</v>
      </c>
    </row>
    <row r="58" spans="1:3">
      <c s="4" r="A58" t="s">
        <v>770</v>
      </c>
      <c s="6" r="B58" t="n">
        <v>51826</v>
      </c>
      <c s="6" r="C58" t="n">
        <v>38518</v>
      </c>
    </row>
    <row r="59" spans="1:3">
      <c s="4" r="A59" t="s">
        <v>771</v>
      </c>
    </row>
    <row r="60" spans="1:3">
      <c s="3" r="A60" t="s">
        <v>766</v>
      </c>
    </row>
    <row r="61" spans="1:3">
      <c s="4" r="A61" t="s">
        <v>188</v>
      </c>
      <c s="6" r="B61" t="n">
        <v>11770152</v>
      </c>
      <c s="6" r="C61" t="n">
        <v>11031979</v>
      </c>
    </row>
    <row r="62" spans="1:3">
      <c s="4" r="A62" t="s">
        <v>772</v>
      </c>
    </row>
    <row r="63" spans="1:3">
      <c s="3" r="A63" t="s">
        <v>766</v>
      </c>
    </row>
    <row r="64" spans="1:3">
      <c s="4" r="A64" t="s">
        <v>188</v>
      </c>
      <c s="6" r="B64" t="n">
        <v>3789036</v>
      </c>
      <c s="6" r="C64" t="n">
        <v>3531146</v>
      </c>
    </row>
    <row r="65" spans="1:3">
      <c s="4" r="A65" t="s">
        <v>773</v>
      </c>
    </row>
    <row r="66" spans="1:3">
      <c s="3" r="A66" t="s">
        <v>766</v>
      </c>
    </row>
    <row r="67" spans="1:3">
      <c s="4" r="A67" t="s">
        <v>188</v>
      </c>
      <c s="6" r="B67" t="n">
        <v>2643116</v>
      </c>
      <c s="6" r="C67" t="n">
        <v>2534351</v>
      </c>
    </row>
    <row r="68" spans="1:3">
      <c s="4" r="A68" t="s">
        <v>774</v>
      </c>
    </row>
    <row r="69" spans="1:3">
      <c s="3" r="A69" t="s">
        <v>766</v>
      </c>
    </row>
    <row r="70" spans="1:3">
      <c s="4" r="A70" t="s">
        <v>188</v>
      </c>
      <c s="6" r="B70" t="n">
        <v>200350</v>
      </c>
      <c s="6" r="C70" t="n">
        <v>204553</v>
      </c>
    </row>
    <row r="71" spans="1:3">
      <c s="4" r="A71" t="s">
        <v>775</v>
      </c>
    </row>
    <row r="72" spans="1:3">
      <c s="3" r="A72" t="s">
        <v>766</v>
      </c>
    </row>
    <row r="73" spans="1:3">
      <c s="4" r="A73" t="s">
        <v>188</v>
      </c>
      <c s="6" r="B73" t="n">
        <v>6632502</v>
      </c>
      <c s="6" r="C73" t="n">
        <v>6270050</v>
      </c>
    </row>
    <row r="74" spans="1:3">
      <c s="4" r="A74" t="s">
        <v>776</v>
      </c>
    </row>
    <row r="75" spans="1:3">
      <c s="3" r="A75" t="s">
        <v>766</v>
      </c>
    </row>
    <row r="76" spans="1:3">
      <c s="4" r="A76" t="s">
        <v>188</v>
      </c>
      <c s="6" r="B76" t="n">
        <v>1733606</v>
      </c>
      <c s="6" r="C76" t="n">
        <v>1660717</v>
      </c>
    </row>
    <row r="77" spans="1:3">
      <c s="4" r="A77" t="s">
        <v>777</v>
      </c>
    </row>
    <row r="78" spans="1:3">
      <c s="3" r="A78" t="s">
        <v>766</v>
      </c>
    </row>
    <row r="79" spans="1:3">
      <c s="4" r="A79" t="s">
        <v>188</v>
      </c>
      <c s="6" r="B79" t="n">
        <v>1217574</v>
      </c>
      <c s="6" r="C79" t="n">
        <v>1044689</v>
      </c>
    </row>
    <row r="80" spans="1:3">
      <c s="4" r="A80" t="s">
        <v>778</v>
      </c>
    </row>
    <row r="81" spans="1:3">
      <c s="3" r="A81" t="s">
        <v>766</v>
      </c>
    </row>
    <row r="82" spans="1:3">
      <c s="4" r="A82" t="s">
        <v>188</v>
      </c>
      <c s="6" r="B82" t="n">
        <v>1076516</v>
      </c>
      <c s="6" r="C82" t="n">
        <v>996175</v>
      </c>
    </row>
    <row r="83" spans="1:3">
      <c s="4" r="A83" t="s">
        <v>779</v>
      </c>
    </row>
    <row r="84" spans="1:3">
      <c s="3" r="A84" t="s">
        <v>766</v>
      </c>
    </row>
    <row r="85" spans="1:3">
      <c s="4" r="A85" t="s">
        <v>188</v>
      </c>
      <c s="6" r="B85" t="n">
        <v>1058128</v>
      </c>
      <c s="6" r="C85" t="n">
        <v>1021830</v>
      </c>
    </row>
    <row r="86" spans="1:3">
      <c s="4" r="A86" t="s">
        <v>780</v>
      </c>
    </row>
    <row r="87" spans="1:3">
      <c s="3" r="A87" t="s">
        <v>766</v>
      </c>
    </row>
    <row r="88" spans="1:3">
      <c s="4" r="A88" t="s">
        <v>188</v>
      </c>
      <c s="7" r="B88" t="n">
        <v>51826</v>
      </c>
      <c s="7" r="C88" t="n">
        <v>38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75</v>
      </c>
    </row>
    <row r="3" spans="1:3">
      <c s="3" r="A3" t="s">
        <v>139</v>
      </c>
    </row>
    <row r="4" spans="1:3">
      <c s="4" r="A4" t="s">
        <v>140</v>
      </c>
      <c s="7" r="B4" t="n">
        <v>67432</v>
      </c>
      <c s="7" r="C4" t="n">
        <v>80474</v>
      </c>
    </row>
    <row r="5" spans="1:3">
      <c s="3" r="A5" t="s">
        <v>141</v>
      </c>
    </row>
    <row r="6" spans="1:3">
      <c s="4" r="A6" t="s">
        <v>142</v>
      </c>
      <c s="6" r="B6" t="n">
        <v>25892</v>
      </c>
      <c s="6" r="C6" t="n">
        <v>21871</v>
      </c>
    </row>
    <row r="7" spans="1:3">
      <c s="4" r="A7" t="s">
        <v>88</v>
      </c>
      <c s="6" r="B7" t="n">
        <v>28408</v>
      </c>
      <c s="6" r="C7" t="n">
        <v>17000</v>
      </c>
    </row>
    <row r="8" spans="1:3">
      <c s="4" r="A8" t="s">
        <v>143</v>
      </c>
      <c s="6" r="B8" t="n">
        <v>11539</v>
      </c>
      <c s="6" r="C8" t="n">
        <v>5789</v>
      </c>
    </row>
    <row r="9" spans="1:3">
      <c s="4" r="A9" t="s">
        <v>144</v>
      </c>
      <c s="6" r="B9" t="n">
        <v>-297</v>
      </c>
      <c s="6" r="C9" t="n">
        <v>-5</v>
      </c>
    </row>
    <row r="10" spans="1:3">
      <c s="4" r="A10" t="s">
        <v>130</v>
      </c>
      <c s="6" r="B10" t="n">
        <v>-143</v>
      </c>
      <c s="6" r="C10" t="n">
        <v>-192</v>
      </c>
    </row>
    <row r="11" spans="1:3">
      <c s="4" r="A11" t="s">
        <v>145</v>
      </c>
      <c s="6" r="B11" t="n">
        <v>-266313</v>
      </c>
      <c s="6" r="C11" t="n">
        <v>-195538</v>
      </c>
    </row>
    <row r="12" spans="1:3">
      <c s="4" r="A12" t="s">
        <v>146</v>
      </c>
      <c s="6" r="B12" t="n">
        <v>264874</v>
      </c>
      <c s="6" r="C12" t="n">
        <v>198787</v>
      </c>
    </row>
    <row r="13" spans="1:3">
      <c s="4" r="A13" t="s">
        <v>147</v>
      </c>
      <c s="6" r="B13" t="n">
        <v>-5843</v>
      </c>
      <c s="6" r="C13" t="n">
        <v>-3780</v>
      </c>
    </row>
    <row r="14" spans="1:3">
      <c s="3" r="A14" t="s">
        <v>148</v>
      </c>
    </row>
    <row r="15" spans="1:3">
      <c s="4" r="A15" t="s">
        <v>149</v>
      </c>
      <c s="6" r="B15" t="n">
        <v>-215</v>
      </c>
      <c s="6" r="C15" t="n">
        <v>-1593</v>
      </c>
    </row>
    <row r="16" spans="1:3">
      <c s="4" r="A16" t="s">
        <v>150</v>
      </c>
      <c s="6" r="B16" t="n">
        <v>-131</v>
      </c>
      <c s="6" r="C16" t="n">
        <v>-492</v>
      </c>
    </row>
    <row r="17" spans="1:3">
      <c s="4" r="A17" t="s">
        <v>39</v>
      </c>
      <c s="6" r="B17" t="n">
        <v>-3355</v>
      </c>
      <c s="6" r="C17" t="n">
        <v>-2524</v>
      </c>
    </row>
    <row r="18" spans="1:3">
      <c s="4" r="A18" t="s">
        <v>151</v>
      </c>
      <c s="6" r="B18" t="n">
        <v>-21916</v>
      </c>
      <c s="6" r="C18" t="n">
        <v>-14562</v>
      </c>
    </row>
    <row r="19" spans="1:3">
      <c s="4" r="A19" t="s">
        <v>152</v>
      </c>
      <c s="6" r="B19" t="n">
        <v>99932</v>
      </c>
      <c s="6" r="C19" t="n">
        <v>105235</v>
      </c>
    </row>
    <row r="20" spans="1:3">
      <c s="3" r="A20" t="s">
        <v>153</v>
      </c>
    </row>
    <row r="21" spans="1:3">
      <c s="4" r="A21" t="s">
        <v>154</v>
      </c>
      <c s="6" r="B21" t="n">
        <v>-438448</v>
      </c>
      <c s="6" r="C21" t="n">
        <v>-402216</v>
      </c>
    </row>
    <row r="22" spans="1:3">
      <c s="3" r="A22" t="s">
        <v>155</v>
      </c>
    </row>
    <row r="23" spans="1:3">
      <c s="4" r="A23" t="s">
        <v>156</v>
      </c>
      <c s="6" r="B23" t="n">
        <v>-622544</v>
      </c>
      <c s="6" r="C23" t="n">
        <v>-242375</v>
      </c>
    </row>
    <row r="24" spans="1:3">
      <c s="4" r="A24" t="s">
        <v>157</v>
      </c>
      <c s="6" r="B24" t="n">
        <v>615199</v>
      </c>
      <c s="6" r="C24" t="n">
        <v>33228</v>
      </c>
    </row>
    <row r="25" spans="1:3">
      <c s="4" r="A25" t="s">
        <v>158</v>
      </c>
      <c s="6" r="B25" t="n">
        <v>256722</v>
      </c>
      <c s="6" r="C25" t="n">
        <v>125270</v>
      </c>
    </row>
    <row r="26" spans="1:3">
      <c s="3" r="A26" t="s">
        <v>159</v>
      </c>
    </row>
    <row r="27" spans="1:3">
      <c s="4" r="A27" t="s">
        <v>156</v>
      </c>
      <c s="6" r="B27" t="n">
        <v>-588138</v>
      </c>
      <c s="6" r="C27" t="n">
        <v>-204591</v>
      </c>
    </row>
    <row r="28" spans="1:3">
      <c s="4" r="A28" t="s">
        <v>158</v>
      </c>
      <c s="6" r="B28" t="n">
        <v>158240</v>
      </c>
      <c s="6" r="C28" t="n">
        <v>137518</v>
      </c>
    </row>
    <row r="29" spans="1:3">
      <c s="4" r="A29" t="s">
        <v>160</v>
      </c>
      <c s="6" r="B29" t="n">
        <v>-16579</v>
      </c>
      <c s="6" r="C29" t="n">
        <v>-24</v>
      </c>
    </row>
    <row r="30" spans="1:3">
      <c s="4" r="A30" t="s">
        <v>161</v>
      </c>
      <c s="6" r="B30" t="n">
        <v>-27311</v>
      </c>
      <c s="6" r="C30" t="n">
        <v>-8651</v>
      </c>
    </row>
    <row r="31" spans="1:3">
      <c s="4" r="A31" t="s">
        <v>162</v>
      </c>
      <c s="6" r="B31" t="n">
        <v>245762</v>
      </c>
    </row>
    <row r="32" spans="1:3">
      <c s="4" r="A32" t="s">
        <v>163</v>
      </c>
      <c s="6" r="B32" t="n">
        <v>-417097</v>
      </c>
      <c s="6" r="C32" t="n">
        <v>-561841</v>
      </c>
    </row>
    <row r="33" spans="1:3">
      <c s="3" r="A33" t="s">
        <v>164</v>
      </c>
    </row>
    <row r="34" spans="1:3">
      <c s="4" r="A34" t="s">
        <v>165</v>
      </c>
      <c s="6" r="B34" t="n">
        <v>355565</v>
      </c>
      <c s="6" r="C34" t="n">
        <v>999376</v>
      </c>
    </row>
    <row r="35" spans="1:3">
      <c s="4" r="A35" t="s">
        <v>166</v>
      </c>
      <c s="6" r="B35" t="n">
        <v>-79850</v>
      </c>
      <c s="6" r="C35" t="n">
        <v>-21510</v>
      </c>
    </row>
    <row r="36" spans="1:3">
      <c s="4" r="A36" t="s">
        <v>48</v>
      </c>
      <c s="6" r="B36" t="n">
        <v>9114</v>
      </c>
      <c s="6" r="C36" t="n">
        <v>-534076</v>
      </c>
    </row>
    <row r="37" spans="1:3">
      <c s="4" r="A37" t="s">
        <v>167</v>
      </c>
      <c s="6" r="B37" t="n">
        <v>28168</v>
      </c>
      <c s="6" r="C37" t="n">
        <v>14654</v>
      </c>
    </row>
    <row r="38" spans="1:3">
      <c s="4" r="A38" t="s">
        <v>168</v>
      </c>
      <c s="6" r="B38" t="n">
        <v>-37942</v>
      </c>
      <c s="6" r="C38" t="n">
        <v>-13544</v>
      </c>
    </row>
    <row r="39" spans="1:3">
      <c s="4" r="A39" t="s">
        <v>169</v>
      </c>
      <c s="6" r="B39" t="n">
        <v>6603</v>
      </c>
      <c s="6" r="C39" t="n">
        <v>7772</v>
      </c>
    </row>
    <row r="40" spans="1:3">
      <c s="4" r="A40" t="s">
        <v>130</v>
      </c>
      <c s="6" r="B40" t="n">
        <v>143</v>
      </c>
      <c s="6" r="C40" t="n">
        <v>192</v>
      </c>
    </row>
    <row r="41" spans="1:3">
      <c s="3" r="A41" t="s">
        <v>170</v>
      </c>
    </row>
    <row r="42" spans="1:3">
      <c s="4" r="A42" t="s">
        <v>126</v>
      </c>
      <c s="6" r="B42" t="n">
        <v>-4020</v>
      </c>
      <c s="6" r="C42" t="n">
        <v>-4020</v>
      </c>
    </row>
    <row r="43" spans="1:3">
      <c s="4" r="A43" t="s">
        <v>171</v>
      </c>
      <c s="6" r="B43" t="n">
        <v>-50708</v>
      </c>
      <c s="6" r="C43" t="n">
        <v>-42152</v>
      </c>
    </row>
    <row r="44" spans="1:3">
      <c s="4" r="A44" t="s">
        <v>172</v>
      </c>
      <c s="6" r="B44" t="n">
        <v>227073</v>
      </c>
      <c s="6" r="C44" t="n">
        <v>406692</v>
      </c>
    </row>
    <row r="45" spans="1:3">
      <c s="4" r="A45" t="s">
        <v>173</v>
      </c>
      <c s="6" r="B45" t="n">
        <v>-90092</v>
      </c>
      <c s="6" r="C45" t="n">
        <v>-49914</v>
      </c>
    </row>
    <row r="46" spans="1:3">
      <c s="4" r="A46" t="s">
        <v>174</v>
      </c>
      <c s="6" r="B46" t="n">
        <v>489119</v>
      </c>
      <c s="6" r="C46" t="n">
        <v>287393</v>
      </c>
    </row>
    <row r="47" spans="1:3">
      <c s="4" r="A47" t="s">
        <v>175</v>
      </c>
      <c s="7" r="B47" t="n">
        <v>399027</v>
      </c>
      <c s="7" r="C47" t="n">
        <v>2374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1</v>
      </c>
      <c s="2" r="B1" t="s">
        <v>2</v>
      </c>
      <c s="2" r="C1" t="s">
        <v>25</v>
      </c>
    </row>
    <row r="2" spans="1:3">
      <c s="3" r="A2" t="s">
        <v>194</v>
      </c>
    </row>
    <row r="3" spans="1:3">
      <c s="4" r="A3" t="s">
        <v>782</v>
      </c>
      <c s="7" r="B3" t="n">
        <v>279730</v>
      </c>
      <c s="7" r="C3" t="n">
        <v>266732</v>
      </c>
    </row>
    <row r="4" spans="1:3">
      <c s="4" r="A4" t="s">
        <v>783</v>
      </c>
      <c s="6" r="B4" t="n">
        <v>1075000</v>
      </c>
      <c s="6" r="C4" t="n">
        <v>1090000</v>
      </c>
    </row>
    <row r="5" spans="1:3">
      <c s="4" r="A5" t="s">
        <v>784</v>
      </c>
      <c s="6" r="B5" t="n">
        <v>782000</v>
      </c>
      <c s="6" r="C5" t="n">
        <v>568000</v>
      </c>
    </row>
    <row r="6" spans="1:3">
      <c s="4" r="A6" t="s">
        <v>785</v>
      </c>
      <c s="6" r="B6" t="n">
        <v>123681</v>
      </c>
      <c s="6" r="C6" t="n">
        <v>124164</v>
      </c>
    </row>
    <row r="7" spans="1:3">
      <c s="4" r="A7" t="s">
        <v>786</v>
      </c>
      <c s="7" r="B7" t="n">
        <v>2260411</v>
      </c>
      <c s="7" r="C7" t="n">
        <v>20488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87</v>
      </c>
      <c s="2" r="B1" t="s">
        <v>2</v>
      </c>
      <c s="2" r="C1" t="s">
        <v>25</v>
      </c>
    </row>
    <row r="2" spans="1:3">
      <c s="3" r="A2" t="s">
        <v>194</v>
      </c>
    </row>
    <row r="3" spans="1:3">
      <c s="4" r="A3" t="s">
        <v>783</v>
      </c>
      <c s="7" r="B3" t="n">
        <v>425135</v>
      </c>
      <c s="7" r="C3" t="n">
        <v>400017</v>
      </c>
    </row>
    <row r="4" spans="1:3">
      <c s="4" r="A4" t="s">
        <v>785</v>
      </c>
      <c s="6" r="B4" t="n">
        <v>84569</v>
      </c>
      <c s="6" r="C4" t="n">
        <v>84668</v>
      </c>
    </row>
    <row r="5" spans="1:3">
      <c s="4" r="A5" t="s">
        <v>788</v>
      </c>
      <c s="6" r="B5" t="n">
        <v>48581</v>
      </c>
      <c s="6" r="C5" t="n">
        <v>58298</v>
      </c>
    </row>
    <row r="6" spans="1:3">
      <c s="4" r="A6" t="s">
        <v>789</v>
      </c>
      <c s="6" r="B6" t="n">
        <v>98559</v>
      </c>
      <c s="6" r="C6" t="n">
        <v>98497</v>
      </c>
    </row>
    <row r="7" spans="1:3">
      <c s="4" r="A7" t="s">
        <v>790</v>
      </c>
      <c s="7" r="B7" t="n">
        <v>656844</v>
      </c>
      <c s="7" r="C7" t="n">
        <v>6414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4"/>
  </cols>
  <sheetData>
    <row r="1" spans="1:4">
      <c s="1" r="A1" t="s">
        <v>791</v>
      </c>
      <c s="2" r="B1" t="s">
        <v>74</v>
      </c>
    </row>
    <row r="2" spans="1:4">
      <c s="2" r="B2" t="s">
        <v>792</v>
      </c>
      <c s="2" r="C2" t="s">
        <v>793</v>
      </c>
      <c s="2" r="D2" t="s">
        <v>25</v>
      </c>
    </row>
    <row r="3" spans="1:4">
      <c s="3" r="A3" t="s">
        <v>794</v>
      </c>
    </row>
    <row r="4" spans="1:4">
      <c s="4" r="A4" t="s">
        <v>795</v>
      </c>
      <c s="7" r="C4" t="n">
        <v>5500000000</v>
      </c>
    </row>
    <row r="5" spans="1:4">
      <c s="4" r="A5" t="s">
        <v>796</v>
      </c>
      <c s="7" r="C5" t="n">
        <v>1500000000</v>
      </c>
    </row>
    <row r="6" spans="1:4">
      <c s="4" r="A6" t="s">
        <v>797</v>
      </c>
      <c s="6" r="C6" t="n">
        <v>2021</v>
      </c>
    </row>
    <row r="7" spans="1:4">
      <c s="4" r="A7" t="s">
        <v>798</v>
      </c>
      <c s="6" r="C7" t="n">
        <v>2</v>
      </c>
    </row>
    <row r="8" spans="1:4">
      <c s="4" r="A8" t="s">
        <v>799</v>
      </c>
      <c s="4" r="C8" t="s">
        <v>800</v>
      </c>
    </row>
    <row r="9" spans="1:4">
      <c s="4" r="A9" t="s">
        <v>801</v>
      </c>
    </row>
    <row r="10" spans="1:4">
      <c s="3" r="A10" t="s">
        <v>794</v>
      </c>
    </row>
    <row r="11" spans="1:4">
      <c s="4" r="A11" t="s">
        <v>802</v>
      </c>
      <c s="4" r="C11" t="s">
        <v>803</v>
      </c>
      <c s="4" r="D11" t="s">
        <v>803</v>
      </c>
    </row>
    <row r="12" spans="1:4">
      <c s="4" r="A12" t="s">
        <v>804</v>
      </c>
    </row>
    <row r="13" spans="1:4">
      <c s="3" r="A13" t="s">
        <v>794</v>
      </c>
    </row>
    <row r="14" spans="1:4">
      <c s="4" r="A14" t="s">
        <v>802</v>
      </c>
      <c s="4" r="C14" t="s">
        <v>805</v>
      </c>
      <c s="4" r="D14" t="s">
        <v>805</v>
      </c>
    </row>
    <row r="15" spans="1:4">
      <c s="4" r="A15" t="s">
        <v>806</v>
      </c>
    </row>
    <row r="16" spans="1:4">
      <c s="3" r="A16" t="s">
        <v>794</v>
      </c>
    </row>
    <row r="17" spans="1:4">
      <c s="4" r="A17" t="s">
        <v>807</v>
      </c>
      <c s="7" r="B17" t="n">
        <v>1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8"/>
    <col customWidth="1" max="3" min="3" width="14"/>
  </cols>
  <sheetData>
    <row r="1" spans="1:3">
      <c s="1" r="A1" t="s">
        <v>808</v>
      </c>
      <c s="2" r="B1" t="s">
        <v>1</v>
      </c>
    </row>
    <row r="2" spans="1:3">
      <c s="2" r="B2" t="s">
        <v>2</v>
      </c>
      <c s="2" r="C2" t="s">
        <v>25</v>
      </c>
    </row>
    <row r="3" spans="1:3">
      <c s="3" r="A3" t="s">
        <v>809</v>
      </c>
    </row>
    <row r="4" spans="1:3">
      <c s="4" r="A4" t="s">
        <v>788</v>
      </c>
      <c s="7" r="B4" t="n">
        <v>48581</v>
      </c>
      <c s="7" r="C4" t="n">
        <v>58298</v>
      </c>
    </row>
    <row r="5" spans="1:3">
      <c s="4" r="A5" t="s">
        <v>810</v>
      </c>
    </row>
    <row r="6" spans="1:3">
      <c s="3" r="A6" t="s">
        <v>809</v>
      </c>
    </row>
    <row r="7" spans="1:3">
      <c s="4" r="A7" t="s">
        <v>788</v>
      </c>
      <c s="6" r="B7" t="n">
        <v>47500</v>
      </c>
    </row>
    <row r="8" spans="1:3">
      <c s="4" r="A8" t="s">
        <v>811</v>
      </c>
    </row>
    <row r="9" spans="1:3">
      <c s="3" r="A9" t="s">
        <v>809</v>
      </c>
    </row>
    <row r="10" spans="1:3">
      <c s="4" r="A10" t="s">
        <v>788</v>
      </c>
      <c s="6" r="B10" t="n">
        <v>1779</v>
      </c>
    </row>
    <row r="11" spans="1:3">
      <c s="4" r="A11" t="s">
        <v>812</v>
      </c>
    </row>
    <row r="12" spans="1:3">
      <c s="3" r="A12" t="s">
        <v>809</v>
      </c>
    </row>
    <row r="13" spans="1:3">
      <c s="4" r="A13" t="s">
        <v>788</v>
      </c>
      <c s="7" r="B13" t="n">
        <v>22165</v>
      </c>
    </row>
    <row r="14" spans="1:3">
      <c s="4" r="A14" t="s">
        <v>813</v>
      </c>
      <c s="4" r="B14" t="s">
        <v>814</v>
      </c>
    </row>
    <row r="15" spans="1:3">
      <c s="4" r="A15" t="s">
        <v>815</v>
      </c>
      <c s="4" r="B15" t="s">
        <v>816</v>
      </c>
    </row>
    <row r="16" spans="1:3">
      <c s="4" r="A16" t="s">
        <v>817</v>
      </c>
      <c s="4" r="B16" t="s">
        <v>818</v>
      </c>
    </row>
    <row r="17" spans="1:3">
      <c s="4" r="A17" t="s">
        <v>819</v>
      </c>
      <c s="4" r="B17" t="s">
        <v>820</v>
      </c>
    </row>
    <row r="18" spans="1:3">
      <c s="4" r="A18" t="s">
        <v>821</v>
      </c>
    </row>
    <row r="19" spans="1:3">
      <c s="3" r="A19" t="s">
        <v>809</v>
      </c>
    </row>
    <row r="20" spans="1:3">
      <c s="4" r="A20" t="s">
        <v>788</v>
      </c>
      <c s="7" r="B20" t="n">
        <v>21500</v>
      </c>
    </row>
    <row r="21" spans="1:3">
      <c s="4" r="A21" t="s">
        <v>822</v>
      </c>
    </row>
    <row r="22" spans="1:3">
      <c s="3" r="A22" t="s">
        <v>809</v>
      </c>
    </row>
    <row r="23" spans="1:3">
      <c s="4" r="A23" t="s">
        <v>788</v>
      </c>
      <c s="6" r="B23" t="n">
        <v>665</v>
      </c>
    </row>
    <row r="24" spans="1:3">
      <c s="4" r="A24" t="s">
        <v>806</v>
      </c>
    </row>
    <row r="25" spans="1:3">
      <c s="3" r="A25" t="s">
        <v>809</v>
      </c>
    </row>
    <row r="26" spans="1:3">
      <c s="4" r="A26" t="s">
        <v>788</v>
      </c>
      <c s="7" r="B26" t="n">
        <v>26416</v>
      </c>
    </row>
    <row r="27" spans="1:3">
      <c s="4" r="A27" t="s">
        <v>813</v>
      </c>
      <c s="4" r="B27" t="s">
        <v>823</v>
      </c>
    </row>
    <row r="28" spans="1:3">
      <c s="4" r="A28" t="s">
        <v>815</v>
      </c>
      <c s="4" r="B28" t="s">
        <v>824</v>
      </c>
    </row>
    <row r="29" spans="1:3">
      <c s="4" r="A29" t="s">
        <v>817</v>
      </c>
      <c s="4" r="B29" t="s">
        <v>825</v>
      </c>
    </row>
    <row r="30" spans="1:3">
      <c s="4" r="A30" t="s">
        <v>819</v>
      </c>
      <c s="4" r="B30" t="s">
        <v>826</v>
      </c>
    </row>
    <row r="31" spans="1:3">
      <c s="4" r="A31" t="s">
        <v>827</v>
      </c>
    </row>
    <row r="32" spans="1:3">
      <c s="3" r="A32" t="s">
        <v>809</v>
      </c>
    </row>
    <row r="33" spans="1:3">
      <c s="4" r="A33" t="s">
        <v>788</v>
      </c>
      <c s="7" r="B33" t="n">
        <v>26000</v>
      </c>
    </row>
    <row r="34" spans="1:3">
      <c s="4" r="A34" t="s">
        <v>828</v>
      </c>
    </row>
    <row r="35" spans="1:3">
      <c s="3" r="A35" t="s">
        <v>809</v>
      </c>
    </row>
    <row r="36" spans="1:3">
      <c s="4" r="A36" t="s">
        <v>788</v>
      </c>
      <c s="7" r="B36" t="n">
        <v>11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29</v>
      </c>
      <c s="2" r="B1" t="s">
        <v>2</v>
      </c>
      <c s="2" r="C1" t="s">
        <v>25</v>
      </c>
    </row>
    <row r="2" spans="1:3">
      <c s="3" r="A2" t="s">
        <v>830</v>
      </c>
    </row>
    <row r="3" spans="1:3">
      <c s="4" r="A3" t="s">
        <v>831</v>
      </c>
      <c s="7" r="B3" t="n">
        <v>3562865000</v>
      </c>
      <c s="7" r="C3" t="n">
        <v>2893041000</v>
      </c>
    </row>
    <row r="4" spans="1:3">
      <c s="4" r="A4" t="s">
        <v>832</v>
      </c>
      <c s="6" r="B4" t="n">
        <v>108149000</v>
      </c>
      <c s="6" r="C4" t="n">
        <v>53202000</v>
      </c>
    </row>
    <row r="5" spans="1:3">
      <c s="4" r="A5" t="s">
        <v>833</v>
      </c>
      <c s="6" r="B5" t="n">
        <v>100817000</v>
      </c>
      <c s="6" r="C5" t="n">
        <v>51605000</v>
      </c>
    </row>
    <row r="6" spans="1:3">
      <c s="4" r="A6" t="s">
        <v>834</v>
      </c>
    </row>
    <row r="7" spans="1:3">
      <c s="3" r="A7" t="s">
        <v>830</v>
      </c>
    </row>
    <row r="8" spans="1:3">
      <c s="4" r="A8" t="s">
        <v>832</v>
      </c>
      <c s="6" r="B8" t="n">
        <v>47000</v>
      </c>
      <c s="6" r="C8" t="n">
        <v>7000</v>
      </c>
    </row>
    <row r="9" spans="1:3">
      <c s="4" r="A9" t="s">
        <v>835</v>
      </c>
    </row>
    <row r="10" spans="1:3">
      <c s="3" r="A10" t="s">
        <v>830</v>
      </c>
    </row>
    <row r="11" spans="1:3">
      <c s="4" r="A11" t="s">
        <v>831</v>
      </c>
      <c s="6" r="B11" t="n">
        <v>1921446000</v>
      </c>
      <c s="6" r="C11" t="n">
        <v>1514144000</v>
      </c>
    </row>
    <row r="12" spans="1:3">
      <c s="4" r="A12" t="s">
        <v>832</v>
      </c>
      <c s="6" r="B12" t="n">
        <v>10081000</v>
      </c>
      <c s="6" r="C12" t="n">
        <v>3197000</v>
      </c>
    </row>
    <row r="13" spans="1:3">
      <c s="4" r="A13" t="s">
        <v>833</v>
      </c>
      <c s="6" r="B13" t="n">
        <v>100351000</v>
      </c>
      <c s="6" r="C13" t="n">
        <v>51453000</v>
      </c>
    </row>
    <row r="14" spans="1:3">
      <c s="4" r="A14" t="s">
        <v>836</v>
      </c>
    </row>
    <row r="15" spans="1:3">
      <c s="3" r="A15" t="s">
        <v>830</v>
      </c>
    </row>
    <row r="16" spans="1:3">
      <c s="4" r="A16" t="s">
        <v>831</v>
      </c>
      <c s="6" r="B16" t="n">
        <v>450000000</v>
      </c>
      <c s="6" r="C16" t="n">
        <v>250000000</v>
      </c>
    </row>
    <row r="17" spans="1:3">
      <c s="4" r="A17" t="s">
        <v>832</v>
      </c>
      <c s="6" r="B17" t="n">
        <v>10022000</v>
      </c>
      <c s="6" r="C17" t="n">
        <v>3178000</v>
      </c>
    </row>
    <row r="18" spans="1:3">
      <c s="4" r="A18" t="s">
        <v>833</v>
      </c>
      <c s="6" r="B18" t="n">
        <v>1669000</v>
      </c>
      <c s="6" r="C18" t="n">
        <v>962000</v>
      </c>
    </row>
    <row r="19" spans="1:3">
      <c s="4" r="A19" t="s">
        <v>837</v>
      </c>
    </row>
    <row r="20" spans="1:3">
      <c s="3" r="A20" t="s">
        <v>830</v>
      </c>
    </row>
    <row r="21" spans="1:3">
      <c s="4" r="A21" t="s">
        <v>831</v>
      </c>
      <c s="6" r="B21" t="n">
        <v>1470266000</v>
      </c>
      <c s="6" r="C21" t="n">
        <v>1262964000</v>
      </c>
    </row>
    <row r="22" spans="1:3">
      <c s="4" r="A22" t="s">
        <v>832</v>
      </c>
      <c s="6" r="C22" t="n">
        <v>1000</v>
      </c>
    </row>
    <row r="23" spans="1:3">
      <c s="4" r="A23" t="s">
        <v>833</v>
      </c>
      <c s="6" r="B23" t="n">
        <v>98682000</v>
      </c>
      <c s="6" r="C23" t="n">
        <v>50491000</v>
      </c>
    </row>
    <row r="24" spans="1:3">
      <c s="4" r="A24" t="s">
        <v>838</v>
      </c>
    </row>
    <row r="25" spans="1:3">
      <c s="3" r="A25" t="s">
        <v>830</v>
      </c>
    </row>
    <row r="26" spans="1:3">
      <c s="4" r="A26" t="s">
        <v>831</v>
      </c>
      <c s="6" r="B26" t="n">
        <v>1180000</v>
      </c>
      <c s="6" r="C26" t="n">
        <v>1180000</v>
      </c>
    </row>
    <row r="27" spans="1:3">
      <c s="4" r="A27" t="s">
        <v>832</v>
      </c>
      <c s="6" r="B27" t="n">
        <v>59000</v>
      </c>
      <c s="6" r="C27" t="n">
        <v>18000</v>
      </c>
    </row>
    <row r="28" spans="1:3">
      <c s="4" r="A28" t="s">
        <v>839</v>
      </c>
    </row>
    <row r="29" spans="1:3">
      <c s="3" r="A29" t="s">
        <v>830</v>
      </c>
    </row>
    <row r="30" spans="1:3">
      <c s="4" r="A30" t="s">
        <v>831</v>
      </c>
      <c s="6" r="B30" t="n">
        <v>1641419000</v>
      </c>
      <c s="6" r="C30" t="n">
        <v>1378897000</v>
      </c>
    </row>
    <row r="31" spans="1:3">
      <c s="4" r="A31" t="s">
        <v>832</v>
      </c>
      <c s="6" r="B31" t="n">
        <v>98068000</v>
      </c>
      <c s="6" r="C31" t="n">
        <v>50005000</v>
      </c>
    </row>
    <row r="32" spans="1:3">
      <c s="4" r="A32" t="s">
        <v>833</v>
      </c>
      <c s="6" r="B32" t="n">
        <v>466000</v>
      </c>
      <c s="6" r="C32" t="n">
        <v>152000</v>
      </c>
    </row>
    <row r="33" spans="1:3">
      <c s="4" r="A33" t="s">
        <v>840</v>
      </c>
    </row>
    <row r="34" spans="1:3">
      <c s="3" r="A34" t="s">
        <v>830</v>
      </c>
    </row>
    <row r="35" spans="1:3">
      <c s="4" r="A35" t="s">
        <v>831</v>
      </c>
      <c s="6" r="B35" t="n">
        <v>1470266000</v>
      </c>
      <c s="6" r="C35" t="n">
        <v>1262964000</v>
      </c>
    </row>
    <row r="36" spans="1:3">
      <c s="4" r="A36" t="s">
        <v>832</v>
      </c>
      <c s="6" r="B36" t="n">
        <v>98021000</v>
      </c>
      <c s="6" r="C36" t="n">
        <v>49998000</v>
      </c>
    </row>
    <row r="37" spans="1:3">
      <c s="4" r="A37" t="s">
        <v>833</v>
      </c>
      <c s="6" r="C37" t="n">
        <v>1000</v>
      </c>
    </row>
    <row r="38" spans="1:3">
      <c s="4" r="A38" t="s">
        <v>841</v>
      </c>
    </row>
    <row r="39" spans="1:3">
      <c s="3" r="A39" t="s">
        <v>830</v>
      </c>
    </row>
    <row r="40" spans="1:3">
      <c s="4" r="A40" t="s">
        <v>831</v>
      </c>
      <c s="6" r="B40" t="n">
        <v>1180000</v>
      </c>
      <c s="6" r="C40" t="n">
        <v>1180000</v>
      </c>
    </row>
    <row r="41" spans="1:3">
      <c s="4" r="A41" t="s">
        <v>833</v>
      </c>
      <c s="6" r="B41" t="n">
        <v>59000</v>
      </c>
      <c s="6" r="C41" t="n">
        <v>18000</v>
      </c>
    </row>
    <row r="42" spans="1:3">
      <c s="4" r="A42" t="s">
        <v>842</v>
      </c>
    </row>
    <row r="43" spans="1:3">
      <c s="3" r="A43" t="s">
        <v>830</v>
      </c>
    </row>
    <row r="44" spans="1:3">
      <c s="4" r="A44" t="s">
        <v>831</v>
      </c>
      <c s="6" r="B44" t="n">
        <v>169973000</v>
      </c>
      <c s="6" r="C44" t="n">
        <v>114753000</v>
      </c>
    </row>
    <row r="45" spans="1:3">
      <c s="4" r="A45" t="s">
        <v>832</v>
      </c>
      <c s="6" r="B45" t="n">
        <v>47000</v>
      </c>
      <c s="6" r="C45" t="n">
        <v>7000</v>
      </c>
    </row>
    <row r="46" spans="1:3">
      <c s="4" r="A46" t="s">
        <v>833</v>
      </c>
      <c s="7" r="B46" t="n">
        <v>407000</v>
      </c>
      <c s="7" r="C46" t="n">
        <v>13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43</v>
      </c>
      <c s="2" r="B1" t="s">
        <v>2</v>
      </c>
      <c s="2" r="C1" t="s">
        <v>25</v>
      </c>
    </row>
    <row r="2" spans="1:3">
      <c s="3" r="A2" t="s">
        <v>844</v>
      </c>
    </row>
    <row r="3" spans="1:3">
      <c s="4" r="A3" t="s">
        <v>831</v>
      </c>
      <c s="7" r="B3" t="n">
        <v>3562865000</v>
      </c>
      <c s="7" r="C3" t="n">
        <v>2893041000</v>
      </c>
    </row>
    <row r="4" spans="1:3">
      <c s="4" r="A4" t="s">
        <v>845</v>
      </c>
      <c s="6" r="B4" t="n">
        <v>108149000</v>
      </c>
      <c s="6" r="C4" t="n">
        <v>53202000</v>
      </c>
    </row>
    <row r="5" spans="1:3">
      <c s="4" r="A5" t="s">
        <v>846</v>
      </c>
      <c s="6" r="B5" t="n">
        <v>100817000</v>
      </c>
      <c s="6" r="C5" t="n">
        <v>51605000</v>
      </c>
    </row>
    <row r="6" spans="1:3">
      <c s="4" r="A6" t="s">
        <v>847</v>
      </c>
    </row>
    <row r="7" spans="1:3">
      <c s="3" r="A7" t="s">
        <v>844</v>
      </c>
    </row>
    <row r="8" spans="1:3">
      <c s="4" r="A8" t="s">
        <v>831</v>
      </c>
      <c s="6" r="B8" t="n">
        <v>450000000</v>
      </c>
      <c s="6" r="C8" t="n">
        <v>250000000</v>
      </c>
    </row>
    <row r="9" spans="1:3">
      <c s="4" r="A9" t="s">
        <v>846</v>
      </c>
      <c s="6" r="B9" t="n">
        <v>1669000</v>
      </c>
      <c s="6" r="C9" t="n">
        <v>962000</v>
      </c>
    </row>
    <row r="10" spans="1:3">
      <c s="4" r="A10" t="s">
        <v>848</v>
      </c>
    </row>
    <row r="11" spans="1:3">
      <c s="3" r="A11" t="s">
        <v>844</v>
      </c>
    </row>
    <row r="12" spans="1:3">
      <c s="4" r="A12" t="s">
        <v>845</v>
      </c>
      <c s="6" r="B12" t="n">
        <v>10022000</v>
      </c>
      <c s="6" r="C12" t="n">
        <v>3178000</v>
      </c>
    </row>
    <row r="13" spans="1:3">
      <c s="4" r="A13" t="s">
        <v>849</v>
      </c>
    </row>
    <row r="14" spans="1:3">
      <c s="3" r="A14" t="s">
        <v>844</v>
      </c>
    </row>
    <row r="15" spans="1:3">
      <c s="4" r="A15" t="s">
        <v>831</v>
      </c>
      <c s="6" r="B15" t="n">
        <v>1470266000</v>
      </c>
      <c s="6" r="C15" t="n">
        <v>1262964000</v>
      </c>
    </row>
    <row r="16" spans="1:3">
      <c s="4" r="A16" t="s">
        <v>850</v>
      </c>
    </row>
    <row r="17" spans="1:3">
      <c s="3" r="A17" t="s">
        <v>844</v>
      </c>
    </row>
    <row r="18" spans="1:3">
      <c s="4" r="A18" t="s">
        <v>846</v>
      </c>
      <c s="6" r="B18" t="n">
        <v>98682000</v>
      </c>
      <c s="6" r="C18" t="n">
        <v>50492000</v>
      </c>
    </row>
    <row r="19" spans="1:3">
      <c s="4" r="A19" t="s">
        <v>851</v>
      </c>
    </row>
    <row r="20" spans="1:3">
      <c s="3" r="A20" t="s">
        <v>844</v>
      </c>
    </row>
    <row r="21" spans="1:3">
      <c s="4" r="A21" t="s">
        <v>845</v>
      </c>
      <c s="7" r="B21" t="n">
        <v>98021000</v>
      </c>
      <c s="7" r="C21" t="n">
        <v>49999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2</v>
      </c>
      <c s="2" r="B1" t="s">
        <v>74</v>
      </c>
      <c s="2" r="D1" t="s">
        <v>1</v>
      </c>
    </row>
    <row r="2" spans="1:5">
      <c s="2" r="B2" t="s">
        <v>2</v>
      </c>
      <c s="2" r="C2" t="s">
        <v>75</v>
      </c>
      <c s="2" r="D2" t="s">
        <v>2</v>
      </c>
      <c s="2" r="E2" t="s">
        <v>75</v>
      </c>
    </row>
    <row r="3" spans="1:5">
      <c s="3" r="A3" t="s">
        <v>853</v>
      </c>
    </row>
    <row r="4" spans="1:5">
      <c s="4" r="A4" t="s">
        <v>854</v>
      </c>
      <c s="7" r="B4" t="n">
        <v>16562</v>
      </c>
      <c s="7" r="C4" t="n">
        <v>11681</v>
      </c>
      <c s="7" r="D4" t="n">
        <v>31962</v>
      </c>
      <c s="7" r="E4" t="n">
        <v>23129</v>
      </c>
    </row>
    <row r="5" spans="1:5">
      <c s="4" r="A5" t="s">
        <v>855</v>
      </c>
    </row>
    <row r="6" spans="1:5">
      <c s="3" r="A6" t="s">
        <v>853</v>
      </c>
    </row>
    <row r="7" spans="1:5">
      <c s="4" r="A7" t="s">
        <v>856</v>
      </c>
      <c s="6" r="D7" t="n">
        <v>1368</v>
      </c>
    </row>
    <row r="8" spans="1:5">
      <c s="4" r="A8" t="s">
        <v>854</v>
      </c>
      <c s="6" r="D8" t="n">
        <v>286</v>
      </c>
    </row>
    <row r="9" spans="1:5">
      <c s="4" r="A9" t="s">
        <v>857</v>
      </c>
    </row>
    <row r="10" spans="1:5">
      <c s="3" r="A10" t="s">
        <v>853</v>
      </c>
    </row>
    <row r="11" spans="1:5">
      <c s="4" r="A11" t="s">
        <v>856</v>
      </c>
      <c s="6" r="D11" t="n">
        <v>889</v>
      </c>
    </row>
    <row r="12" spans="1:5">
      <c s="4" r="A12" t="s">
        <v>854</v>
      </c>
      <c s="7" r="D12" t="n">
        <v>1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858</v>
      </c>
      <c s="2" r="B1" t="s">
        <v>1</v>
      </c>
    </row>
    <row r="2" spans="1:4">
      <c s="2" r="B2" t="s">
        <v>2</v>
      </c>
      <c s="2" r="C2" t="s">
        <v>75</v>
      </c>
      <c s="2" r="D2" t="s">
        <v>25</v>
      </c>
    </row>
    <row r="3" spans="1:4">
      <c s="3" r="A3" t="s">
        <v>859</v>
      </c>
    </row>
    <row r="4" spans="1:4">
      <c s="4" r="A4" t="s">
        <v>831</v>
      </c>
      <c s="7" r="B4" t="n">
        <v>3562865000</v>
      </c>
      <c s="7" r="D4" t="n">
        <v>2893041000</v>
      </c>
    </row>
    <row r="5" spans="1:4">
      <c s="4" r="A5" t="s">
        <v>860</v>
      </c>
      <c s="7" r="B5" t="n">
        <v>1600000</v>
      </c>
      <c s="6" r="D5" t="n">
        <v>1300000</v>
      </c>
    </row>
    <row r="6" spans="1:4">
      <c s="4" r="A6" t="s">
        <v>325</v>
      </c>
    </row>
    <row r="7" spans="1:4">
      <c s="3" r="A7" t="s">
        <v>859</v>
      </c>
    </row>
    <row r="8" spans="1:4">
      <c s="4" r="A8" t="s">
        <v>861</v>
      </c>
      <c s="4" r="B8" t="s">
        <v>862</v>
      </c>
    </row>
    <row r="9" spans="1:4">
      <c s="4" r="A9" t="s">
        <v>863</v>
      </c>
      <c s="4" r="B9" t="s">
        <v>864</v>
      </c>
    </row>
    <row r="10" spans="1:4">
      <c s="4" r="A10" t="s">
        <v>865</v>
      </c>
      <c s="7" r="B10" t="n">
        <v>1600000</v>
      </c>
    </row>
    <row r="11" spans="1:4">
      <c s="4" r="A11" t="s">
        <v>866</v>
      </c>
      <c s="6" r="B11" t="n">
        <v>1000000</v>
      </c>
    </row>
    <row r="12" spans="1:4">
      <c s="4" r="A12" t="s">
        <v>867</v>
      </c>
      <c s="6" r="B12" t="n">
        <v>0</v>
      </c>
    </row>
    <row r="13" spans="1:4">
      <c s="4" r="A13" t="s">
        <v>868</v>
      </c>
      <c s="6" r="B13" t="n">
        <v>0</v>
      </c>
      <c s="7" r="C13" t="n">
        <v>0</v>
      </c>
    </row>
    <row r="14" spans="1:4">
      <c s="4" r="A14" t="s">
        <v>869</v>
      </c>
      <c s="6" r="B14" t="n">
        <v>0</v>
      </c>
      <c s="7" r="C14" t="n">
        <v>0</v>
      </c>
    </row>
    <row r="15" spans="1:4">
      <c s="4" r="A15" t="s">
        <v>870</v>
      </c>
    </row>
    <row r="16" spans="1:4">
      <c s="3" r="A16" t="s">
        <v>859</v>
      </c>
    </row>
    <row r="17" spans="1:4">
      <c s="4" r="A17" t="s">
        <v>831</v>
      </c>
      <c s="6" r="B17" t="n">
        <v>120500000</v>
      </c>
    </row>
    <row r="18" spans="1:4">
      <c s="4" r="A18" t="s">
        <v>871</v>
      </c>
      <c s="7" r="B18" t="n">
        <v>400000</v>
      </c>
      <c s="7" r="D18" t="n">
        <v>100000</v>
      </c>
    </row>
    <row r="19" spans="1:4">
      <c s="4" r="A19" t="s">
        <v>872</v>
      </c>
    </row>
    <row r="20" spans="1:4">
      <c s="3" r="A20" t="s">
        <v>859</v>
      </c>
    </row>
    <row r="21" spans="1:4">
      <c s="4" r="A21" t="s">
        <v>873</v>
      </c>
      <c s="4" r="B21" t="s">
        <v>874</v>
      </c>
    </row>
    <row r="22" spans="1:4">
      <c s="4" r="A22" t="s">
        <v>875</v>
      </c>
    </row>
    <row r="23" spans="1:4">
      <c s="3" r="A23" t="s">
        <v>859</v>
      </c>
    </row>
    <row r="24" spans="1:4">
      <c s="4" r="A24" t="s">
        <v>873</v>
      </c>
      <c s="4" r="B24" t="s">
        <v>8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7</v>
      </c>
      <c s="2" r="B1" t="s">
        <v>2</v>
      </c>
      <c s="2" r="C1" t="s">
        <v>25</v>
      </c>
    </row>
    <row r="2" spans="1:3">
      <c s="3" r="A2" t="s">
        <v>830</v>
      </c>
    </row>
    <row r="3" spans="1:3">
      <c s="4" r="A3" t="s">
        <v>878</v>
      </c>
      <c s="7" r="B3" t="n">
        <v>108149</v>
      </c>
      <c s="7" r="C3" t="n">
        <v>53202</v>
      </c>
    </row>
    <row r="4" spans="1:3">
      <c s="4" r="A4" t="s">
        <v>879</v>
      </c>
      <c s="6" r="B4" t="n">
        <v>0</v>
      </c>
      <c s="6" r="C4" t="n">
        <v>0</v>
      </c>
    </row>
    <row r="5" spans="1:3">
      <c s="4" r="A5" t="s">
        <v>880</v>
      </c>
      <c s="6" r="B5" t="n">
        <v>108149</v>
      </c>
      <c s="6" r="C5" t="n">
        <v>53202</v>
      </c>
    </row>
    <row r="6" spans="1:3">
      <c s="4" r="A6" t="s">
        <v>834</v>
      </c>
    </row>
    <row r="7" spans="1:3">
      <c s="3" r="A7" t="s">
        <v>830</v>
      </c>
    </row>
    <row r="8" spans="1:3">
      <c s="4" r="A8" t="s">
        <v>878</v>
      </c>
      <c s="6" r="B8" t="n">
        <v>47</v>
      </c>
      <c s="6" r="C8" t="n">
        <v>7</v>
      </c>
    </row>
    <row r="9" spans="1:3">
      <c s="4" r="A9" t="s">
        <v>879</v>
      </c>
      <c s="6" r="B9" t="n">
        <v>0</v>
      </c>
      <c s="6" r="C9" t="n">
        <v>0</v>
      </c>
    </row>
    <row r="10" spans="1:3">
      <c s="4" r="A10" t="s">
        <v>880</v>
      </c>
      <c s="6" r="B10" t="n">
        <v>47</v>
      </c>
      <c s="6" r="C10" t="n">
        <v>7</v>
      </c>
    </row>
    <row r="11" spans="1:3">
      <c s="4" r="A11" t="s">
        <v>835</v>
      </c>
    </row>
    <row r="12" spans="1:3">
      <c s="3" r="A12" t="s">
        <v>830</v>
      </c>
    </row>
    <row r="13" spans="1:3">
      <c s="4" r="A13" t="s">
        <v>880</v>
      </c>
      <c s="6" r="B13" t="n">
        <v>10081</v>
      </c>
      <c s="6" r="C13" t="n">
        <v>3197</v>
      </c>
    </row>
    <row r="14" spans="1:3">
      <c s="4" r="A14" t="s">
        <v>836</v>
      </c>
    </row>
    <row r="15" spans="1:3">
      <c s="3" r="A15" t="s">
        <v>830</v>
      </c>
    </row>
    <row r="16" spans="1:3">
      <c s="4" r="A16" t="s">
        <v>878</v>
      </c>
      <c s="6" r="B16" t="n">
        <v>10022</v>
      </c>
      <c s="6" r="C16" t="n">
        <v>3178</v>
      </c>
    </row>
    <row r="17" spans="1:3">
      <c s="4" r="A17" t="s">
        <v>879</v>
      </c>
      <c s="6" r="B17" t="n">
        <v>0</v>
      </c>
      <c s="6" r="C17" t="n">
        <v>0</v>
      </c>
    </row>
    <row r="18" spans="1:3">
      <c s="4" r="A18" t="s">
        <v>880</v>
      </c>
      <c s="6" r="B18" t="n">
        <v>10022</v>
      </c>
      <c s="6" r="C18" t="n">
        <v>3178</v>
      </c>
    </row>
    <row r="19" spans="1:3">
      <c s="4" r="A19" t="s">
        <v>837</v>
      </c>
    </row>
    <row r="20" spans="1:3">
      <c s="3" r="A20" t="s">
        <v>830</v>
      </c>
    </row>
    <row r="21" spans="1:3">
      <c s="4" r="A21" t="s">
        <v>878</v>
      </c>
      <c s="6" r="C21" t="n">
        <v>1</v>
      </c>
    </row>
    <row r="22" spans="1:3">
      <c s="4" r="A22" t="s">
        <v>879</v>
      </c>
      <c s="6" r="B22" t="n">
        <v>0</v>
      </c>
      <c s="6" r="C22" t="n">
        <v>0</v>
      </c>
    </row>
    <row r="23" spans="1:3">
      <c s="4" r="A23" t="s">
        <v>880</v>
      </c>
      <c s="6" r="C23" t="n">
        <v>1</v>
      </c>
    </row>
    <row r="24" spans="1:3">
      <c s="4" r="A24" t="s">
        <v>838</v>
      </c>
    </row>
    <row r="25" spans="1:3">
      <c s="3" r="A25" t="s">
        <v>830</v>
      </c>
    </row>
    <row r="26" spans="1:3">
      <c s="4" r="A26" t="s">
        <v>878</v>
      </c>
      <c s="6" r="B26" t="n">
        <v>59</v>
      </c>
      <c s="6" r="C26" t="n">
        <v>18</v>
      </c>
    </row>
    <row r="27" spans="1:3">
      <c s="4" r="A27" t="s">
        <v>879</v>
      </c>
      <c s="6" r="B27" t="n">
        <v>0</v>
      </c>
      <c s="6" r="C27" t="n">
        <v>0</v>
      </c>
    </row>
    <row r="28" spans="1:3">
      <c s="4" r="A28" t="s">
        <v>880</v>
      </c>
      <c s="6" r="B28" t="n">
        <v>59</v>
      </c>
      <c s="6" r="C28" t="n">
        <v>18</v>
      </c>
    </row>
    <row r="29" spans="1:3">
      <c s="4" r="A29" t="s">
        <v>839</v>
      </c>
    </row>
    <row r="30" spans="1:3">
      <c s="3" r="A30" t="s">
        <v>830</v>
      </c>
    </row>
    <row r="31" spans="1:3">
      <c s="4" r="A31" t="s">
        <v>880</v>
      </c>
      <c s="6" r="B31" t="n">
        <v>98068</v>
      </c>
      <c s="6" r="C31" t="n">
        <v>50005</v>
      </c>
    </row>
    <row r="32" spans="1:3">
      <c s="4" r="A32" t="s">
        <v>840</v>
      </c>
    </row>
    <row r="33" spans="1:3">
      <c s="3" r="A33" t="s">
        <v>830</v>
      </c>
    </row>
    <row r="34" spans="1:3">
      <c s="4" r="A34" t="s">
        <v>878</v>
      </c>
      <c s="6" r="B34" t="n">
        <v>98021</v>
      </c>
      <c s="6" r="C34" t="n">
        <v>49998</v>
      </c>
    </row>
    <row r="35" spans="1:3">
      <c s="4" r="A35" t="s">
        <v>879</v>
      </c>
      <c s="6" r="B35" t="n">
        <v>0</v>
      </c>
      <c s="6" r="C35" t="n">
        <v>0</v>
      </c>
    </row>
    <row r="36" spans="1:3">
      <c s="4" r="A36" t="s">
        <v>880</v>
      </c>
      <c s="6" r="B36" t="n">
        <v>98021</v>
      </c>
      <c s="6" r="C36" t="n">
        <v>49998</v>
      </c>
    </row>
    <row r="37" spans="1:3">
      <c s="4" r="A37" t="s">
        <v>842</v>
      </c>
    </row>
    <row r="38" spans="1:3">
      <c s="3" r="A38" t="s">
        <v>830</v>
      </c>
    </row>
    <row r="39" spans="1:3">
      <c s="4" r="A39" t="s">
        <v>880</v>
      </c>
      <c s="7" r="B39" t="n">
        <v>47</v>
      </c>
      <c s="7" r="C39" t="n">
        <v>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1</v>
      </c>
      <c s="2" r="B1" t="s">
        <v>2</v>
      </c>
      <c s="2" r="C1" t="s">
        <v>25</v>
      </c>
    </row>
    <row r="2" spans="1:3">
      <c s="3" r="A2" t="s">
        <v>830</v>
      </c>
    </row>
    <row r="3" spans="1:3">
      <c s="4" r="A3" t="s">
        <v>878</v>
      </c>
      <c s="7" r="B3" t="n">
        <v>100817</v>
      </c>
      <c s="7" r="C3" t="n">
        <v>51605</v>
      </c>
    </row>
    <row r="4" spans="1:3">
      <c s="4" r="A4" t="s">
        <v>882</v>
      </c>
      <c s="6" r="B4" t="n">
        <v>0</v>
      </c>
      <c s="6" r="C4" t="n">
        <v>0</v>
      </c>
    </row>
    <row r="5" spans="1:3">
      <c s="4" r="A5" t="s">
        <v>880</v>
      </c>
      <c s="6" r="B5" t="n">
        <v>100817</v>
      </c>
      <c s="6" r="C5" t="n">
        <v>51605</v>
      </c>
    </row>
    <row r="6" spans="1:3">
      <c s="4" r="A6" t="s">
        <v>835</v>
      </c>
    </row>
    <row r="7" spans="1:3">
      <c s="3" r="A7" t="s">
        <v>830</v>
      </c>
    </row>
    <row r="8" spans="1:3">
      <c s="4" r="A8" t="s">
        <v>880</v>
      </c>
      <c s="6" r="B8" t="n">
        <v>100351</v>
      </c>
      <c s="6" r="C8" t="n">
        <v>51453</v>
      </c>
    </row>
    <row r="9" spans="1:3">
      <c s="4" r="A9" t="s">
        <v>836</v>
      </c>
    </row>
    <row r="10" spans="1:3">
      <c s="3" r="A10" t="s">
        <v>830</v>
      </c>
    </row>
    <row r="11" spans="1:3">
      <c s="4" r="A11" t="s">
        <v>878</v>
      </c>
      <c s="6" r="B11" t="n">
        <v>1669</v>
      </c>
      <c s="6" r="C11" t="n">
        <v>962</v>
      </c>
    </row>
    <row r="12" spans="1:3">
      <c s="4" r="A12" t="s">
        <v>882</v>
      </c>
      <c s="6" r="B12" t="n">
        <v>0</v>
      </c>
      <c s="6" r="C12" t="n">
        <v>0</v>
      </c>
    </row>
    <row r="13" spans="1:3">
      <c s="4" r="A13" t="s">
        <v>880</v>
      </c>
      <c s="6" r="B13" t="n">
        <v>1669</v>
      </c>
      <c s="6" r="C13" t="n">
        <v>962</v>
      </c>
    </row>
    <row r="14" spans="1:3">
      <c s="4" r="A14" t="s">
        <v>837</v>
      </c>
    </row>
    <row r="15" spans="1:3">
      <c s="3" r="A15" t="s">
        <v>830</v>
      </c>
    </row>
    <row r="16" spans="1:3">
      <c s="4" r="A16" t="s">
        <v>878</v>
      </c>
      <c s="6" r="B16" t="n">
        <v>98682</v>
      </c>
      <c s="6" r="C16" t="n">
        <v>50491</v>
      </c>
    </row>
    <row r="17" spans="1:3">
      <c s="4" r="A17" t="s">
        <v>882</v>
      </c>
      <c s="6" r="B17" t="n">
        <v>0</v>
      </c>
      <c s="6" r="C17" t="n">
        <v>0</v>
      </c>
    </row>
    <row r="18" spans="1:3">
      <c s="4" r="A18" t="s">
        <v>880</v>
      </c>
      <c s="6" r="B18" t="n">
        <v>98682</v>
      </c>
      <c s="6" r="C18" t="n">
        <v>50491</v>
      </c>
    </row>
    <row r="19" spans="1:3">
      <c s="4" r="A19" t="s">
        <v>839</v>
      </c>
    </row>
    <row r="20" spans="1:3">
      <c s="3" r="A20" t="s">
        <v>830</v>
      </c>
    </row>
    <row r="21" spans="1:3">
      <c s="4" r="A21" t="s">
        <v>880</v>
      </c>
      <c s="6" r="B21" t="n">
        <v>466</v>
      </c>
      <c s="6" r="C21" t="n">
        <v>152</v>
      </c>
    </row>
    <row r="22" spans="1:3">
      <c s="4" r="A22" t="s">
        <v>840</v>
      </c>
    </row>
    <row r="23" spans="1:3">
      <c s="3" r="A23" t="s">
        <v>830</v>
      </c>
    </row>
    <row r="24" spans="1:3">
      <c s="4" r="A24" t="s">
        <v>878</v>
      </c>
      <c s="6" r="C24" t="n">
        <v>1</v>
      </c>
    </row>
    <row r="25" spans="1:3">
      <c s="4" r="A25" t="s">
        <v>882</v>
      </c>
      <c s="6" r="B25" t="n">
        <v>0</v>
      </c>
      <c s="6" r="C25" t="n">
        <v>0</v>
      </c>
    </row>
    <row r="26" spans="1:3">
      <c s="4" r="A26" t="s">
        <v>880</v>
      </c>
      <c s="6" r="C26" t="n">
        <v>1</v>
      </c>
    </row>
    <row r="27" spans="1:3">
      <c s="4" r="A27" t="s">
        <v>842</v>
      </c>
    </row>
    <row r="28" spans="1:3">
      <c s="3" r="A28" t="s">
        <v>830</v>
      </c>
    </row>
    <row r="29" spans="1:3">
      <c s="4" r="A29" t="s">
        <v>878</v>
      </c>
      <c s="6" r="B29" t="n">
        <v>407</v>
      </c>
      <c s="6" r="C29" t="n">
        <v>133</v>
      </c>
    </row>
    <row r="30" spans="1:3">
      <c s="4" r="A30" t="s">
        <v>882</v>
      </c>
      <c s="6" r="B30" t="n">
        <v>0</v>
      </c>
      <c s="6" r="C30" t="n">
        <v>0</v>
      </c>
    </row>
    <row r="31" spans="1:3">
      <c s="4" r="A31" t="s">
        <v>880</v>
      </c>
      <c s="6" r="B31" t="n">
        <v>407</v>
      </c>
      <c s="6" r="C31" t="n">
        <v>133</v>
      </c>
    </row>
    <row r="32" spans="1:3">
      <c s="4" r="A32" t="s">
        <v>841</v>
      </c>
    </row>
    <row r="33" spans="1:3">
      <c s="3" r="A33" t="s">
        <v>830</v>
      </c>
    </row>
    <row r="34" spans="1:3">
      <c s="4" r="A34" t="s">
        <v>878</v>
      </c>
      <c s="6" r="B34" t="n">
        <v>59</v>
      </c>
      <c s="6" r="C34" t="n">
        <v>18</v>
      </c>
    </row>
    <row r="35" spans="1:3">
      <c s="4" r="A35" t="s">
        <v>882</v>
      </c>
      <c s="6" r="B35" t="n">
        <v>0</v>
      </c>
      <c s="6" r="C35" t="n">
        <v>0</v>
      </c>
    </row>
    <row r="36" spans="1:3">
      <c s="4" r="A36" t="s">
        <v>880</v>
      </c>
      <c s="7" r="B36" t="n">
        <v>59</v>
      </c>
      <c s="7" r="C36" t="n">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3</v>
      </c>
      <c s="2" r="B1" t="s">
        <v>2</v>
      </c>
      <c s="2" r="C1" t="s">
        <v>25</v>
      </c>
    </row>
    <row r="2" spans="1:3">
      <c s="3" r="A2" t="s">
        <v>859</v>
      </c>
    </row>
    <row r="3" spans="1:3">
      <c s="4" r="A3" t="s">
        <v>880</v>
      </c>
      <c s="7" r="B3" t="n">
        <v>108149</v>
      </c>
      <c s="7" r="C3" t="n">
        <v>53202</v>
      </c>
    </row>
    <row r="4" spans="1:3">
      <c s="4" r="A4" t="s">
        <v>835</v>
      </c>
    </row>
    <row r="5" spans="1:3">
      <c s="3" r="A5" t="s">
        <v>859</v>
      </c>
    </row>
    <row r="6" spans="1:3">
      <c s="4" r="A6" t="s">
        <v>880</v>
      </c>
      <c s="6" r="B6" t="n">
        <v>10081</v>
      </c>
      <c s="6" r="C6" t="n">
        <v>3197</v>
      </c>
    </row>
    <row r="7" spans="1:3">
      <c s="4" r="A7" t="s">
        <v>884</v>
      </c>
      <c s="6" r="B7" t="n">
        <v>6829</v>
      </c>
      <c s="6" r="C7" t="n">
        <v>1535</v>
      </c>
    </row>
    <row r="8" spans="1:3">
      <c s="4" r="A8" t="s">
        <v>885</v>
      </c>
      <c s="6" r="B8" t="n">
        <v>3252</v>
      </c>
      <c s="6" r="C8" t="n">
        <v>1662</v>
      </c>
    </row>
    <row r="9" spans="1:3">
      <c s="4" r="A9" t="s">
        <v>886</v>
      </c>
      <c s="6" r="B9" t="n">
        <v>0</v>
      </c>
      <c s="6" r="C9" t="n">
        <v>0</v>
      </c>
    </row>
    <row r="10" spans="1:3">
      <c s="4" r="A10" t="s">
        <v>836</v>
      </c>
    </row>
    <row r="11" spans="1:3">
      <c s="3" r="A11" t="s">
        <v>859</v>
      </c>
    </row>
    <row r="12" spans="1:3">
      <c s="4" r="A12" t="s">
        <v>880</v>
      </c>
      <c s="6" r="B12" t="n">
        <v>10022</v>
      </c>
      <c s="6" r="C12" t="n">
        <v>3178</v>
      </c>
    </row>
    <row r="13" spans="1:3">
      <c s="4" r="A13" t="s">
        <v>884</v>
      </c>
      <c s="6" r="B13" t="n">
        <v>6770</v>
      </c>
      <c s="6" r="C13" t="n">
        <v>1516</v>
      </c>
    </row>
    <row r="14" spans="1:3">
      <c s="4" r="A14" t="s">
        <v>885</v>
      </c>
      <c s="6" r="B14" t="n">
        <v>3252</v>
      </c>
      <c s="6" r="C14" t="n">
        <v>1662</v>
      </c>
    </row>
    <row r="15" spans="1:3">
      <c s="4" r="A15" t="s">
        <v>886</v>
      </c>
      <c s="6" r="B15" t="n">
        <v>0</v>
      </c>
      <c s="6" r="C15" t="n">
        <v>0</v>
      </c>
    </row>
    <row r="16" spans="1:3">
      <c s="4" r="A16" t="s">
        <v>837</v>
      </c>
    </row>
    <row r="17" spans="1:3">
      <c s="3" r="A17" t="s">
        <v>859</v>
      </c>
    </row>
    <row r="18" spans="1:3">
      <c s="4" r="A18" t="s">
        <v>880</v>
      </c>
      <c s="6" r="C18" t="n">
        <v>1</v>
      </c>
    </row>
    <row r="19" spans="1:3">
      <c s="4" r="A19" t="s">
        <v>884</v>
      </c>
      <c s="6" r="C19" t="n">
        <v>1</v>
      </c>
    </row>
    <row r="20" spans="1:3">
      <c s="4" r="A20" t="s">
        <v>886</v>
      </c>
      <c s="6" r="B20" t="n">
        <v>0</v>
      </c>
      <c s="6" r="C20" t="n">
        <v>0</v>
      </c>
    </row>
    <row r="21" spans="1:3">
      <c s="4" r="A21" t="s">
        <v>838</v>
      </c>
    </row>
    <row r="22" spans="1:3">
      <c s="3" r="A22" t="s">
        <v>859</v>
      </c>
    </row>
    <row r="23" spans="1:3">
      <c s="4" r="A23" t="s">
        <v>880</v>
      </c>
      <c s="6" r="B23" t="n">
        <v>59</v>
      </c>
      <c s="6" r="C23" t="n">
        <v>18</v>
      </c>
    </row>
    <row r="24" spans="1:3">
      <c s="4" r="A24" t="s">
        <v>884</v>
      </c>
      <c s="6" r="B24" t="n">
        <v>59</v>
      </c>
      <c s="6" r="C24" t="n">
        <v>18</v>
      </c>
    </row>
    <row r="25" spans="1:3">
      <c s="4" r="A25" t="s">
        <v>886</v>
      </c>
      <c s="7" r="B25" t="n">
        <v>0</v>
      </c>
      <c s="7" r="C25"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7</v>
      </c>
      <c s="2" r="B1" t="s">
        <v>2</v>
      </c>
      <c s="2" r="C1" t="s">
        <v>25</v>
      </c>
    </row>
    <row r="2" spans="1:3">
      <c s="3" r="A2" t="s">
        <v>859</v>
      </c>
    </row>
    <row r="3" spans="1:3">
      <c s="4" r="A3" t="s">
        <v>880</v>
      </c>
      <c s="7" r="B3" t="n">
        <v>100817</v>
      </c>
      <c s="7" r="C3" t="n">
        <v>51605</v>
      </c>
    </row>
    <row r="4" spans="1:3">
      <c s="4" r="A4" t="s">
        <v>835</v>
      </c>
    </row>
    <row r="5" spans="1:3">
      <c s="3" r="A5" t="s">
        <v>859</v>
      </c>
    </row>
    <row r="6" spans="1:3">
      <c s="4" r="A6" t="s">
        <v>880</v>
      </c>
      <c s="6" r="B6" t="n">
        <v>100351</v>
      </c>
      <c s="6" r="C6" t="n">
        <v>51453</v>
      </c>
    </row>
    <row r="7" spans="1:3">
      <c s="4" r="A7" t="s">
        <v>888</v>
      </c>
      <c s="6" r="B7" t="n">
        <v>34305</v>
      </c>
      <c s="6" r="C7" t="n">
        <v>25371</v>
      </c>
    </row>
    <row r="8" spans="1:3">
      <c s="4" r="A8" t="s">
        <v>889</v>
      </c>
      <c s="6" r="B8" t="n">
        <v>64556</v>
      </c>
      <c s="6" r="C8" t="n">
        <v>24802</v>
      </c>
    </row>
    <row r="9" spans="1:3">
      <c s="4" r="A9" t="s">
        <v>890</v>
      </c>
      <c s="6" r="B9" t="n">
        <v>1490</v>
      </c>
      <c s="6" r="C9" t="n">
        <v>1280</v>
      </c>
    </row>
    <row r="10" spans="1:3">
      <c s="4" r="A10" t="s">
        <v>836</v>
      </c>
    </row>
    <row r="11" spans="1:3">
      <c s="3" r="A11" t="s">
        <v>859</v>
      </c>
    </row>
    <row r="12" spans="1:3">
      <c s="4" r="A12" t="s">
        <v>880</v>
      </c>
      <c s="6" r="B12" t="n">
        <v>1669</v>
      </c>
      <c s="6" r="C12" t="n">
        <v>962</v>
      </c>
    </row>
    <row r="13" spans="1:3">
      <c s="4" r="A13" t="s">
        <v>888</v>
      </c>
      <c s="6" r="C13" t="n">
        <v>792</v>
      </c>
    </row>
    <row r="14" spans="1:3">
      <c s="4" r="A14" t="s">
        <v>889</v>
      </c>
      <c s="6" r="B14" t="n">
        <v>1669</v>
      </c>
      <c s="6" r="C14" t="n">
        <v>170</v>
      </c>
    </row>
    <row r="15" spans="1:3">
      <c s="4" r="A15" t="s">
        <v>837</v>
      </c>
    </row>
    <row r="16" spans="1:3">
      <c s="3" r="A16" t="s">
        <v>859</v>
      </c>
    </row>
    <row r="17" spans="1:3">
      <c s="4" r="A17" t="s">
        <v>880</v>
      </c>
      <c s="6" r="B17" t="n">
        <v>98682</v>
      </c>
      <c s="6" r="C17" t="n">
        <v>50491</v>
      </c>
    </row>
    <row r="18" spans="1:3">
      <c s="4" r="A18" t="s">
        <v>888</v>
      </c>
      <c s="6" r="B18" t="n">
        <v>34305</v>
      </c>
      <c s="6" r="C18" t="n">
        <v>24579</v>
      </c>
    </row>
    <row r="19" spans="1:3">
      <c s="4" r="A19" t="s">
        <v>889</v>
      </c>
      <c s="6" r="B19" t="n">
        <v>62887</v>
      </c>
      <c s="6" r="C19" t="n">
        <v>24632</v>
      </c>
    </row>
    <row r="20" spans="1:3">
      <c s="4" r="A20" t="s">
        <v>890</v>
      </c>
      <c s="7" r="B20" t="n">
        <v>1490</v>
      </c>
      <c s="7" r="C20" t="n">
        <v>12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1</v>
      </c>
      <c s="2" r="B1" t="s">
        <v>1</v>
      </c>
    </row>
    <row r="2" spans="1:3">
      <c s="2" r="B2" t="s">
        <v>2</v>
      </c>
      <c s="2" r="C2" t="s">
        <v>75</v>
      </c>
    </row>
    <row r="3" spans="1:3">
      <c s="4" r="A3" t="s">
        <v>892</v>
      </c>
    </row>
    <row r="4" spans="1:3">
      <c s="3" r="A4" t="s">
        <v>859</v>
      </c>
    </row>
    <row r="5" spans="1:3">
      <c s="4" r="A5" t="s">
        <v>893</v>
      </c>
      <c s="7" r="B5" t="n">
        <v>1368</v>
      </c>
      <c s="7" r="C5" t="n">
        <v>1623</v>
      </c>
    </row>
    <row r="6" spans="1:3">
      <c s="4" r="A6" t="s">
        <v>894</v>
      </c>
    </row>
    <row r="7" spans="1:3">
      <c s="3" r="A7" t="s">
        <v>859</v>
      </c>
    </row>
    <row r="8" spans="1:3">
      <c s="4" r="A8" t="s">
        <v>893</v>
      </c>
      <c s="6" r="B8" t="n">
        <v>286</v>
      </c>
    </row>
    <row r="9" spans="1:3">
      <c s="4" r="A9" t="s">
        <v>895</v>
      </c>
    </row>
    <row r="10" spans="1:3">
      <c s="3" r="A10" t="s">
        <v>859</v>
      </c>
    </row>
    <row r="11" spans="1:3">
      <c s="4" r="A11" t="s">
        <v>893</v>
      </c>
      <c s="6" r="B11" t="n">
        <v>-168</v>
      </c>
      <c s="6" r="C11" t="n">
        <v>-123</v>
      </c>
    </row>
    <row r="12" spans="1:3">
      <c s="4" r="A12" t="s">
        <v>896</v>
      </c>
    </row>
    <row r="13" spans="1:3">
      <c s="3" r="A13" t="s">
        <v>859</v>
      </c>
    </row>
    <row r="14" spans="1:3">
      <c s="4" r="A14" t="s">
        <v>893</v>
      </c>
      <c s="7" r="B14" t="n">
        <v>-234</v>
      </c>
      <c s="7" r="C14" t="n">
        <v>-1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7</v>
      </c>
      <c s="2" r="B1" t="s">
        <v>2</v>
      </c>
      <c s="2" r="C1" t="s">
        <v>25</v>
      </c>
    </row>
    <row r="2" spans="1:3">
      <c s="4" r="A2" t="s">
        <v>898</v>
      </c>
    </row>
    <row r="3" spans="1:3">
      <c s="3" r="A3" t="s">
        <v>899</v>
      </c>
    </row>
    <row r="4" spans="1:3">
      <c s="4" r="A4" t="s">
        <v>900</v>
      </c>
      <c s="7" r="B4" t="n">
        <v>4707099</v>
      </c>
      <c s="7" r="C4" t="n">
        <v>3781719</v>
      </c>
    </row>
    <row r="5" spans="1:3">
      <c s="4" r="A5" t="s">
        <v>901</v>
      </c>
    </row>
    <row r="6" spans="1:3">
      <c s="3" r="A6" t="s">
        <v>899</v>
      </c>
    </row>
    <row r="7" spans="1:3">
      <c s="4" r="A7" t="s">
        <v>900</v>
      </c>
      <c s="7" r="B7" t="n">
        <v>137304</v>
      </c>
      <c s="7" r="C7" t="n">
        <v>929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902</v>
      </c>
      <c s="2" r="B1" t="s">
        <v>2</v>
      </c>
    </row>
    <row r="2" spans="1:2">
      <c s="3" r="A2" t="s">
        <v>200</v>
      </c>
    </row>
    <row r="3" spans="1:2">
      <c s="4" r="A3" t="s">
        <v>903</v>
      </c>
      <c s="4" r="B3" t="s">
        <v>9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905</v>
      </c>
      <c s="2" r="B1" t="s">
        <v>1</v>
      </c>
      <c s="2" r="D1" t="s">
        <v>604</v>
      </c>
    </row>
    <row r="2" spans="1:6">
      <c s="2" r="B2" t="s">
        <v>2</v>
      </c>
      <c s="2" r="C2" t="s">
        <v>75</v>
      </c>
      <c s="2" r="D2" t="s">
        <v>906</v>
      </c>
      <c s="2" r="E2" t="s">
        <v>907</v>
      </c>
      <c s="2" r="F2" t="s">
        <v>908</v>
      </c>
    </row>
    <row r="3" spans="1:6">
      <c s="3" r="A3" t="s">
        <v>909</v>
      </c>
    </row>
    <row r="4" spans="1:6">
      <c s="4" r="A4" t="s">
        <v>910</v>
      </c>
      <c s="6" r="B4" t="n">
        <v>571322</v>
      </c>
      <c s="6" r="C4" t="n">
        <v>401510</v>
      </c>
    </row>
    <row r="5" spans="1:6">
      <c s="4" r="A5" t="s">
        <v>911</v>
      </c>
      <c s="7" r="B5" t="n">
        <v>7300000</v>
      </c>
      <c s="7" r="C5" t="n">
        <v>5300000</v>
      </c>
    </row>
    <row r="6" spans="1:6">
      <c s="4" r="A6" t="s">
        <v>912</v>
      </c>
      <c s="6" r="B6" t="n">
        <v>3249655</v>
      </c>
    </row>
    <row r="7" spans="1:6">
      <c s="4" r="A7" t="s">
        <v>913</v>
      </c>
      <c s="7" r="B7" t="n">
        <v>13355000</v>
      </c>
    </row>
    <row r="8" spans="1:6">
      <c s="4" r="A8" t="s">
        <v>914</v>
      </c>
      <c s="7" r="B8" t="n">
        <v>8000000</v>
      </c>
    </row>
    <row r="9" spans="1:6">
      <c s="4" r="A9" t="s">
        <v>915</v>
      </c>
      <c s="6" r="F9" t="n">
        <v>651042</v>
      </c>
    </row>
    <row r="10" spans="1:6">
      <c s="4" r="A10" t="s">
        <v>916</v>
      </c>
    </row>
    <row r="11" spans="1:6">
      <c s="3" r="A11" t="s">
        <v>909</v>
      </c>
    </row>
    <row r="12" spans="1:6">
      <c s="4" r="A12" t="s">
        <v>917</v>
      </c>
      <c s="8" r="B12" t="n">
        <v>3.19</v>
      </c>
    </row>
    <row r="13" spans="1:6">
      <c s="4" r="A13" t="s">
        <v>918</v>
      </c>
      <c s="6" r="B13" t="n">
        <v>342564</v>
      </c>
    </row>
    <row r="14" spans="1:6">
      <c s="4" r="A14" t="s">
        <v>919</v>
      </c>
      <c s="6" r="B14" t="n">
        <v>383491</v>
      </c>
    </row>
    <row r="15" spans="1:6">
      <c s="4" r="A15" t="s">
        <v>920</v>
      </c>
    </row>
    <row r="16" spans="1:6">
      <c s="3" r="A16" t="s">
        <v>909</v>
      </c>
    </row>
    <row r="17" spans="1:6">
      <c s="4" r="A17" t="s">
        <v>913</v>
      </c>
      <c s="7" r="B17" t="n">
        <v>13400000</v>
      </c>
    </row>
    <row r="18" spans="1:6">
      <c s="4" r="A18" t="s">
        <v>921</v>
      </c>
      <c s="7" r="B18" t="n">
        <v>525000</v>
      </c>
    </row>
    <row r="19" spans="1:6">
      <c s="4" r="A19" t="s">
        <v>804</v>
      </c>
    </row>
    <row r="20" spans="1:6">
      <c s="3" r="A20" t="s">
        <v>909</v>
      </c>
    </row>
    <row r="21" spans="1:6">
      <c s="4" r="A21" t="s">
        <v>915</v>
      </c>
      <c s="6" r="B21" t="n">
        <v>1302083</v>
      </c>
    </row>
    <row r="22" spans="1:6">
      <c s="4" r="A22" t="s">
        <v>922</v>
      </c>
    </row>
    <row r="23" spans="1:6">
      <c s="3" r="A23" t="s">
        <v>909</v>
      </c>
    </row>
    <row r="24" spans="1:6">
      <c s="4" r="A24" t="s">
        <v>923</v>
      </c>
      <c s="4" r="B24" t="s">
        <v>924</v>
      </c>
      <c s="4" r="D24" t="s">
        <v>924</v>
      </c>
    </row>
    <row r="25" spans="1:6">
      <c s="4" r="A25" t="s">
        <v>913</v>
      </c>
      <c s="7" r="B25" t="n">
        <v>6341000</v>
      </c>
    </row>
    <row r="26" spans="1:6">
      <c s="4" r="A26" t="s">
        <v>925</v>
      </c>
    </row>
    <row r="27" spans="1:6">
      <c s="3" r="A27" t="s">
        <v>909</v>
      </c>
    </row>
    <row r="28" spans="1:6">
      <c s="4" r="A28" t="s">
        <v>923</v>
      </c>
      <c s="4" r="B28" t="s">
        <v>924</v>
      </c>
      <c s="4" r="D28" t="s">
        <v>926</v>
      </c>
    </row>
    <row r="29" spans="1:6">
      <c s="4" r="A29" t="s">
        <v>910</v>
      </c>
      <c s="6" r="B29" t="n">
        <v>277174</v>
      </c>
      <c s="6" r="C29" t="n">
        <v>139046</v>
      </c>
    </row>
    <row r="30" spans="1:6">
      <c s="4" r="A30" t="s">
        <v>913</v>
      </c>
      <c s="7" r="B30" t="n">
        <v>7014000</v>
      </c>
    </row>
    <row r="31" spans="1:6">
      <c s="4" r="A31" t="s">
        <v>927</v>
      </c>
    </row>
    <row r="32" spans="1:6">
      <c s="3" r="A32" t="s">
        <v>909</v>
      </c>
    </row>
    <row r="33" spans="1:6">
      <c s="4" r="A33" t="s">
        <v>928</v>
      </c>
      <c s="4" r="B33" t="s">
        <v>929</v>
      </c>
    </row>
    <row r="34" spans="1:6">
      <c s="4" r="A34" t="s">
        <v>930</v>
      </c>
    </row>
    <row r="35" spans="1:6">
      <c s="3" r="A35" t="s">
        <v>909</v>
      </c>
    </row>
    <row r="36" spans="1:6">
      <c s="4" r="A36" t="s">
        <v>928</v>
      </c>
      <c s="4" r="B36" t="s">
        <v>931</v>
      </c>
    </row>
    <row r="37" spans="1:6">
      <c s="4" r="A37" t="s">
        <v>932</v>
      </c>
    </row>
    <row r="38" spans="1:6">
      <c s="3" r="A38" t="s">
        <v>909</v>
      </c>
    </row>
    <row r="39" spans="1:6">
      <c s="4" r="A39" t="s">
        <v>917</v>
      </c>
      <c s="8" r="B39" t="n">
        <v>11.52</v>
      </c>
    </row>
    <row r="40" spans="1:6">
      <c s="4" r="A40" t="s">
        <v>933</v>
      </c>
    </row>
    <row r="41" spans="1:6">
      <c s="3" r="A41" t="s">
        <v>909</v>
      </c>
    </row>
    <row r="42" spans="1:6">
      <c s="4" r="A42" t="s">
        <v>917</v>
      </c>
      <c s="8" r="E42" t="n">
        <v>3.57</v>
      </c>
    </row>
    <row r="43" spans="1:6">
      <c s="4" r="A43" t="s">
        <v>934</v>
      </c>
    </row>
    <row r="44" spans="1:6">
      <c s="3" r="A44" t="s">
        <v>909</v>
      </c>
    </row>
    <row r="45" spans="1:6">
      <c s="4" r="A45" t="s">
        <v>928</v>
      </c>
      <c s="4" r="B45" t="s">
        <v>800</v>
      </c>
    </row>
    <row r="46" spans="1:6">
      <c s="4" r="A46" t="s">
        <v>935</v>
      </c>
    </row>
    <row r="47" spans="1:6">
      <c s="3" r="A47" t="s">
        <v>909</v>
      </c>
    </row>
    <row r="48" spans="1:6">
      <c s="4" r="A48" t="s">
        <v>923</v>
      </c>
      <c s="4" r="D48" t="s">
        <v>9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7</v>
      </c>
      <c s="2" r="B1" t="s">
        <v>1</v>
      </c>
    </row>
    <row r="2" spans="1:3">
      <c s="2" r="B2" t="s">
        <v>2</v>
      </c>
      <c s="2" r="C2" t="s">
        <v>75</v>
      </c>
    </row>
    <row r="3" spans="1:3">
      <c s="3" r="A3" t="s">
        <v>203</v>
      </c>
    </row>
    <row r="4" spans="1:3">
      <c s="4" r="A4" t="s">
        <v>938</v>
      </c>
      <c s="6" r="B4" t="n">
        <v>1548444</v>
      </c>
      <c s="6" r="C4" t="n">
        <v>1354093</v>
      </c>
    </row>
    <row r="5" spans="1:3">
      <c s="4" r="A5" t="s">
        <v>939</v>
      </c>
      <c s="6" r="B5" t="n">
        <v>571322</v>
      </c>
      <c s="6" r="C5" t="n">
        <v>401510</v>
      </c>
    </row>
    <row r="6" spans="1:3">
      <c s="4" r="A6" t="s">
        <v>940</v>
      </c>
      <c s="6" r="C6" t="n">
        <v>-46956</v>
      </c>
    </row>
    <row r="7" spans="1:3">
      <c s="4" r="A7" t="s">
        <v>941</v>
      </c>
      <c s="6" r="B7" t="n">
        <v>-372928</v>
      </c>
      <c s="6" r="C7" t="n">
        <v>-460606</v>
      </c>
    </row>
    <row r="8" spans="1:3">
      <c s="4" r="A8" t="s">
        <v>942</v>
      </c>
      <c s="6" r="B8" t="n">
        <v>-20230</v>
      </c>
      <c s="6" r="C8" t="n">
        <v>-2774</v>
      </c>
    </row>
    <row r="9" spans="1:3">
      <c s="4" r="A9" t="s">
        <v>943</v>
      </c>
      <c s="6" r="B9" t="n">
        <v>27210</v>
      </c>
      <c s="6" r="C9" t="n">
        <v>18359</v>
      </c>
    </row>
    <row r="10" spans="1:3">
      <c s="4" r="A10" t="s">
        <v>944</v>
      </c>
      <c s="6" r="B10" t="n">
        <v>1753818</v>
      </c>
      <c s="6" r="C10" t="n">
        <v>1263626</v>
      </c>
    </row>
    <row r="11" spans="1:3">
      <c s="4" r="A11" t="s">
        <v>945</v>
      </c>
      <c s="8" r="B11" t="n">
        <v>12.85</v>
      </c>
      <c s="8" r="C11" t="n">
        <v>11.86</v>
      </c>
    </row>
    <row r="12" spans="1:3">
      <c s="4" r="A12" t="s">
        <v>946</v>
      </c>
      <c s="9" r="B12" t="n">
        <v>12.86</v>
      </c>
      <c s="9" r="C12" t="n">
        <v>13.16</v>
      </c>
    </row>
    <row r="13" spans="1:3">
      <c s="4" r="A13" t="s">
        <v>947</v>
      </c>
      <c s="9" r="C13" t="n">
        <v>10.25</v>
      </c>
    </row>
    <row r="14" spans="1:3">
      <c s="4" r="A14" t="s">
        <v>948</v>
      </c>
      <c s="9" r="B14" t="n">
        <v>12.1</v>
      </c>
      <c s="9" r="C14" t="n">
        <v>10.61</v>
      </c>
    </row>
    <row r="15" spans="1:3">
      <c s="4" r="A15" t="s">
        <v>949</v>
      </c>
      <c s="9" r="B15" t="n">
        <v>12.97</v>
      </c>
      <c s="9" r="C15" t="n">
        <v>17.24</v>
      </c>
    </row>
    <row r="16" spans="1:3">
      <c s="4" r="A16" t="s">
        <v>950</v>
      </c>
      <c s="9" r="B16" t="n">
        <v>12.3</v>
      </c>
      <c s="9" r="C16" t="n">
        <v>14.13</v>
      </c>
    </row>
    <row r="17" spans="1:3">
      <c s="4" r="A17" t="s">
        <v>951</v>
      </c>
      <c s="8" r="B17" t="n">
        <v>13.01</v>
      </c>
      <c s="8" r="C17" t="n">
        <v>12.8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2</v>
      </c>
      <c s="2" r="B1" t="s">
        <v>1</v>
      </c>
    </row>
    <row r="2" spans="1:3">
      <c s="2" r="B2" t="s">
        <v>2</v>
      </c>
      <c s="2" r="C2" t="s">
        <v>75</v>
      </c>
    </row>
    <row r="3" spans="1:3">
      <c s="3" r="A3" t="s">
        <v>909</v>
      </c>
    </row>
    <row r="4" spans="1:3">
      <c s="4" r="A4" t="s">
        <v>953</v>
      </c>
      <c s="7" r="B4" t="n">
        <v>2916</v>
      </c>
      <c s="7" r="C4" t="n">
        <v>1564</v>
      </c>
    </row>
    <row r="5" spans="1:3">
      <c s="4" r="A5" t="s">
        <v>954</v>
      </c>
      <c s="6" r="B5" t="n">
        <v>1021</v>
      </c>
      <c s="6" r="C5" t="n">
        <v>548</v>
      </c>
    </row>
    <row r="6" spans="1:3">
      <c s="4" r="A6" t="s">
        <v>955</v>
      </c>
      <c s="7" r="B6" t="n">
        <v>4542</v>
      </c>
      <c s="7" r="C6" t="n">
        <v>57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956</v>
      </c>
      <c s="2" r="B1" t="s">
        <v>1</v>
      </c>
    </row>
    <row r="2" spans="1:5">
      <c s="2" r="B2" t="s">
        <v>2</v>
      </c>
      <c s="2" r="C2" t="s">
        <v>25</v>
      </c>
      <c s="2" r="D2" t="s">
        <v>75</v>
      </c>
      <c s="2" r="E2" t="s">
        <v>743</v>
      </c>
    </row>
    <row r="3" spans="1:5">
      <c s="3" r="A3" t="s">
        <v>909</v>
      </c>
    </row>
    <row r="4" spans="1:5">
      <c s="4" r="A4" t="s">
        <v>957</v>
      </c>
      <c s="6" r="B4" t="n">
        <v>1753818</v>
      </c>
      <c s="6" r="C4" t="n">
        <v>1548444</v>
      </c>
      <c s="6" r="D4" t="n">
        <v>1263626</v>
      </c>
      <c s="6" r="E4" t="n">
        <v>1354093</v>
      </c>
    </row>
    <row r="5" spans="1:5">
      <c s="4" r="A5" t="s">
        <v>913</v>
      </c>
      <c s="7" r="B5" t="n">
        <v>13355</v>
      </c>
    </row>
    <row r="6" spans="1:5">
      <c s="4" r="A6" t="s">
        <v>958</v>
      </c>
      <c s="7" r="B6" t="n">
        <v>21993</v>
      </c>
    </row>
    <row r="7" spans="1:5">
      <c s="4" r="A7" t="s">
        <v>959</v>
      </c>
      <c s="4" r="B7" t="s">
        <v>960</v>
      </c>
    </row>
    <row r="8" spans="1:5">
      <c s="4" r="A8" t="s">
        <v>922</v>
      </c>
    </row>
    <row r="9" spans="1:5">
      <c s="3" r="A9" t="s">
        <v>909</v>
      </c>
    </row>
    <row r="10" spans="1:5">
      <c s="4" r="A10" t="s">
        <v>957</v>
      </c>
      <c s="6" r="B10" t="n">
        <v>844539</v>
      </c>
    </row>
    <row r="11" spans="1:5">
      <c s="4" r="A11" t="s">
        <v>913</v>
      </c>
      <c s="7" r="B11" t="n">
        <v>6341</v>
      </c>
    </row>
    <row r="12" spans="1:5">
      <c s="4" r="A12" t="s">
        <v>958</v>
      </c>
      <c s="7" r="B12" t="n">
        <v>10591</v>
      </c>
    </row>
    <row r="13" spans="1:5">
      <c s="4" r="A13" t="s">
        <v>959</v>
      </c>
      <c s="4" r="B13" t="s">
        <v>961</v>
      </c>
    </row>
    <row r="14" spans="1:5">
      <c s="4" r="A14" t="s">
        <v>925</v>
      </c>
    </row>
    <row r="15" spans="1:5">
      <c s="3" r="A15" t="s">
        <v>909</v>
      </c>
    </row>
    <row r="16" spans="1:5">
      <c s="4" r="A16" t="s">
        <v>957</v>
      </c>
      <c s="6" r="B16" t="n">
        <v>909279</v>
      </c>
    </row>
    <row r="17" spans="1:5">
      <c s="4" r="A17" t="s">
        <v>913</v>
      </c>
      <c s="7" r="B17" t="n">
        <v>7014</v>
      </c>
    </row>
    <row r="18" spans="1:5">
      <c s="4" r="A18" t="s">
        <v>958</v>
      </c>
      <c s="7" r="B18" t="n">
        <v>11402</v>
      </c>
    </row>
    <row r="19" spans="1:5">
      <c s="4" r="A19" t="s">
        <v>959</v>
      </c>
      <c s="4" r="B19" t="s">
        <v>9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3</v>
      </c>
      <c s="2" r="B1" t="s">
        <v>1</v>
      </c>
    </row>
    <row r="2" spans="1:3">
      <c s="2" r="B2" t="s">
        <v>2</v>
      </c>
      <c s="2" r="C2" t="s">
        <v>75</v>
      </c>
    </row>
    <row r="3" spans="1:3">
      <c s="3" r="A3" t="s">
        <v>203</v>
      </c>
    </row>
    <row r="4" spans="1:3">
      <c s="4" r="A4" t="s">
        <v>964</v>
      </c>
      <c s="6" r="B4" t="n">
        <v>435340</v>
      </c>
      <c s="6" r="C4" t="n">
        <v>568834</v>
      </c>
    </row>
    <row r="5" spans="1:3">
      <c s="4" r="A5" t="s">
        <v>965</v>
      </c>
      <c s="6" r="B5" t="n">
        <v>1707036</v>
      </c>
    </row>
    <row r="6" spans="1:3">
      <c s="4" r="A6" t="s">
        <v>966</v>
      </c>
      <c s="6" r="B6" t="n">
        <v>-287787</v>
      </c>
      <c s="6" r="C6" t="n">
        <v>-82810</v>
      </c>
    </row>
    <row r="7" spans="1:3">
      <c s="4" r="A7" t="s">
        <v>942</v>
      </c>
      <c s="6" r="B7" t="n">
        <v>-93391</v>
      </c>
      <c s="6" r="C7" t="n">
        <v>-2182</v>
      </c>
    </row>
    <row r="8" spans="1:3">
      <c s="4" r="A8" t="s">
        <v>967</v>
      </c>
      <c s="6" r="B8" t="n">
        <v>1761198</v>
      </c>
      <c s="6" r="C8" t="n">
        <v>483842</v>
      </c>
    </row>
    <row r="9" spans="1:3">
      <c s="4" r="A9" t="s">
        <v>968</v>
      </c>
      <c s="8" r="B9" t="n">
        <v>8.859999999999999</v>
      </c>
      <c s="8" r="C9" t="n">
        <v>8.859999999999999</v>
      </c>
    </row>
    <row r="10" spans="1:3">
      <c s="4" r="A10" t="s">
        <v>969</v>
      </c>
      <c s="9" r="B10" t="n">
        <v>7.83</v>
      </c>
    </row>
    <row r="11" spans="1:3">
      <c s="4" r="A11" t="s">
        <v>970</v>
      </c>
      <c s="9" r="B11" t="n">
        <v>7.11</v>
      </c>
      <c s="9" r="C11" t="n">
        <v>5.57</v>
      </c>
    </row>
    <row r="12" spans="1:3">
      <c s="4" r="A12" t="s">
        <v>971</v>
      </c>
      <c s="9" r="B12" t="n">
        <v>6.73</v>
      </c>
      <c s="9" r="C12" t="n">
        <v>4.34</v>
      </c>
    </row>
    <row r="13" spans="1:3">
      <c s="4" r="A13" t="s">
        <v>972</v>
      </c>
      <c s="8" r="B13" t="n">
        <v>8.26</v>
      </c>
      <c s="8" r="C13" t="n">
        <v>9.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16"/>
  </cols>
  <sheetData>
    <row r="1" spans="1:4">
      <c s="1" r="A1" t="s">
        <v>973</v>
      </c>
      <c s="2" r="B1" t="s">
        <v>1</v>
      </c>
      <c s="2" r="D1" t="s">
        <v>604</v>
      </c>
    </row>
    <row r="2" spans="1:4">
      <c s="2" r="B2" t="s">
        <v>974</v>
      </c>
      <c s="2" r="C2" t="s">
        <v>386</v>
      </c>
      <c s="2" r="D2" t="s">
        <v>975</v>
      </c>
    </row>
    <row r="3" spans="1:4">
      <c s="3" r="A3" t="s">
        <v>976</v>
      </c>
    </row>
    <row r="4" spans="1:4">
      <c s="4" r="A4" t="s">
        <v>977</v>
      </c>
      <c s="6" r="B4" t="n">
        <v>2</v>
      </c>
    </row>
    <row r="5" spans="1:4">
      <c s="4" r="A5" t="s">
        <v>978</v>
      </c>
      <c s="4" r="D5" t="s">
        <v>936</v>
      </c>
    </row>
    <row r="6" spans="1:4">
      <c s="4" r="A6" t="s">
        <v>979</v>
      </c>
      <c s="4" r="D6" t="s">
        <v>980</v>
      </c>
    </row>
    <row r="7" spans="1:4">
      <c s="4" r="A7" t="s">
        <v>981</v>
      </c>
      <c s="4" r="B7" t="s">
        <v>800</v>
      </c>
    </row>
    <row r="8" spans="1:4">
      <c s="4" r="A8" t="s">
        <v>982</v>
      </c>
      <c s="4" r="B8" t="s">
        <v>983</v>
      </c>
    </row>
    <row r="9" spans="1:4">
      <c s="4" r="A9" t="s">
        <v>984</v>
      </c>
      <c s="4" r="B9" t="s">
        <v>609</v>
      </c>
    </row>
    <row r="10" spans="1:4">
      <c s="4" r="A10" t="s">
        <v>985</v>
      </c>
      <c s="10" r="B10" t="n">
        <v>4.7</v>
      </c>
      <c s="7" r="C10" t="n">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6</v>
      </c>
      <c s="2" r="B1" t="s">
        <v>74</v>
      </c>
      <c s="2" r="D1" t="s">
        <v>1</v>
      </c>
    </row>
    <row r="2" spans="1:5">
      <c s="2" r="B2" t="s">
        <v>2</v>
      </c>
      <c s="2" r="C2" t="s">
        <v>75</v>
      </c>
      <c s="2" r="D2" t="s">
        <v>2</v>
      </c>
      <c s="2" r="E2" t="s">
        <v>75</v>
      </c>
    </row>
    <row r="3" spans="1:5">
      <c s="3" r="A3" t="s">
        <v>987</v>
      </c>
    </row>
    <row r="4" spans="1:5">
      <c s="4" r="A4" t="s">
        <v>988</v>
      </c>
      <c s="7" r="B4" t="n">
        <v>-4</v>
      </c>
      <c s="7" r="C4" t="n">
        <v>17</v>
      </c>
      <c s="7" r="D4" t="n">
        <v>-8</v>
      </c>
      <c s="7" r="E4" t="n">
        <v>34</v>
      </c>
    </row>
    <row r="5" spans="1:5">
      <c s="4" r="A5" t="s">
        <v>989</v>
      </c>
      <c s="6" r="B5" t="n">
        <v>1544</v>
      </c>
      <c s="6" r="C5" t="n">
        <v>1477</v>
      </c>
      <c s="6" r="D5" t="n">
        <v>3088</v>
      </c>
      <c s="6" r="E5" t="n">
        <v>2954</v>
      </c>
    </row>
    <row r="6" spans="1:5">
      <c s="4" r="A6" t="s">
        <v>990</v>
      </c>
      <c s="6" r="B6" t="n">
        <v>-2353</v>
      </c>
      <c s="6" r="C6" t="n">
        <v>-2491</v>
      </c>
      <c s="6" r="D6" t="n">
        <v>-4706</v>
      </c>
      <c s="6" r="E6" t="n">
        <v>-4982</v>
      </c>
    </row>
    <row r="7" spans="1:5">
      <c s="3" r="A7" t="s">
        <v>991</v>
      </c>
    </row>
    <row r="8" spans="1:5">
      <c s="4" r="A8" t="s">
        <v>992</v>
      </c>
      <c s="6" r="B8" t="n">
        <v>2</v>
      </c>
      <c s="6" r="C8" t="n">
        <v>2</v>
      </c>
      <c s="6" r="D8" t="n">
        <v>4</v>
      </c>
      <c s="6" r="E8" t="n">
        <v>4</v>
      </c>
    </row>
    <row r="9" spans="1:5">
      <c s="4" r="A9" t="s">
        <v>993</v>
      </c>
      <c s="6" r="B9" t="n">
        <v>608</v>
      </c>
      <c s="6" r="C9" t="n">
        <v>536</v>
      </c>
      <c s="6" r="D9" t="n">
        <v>1216</v>
      </c>
      <c s="6" r="E9" t="n">
        <v>1072</v>
      </c>
    </row>
    <row r="10" spans="1:5">
      <c s="4" r="A10" t="s">
        <v>994</v>
      </c>
      <c s="7" r="B10" t="n">
        <v>-203</v>
      </c>
      <c s="7" r="C10" t="n">
        <v>-459</v>
      </c>
      <c s="7" r="D10" t="n">
        <v>-406</v>
      </c>
      <c s="7" r="E10" t="n">
        <v>-9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5</v>
      </c>
      <c s="2" r="B1" t="s">
        <v>74</v>
      </c>
      <c s="2" r="D1" t="s">
        <v>1</v>
      </c>
    </row>
    <row r="2" spans="1:5">
      <c s="2" r="B2" t="s">
        <v>2</v>
      </c>
      <c s="2" r="C2" t="s">
        <v>75</v>
      </c>
      <c s="2" r="D2" t="s">
        <v>2</v>
      </c>
      <c s="2" r="E2" t="s">
        <v>75</v>
      </c>
    </row>
    <row r="3" spans="1:5">
      <c s="3" r="A3" t="s">
        <v>996</v>
      </c>
    </row>
    <row r="4" spans="1:5">
      <c s="4" r="A4" t="s">
        <v>140</v>
      </c>
      <c s="7" r="B4" t="n">
        <v>41300</v>
      </c>
      <c s="7" r="C4" t="n">
        <v>40131</v>
      </c>
      <c s="7" r="D4" t="n">
        <v>67432</v>
      </c>
      <c s="7" r="E4" t="n">
        <v>80474</v>
      </c>
    </row>
    <row r="5" spans="1:5">
      <c s="3" r="A5" t="s">
        <v>997</v>
      </c>
    </row>
    <row r="6" spans="1:5">
      <c s="4" r="A6" t="s">
        <v>998</v>
      </c>
      <c s="6" r="B6" t="n">
        <v>6749</v>
      </c>
      <c s="6" r="C6" t="n">
        <v>-7188</v>
      </c>
      <c s="6" r="D6" t="n">
        <v>21085</v>
      </c>
      <c s="6" r="E6" t="n">
        <v>1212</v>
      </c>
    </row>
    <row r="7" spans="1:5">
      <c s="4" r="A7" t="s">
        <v>999</v>
      </c>
      <c s="6" r="B7" t="n">
        <v>-147</v>
      </c>
      <c s="6" r="C7" t="n">
        <v>-9</v>
      </c>
      <c s="6" r="D7" t="n">
        <v>-193</v>
      </c>
      <c s="6" r="E7" t="n">
        <v>-3</v>
      </c>
    </row>
    <row r="8" spans="1:5">
      <c s="4" r="A8" t="s">
        <v>1000</v>
      </c>
      <c s="6" r="B8" t="n">
        <v>1548</v>
      </c>
      <c s="6" r="C8" t="n">
        <v>-1597</v>
      </c>
      <c s="6" r="D8" t="n">
        <v>4693</v>
      </c>
      <c s="6" r="E8" t="n">
        <v>1196</v>
      </c>
    </row>
    <row r="9" spans="1:5">
      <c s="4" r="A9" t="s">
        <v>1001</v>
      </c>
      <c s="6" r="B9" t="n">
        <v>-355</v>
      </c>
      <c s="6" r="C9" t="n">
        <v>-529</v>
      </c>
      <c s="6" r="D9" t="n">
        <v>-704</v>
      </c>
      <c s="6" r="E9" t="n">
        <v>-1055</v>
      </c>
    </row>
    <row r="10" spans="1:5">
      <c s="4" r="A10" t="s">
        <v>1002</v>
      </c>
      <c s="6" r="B10" t="n">
        <v>397</v>
      </c>
      <c s="6" r="C10" t="n">
        <v>350</v>
      </c>
      <c s="6" r="D10" t="n">
        <v>793</v>
      </c>
      <c s="6" r="E10" t="n">
        <v>700</v>
      </c>
    </row>
    <row r="11" spans="1:5">
      <c s="4" r="A11" t="s">
        <v>1003</v>
      </c>
      <c s="6" r="B11" t="n">
        <v>8192</v>
      </c>
      <c s="6" r="C11" t="n">
        <v>-8973</v>
      </c>
      <c s="6" r="D11" t="n">
        <v>25674</v>
      </c>
      <c s="6" r="E11" t="n">
        <v>2050</v>
      </c>
    </row>
    <row r="12" spans="1:5">
      <c s="4" r="A12" t="s">
        <v>115</v>
      </c>
      <c s="7" r="B12" t="n">
        <v>49492</v>
      </c>
      <c s="7" r="C12" t="n">
        <v>31158</v>
      </c>
      <c s="7" r="D12" t="n">
        <v>93106</v>
      </c>
      <c s="7" r="E12" t="n">
        <v>8252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4</v>
      </c>
      <c s="2" r="B1" t="s">
        <v>74</v>
      </c>
      <c s="2" r="D1" t="s">
        <v>1</v>
      </c>
    </row>
    <row r="2" spans="1:5">
      <c s="2" r="B2" t="s">
        <v>2</v>
      </c>
      <c s="2" r="C2" t="s">
        <v>75</v>
      </c>
      <c s="2" r="D2" t="s">
        <v>2</v>
      </c>
      <c s="2" r="E2" t="s">
        <v>75</v>
      </c>
    </row>
    <row r="3" spans="1:5">
      <c s="3" r="A3" t="s">
        <v>996</v>
      </c>
    </row>
    <row r="4" spans="1:5">
      <c s="4" r="A4" t="s">
        <v>1005</v>
      </c>
      <c s="7" r="B4" t="n">
        <v>3634</v>
      </c>
      <c s="7" r="C4" t="n">
        <v>-3870</v>
      </c>
      <c s="7" r="D4" t="n">
        <v>11353</v>
      </c>
      <c s="7" r="E4" t="n">
        <v>652</v>
      </c>
    </row>
    <row r="5" spans="1:5">
      <c s="4" r="A5" t="s">
        <v>1006</v>
      </c>
      <c s="6" r="B5" t="n">
        <v>79</v>
      </c>
      <c s="6" r="C5" t="n">
        <v>5</v>
      </c>
      <c s="6" r="D5" t="n">
        <v>104</v>
      </c>
      <c s="6" r="E5" t="n">
        <v>2</v>
      </c>
    </row>
    <row r="6" spans="1:5">
      <c s="4" r="A6" t="s">
        <v>1007</v>
      </c>
      <c s="6" r="B6" t="n">
        <v>833</v>
      </c>
      <c s="6" r="C6" t="n">
        <v>-860</v>
      </c>
      <c s="6" r="D6" t="n">
        <v>2527</v>
      </c>
      <c s="6" r="E6" t="n">
        <v>645</v>
      </c>
    </row>
    <row r="7" spans="1:5">
      <c s="4" r="A7" t="s">
        <v>1008</v>
      </c>
      <c s="6" r="B7" t="n">
        <v>191</v>
      </c>
      <c s="6" r="C7" t="n">
        <v>285</v>
      </c>
      <c s="6" r="D7" t="n">
        <v>379</v>
      </c>
      <c s="6" r="E7" t="n">
        <v>568</v>
      </c>
    </row>
    <row r="8" spans="1:5">
      <c s="4" r="A8" t="s">
        <v>1009</v>
      </c>
      <c s="7" r="B8" t="n">
        <v>214</v>
      </c>
      <c s="7" r="C8" t="n">
        <v>189</v>
      </c>
      <c s="7" r="D8" t="n">
        <v>427</v>
      </c>
      <c s="7" r="E8" t="n">
        <v>3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0</v>
      </c>
      <c s="2" r="B1" t="s">
        <v>74</v>
      </c>
      <c s="2" r="D1" t="s">
        <v>1</v>
      </c>
    </row>
    <row r="2" spans="1:5">
      <c s="2" r="B2" t="s">
        <v>2</v>
      </c>
      <c s="2" r="C2" t="s">
        <v>75</v>
      </c>
      <c s="2" r="D2" t="s">
        <v>2</v>
      </c>
      <c s="2" r="E2" t="s">
        <v>75</v>
      </c>
    </row>
    <row r="3" spans="1:5">
      <c s="3" r="A3" t="s">
        <v>1011</v>
      </c>
    </row>
    <row r="4" spans="1:5">
      <c s="4" r="A4" t="s">
        <v>1012</v>
      </c>
      <c s="7" r="D4" t="n">
        <v>-51133</v>
      </c>
    </row>
    <row r="5" spans="1:5">
      <c s="4" r="A5" t="s">
        <v>1013</v>
      </c>
      <c s="6" r="D5" t="n">
        <v>26571</v>
      </c>
    </row>
    <row r="6" spans="1:5">
      <c s="4" r="A6" t="s">
        <v>1014</v>
      </c>
      <c s="6" r="D6" t="n">
        <v>-897</v>
      </c>
    </row>
    <row r="7" spans="1:5">
      <c s="4" r="A7" t="s">
        <v>1015</v>
      </c>
      <c s="7" r="B7" t="n">
        <v>8192</v>
      </c>
      <c s="7" r="C7" t="n">
        <v>-8973</v>
      </c>
      <c s="6" r="D7" t="n">
        <v>25674</v>
      </c>
      <c s="7" r="E7" t="n">
        <v>2050</v>
      </c>
    </row>
    <row r="8" spans="1:5">
      <c s="4" r="A8" t="s">
        <v>1016</v>
      </c>
      <c s="6" r="B8" t="n">
        <v>-25459</v>
      </c>
      <c s="6" r="D8" t="n">
        <v>-25459</v>
      </c>
    </row>
    <row r="9" spans="1:5">
      <c s="4" r="A9" t="s">
        <v>1017</v>
      </c>
    </row>
    <row r="10" spans="1:5">
      <c s="3" r="A10" t="s">
        <v>1011</v>
      </c>
    </row>
    <row r="11" spans="1:5">
      <c s="4" r="A11" t="s">
        <v>1012</v>
      </c>
      <c s="6" r="D11" t="n">
        <v>-3873</v>
      </c>
    </row>
    <row r="12" spans="1:5">
      <c s="4" r="A12" t="s">
        <v>1013</v>
      </c>
      <c s="6" r="D12" t="n">
        <v>21085</v>
      </c>
    </row>
    <row r="13" spans="1:5">
      <c s="4" r="A13" t="s">
        <v>1014</v>
      </c>
      <c s="6" r="D13" t="n">
        <v>-193</v>
      </c>
    </row>
    <row r="14" spans="1:5">
      <c s="4" r="A14" t="s">
        <v>1015</v>
      </c>
      <c s="6" r="D14" t="n">
        <v>20892</v>
      </c>
    </row>
    <row r="15" spans="1:5">
      <c s="4" r="A15" t="s">
        <v>1016</v>
      </c>
      <c s="6" r="B15" t="n">
        <v>17019</v>
      </c>
      <c s="6" r="D15" t="n">
        <v>17019</v>
      </c>
    </row>
    <row r="16" spans="1:5">
      <c s="4" r="A16" t="s">
        <v>1018</v>
      </c>
    </row>
    <row r="17" spans="1:5">
      <c s="3" r="A17" t="s">
        <v>1011</v>
      </c>
    </row>
    <row r="18" spans="1:5">
      <c s="4" r="A18" t="s">
        <v>1012</v>
      </c>
      <c s="6" r="D18" t="n">
        <v>1440</v>
      </c>
    </row>
    <row r="19" spans="1:5">
      <c s="4" r="A19" t="s">
        <v>1013</v>
      </c>
      <c s="6" r="D19" t="n">
        <v>4693</v>
      </c>
    </row>
    <row r="20" spans="1:5">
      <c s="4" r="A20" t="s">
        <v>1014</v>
      </c>
      <c s="6" r="D20" t="n">
        <v>-704</v>
      </c>
    </row>
    <row r="21" spans="1:5">
      <c s="4" r="A21" t="s">
        <v>1015</v>
      </c>
      <c s="6" r="D21" t="n">
        <v>3989</v>
      </c>
    </row>
    <row r="22" spans="1:5">
      <c s="4" r="A22" t="s">
        <v>1016</v>
      </c>
      <c s="6" r="B22" t="n">
        <v>5429</v>
      </c>
      <c s="6" r="D22" t="n">
        <v>5429</v>
      </c>
    </row>
    <row r="23" spans="1:5">
      <c s="4" r="A23" t="s">
        <v>1019</v>
      </c>
    </row>
    <row r="24" spans="1:5">
      <c s="3" r="A24" t="s">
        <v>1011</v>
      </c>
    </row>
    <row r="25" spans="1:5">
      <c s="4" r="A25" t="s">
        <v>1012</v>
      </c>
      <c s="6" r="D25" t="n">
        <v>-48700</v>
      </c>
    </row>
    <row r="26" spans="1:5">
      <c s="4" r="A26" t="s">
        <v>1013</v>
      </c>
      <c s="6" r="D26" t="n">
        <v>793</v>
      </c>
    </row>
    <row r="27" spans="1:5">
      <c s="4" r="A27" t="s">
        <v>1015</v>
      </c>
      <c s="6" r="D27" t="n">
        <v>793</v>
      </c>
    </row>
    <row r="28" spans="1:5">
      <c s="4" r="A28" t="s">
        <v>1016</v>
      </c>
      <c s="7" r="B28" t="n">
        <v>-47907</v>
      </c>
      <c s="7" r="D28" t="n">
        <v>-4790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0</v>
      </c>
      <c s="2" r="B1" t="s">
        <v>74</v>
      </c>
      <c s="2" r="D1" t="s">
        <v>1</v>
      </c>
    </row>
    <row r="2" spans="1:5">
      <c s="2" r="B2" t="s">
        <v>2</v>
      </c>
      <c s="2" r="C2" t="s">
        <v>75</v>
      </c>
      <c s="2" r="D2" t="s">
        <v>2</v>
      </c>
      <c s="2" r="E2" t="s">
        <v>75</v>
      </c>
    </row>
    <row r="3" spans="1:5">
      <c s="3" r="A3" t="s">
        <v>212</v>
      </c>
    </row>
    <row r="4" spans="1:5">
      <c s="4" r="A4" t="s">
        <v>140</v>
      </c>
      <c s="7" r="B4" t="n">
        <v>41300</v>
      </c>
      <c s="7" r="C4" t="n">
        <v>40131</v>
      </c>
      <c s="7" r="D4" t="n">
        <v>67432</v>
      </c>
      <c s="7" r="E4" t="n">
        <v>80474</v>
      </c>
    </row>
    <row r="5" spans="1:5">
      <c s="4" r="A5" t="s">
        <v>110</v>
      </c>
      <c s="6" r="B5" t="n">
        <v>2010</v>
      </c>
      <c s="6" r="C5" t="n">
        <v>2010</v>
      </c>
      <c s="6" r="D5" t="n">
        <v>4020</v>
      </c>
      <c s="6" r="E5" t="n">
        <v>4020</v>
      </c>
    </row>
    <row r="6" spans="1:5">
      <c s="4" r="A6" t="s">
        <v>418</v>
      </c>
      <c s="7" r="B6" t="n">
        <v>39290</v>
      </c>
      <c s="7" r="C6" t="n">
        <v>38121</v>
      </c>
      <c s="7" r="D6" t="n">
        <v>63412</v>
      </c>
      <c s="7" r="E6" t="n">
        <v>76454</v>
      </c>
    </row>
    <row r="7" spans="1:5">
      <c s="4" r="A7" t="s">
        <v>1021</v>
      </c>
      <c s="6" r="B7" t="n">
        <v>210106985</v>
      </c>
      <c s="6" r="C7" t="n">
        <v>174940911</v>
      </c>
      <c s="6" r="D7" t="n">
        <v>201846343</v>
      </c>
      <c s="6" r="E7" t="n">
        <v>174548775</v>
      </c>
    </row>
    <row r="8" spans="1:5">
      <c s="4" r="A8" t="s">
        <v>1022</v>
      </c>
      <c s="6" r="B8" t="n">
        <v>1568464</v>
      </c>
      <c s="6" r="C8" t="n">
        <v>1420929</v>
      </c>
      <c s="6" r="D8" t="n">
        <v>1425062</v>
      </c>
      <c s="6" r="E8" t="n">
        <v>1547420</v>
      </c>
    </row>
    <row r="9" spans="1:5">
      <c s="4" r="A9" t="s">
        <v>1023</v>
      </c>
      <c s="6" r="B9" t="n">
        <v>211675449</v>
      </c>
      <c s="6" r="C9" t="n">
        <v>176361840</v>
      </c>
      <c s="6" r="D9" t="n">
        <v>203271405</v>
      </c>
      <c s="6" r="E9" t="n">
        <v>176096195</v>
      </c>
    </row>
    <row r="10" spans="1:5">
      <c s="4" r="A10" t="s">
        <v>1024</v>
      </c>
      <c s="8" r="B10" t="n">
        <v>0.19</v>
      </c>
      <c s="8" r="C10" t="n">
        <v>0.22</v>
      </c>
      <c s="8" r="D10" t="n">
        <v>0.31</v>
      </c>
      <c s="8" r="E10" t="n">
        <v>0.44</v>
      </c>
    </row>
    <row r="11" spans="1:5">
      <c s="4" r="A11" t="s">
        <v>1025</v>
      </c>
      <c s="8" r="B11" t="n">
        <v>0.19</v>
      </c>
      <c s="8" r="C11" t="n">
        <v>0.22</v>
      </c>
      <c s="8" r="D11" t="n">
        <v>0.31</v>
      </c>
      <c s="8" r="E11" t="n">
        <v>0.4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6</v>
      </c>
      <c s="2" r="B1" t="s">
        <v>74</v>
      </c>
      <c s="2" r="D1" t="s">
        <v>1</v>
      </c>
    </row>
    <row r="2" spans="1:5">
      <c s="2" r="B2" t="s">
        <v>2</v>
      </c>
      <c s="2" r="C2" t="s">
        <v>75</v>
      </c>
      <c s="2" r="D2" t="s">
        <v>2</v>
      </c>
      <c s="2" r="E2" t="s">
        <v>75</v>
      </c>
    </row>
    <row r="3" spans="1:5">
      <c s="3" r="A3" t="s">
        <v>212</v>
      </c>
    </row>
    <row r="4" spans="1:5">
      <c s="4" r="A4" t="s">
        <v>1027</v>
      </c>
      <c s="6" r="B4" t="n">
        <v>11971</v>
      </c>
      <c s="6" r="C4" t="n">
        <v>17918</v>
      </c>
      <c s="6" r="D4" t="n">
        <v>13583</v>
      </c>
      <c s="6" r="E4" t="n">
        <v>2098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8</v>
      </c>
      <c s="2" r="B1" t="s">
        <v>1</v>
      </c>
    </row>
    <row r="2" spans="1:3">
      <c s="2" r="B2" t="s">
        <v>2</v>
      </c>
      <c s="2" r="C2" t="s">
        <v>75</v>
      </c>
    </row>
    <row r="3" spans="1:3">
      <c s="3" r="A3" t="s">
        <v>1029</v>
      </c>
    </row>
    <row r="4" spans="1:3">
      <c s="4" r="A4" t="s">
        <v>1030</v>
      </c>
      <c s="7" r="B4" t="n">
        <v>31788</v>
      </c>
      <c s="7" r="C4" t="n">
        <v>23621</v>
      </c>
    </row>
    <row r="5" spans="1:3">
      <c s="4" r="A5" t="s">
        <v>1031</v>
      </c>
      <c s="6" r="B5" t="n">
        <v>35500</v>
      </c>
      <c s="6" r="C5" t="n">
        <v>21000</v>
      </c>
    </row>
    <row r="6" spans="1:3">
      <c s="4" r="A6" t="s">
        <v>1032</v>
      </c>
      <c s="6" r="B6" t="n">
        <v>10389</v>
      </c>
      <c s="6" r="C6" t="n">
        <v>4744</v>
      </c>
    </row>
    <row r="7" spans="1:3">
      <c s="4" r="A7" t="s">
        <v>1033</v>
      </c>
      <c s="7" r="B7" t="n">
        <v>141</v>
      </c>
      <c s="7" r="C7" t="n">
        <v>2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1034</v>
      </c>
      <c s="2" r="B1" t="s">
        <v>1</v>
      </c>
    </row>
    <row r="2" spans="1:2">
      <c s="2" r="B2" t="s">
        <v>1035</v>
      </c>
    </row>
    <row r="3" spans="1:2">
      <c s="3" r="A3" t="s">
        <v>218</v>
      </c>
    </row>
    <row r="4" spans="1:2">
      <c s="4" r="A4" t="s">
        <v>1036</v>
      </c>
      <c s="6" r="B4"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37</v>
      </c>
      <c s="2" r="B1" t="s">
        <v>74</v>
      </c>
      <c s="2" r="D1" t="s">
        <v>1</v>
      </c>
    </row>
    <row r="2" spans="1:6">
      <c s="2" r="B2" t="s">
        <v>2</v>
      </c>
      <c s="2" r="C2" t="s">
        <v>75</v>
      </c>
      <c s="2" r="D2" t="s">
        <v>2</v>
      </c>
      <c s="2" r="E2" t="s">
        <v>75</v>
      </c>
      <c s="2" r="F2" t="s">
        <v>25</v>
      </c>
    </row>
    <row r="3" spans="1:6">
      <c s="3" r="A3" t="s">
        <v>1038</v>
      </c>
    </row>
    <row r="4" spans="1:6">
      <c s="4" r="A4" t="s">
        <v>1039</v>
      </c>
      <c s="7" r="B4" t="n">
        <v>170931</v>
      </c>
      <c s="7" r="C4" t="n">
        <v>135448</v>
      </c>
      <c s="7" r="D4" t="n">
        <v>326685</v>
      </c>
      <c s="7" r="E4" t="n">
        <v>268817</v>
      </c>
    </row>
    <row r="5" spans="1:6">
      <c s="4" r="A5" t="s">
        <v>1040</v>
      </c>
      <c s="6" r="B5" t="n">
        <v>16562</v>
      </c>
      <c s="6" r="C5" t="n">
        <v>11681</v>
      </c>
      <c s="6" r="D5" t="n">
        <v>31962</v>
      </c>
      <c s="6" r="E5" t="n">
        <v>23129</v>
      </c>
    </row>
    <row r="6" spans="1:6">
      <c s="4" r="A6" t="s">
        <v>1041</v>
      </c>
      <c s="6" r="B6" t="n">
        <v>154369</v>
      </c>
      <c s="6" r="C6" t="n">
        <v>123767</v>
      </c>
      <c s="6" r="D6" t="n">
        <v>294723</v>
      </c>
      <c s="6" r="E6" t="n">
        <v>245688</v>
      </c>
    </row>
    <row r="7" spans="1:6">
      <c s="4" r="A7" t="s">
        <v>88</v>
      </c>
      <c s="6" r="B7" t="n">
        <v>16640</v>
      </c>
      <c s="6" r="C7" t="n">
        <v>8864</v>
      </c>
      <c s="6" r="D7" t="n">
        <v>28408</v>
      </c>
      <c s="6" r="E7" t="n">
        <v>17000</v>
      </c>
    </row>
    <row r="8" spans="1:6">
      <c s="4" r="A8" t="s">
        <v>1042</v>
      </c>
      <c s="6" r="B8" t="n">
        <v>51411</v>
      </c>
      <c s="6" r="C8" t="n">
        <v>39752</v>
      </c>
      <c s="6" r="D8" t="n">
        <v>97455</v>
      </c>
      <c s="6" r="E8" t="n">
        <v>77934</v>
      </c>
    </row>
    <row r="9" spans="1:6">
      <c s="4" r="A9" t="s">
        <v>1043</v>
      </c>
      <c s="6" r="B9" t="n">
        <v>126241</v>
      </c>
      <c s="6" r="C9" t="n">
        <v>94500</v>
      </c>
      <c s="6" r="D9" t="n">
        <v>260240</v>
      </c>
      <c s="6" r="E9" t="n">
        <v>187040</v>
      </c>
    </row>
    <row r="10" spans="1:6">
      <c s="4" r="A10" t="s">
        <v>1044</v>
      </c>
      <c s="6" r="B10" t="n">
        <v>3388</v>
      </c>
      <c s="6" r="C10" t="n">
        <v>1999</v>
      </c>
      <c s="6" r="D10" t="n">
        <v>6037</v>
      </c>
      <c s="6" r="E10" t="n">
        <v>4114</v>
      </c>
    </row>
    <row r="11" spans="1:6">
      <c s="4" r="A11" t="s">
        <v>1045</v>
      </c>
      <c s="6" r="B11" t="n">
        <v>18211</v>
      </c>
      <c s="6" r="C11" t="n">
        <v>18025</v>
      </c>
      <c s="6" r="D11" t="n">
        <v>30061</v>
      </c>
      <c s="6" r="E11" t="n">
        <v>34994</v>
      </c>
    </row>
    <row r="12" spans="1:6">
      <c s="4" r="A12" t="s">
        <v>1046</v>
      </c>
      <c s="6" r="B12" t="n">
        <v>41300</v>
      </c>
      <c s="6" r="C12" t="n">
        <v>40131</v>
      </c>
      <c s="6" r="D12" t="n">
        <v>67432</v>
      </c>
      <c s="6" r="E12" t="n">
        <v>80474</v>
      </c>
    </row>
    <row r="13" spans="1:6">
      <c s="4" r="A13" t="s">
        <v>1047</v>
      </c>
      <c s="6" r="B13" t="n">
        <v>21214967</v>
      </c>
      <c s="6" r="C13" t="n">
        <v>16598601</v>
      </c>
      <c s="6" r="D13" t="n">
        <v>21214967</v>
      </c>
      <c s="6" r="E13" t="n">
        <v>16598601</v>
      </c>
      <c s="7" r="F13" t="n">
        <v>17557662</v>
      </c>
    </row>
    <row r="14" spans="1:6">
      <c s="4" r="A14" t="s">
        <v>1048</v>
      </c>
      <c s="6" r="B14" t="n">
        <v>1104991</v>
      </c>
      <c s="6" r="C14" t="n">
        <v>876390</v>
      </c>
      <c s="6" r="D14" t="n">
        <v>1104991</v>
      </c>
      <c s="6" r="E14" t="n">
        <v>876390</v>
      </c>
    </row>
    <row r="15" spans="1:6">
      <c s="4" r="A15" t="s">
        <v>1049</v>
      </c>
    </row>
    <row r="16" spans="1:6">
      <c s="3" r="A16" t="s">
        <v>1038</v>
      </c>
    </row>
    <row r="17" spans="1:6">
      <c s="4" r="A17" t="s">
        <v>1039</v>
      </c>
      <c s="6" r="B17" t="n">
        <v>158900</v>
      </c>
      <c s="6" r="C17" t="n">
        <v>123967</v>
      </c>
      <c s="6" r="D17" t="n">
        <v>302878</v>
      </c>
      <c s="6" r="E17" t="n">
        <v>246085</v>
      </c>
    </row>
    <row r="18" spans="1:6">
      <c s="4" r="A18" t="s">
        <v>1040</v>
      </c>
      <c s="6" r="B18" t="n">
        <v>13768</v>
      </c>
      <c s="6" r="C18" t="n">
        <v>10166</v>
      </c>
      <c s="6" r="D18" t="n">
        <v>26362</v>
      </c>
      <c s="6" r="E18" t="n">
        <v>20107</v>
      </c>
    </row>
    <row r="19" spans="1:6">
      <c s="4" r="A19" t="s">
        <v>1041</v>
      </c>
      <c s="6" r="B19" t="n">
        <v>145132</v>
      </c>
      <c s="6" r="C19" t="n">
        <v>113801</v>
      </c>
      <c s="6" r="D19" t="n">
        <v>276516</v>
      </c>
      <c s="6" r="E19" t="n">
        <v>225978</v>
      </c>
    </row>
    <row r="20" spans="1:6">
      <c s="4" r="A20" t="s">
        <v>88</v>
      </c>
      <c s="6" r="B20" t="n">
        <v>14398</v>
      </c>
      <c s="6" r="C20" t="n">
        <v>6945</v>
      </c>
      <c s="6" r="D20" t="n">
        <v>24315</v>
      </c>
      <c s="6" r="E20" t="n">
        <v>13272</v>
      </c>
    </row>
    <row r="21" spans="1:6">
      <c s="4" r="A21" t="s">
        <v>1042</v>
      </c>
      <c s="6" r="B21" t="n">
        <v>39514</v>
      </c>
      <c s="6" r="C21" t="n">
        <v>28313</v>
      </c>
      <c s="6" r="D21" t="n">
        <v>70747</v>
      </c>
      <c s="6" r="E21" t="n">
        <v>55614</v>
      </c>
    </row>
    <row r="22" spans="1:6">
      <c s="4" r="A22" t="s">
        <v>1043</v>
      </c>
      <c s="6" r="B22" t="n">
        <v>109786</v>
      </c>
      <c s="6" r="C22" t="n">
        <v>78339</v>
      </c>
      <c s="6" r="D22" t="n">
        <v>227834</v>
      </c>
      <c s="6" r="E22" t="n">
        <v>155418</v>
      </c>
    </row>
    <row r="23" spans="1:6">
      <c s="4" r="A23" t="s">
        <v>1044</v>
      </c>
      <c s="6" r="B23" t="n">
        <v>3180</v>
      </c>
      <c s="6" r="C23" t="n">
        <v>1830</v>
      </c>
      <c s="6" r="D23" t="n">
        <v>5621</v>
      </c>
      <c s="6" r="E23" t="n">
        <v>3777</v>
      </c>
    </row>
    <row r="24" spans="1:6">
      <c s="4" r="A24" t="s">
        <v>1045</v>
      </c>
      <c s="6" r="B24" t="n">
        <v>17284</v>
      </c>
      <c s="6" r="C24" t="n">
        <v>17009</v>
      </c>
      <c s="6" r="D24" t="n">
        <v>27401</v>
      </c>
      <c s="6" r="E24" t="n">
        <v>32940</v>
      </c>
    </row>
    <row r="25" spans="1:6">
      <c s="4" r="A25" t="s">
        <v>1046</v>
      </c>
      <c s="6" r="B25" t="n">
        <v>39998</v>
      </c>
      <c s="6" r="C25" t="n">
        <v>37991</v>
      </c>
      <c s="6" r="D25" t="n">
        <v>62092</v>
      </c>
      <c s="6" r="E25" t="n">
        <v>76185</v>
      </c>
    </row>
    <row r="26" spans="1:6">
      <c s="4" r="A26" t="s">
        <v>1047</v>
      </c>
      <c s="6" r="B26" t="n">
        <v>21027436</v>
      </c>
      <c s="6" r="C26" t="n">
        <v>16412240</v>
      </c>
      <c s="6" r="D26" t="n">
        <v>21027436</v>
      </c>
      <c s="6" r="E26" t="n">
        <v>16412240</v>
      </c>
    </row>
    <row r="27" spans="1:6">
      <c s="4" r="A27" t="s">
        <v>1048</v>
      </c>
      <c s="6" r="B27" t="n">
        <v>1080385</v>
      </c>
      <c s="6" r="C27" t="n">
        <v>851250</v>
      </c>
      <c s="6" r="D27" t="n">
        <v>1080385</v>
      </c>
      <c s="6" r="E27" t="n">
        <v>851250</v>
      </c>
    </row>
    <row r="28" spans="1:6">
      <c s="4" r="A28" t="s">
        <v>1050</v>
      </c>
    </row>
    <row r="29" spans="1:6">
      <c s="3" r="A29" t="s">
        <v>1038</v>
      </c>
    </row>
    <row r="30" spans="1:6">
      <c s="4" r="A30" t="s">
        <v>1042</v>
      </c>
      <c s="6" r="B30" t="n">
        <v>9183</v>
      </c>
      <c s="6" r="C30" t="n">
        <v>9199</v>
      </c>
      <c s="6" r="D30" t="n">
        <v>17999</v>
      </c>
      <c s="6" r="E30" t="n">
        <v>17586</v>
      </c>
    </row>
    <row r="31" spans="1:6">
      <c s="4" r="A31" t="s">
        <v>1043</v>
      </c>
      <c s="6" r="B31" t="n">
        <v>6960</v>
      </c>
      <c s="6" r="C31" t="n">
        <v>6931</v>
      </c>
      <c s="6" r="D31" t="n">
        <v>14049</v>
      </c>
      <c s="6" r="E31" t="n">
        <v>13424</v>
      </c>
    </row>
    <row r="32" spans="1:6">
      <c s="4" r="A32" t="s">
        <v>1044</v>
      </c>
      <c s="6" r="B32" t="n">
        <v>64</v>
      </c>
      <c s="6" r="C32" t="n">
        <v>68</v>
      </c>
      <c s="6" r="D32" t="n">
        <v>129</v>
      </c>
      <c s="6" r="E32" t="n">
        <v>136</v>
      </c>
    </row>
    <row r="33" spans="1:6">
      <c s="4" r="A33" t="s">
        <v>1045</v>
      </c>
      <c s="6" r="B33" t="n">
        <v>782</v>
      </c>
      <c s="6" r="C33" t="n">
        <v>789</v>
      </c>
      <c s="6" r="D33" t="n">
        <v>1387</v>
      </c>
      <c s="6" r="E33" t="n">
        <v>1447</v>
      </c>
    </row>
    <row r="34" spans="1:6">
      <c s="4" r="A34" t="s">
        <v>1046</v>
      </c>
      <c s="6" r="B34" t="n">
        <v>1377</v>
      </c>
      <c s="6" r="C34" t="n">
        <v>1411</v>
      </c>
      <c s="6" r="D34" t="n">
        <v>2434</v>
      </c>
      <c s="6" r="E34" t="n">
        <v>2579</v>
      </c>
    </row>
    <row r="35" spans="1:6">
      <c s="4" r="A35" t="s">
        <v>1047</v>
      </c>
      <c s="6" r="B35" t="n">
        <v>20044</v>
      </c>
      <c s="6" r="C35" t="n">
        <v>21255</v>
      </c>
      <c s="6" r="D35" t="n">
        <v>20044</v>
      </c>
      <c s="6" r="E35" t="n">
        <v>21255</v>
      </c>
    </row>
    <row r="36" spans="1:6">
      <c s="4" r="A36" t="s">
        <v>1048</v>
      </c>
      <c s="6" r="B36" t="n">
        <v>10318</v>
      </c>
      <c s="6" r="C36" t="n">
        <v>10584</v>
      </c>
      <c s="6" r="D36" t="n">
        <v>10318</v>
      </c>
      <c s="6" r="E36" t="n">
        <v>10584</v>
      </c>
    </row>
    <row r="37" spans="1:6">
      <c s="4" r="A37" t="s">
        <v>1051</v>
      </c>
    </row>
    <row r="38" spans="1:6">
      <c s="3" r="A38" t="s">
        <v>1038</v>
      </c>
    </row>
    <row r="39" spans="1:6">
      <c s="4" r="A39" t="s">
        <v>1039</v>
      </c>
      <c s="6" r="B39" t="n">
        <v>21</v>
      </c>
      <c s="6" r="C39" t="n">
        <v>22</v>
      </c>
      <c s="6" r="D39" t="n">
        <v>43</v>
      </c>
      <c s="6" r="E39" t="n">
        <v>45</v>
      </c>
    </row>
    <row r="40" spans="1:6">
      <c s="4" r="A40" t="s">
        <v>1041</v>
      </c>
      <c s="6" r="B40" t="n">
        <v>21</v>
      </c>
      <c s="6" r="C40" t="n">
        <v>22</v>
      </c>
      <c s="6" r="D40" t="n">
        <v>43</v>
      </c>
      <c s="6" r="E40" t="n">
        <v>45</v>
      </c>
    </row>
    <row r="41" spans="1:6">
      <c s="4" r="A41" t="s">
        <v>1042</v>
      </c>
      <c s="6" r="B41" t="n">
        <v>3268</v>
      </c>
      <c s="6" r="C41" t="n">
        <v>2753</v>
      </c>
      <c s="6" r="D41" t="n">
        <v>7462</v>
      </c>
      <c s="6" r="E41" t="n">
        <v>6346</v>
      </c>
    </row>
    <row r="42" spans="1:6">
      <c s="4" r="A42" t="s">
        <v>1043</v>
      </c>
      <c s="6" r="B42" t="n">
        <v>3276</v>
      </c>
      <c s="6" r="C42" t="n">
        <v>3581</v>
      </c>
      <c s="6" r="D42" t="n">
        <v>6577</v>
      </c>
      <c s="6" r="E42" t="n">
        <v>7751</v>
      </c>
    </row>
    <row r="43" spans="1:6">
      <c s="4" r="A43" t="s">
        <v>1044</v>
      </c>
      <c s="6" r="B43" t="n">
        <v>144</v>
      </c>
      <c s="6" r="C43" t="n">
        <v>101</v>
      </c>
      <c s="6" r="D43" t="n">
        <v>287</v>
      </c>
      <c s="6" r="E43" t="n">
        <v>201</v>
      </c>
    </row>
    <row r="44" spans="1:6">
      <c s="4" r="A44" t="s">
        <v>1045</v>
      </c>
      <c s="6" r="B44" t="n">
        <v>-41</v>
      </c>
      <c s="6" r="C44" t="n">
        <v>-312</v>
      </c>
      <c s="6" r="D44" t="n">
        <v>234</v>
      </c>
      <c s="6" r="E44" t="n">
        <v>-538</v>
      </c>
    </row>
    <row r="45" spans="1:6">
      <c s="4" r="A45" t="s">
        <v>1046</v>
      </c>
      <c s="6" r="B45" t="n">
        <v>-90</v>
      </c>
      <c s="6" r="C45" t="n">
        <v>-595</v>
      </c>
      <c s="6" r="D45" t="n">
        <v>407</v>
      </c>
      <c s="6" r="E45" t="n">
        <v>-1023</v>
      </c>
    </row>
    <row r="46" spans="1:6">
      <c s="4" r="A46" t="s">
        <v>1047</v>
      </c>
      <c s="6" r="B46" t="n">
        <v>22732</v>
      </c>
      <c s="6" r="C46" t="n">
        <v>22523</v>
      </c>
      <c s="6" r="D46" t="n">
        <v>22732</v>
      </c>
      <c s="6" r="E46" t="n">
        <v>22523</v>
      </c>
    </row>
    <row r="47" spans="1:6">
      <c s="4" r="A47" t="s">
        <v>1048</v>
      </c>
      <c s="6" r="B47" t="n">
        <v>12479</v>
      </c>
      <c s="6" r="C47" t="n">
        <v>12747</v>
      </c>
      <c s="6" r="D47" t="n">
        <v>12479</v>
      </c>
      <c s="6" r="E47" t="n">
        <v>12747</v>
      </c>
    </row>
    <row r="48" spans="1:6">
      <c s="4" r="A48" t="s">
        <v>1052</v>
      </c>
    </row>
    <row r="49" spans="1:6">
      <c s="3" r="A49" t="s">
        <v>1038</v>
      </c>
    </row>
    <row r="50" spans="1:6">
      <c s="4" r="A50" t="s">
        <v>1039</v>
      </c>
      <c s="6" r="B50" t="n">
        <v>10126</v>
      </c>
      <c s="6" r="C50" t="n">
        <v>9778</v>
      </c>
      <c s="6" r="D50" t="n">
        <v>19911</v>
      </c>
      <c s="6" r="E50" t="n">
        <v>19371</v>
      </c>
    </row>
    <row r="51" spans="1:6">
      <c s="4" r="A51" t="s">
        <v>1040</v>
      </c>
      <c s="6" r="B51" t="n">
        <v>930</v>
      </c>
      <c s="6" r="C51" t="n">
        <v>855</v>
      </c>
      <c s="6" r="D51" t="n">
        <v>1871</v>
      </c>
      <c s="6" r="E51" t="n">
        <v>1715</v>
      </c>
    </row>
    <row r="52" spans="1:6">
      <c s="4" r="A52" t="s">
        <v>1041</v>
      </c>
      <c s="6" r="B52" t="n">
        <v>9196</v>
      </c>
      <c s="6" r="C52" t="n">
        <v>8923</v>
      </c>
      <c s="6" r="D52" t="n">
        <v>18040</v>
      </c>
      <c s="6" r="E52" t="n">
        <v>17656</v>
      </c>
    </row>
    <row r="53" spans="1:6">
      <c s="4" r="A53" t="s">
        <v>88</v>
      </c>
      <c s="6" r="B53" t="n">
        <v>1472</v>
      </c>
      <c s="6" r="C53" t="n">
        <v>1964</v>
      </c>
      <c s="6" r="D53" t="n">
        <v>2998</v>
      </c>
      <c s="6" r="E53" t="n">
        <v>3538</v>
      </c>
    </row>
    <row r="54" spans="1:6">
      <c s="4" r="A54" t="s">
        <v>1042</v>
      </c>
      <c s="6" r="B54" t="n">
        <v>754</v>
      </c>
      <c s="6" r="C54" t="n">
        <v>732</v>
      </c>
      <c s="6" r="D54" t="n">
        <v>1470</v>
      </c>
      <c s="6" r="E54" t="n">
        <v>1408</v>
      </c>
    </row>
    <row r="55" spans="1:6">
      <c s="4" r="A55" t="s">
        <v>1043</v>
      </c>
      <c s="6" r="B55" t="n">
        <v>5372</v>
      </c>
      <c s="6" r="C55" t="n">
        <v>4994</v>
      </c>
      <c s="6" r="D55" t="n">
        <v>10576</v>
      </c>
      <c s="6" r="E55" t="n">
        <v>9802</v>
      </c>
    </row>
    <row r="56" spans="1:6">
      <c s="4" r="A56" t="s">
        <v>1045</v>
      </c>
      <c s="6" r="B56" t="n">
        <v>1208</v>
      </c>
      <c s="6" r="C56" t="n">
        <v>1038</v>
      </c>
      <c s="6" r="D56" t="n">
        <v>2320</v>
      </c>
      <c s="6" r="E56" t="n">
        <v>2187</v>
      </c>
    </row>
    <row r="57" spans="1:6">
      <c s="4" r="A57" t="s">
        <v>1046</v>
      </c>
      <c s="6" r="B57" t="n">
        <v>1898</v>
      </c>
      <c s="6" r="C57" t="n">
        <v>1659</v>
      </c>
      <c s="6" r="D57" t="n">
        <v>3616</v>
      </c>
      <c s="6" r="E57" t="n">
        <v>3537</v>
      </c>
    </row>
    <row r="58" spans="1:6">
      <c s="4" r="A58" t="s">
        <v>1047</v>
      </c>
      <c s="6" r="B58" t="n">
        <v>196603</v>
      </c>
      <c s="6" r="C58" t="n">
        <v>186134</v>
      </c>
      <c s="6" r="D58" t="n">
        <v>196603</v>
      </c>
      <c s="6" r="E58" t="n">
        <v>186134</v>
      </c>
    </row>
    <row r="59" spans="1:6">
      <c s="4" r="A59" t="s">
        <v>1048</v>
      </c>
      <c s="6" r="B59" t="n">
        <v>1809</v>
      </c>
      <c s="6" r="C59" t="n">
        <v>1809</v>
      </c>
      <c s="6" r="D59" t="n">
        <v>1809</v>
      </c>
      <c s="6" r="E59" t="n">
        <v>1809</v>
      </c>
    </row>
    <row r="60" spans="1:6">
      <c s="4" r="A60" t="s">
        <v>1053</v>
      </c>
    </row>
    <row r="61" spans="1:6">
      <c s="3" r="A61" t="s">
        <v>1038</v>
      </c>
    </row>
    <row r="62" spans="1:6">
      <c s="4" r="A62" t="s">
        <v>1039</v>
      </c>
      <c s="6" r="B62" t="n">
        <v>1884</v>
      </c>
      <c s="6" r="C62" t="n">
        <v>1681</v>
      </c>
      <c s="6" r="D62" t="n">
        <v>3853</v>
      </c>
      <c s="6" r="E62" t="n">
        <v>3316</v>
      </c>
    </row>
    <row r="63" spans="1:6">
      <c s="4" r="A63" t="s">
        <v>1040</v>
      </c>
      <c s="6" r="B63" t="n">
        <v>1864</v>
      </c>
      <c s="6" r="C63" t="n">
        <v>660</v>
      </c>
      <c s="6" r="D63" t="n">
        <v>3729</v>
      </c>
      <c s="6" r="E63" t="n">
        <v>1307</v>
      </c>
    </row>
    <row r="64" spans="1:6">
      <c s="4" r="A64" t="s">
        <v>1041</v>
      </c>
      <c s="6" r="B64" t="n">
        <v>20</v>
      </c>
      <c s="6" r="C64" t="n">
        <v>1021</v>
      </c>
      <c s="6" r="D64" t="n">
        <v>124</v>
      </c>
      <c s="6" r="E64" t="n">
        <v>2009</v>
      </c>
    </row>
    <row r="65" spans="1:6">
      <c s="4" r="A65" t="s">
        <v>88</v>
      </c>
      <c s="6" r="B65" t="n">
        <v>770</v>
      </c>
      <c s="6" r="C65" t="n">
        <v>-45</v>
      </c>
      <c s="6" r="D65" t="n">
        <v>1095</v>
      </c>
      <c s="6" r="E65" t="n">
        <v>190</v>
      </c>
    </row>
    <row r="66" spans="1:6">
      <c s="4" r="A66" t="s">
        <v>1042</v>
      </c>
      <c s="6" r="B66" t="n">
        <v>-1308</v>
      </c>
      <c s="6" r="C66" t="n">
        <v>-1245</v>
      </c>
      <c s="6" r="D66" t="n">
        <v>-223</v>
      </c>
      <c s="6" r="E66" t="n">
        <v>-3020</v>
      </c>
    </row>
    <row r="67" spans="1:6">
      <c s="4" r="A67" t="s">
        <v>1043</v>
      </c>
      <c s="6" r="B67" t="n">
        <v>847</v>
      </c>
      <c s="6" r="C67" t="n">
        <v>655</v>
      </c>
      <c s="6" r="D67" t="n">
        <v>1204</v>
      </c>
      <c s="6" r="E67" t="n">
        <v>645</v>
      </c>
    </row>
    <row r="68" spans="1:6">
      <c s="4" r="A68" t="s">
        <v>1045</v>
      </c>
      <c s="6" r="B68" t="n">
        <v>-1022</v>
      </c>
      <c s="6" r="C68" t="n">
        <v>-499</v>
      </c>
      <c s="6" r="D68" t="n">
        <v>-1281</v>
      </c>
      <c s="6" r="E68" t="n">
        <v>-1042</v>
      </c>
    </row>
    <row r="69" spans="1:6">
      <c s="4" r="A69" t="s">
        <v>1046</v>
      </c>
      <c s="6" r="B69" t="n">
        <v>-1883</v>
      </c>
      <c s="6" r="C69" t="n">
        <v>-335</v>
      </c>
      <c s="6" r="D69" t="n">
        <v>-1117</v>
      </c>
      <c s="6" r="E69" t="n">
        <v>-804</v>
      </c>
    </row>
    <row r="70" spans="1:6">
      <c s="4" r="A70" t="s">
        <v>1047</v>
      </c>
      <c s="7" r="B70" t="n">
        <v>-51848</v>
      </c>
      <c s="7" r="C70" t="n">
        <v>-43551</v>
      </c>
      <c s="7" r="D70" t="n">
        <v>-51848</v>
      </c>
      <c s="7" r="E70" t="n">
        <v>-4355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Summary of Significant Accounti</vt:lpstr>
      <vt:lpstr>New Accounting Standards</vt:lpstr>
      <vt:lpstr>Mergers and Acquisitions</vt:lpstr>
      <vt:lpstr>Securities</vt:lpstr>
      <vt:lpstr>Loans and Leases</vt:lpstr>
      <vt:lpstr>Allowance for Credit Losses</vt:lpstr>
      <vt:lpstr>Borrowings</vt:lpstr>
      <vt:lpstr>Derivative and Hedging Activiti</vt:lpstr>
      <vt:lpstr>Commitments, Credit Risk and Co</vt:lpstr>
      <vt:lpstr>Stock Incentive Plans</vt:lpstr>
      <vt:lpstr>Retirement Plans</vt:lpstr>
      <vt:lpstr>Comprehensive Income</vt:lpstr>
      <vt:lpstr>Earnings per Common Share</vt:lpstr>
      <vt:lpstr>Cash Flow Information</vt:lpstr>
      <vt:lpstr>Business Segments</vt:lpstr>
      <vt:lpstr>Fair Value Measurements</vt:lpstr>
      <vt:lpstr>Summary of Significant Accoun24</vt:lpstr>
      <vt:lpstr>Mergers and Acquisitions (Table</vt:lpstr>
      <vt:lpstr>Securities (Tables)</vt:lpstr>
      <vt:lpstr>Loans and Leases (Tables)</vt:lpstr>
      <vt:lpstr>Allowance for Credit Losses (Ta</vt:lpstr>
      <vt:lpstr>Borrowings (Tables)</vt:lpstr>
      <vt:lpstr>Derivative and Hedging Activi30</vt:lpstr>
      <vt:lpstr>Commitments, Credit Risk and 31</vt:lpstr>
      <vt:lpstr>Stock Incentive Plans (Tables)</vt:lpstr>
      <vt:lpstr>Retirement Plans (Tables)</vt:lpstr>
      <vt:lpstr>Comprehensive Income (Tables)</vt:lpstr>
      <vt:lpstr>Earnings per Common Share (Tabl</vt:lpstr>
      <vt:lpstr>Cash Flow Information (Tables)</vt:lpstr>
      <vt:lpstr>Business Segments (Tables)</vt:lpstr>
      <vt:lpstr>Fair Value Measurements (Tables</vt:lpstr>
      <vt:lpstr>Nature of Operations (Additiona</vt:lpstr>
      <vt:lpstr>Mergers and Acquisitions - Addi</vt:lpstr>
      <vt:lpstr>Mergers and Acquisitions - Busi</vt:lpstr>
      <vt:lpstr>Mergers and Acquisitions - Amou</vt:lpstr>
      <vt:lpstr>Securities - Schedule of Amorti</vt:lpstr>
      <vt:lpstr>Securities - Schedule of Amor44</vt:lpstr>
      <vt:lpstr>Securities - Gross Gains and Gr</vt:lpstr>
      <vt:lpstr>Securities - Amortized Cost and</vt:lpstr>
      <vt:lpstr>Securities - Schedule of Securi</vt:lpstr>
      <vt:lpstr>Securities - Summaries of Fair </vt:lpstr>
      <vt:lpstr>Securities - Summary of Cumulat</vt:lpstr>
      <vt:lpstr>Securities - Additional Informa</vt:lpstr>
      <vt:lpstr>Loans and Leases - Summary of L</vt:lpstr>
      <vt:lpstr>Loans and Leases - Additional I</vt:lpstr>
      <vt:lpstr>Loans and Leases - Certain Info</vt:lpstr>
      <vt:lpstr>Loans and Leases - Summary of O</vt:lpstr>
      <vt:lpstr>Loans and Leases - Summary of C</vt:lpstr>
      <vt:lpstr>Loans and Leases - Summary of A</vt:lpstr>
      <vt:lpstr>Loans and Leases - Summary of N</vt:lpstr>
      <vt:lpstr>Loans and Leases - Age Analysis</vt:lpstr>
      <vt:lpstr>Loans and Leases - Summary of59</vt:lpstr>
      <vt:lpstr>Loans and Leases - Summary of60</vt:lpstr>
      <vt:lpstr>Loans and Leases - Summary of I</vt:lpstr>
      <vt:lpstr>Loans and Leases - Additional A</vt:lpstr>
      <vt:lpstr>Loans and Leases - Summary of P</vt:lpstr>
      <vt:lpstr>Loans and Leases - Reserve for </vt:lpstr>
      <vt:lpstr>Loans and Leases - Reserve fo65</vt:lpstr>
      <vt:lpstr>Loans and Leases - Summary of T</vt:lpstr>
      <vt:lpstr>Loans and Leases - Summary of67</vt:lpstr>
      <vt:lpstr>Allowance for Credit Losses - S</vt:lpstr>
      <vt:lpstr>Allowance for Credit Losses -69</vt:lpstr>
      <vt:lpstr>Borrowings - Summary of Short-T</vt:lpstr>
      <vt:lpstr>Borrowings - Summary of Long-Te</vt:lpstr>
      <vt:lpstr>Borrowings - Additional Informa</vt:lpstr>
      <vt:lpstr>Borrowings - Junior Subordinate</vt:lpstr>
      <vt:lpstr>Derivative and Hedging Activi74</vt:lpstr>
      <vt:lpstr>Derivative and Hedging Activi75</vt:lpstr>
      <vt:lpstr>Derivative and Hedging Activi76</vt:lpstr>
      <vt:lpstr>Derivative and Hedging Activi77</vt:lpstr>
      <vt:lpstr>Derivative and Hedging Activi78</vt:lpstr>
      <vt:lpstr>Derivative and Hedging Activi79</vt:lpstr>
      <vt:lpstr>Derivative and Hedging Activi80</vt:lpstr>
      <vt:lpstr>Derivative and Hedging Activi81</vt:lpstr>
      <vt:lpstr>Derivative and Hedging Activi82</vt:lpstr>
      <vt:lpstr>Commitments, Credit Risk and 83</vt:lpstr>
      <vt:lpstr>Commitments, Credit Risk and 84</vt:lpstr>
      <vt:lpstr>Stock Incentive Plans - Additio</vt:lpstr>
      <vt:lpstr>Stock Incentive Plans - Summary</vt:lpstr>
      <vt:lpstr>Stock Incentive Plans - Schedul</vt:lpstr>
      <vt:lpstr>Stock Incentive Plans - Compone</vt:lpstr>
      <vt:lpstr>Stock Incentive Plans - Summa89</vt:lpstr>
      <vt:lpstr>Retirement Plans - Additional I</vt:lpstr>
      <vt:lpstr>Retirement Plans - Net Periodic</vt:lpstr>
      <vt:lpstr>Comprehensive Income - Componen</vt:lpstr>
      <vt:lpstr>Comprehensive Income - Compon93</vt:lpstr>
      <vt:lpstr>Comprehensive Income - Changes </vt:lpstr>
      <vt:lpstr>Earnings Per Common Share - Com</vt:lpstr>
      <vt:lpstr>Earnings Per Common Share - Sch</vt:lpstr>
      <vt:lpstr>Cash Flow Information - Summary</vt:lpstr>
      <vt:lpstr>Business Segments - Additional </vt:lpstr>
      <vt:lpstr>Business Segments - Financial I</vt:lpstr>
      <vt:lpstr>Fair Value Measurements - Addit</vt:lpstr>
      <vt:lpstr>Fair Value Measurements - Balan</vt:lpstr>
      <vt:lpstr>Fair Value Measurements - Ad102</vt:lpstr>
      <vt:lpstr>Fair Value Measurements - Ad103</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57:52Z</dcterms:created>
  <dcterms:modified xmlns:dcterms="http://purl.org/dc/terms/" xmlns:xsi="http://www.w3.org/2001/XMLSchema-instance" xsi:type="dcterms:W3CDTF">2016-08-05T10:57:52Z</dcterms:modified>
  <dc:title xmlns:dc="http://purl.org/dc/elements/1.1/">Untitled</dc:title>
  <dc:description xmlns:dc="http://purl.org/dc/elements/1.1/"/>
  <dc:subject xmlns:dc="http://purl.org/dc/elements/1.1/"/>
  <cp:keywords/>
  <cp:category/>
</cp:coreProperties>
</file>